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ignificant Accounting Estimate" sheetId="9" state="visible" r:id="rId9"/>
    <sheet xmlns:r="http://schemas.openxmlformats.org/officeDocument/2006/relationships" name="Discontinued Operations" sheetId="10" state="visible" r:id="rId10"/>
    <sheet xmlns:r="http://schemas.openxmlformats.org/officeDocument/2006/relationships" name="Business Acquisitions" sheetId="11" state="visible" r:id="rId11"/>
    <sheet xmlns:r="http://schemas.openxmlformats.org/officeDocument/2006/relationships" name="Accounts Receivable" sheetId="12" state="visible" r:id="rId12"/>
    <sheet xmlns:r="http://schemas.openxmlformats.org/officeDocument/2006/relationships" name="Biological Assets" sheetId="13" state="visible" r:id="rId13"/>
    <sheet xmlns:r="http://schemas.openxmlformats.org/officeDocument/2006/relationships" name="Inventory" sheetId="14" state="visible" r:id="rId14"/>
    <sheet xmlns:r="http://schemas.openxmlformats.org/officeDocument/2006/relationships" name="Property, Plant and Equipment" sheetId="15" state="visible" r:id="rId15"/>
    <sheet xmlns:r="http://schemas.openxmlformats.org/officeDocument/2006/relationships" name="Intangible assets" sheetId="16" state="visible" r:id="rId16"/>
    <sheet xmlns:r="http://schemas.openxmlformats.org/officeDocument/2006/relationships" name="Investments" sheetId="17" state="visible" r:id="rId17"/>
    <sheet xmlns:r="http://schemas.openxmlformats.org/officeDocument/2006/relationships" name="Goodwill" sheetId="18" state="visible" r:id="rId18"/>
    <sheet xmlns:r="http://schemas.openxmlformats.org/officeDocument/2006/relationships" name="Accounts Payable and Accrued Li" sheetId="19" state="visible" r:id="rId19"/>
    <sheet xmlns:r="http://schemas.openxmlformats.org/officeDocument/2006/relationships" name="Debt" sheetId="20" state="visible" r:id="rId20"/>
    <sheet xmlns:r="http://schemas.openxmlformats.org/officeDocument/2006/relationships" name="Convertible Notes" sheetId="21" state="visible" r:id="rId21"/>
    <sheet xmlns:r="http://schemas.openxmlformats.org/officeDocument/2006/relationships" name="Derivative Warrant Liabilities" sheetId="22" state="visible" r:id="rId22"/>
    <sheet xmlns:r="http://schemas.openxmlformats.org/officeDocument/2006/relationships" name="Lease Obligations" sheetId="23" state="visible" r:id="rId23"/>
    <sheet xmlns:r="http://schemas.openxmlformats.org/officeDocument/2006/relationships" name="Contingent Consideration" sheetId="24" state="visible" r:id="rId24"/>
    <sheet xmlns:r="http://schemas.openxmlformats.org/officeDocument/2006/relationships" name="Income Taxes" sheetId="25" state="visible" r:id="rId25"/>
    <sheet xmlns:r="http://schemas.openxmlformats.org/officeDocument/2006/relationships" name="Share Capital and Warrants" sheetId="26" state="visible" r:id="rId26"/>
    <sheet xmlns:r="http://schemas.openxmlformats.org/officeDocument/2006/relationships" name="Share-based Compensation" sheetId="27" state="visible" r:id="rId27"/>
    <sheet xmlns:r="http://schemas.openxmlformats.org/officeDocument/2006/relationships" name="Revenue" sheetId="28" state="visible" r:id="rId28"/>
    <sheet xmlns:r="http://schemas.openxmlformats.org/officeDocument/2006/relationships" name="Other Operating Expenses" sheetId="29" state="visible" r:id="rId29"/>
    <sheet xmlns:r="http://schemas.openxmlformats.org/officeDocument/2006/relationships" name="Government Subsidies" sheetId="30" state="visible" r:id="rId30"/>
    <sheet xmlns:r="http://schemas.openxmlformats.org/officeDocument/2006/relationships" name="Finance Costs" sheetId="31" state="visible" r:id="rId31"/>
    <sheet xmlns:r="http://schemas.openxmlformats.org/officeDocument/2006/relationships" name="Loss On Financial Obligations" sheetId="32" state="visible" r:id="rId32"/>
    <sheet xmlns:r="http://schemas.openxmlformats.org/officeDocument/2006/relationships" name="Supplemental Cash Flow Disclosu" sheetId="33" state="visible" r:id="rId33"/>
    <sheet xmlns:r="http://schemas.openxmlformats.org/officeDocument/2006/relationships" name="Loss Per Share" sheetId="34" state="visible" r:id="rId34"/>
    <sheet xmlns:r="http://schemas.openxmlformats.org/officeDocument/2006/relationships" name="Financial Instruments" sheetId="35" state="visible" r:id="rId35"/>
    <sheet xmlns:r="http://schemas.openxmlformats.org/officeDocument/2006/relationships" name="Related Party Transactions" sheetId="36" state="visible" r:id="rId36"/>
    <sheet xmlns:r="http://schemas.openxmlformats.org/officeDocument/2006/relationships" name="Capital Management" sheetId="37" state="visible" r:id="rId37"/>
    <sheet xmlns:r="http://schemas.openxmlformats.org/officeDocument/2006/relationships" name="Commitments and Contingencies" sheetId="38" state="visible" r:id="rId38"/>
    <sheet xmlns:r="http://schemas.openxmlformats.org/officeDocument/2006/relationships" name="Subsequent Events" sheetId="39" state="visible" r:id="rId39"/>
    <sheet xmlns:r="http://schemas.openxmlformats.org/officeDocument/2006/relationships" name="Significant Accounting Polici_2" sheetId="40" state="visible" r:id="rId40"/>
    <sheet xmlns:r="http://schemas.openxmlformats.org/officeDocument/2006/relationships" name="Basis of Presentation (Tables)" sheetId="41" state="visible" r:id="rId41"/>
    <sheet xmlns:r="http://schemas.openxmlformats.org/officeDocument/2006/relationships" name="Significant Accounting Polici_3" sheetId="42" state="visible" r:id="rId42"/>
    <sheet xmlns:r="http://schemas.openxmlformats.org/officeDocument/2006/relationships" name="Discontinued Operations (Tables" sheetId="43" state="visible" r:id="rId43"/>
    <sheet xmlns:r="http://schemas.openxmlformats.org/officeDocument/2006/relationships" name="Business Acquisitions (Tables)" sheetId="44" state="visible" r:id="rId44"/>
    <sheet xmlns:r="http://schemas.openxmlformats.org/officeDocument/2006/relationships" name="Accounts Receivable (Tables)" sheetId="45" state="visible" r:id="rId45"/>
    <sheet xmlns:r="http://schemas.openxmlformats.org/officeDocument/2006/relationships" name="Biological Assets (Tables)" sheetId="46" state="visible" r:id="rId46"/>
    <sheet xmlns:r="http://schemas.openxmlformats.org/officeDocument/2006/relationships" name="Inventory (Tables)" sheetId="47" state="visible" r:id="rId47"/>
    <sheet xmlns:r="http://schemas.openxmlformats.org/officeDocument/2006/relationships" name="Property, Plant and Equipment (" sheetId="48" state="visible" r:id="rId48"/>
    <sheet xmlns:r="http://schemas.openxmlformats.org/officeDocument/2006/relationships" name="Intangible assets (Tables)" sheetId="49" state="visible" r:id="rId49"/>
    <sheet xmlns:r="http://schemas.openxmlformats.org/officeDocument/2006/relationships" name="Goodwill (Tables)" sheetId="50" state="visible" r:id="rId50"/>
    <sheet xmlns:r="http://schemas.openxmlformats.org/officeDocument/2006/relationships" name="Accounts Payable and Accrued _2" sheetId="51" state="visible" r:id="rId51"/>
    <sheet xmlns:r="http://schemas.openxmlformats.org/officeDocument/2006/relationships" name="Debt (Tables)" sheetId="52" state="visible" r:id="rId52"/>
    <sheet xmlns:r="http://schemas.openxmlformats.org/officeDocument/2006/relationships" name="Convertible Notes (Tables)" sheetId="53" state="visible" r:id="rId53"/>
    <sheet xmlns:r="http://schemas.openxmlformats.org/officeDocument/2006/relationships" name="Derivative Warrant Liabilities " sheetId="54" state="visible" r:id="rId54"/>
    <sheet xmlns:r="http://schemas.openxmlformats.org/officeDocument/2006/relationships" name="Lease Obligations (Tables)" sheetId="55" state="visible" r:id="rId55"/>
    <sheet xmlns:r="http://schemas.openxmlformats.org/officeDocument/2006/relationships" name="Contingent Consideration (Table" sheetId="56" state="visible" r:id="rId56"/>
    <sheet xmlns:r="http://schemas.openxmlformats.org/officeDocument/2006/relationships" name="Income Taxes (Tables)" sheetId="57" state="visible" r:id="rId57"/>
    <sheet xmlns:r="http://schemas.openxmlformats.org/officeDocument/2006/relationships" name="Share Capital and Warrants (Tab" sheetId="58" state="visible" r:id="rId58"/>
    <sheet xmlns:r="http://schemas.openxmlformats.org/officeDocument/2006/relationships" name="Share-based Compensation (Table" sheetId="59" state="visible" r:id="rId59"/>
    <sheet xmlns:r="http://schemas.openxmlformats.org/officeDocument/2006/relationships" name="Revenue (Tables)" sheetId="60" state="visible" r:id="rId60"/>
    <sheet xmlns:r="http://schemas.openxmlformats.org/officeDocument/2006/relationships" name="Other Operating Expenses (Table" sheetId="61" state="visible" r:id="rId61"/>
    <sheet xmlns:r="http://schemas.openxmlformats.org/officeDocument/2006/relationships" name="Finance Costs (Tables)" sheetId="62" state="visible" r:id="rId62"/>
    <sheet xmlns:r="http://schemas.openxmlformats.org/officeDocument/2006/relationships" name="Loss On Financial Obligations (" sheetId="63" state="visible" r:id="rId63"/>
    <sheet xmlns:r="http://schemas.openxmlformats.org/officeDocument/2006/relationships" name="Supplemental Cash Flow Disclo_2" sheetId="64" state="visible" r:id="rId64"/>
    <sheet xmlns:r="http://schemas.openxmlformats.org/officeDocument/2006/relationships" name="Loss Per Share (Tables)" sheetId="65" state="visible" r:id="rId65"/>
    <sheet xmlns:r="http://schemas.openxmlformats.org/officeDocument/2006/relationships" name="Financial Instruments (Tables)" sheetId="66" state="visible" r:id="rId66"/>
    <sheet xmlns:r="http://schemas.openxmlformats.org/officeDocument/2006/relationships" name="Related Party Transactions (Tab" sheetId="67" state="visible" r:id="rId67"/>
    <sheet xmlns:r="http://schemas.openxmlformats.org/officeDocument/2006/relationships" name="Basis of Presentation - Summary" sheetId="68" state="visible" r:id="rId68"/>
    <sheet xmlns:r="http://schemas.openxmlformats.org/officeDocument/2006/relationships" name="Significant Accounting Polici_4" sheetId="69" state="visible" r:id="rId69"/>
    <sheet xmlns:r="http://schemas.openxmlformats.org/officeDocument/2006/relationships" name="Significant Accounting Polici_5" sheetId="70" state="visible" r:id="rId70"/>
    <sheet xmlns:r="http://schemas.openxmlformats.org/officeDocument/2006/relationships" name="Discontinued Operations - Addit" sheetId="71" state="visible" r:id="rId71"/>
    <sheet xmlns:r="http://schemas.openxmlformats.org/officeDocument/2006/relationships" name="Discontinued Operations - Summa" sheetId="72" state="visible" r:id="rId72"/>
    <sheet xmlns:r="http://schemas.openxmlformats.org/officeDocument/2006/relationships" name="Discontinued Operations - Sum_2" sheetId="73" state="visible" r:id="rId73"/>
    <sheet xmlns:r="http://schemas.openxmlformats.org/officeDocument/2006/relationships" name="Business Acquisitions - Additio" sheetId="74" state="visible" r:id="rId74"/>
    <sheet xmlns:r="http://schemas.openxmlformats.org/officeDocument/2006/relationships" name="Business Acquisitions - Summary" sheetId="75" state="visible" r:id="rId75"/>
    <sheet xmlns:r="http://schemas.openxmlformats.org/officeDocument/2006/relationships" name="Business Acquisitions - Summa_2" sheetId="76" state="visible" r:id="rId76"/>
    <sheet xmlns:r="http://schemas.openxmlformats.org/officeDocument/2006/relationships" name="Business Acquisitions - Summa_3" sheetId="77" state="visible" r:id="rId77"/>
    <sheet xmlns:r="http://schemas.openxmlformats.org/officeDocument/2006/relationships" name="Business Acquisitions - Summa_4" sheetId="78" state="visible" r:id="rId78"/>
    <sheet xmlns:r="http://schemas.openxmlformats.org/officeDocument/2006/relationships" name="Business Acquisitions - Summa_5" sheetId="79" state="visible" r:id="rId79"/>
    <sheet xmlns:r="http://schemas.openxmlformats.org/officeDocument/2006/relationships" name="Accounts Receivable - Summary o" sheetId="80" state="visible" r:id="rId80"/>
    <sheet xmlns:r="http://schemas.openxmlformats.org/officeDocument/2006/relationships" name="Biological Assets - Summary of " sheetId="81" state="visible" r:id="rId81"/>
    <sheet xmlns:r="http://schemas.openxmlformats.org/officeDocument/2006/relationships" name="Biological Assets - Summary o_2" sheetId="82" state="visible" r:id="rId82"/>
    <sheet xmlns:r="http://schemas.openxmlformats.org/officeDocument/2006/relationships" name="Biological Assets - Summary o_3" sheetId="83" state="visible" r:id="rId83"/>
    <sheet xmlns:r="http://schemas.openxmlformats.org/officeDocument/2006/relationships" name="Biological Assets - Additional " sheetId="84" state="visible" r:id="rId84"/>
    <sheet xmlns:r="http://schemas.openxmlformats.org/officeDocument/2006/relationships" name="Inventory - Summary of Inventor" sheetId="85" state="visible" r:id="rId85"/>
    <sheet xmlns:r="http://schemas.openxmlformats.org/officeDocument/2006/relationships" name="Inventory - Additional Informat" sheetId="86" state="visible" r:id="rId86"/>
    <sheet xmlns:r="http://schemas.openxmlformats.org/officeDocument/2006/relationships" name="Property Plant and Equipment - " sheetId="87" state="visible" r:id="rId87"/>
    <sheet xmlns:r="http://schemas.openxmlformats.org/officeDocument/2006/relationships" name="Property Plant and Equipment _2" sheetId="88" state="visible" r:id="rId88"/>
    <sheet xmlns:r="http://schemas.openxmlformats.org/officeDocument/2006/relationships" name="Intangible Assets - Summary of " sheetId="89" state="visible" r:id="rId89"/>
    <sheet xmlns:r="http://schemas.openxmlformats.org/officeDocument/2006/relationships" name="Intangible Assets - Additional " sheetId="90" state="visible" r:id="rId90"/>
    <sheet xmlns:r="http://schemas.openxmlformats.org/officeDocument/2006/relationships" name="Investments - Additional Inform" sheetId="91" state="visible" r:id="rId91"/>
    <sheet xmlns:r="http://schemas.openxmlformats.org/officeDocument/2006/relationships" name="Goodwill - Summary of Reconcili" sheetId="92" state="visible" r:id="rId92"/>
    <sheet xmlns:r="http://schemas.openxmlformats.org/officeDocument/2006/relationships" name="Goodwill - Additional Informati" sheetId="93" state="visible" r:id="rId93"/>
    <sheet xmlns:r="http://schemas.openxmlformats.org/officeDocument/2006/relationships" name="Accounts Payable and Accrued _3" sheetId="94" state="visible" r:id="rId94"/>
    <sheet xmlns:r="http://schemas.openxmlformats.org/officeDocument/2006/relationships" name="Debt - Summary of Debt (Details" sheetId="95" state="visible" r:id="rId95"/>
    <sheet xmlns:r="http://schemas.openxmlformats.org/officeDocument/2006/relationships" name="Debt - Summary of Syndicated Cr" sheetId="96" state="visible" r:id="rId96"/>
    <sheet xmlns:r="http://schemas.openxmlformats.org/officeDocument/2006/relationships" name="Debt - Additional Information (" sheetId="97" state="visible" r:id="rId97"/>
    <sheet xmlns:r="http://schemas.openxmlformats.org/officeDocument/2006/relationships" name="Debt - Summary of Term Debt Fac" sheetId="98" state="visible" r:id="rId98"/>
    <sheet xmlns:r="http://schemas.openxmlformats.org/officeDocument/2006/relationships" name="Convertible Notes - Schedule of" sheetId="99" state="visible" r:id="rId99"/>
    <sheet xmlns:r="http://schemas.openxmlformats.org/officeDocument/2006/relationships" name="Convertible Notes - Additional " sheetId="100" state="visible" r:id="rId100"/>
    <sheet xmlns:r="http://schemas.openxmlformats.org/officeDocument/2006/relationships" name="Convertible Notes - Schedule _2" sheetId="101" state="visible" r:id="rId101"/>
    <sheet xmlns:r="http://schemas.openxmlformats.org/officeDocument/2006/relationships" name="Convertible Notes - Schedule _3" sheetId="102" state="visible" r:id="rId102"/>
    <sheet xmlns:r="http://schemas.openxmlformats.org/officeDocument/2006/relationships" name="Convertible Notes - Schedule _4" sheetId="103" state="visible" r:id="rId103"/>
    <sheet xmlns:r="http://schemas.openxmlformats.org/officeDocument/2006/relationships" name="Convertible Notes - Summary of " sheetId="104" state="visible" r:id="rId104"/>
    <sheet xmlns:r="http://schemas.openxmlformats.org/officeDocument/2006/relationships" name="Convertible Notes - Summary o_2" sheetId="105" state="visible" r:id="rId105"/>
    <sheet xmlns:r="http://schemas.openxmlformats.org/officeDocument/2006/relationships" name="Derivative Warrant Liabilitie_2" sheetId="106" state="visible" r:id="rId106"/>
    <sheet xmlns:r="http://schemas.openxmlformats.org/officeDocument/2006/relationships" name="Derivative Warrant Liabilitie_3" sheetId="107" state="visible" r:id="rId107"/>
    <sheet xmlns:r="http://schemas.openxmlformats.org/officeDocument/2006/relationships" name="Derivative Warrant Liabilitie_4" sheetId="108" state="visible" r:id="rId108"/>
    <sheet xmlns:r="http://schemas.openxmlformats.org/officeDocument/2006/relationships" name="Derivative Warrant Liabilitie_5" sheetId="109" state="visible" r:id="rId109"/>
    <sheet xmlns:r="http://schemas.openxmlformats.org/officeDocument/2006/relationships" name="Derivative Warrant Liabilitie_6" sheetId="110" state="visible" r:id="rId110"/>
    <sheet xmlns:r="http://schemas.openxmlformats.org/officeDocument/2006/relationships" name="Derivative Warrant Liabilitie_7" sheetId="111" state="visible" r:id="rId111"/>
    <sheet xmlns:r="http://schemas.openxmlformats.org/officeDocument/2006/relationships" name="Lease Obligations - Summary of " sheetId="112" state="visible" r:id="rId112"/>
    <sheet xmlns:r="http://schemas.openxmlformats.org/officeDocument/2006/relationships" name="Lease Obligations - Summary o_2" sheetId="113" state="visible" r:id="rId113"/>
    <sheet xmlns:r="http://schemas.openxmlformats.org/officeDocument/2006/relationships" name="Contingent Consideration - Reco" sheetId="114" state="visible" r:id="rId114"/>
    <sheet xmlns:r="http://schemas.openxmlformats.org/officeDocument/2006/relationships" name="Contingent Consideration - Addi" sheetId="115" state="visible" r:id="rId115"/>
    <sheet xmlns:r="http://schemas.openxmlformats.org/officeDocument/2006/relationships" name="Income Taxes - Summary of Incom" sheetId="116" state="visible" r:id="rId116"/>
    <sheet xmlns:r="http://schemas.openxmlformats.org/officeDocument/2006/relationships" name="Income Taxes - Summary of Defer" sheetId="117" state="visible" r:id="rId117"/>
    <sheet xmlns:r="http://schemas.openxmlformats.org/officeDocument/2006/relationships" name="Income Taxes -Summary of Unreco" sheetId="118" state="visible" r:id="rId118"/>
    <sheet xmlns:r="http://schemas.openxmlformats.org/officeDocument/2006/relationships" name="Income Taxes - Summary of Movem" sheetId="119" state="visible" r:id="rId119"/>
    <sheet xmlns:r="http://schemas.openxmlformats.org/officeDocument/2006/relationships" name="Income Taxes -Additional Inform" sheetId="120" state="visible" r:id="rId120"/>
    <sheet xmlns:r="http://schemas.openxmlformats.org/officeDocument/2006/relationships" name="Share Capital and Warrants - Ad" sheetId="121" state="visible" r:id="rId121"/>
    <sheet xmlns:r="http://schemas.openxmlformats.org/officeDocument/2006/relationships" name="Share Capital and Warrants - Su" sheetId="122" state="visible" r:id="rId122"/>
    <sheet xmlns:r="http://schemas.openxmlformats.org/officeDocument/2006/relationships" name="Share Capital and Warrants - _2" sheetId="123" state="visible" r:id="rId123"/>
    <sheet xmlns:r="http://schemas.openxmlformats.org/officeDocument/2006/relationships" name="Share Capital and Warrants - _3" sheetId="124" state="visible" r:id="rId124"/>
    <sheet xmlns:r="http://schemas.openxmlformats.org/officeDocument/2006/relationships" name="Share Capital And Warrants - _4" sheetId="125" state="visible" r:id="rId125"/>
    <sheet xmlns:r="http://schemas.openxmlformats.org/officeDocument/2006/relationships" name="Share-based Compensation - Comp" sheetId="126" state="visible" r:id="rId126"/>
    <sheet xmlns:r="http://schemas.openxmlformats.org/officeDocument/2006/relationships" name="Share-based Compensation - Blac" sheetId="127" state="visible" r:id="rId127"/>
    <sheet xmlns:r="http://schemas.openxmlformats.org/officeDocument/2006/relationships" name="Share-based Compensation - Addi" sheetId="128" state="visible" r:id="rId128"/>
    <sheet xmlns:r="http://schemas.openxmlformats.org/officeDocument/2006/relationships" name="Share-based Compensation - Summ" sheetId="129" state="visible" r:id="rId129"/>
    <sheet xmlns:r="http://schemas.openxmlformats.org/officeDocument/2006/relationships" name="Share-based Compensation - Su_2" sheetId="130" state="visible" r:id="rId130"/>
    <sheet xmlns:r="http://schemas.openxmlformats.org/officeDocument/2006/relationships" name="Share-based Compensation - Su_3" sheetId="131" state="visible" r:id="rId131"/>
    <sheet xmlns:r="http://schemas.openxmlformats.org/officeDocument/2006/relationships" name="Share-based Compensation - Su_4" sheetId="132" state="visible" r:id="rId132"/>
    <sheet xmlns:r="http://schemas.openxmlformats.org/officeDocument/2006/relationships" name="Share-based Compensation - Su_5" sheetId="133" state="visible" r:id="rId133"/>
    <sheet xmlns:r="http://schemas.openxmlformats.org/officeDocument/2006/relationships" name="Revenue - Disaggregation of Rev" sheetId="134" state="visible" r:id="rId134"/>
    <sheet xmlns:r="http://schemas.openxmlformats.org/officeDocument/2006/relationships" name="Revenue - Disaggregation of R_2" sheetId="135" state="visible" r:id="rId135"/>
    <sheet xmlns:r="http://schemas.openxmlformats.org/officeDocument/2006/relationships" name="Revenue - Disaggregation of R_3" sheetId="136" state="visible" r:id="rId136"/>
    <sheet xmlns:r="http://schemas.openxmlformats.org/officeDocument/2006/relationships" name="Revenue - Summary of Receivable" sheetId="137" state="visible" r:id="rId137"/>
    <sheet xmlns:r="http://schemas.openxmlformats.org/officeDocument/2006/relationships" name="Revenue - Additional Informatio" sheetId="138" state="visible" r:id="rId138"/>
    <sheet xmlns:r="http://schemas.openxmlformats.org/officeDocument/2006/relationships" name="Other Operating Expenses - Summ" sheetId="139" state="visible" r:id="rId139"/>
    <sheet xmlns:r="http://schemas.openxmlformats.org/officeDocument/2006/relationships" name="Other Operating Expenses - Su_2" sheetId="140" state="visible" r:id="rId140"/>
    <sheet xmlns:r="http://schemas.openxmlformats.org/officeDocument/2006/relationships" name="Government Subsidies - Addition" sheetId="141" state="visible" r:id="rId141"/>
    <sheet xmlns:r="http://schemas.openxmlformats.org/officeDocument/2006/relationships" name="Finance Costs - Summary of Fina" sheetId="142" state="visible" r:id="rId142"/>
    <sheet xmlns:r="http://schemas.openxmlformats.org/officeDocument/2006/relationships" name="Loss On Financial Obligations -" sheetId="143" state="visible" r:id="rId143"/>
    <sheet xmlns:r="http://schemas.openxmlformats.org/officeDocument/2006/relationships" name="Loss On Financial Obligations_2" sheetId="144" state="visible" r:id="rId144"/>
    <sheet xmlns:r="http://schemas.openxmlformats.org/officeDocument/2006/relationships" name="Supplemental Cash Flow Disclo_3" sheetId="145" state="visible" r:id="rId145"/>
    <sheet xmlns:r="http://schemas.openxmlformats.org/officeDocument/2006/relationships" name="Supplemental Cash Flow Disclo_4" sheetId="146" state="visible" r:id="rId146"/>
    <sheet xmlns:r="http://schemas.openxmlformats.org/officeDocument/2006/relationships" name="Loss Per Share - Summary of Los" sheetId="147" state="visible" r:id="rId147"/>
    <sheet xmlns:r="http://schemas.openxmlformats.org/officeDocument/2006/relationships" name="Loss Per Share - Summary of L_2" sheetId="148" state="visible" r:id="rId148"/>
    <sheet xmlns:r="http://schemas.openxmlformats.org/officeDocument/2006/relationships" name="Financial Instruments - Summary" sheetId="149" state="visible" r:id="rId149"/>
    <sheet xmlns:r="http://schemas.openxmlformats.org/officeDocument/2006/relationships" name="Financial Instruments - Additio" sheetId="150" state="visible" r:id="rId150"/>
    <sheet xmlns:r="http://schemas.openxmlformats.org/officeDocument/2006/relationships" name="Financial Instruments - Summa_2" sheetId="151" state="visible" r:id="rId151"/>
    <sheet xmlns:r="http://schemas.openxmlformats.org/officeDocument/2006/relationships" name="Financial Instruments - Summa_3" sheetId="152" state="visible" r:id="rId152"/>
    <sheet xmlns:r="http://schemas.openxmlformats.org/officeDocument/2006/relationships" name="Financial Instruments - Summa_4" sheetId="153" state="visible" r:id="rId153"/>
    <sheet xmlns:r="http://schemas.openxmlformats.org/officeDocument/2006/relationships" name="Financial Instruments - Schedul" sheetId="154" state="visible" r:id="rId154"/>
    <sheet xmlns:r="http://schemas.openxmlformats.org/officeDocument/2006/relationships" name="Financial Instruments - Timing " sheetId="155" state="visible" r:id="rId155"/>
    <sheet xmlns:r="http://schemas.openxmlformats.org/officeDocument/2006/relationships" name="Related Party Transactions - Ad" sheetId="156" state="visible" r:id="rId156"/>
    <sheet xmlns:r="http://schemas.openxmlformats.org/officeDocument/2006/relationships" name="Related Party Transactions - Su" sheetId="157" state="visible" r:id="rId157"/>
    <sheet xmlns:r="http://schemas.openxmlformats.org/officeDocument/2006/relationships" name="Related Party Transactions - Co" sheetId="158" state="visible" r:id="rId158"/>
    <sheet xmlns:r="http://schemas.openxmlformats.org/officeDocument/2006/relationships" name="Commitments and Contingencies -" sheetId="159" state="visible" r:id="rId159"/>
    <sheet xmlns:r="http://schemas.openxmlformats.org/officeDocument/2006/relationships" name="Subsequent Events - Additional " sheetId="160" state="visible" r:id="rId16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00_);_(&quot;$ &quot;(#,##0.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styles" Target="styles.xml" Id="rId161"/><Relationship Type="http://schemas.openxmlformats.org/officeDocument/2006/relationships/theme" Target="theme/theme1.xml" Id="rId1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40" customWidth="1" min="1" max="1"/>
    <col width="44" customWidth="1" min="2" max="2"/>
  </cols>
  <sheetData>
    <row r="1">
      <c r="A1" s="1" t="inlineStr">
        <is>
          <t>Document and Entity Information</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undial Growers Inc.</t>
        </is>
      </c>
    </row>
    <row r="10">
      <c r="A10" s="4" t="inlineStr">
        <is>
          <t>Entity Central Index Key</t>
        </is>
      </c>
      <c r="B10" s="4" t="inlineStr">
        <is>
          <t>0001766600</t>
        </is>
      </c>
    </row>
    <row r="11">
      <c r="A11" s="4" t="inlineStr">
        <is>
          <t>Current Fiscal Year End Date</t>
        </is>
      </c>
      <c r="B11" s="4" t="inlineStr">
        <is>
          <t>--12-31</t>
        </is>
      </c>
    </row>
    <row r="12">
      <c r="A12" s="4" t="inlineStr">
        <is>
          <t>Entity Well-known Seasoned Issuer</t>
        </is>
      </c>
      <c r="B12" s="4" t="inlineStr">
        <is>
          <t>No</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Non-accelerated Filer</t>
        </is>
      </c>
    </row>
    <row r="16">
      <c r="A16" s="4" t="inlineStr">
        <is>
          <t>Entity Common Stock, Shares Outstanding</t>
        </is>
      </c>
      <c r="B16" s="5" t="n">
        <v>918844133</v>
      </c>
    </row>
    <row r="17">
      <c r="A17" s="4" t="inlineStr">
        <is>
          <t>Entity Emerging Growth Company</t>
        </is>
      </c>
      <c r="B17" s="4" t="inlineStr">
        <is>
          <t>true</t>
        </is>
      </c>
    </row>
    <row r="18">
      <c r="A18" s="4" t="inlineStr">
        <is>
          <t>Entity Ex Transition Period</t>
        </is>
      </c>
      <c r="B18" s="4" t="inlineStr">
        <is>
          <t>false</t>
        </is>
      </c>
    </row>
    <row r="19">
      <c r="A19" s="4" t="inlineStr">
        <is>
          <t>Entity Shell Company</t>
        </is>
      </c>
      <c r="B19" s="4" t="inlineStr">
        <is>
          <t>false</t>
        </is>
      </c>
    </row>
    <row r="20">
      <c r="A20" s="4" t="inlineStr">
        <is>
          <t>Entity Interactive Data Current</t>
        </is>
      </c>
      <c r="B20" s="4" t="inlineStr">
        <is>
          <t>Yes</t>
        </is>
      </c>
    </row>
    <row r="21">
      <c r="A21" s="4" t="inlineStr">
        <is>
          <t>Title of 12(b) Security</t>
        </is>
      </c>
      <c r="B21" s="4" t="inlineStr">
        <is>
          <t>Common Shares</t>
        </is>
      </c>
    </row>
    <row r="22">
      <c r="A22" s="4" t="inlineStr">
        <is>
          <t>Trading Symbol</t>
        </is>
      </c>
      <c r="B22" s="4" t="inlineStr">
        <is>
          <t>SNDL</t>
        </is>
      </c>
    </row>
    <row r="23">
      <c r="A23" s="4" t="inlineStr">
        <is>
          <t>Security Exchange Name</t>
        </is>
      </c>
      <c r="B23" s="4" t="inlineStr">
        <is>
          <t>NASDAQ</t>
        </is>
      </c>
    </row>
    <row r="24">
      <c r="A24" s="4" t="inlineStr">
        <is>
          <t>Entity File Number</t>
        </is>
      </c>
      <c r="B24" s="4" t="inlineStr">
        <is>
          <t>001-39005</t>
        </is>
      </c>
    </row>
    <row r="25">
      <c r="A25" s="4" t="inlineStr">
        <is>
          <t>Entity Address, State or Province</t>
        </is>
      </c>
      <c r="B25" s="4" t="inlineStr">
        <is>
          <t>AB</t>
        </is>
      </c>
    </row>
    <row r="26">
      <c r="A26" s="4" t="inlineStr">
        <is>
          <t>Entity Address, Address Line One</t>
        </is>
      </c>
      <c r="B26" s="4" t="inlineStr">
        <is>
          <t>#300, 919</t>
        </is>
      </c>
    </row>
    <row r="27">
      <c r="A27" s="4" t="inlineStr">
        <is>
          <t>Entity Address, Address Line Two</t>
        </is>
      </c>
      <c r="B27" s="4" t="inlineStr">
        <is>
          <t>11 Avenue SW</t>
        </is>
      </c>
    </row>
    <row r="28">
      <c r="A28" s="4" t="inlineStr">
        <is>
          <t>Entity Address, City or Town</t>
        </is>
      </c>
      <c r="B28" s="4" t="inlineStr">
        <is>
          <t>Calgary</t>
        </is>
      </c>
    </row>
    <row r="29">
      <c r="A29" s="4" t="inlineStr">
        <is>
          <t>Entity Address, Postal Zip Code</t>
        </is>
      </c>
      <c r="B29" s="4" t="inlineStr">
        <is>
          <t>T2R 1P3</t>
        </is>
      </c>
    </row>
    <row r="30">
      <c r="A30" s="4" t="inlineStr">
        <is>
          <t>Entity Address, Country</t>
        </is>
      </c>
      <c r="B30" s="4" t="inlineStr">
        <is>
          <t>CA</t>
        </is>
      </c>
    </row>
    <row r="31">
      <c r="A31" s="4" t="inlineStr">
        <is>
          <t>Document Annual Report</t>
        </is>
      </c>
      <c r="B31" s="4" t="inlineStr">
        <is>
          <t>true</t>
        </is>
      </c>
    </row>
    <row r="32">
      <c r="A32" s="4" t="inlineStr">
        <is>
          <t>Document Transition Report</t>
        </is>
      </c>
      <c r="B32" s="4" t="inlineStr">
        <is>
          <t>false</t>
        </is>
      </c>
    </row>
    <row r="33">
      <c r="A33" s="4" t="inlineStr">
        <is>
          <t>Document Registration Statement</t>
        </is>
      </c>
      <c r="B33" s="4" t="inlineStr">
        <is>
          <t>false</t>
        </is>
      </c>
    </row>
    <row r="34">
      <c r="A34" s="4" t="inlineStr">
        <is>
          <t>Document Shell Company Report</t>
        </is>
      </c>
      <c r="B34" s="4" t="inlineStr">
        <is>
          <t>false</t>
        </is>
      </c>
    </row>
    <row r="35">
      <c r="A35" s="4" t="inlineStr">
        <is>
          <t>ICFR Auditor Attestation Flag</t>
        </is>
      </c>
      <c r="B35" s="4" t="inlineStr">
        <is>
          <t>false</t>
        </is>
      </c>
    </row>
    <row r="36">
      <c r="A36" s="4" t="inlineStr">
        <is>
          <t>Document Accounting Standard</t>
        </is>
      </c>
      <c r="B36" s="4" t="inlineStr">
        <is>
          <t>International Financial Reporting Standards</t>
        </is>
      </c>
    </row>
    <row r="37">
      <c r="A37" s="4" t="inlineStr">
        <is>
          <t>Business Contact</t>
        </is>
      </c>
    </row>
    <row r="38">
      <c r="A38" s="3" t="inlineStr">
        <is>
          <t>Document Information [Line Items]</t>
        </is>
      </c>
    </row>
    <row r="39">
      <c r="A39" s="4" t="inlineStr">
        <is>
          <t>City Area Code</t>
        </is>
      </c>
      <c r="B39" s="4" t="inlineStr">
        <is>
          <t>403</t>
        </is>
      </c>
    </row>
    <row r="40">
      <c r="A40" s="4" t="inlineStr">
        <is>
          <t>Local Phone Number</t>
        </is>
      </c>
      <c r="B40" s="4" t="inlineStr">
        <is>
          <t>948-522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t>
        </is>
      </c>
      <c r="B1" s="2" t="inlineStr">
        <is>
          <t>12 Months Ended</t>
        </is>
      </c>
    </row>
    <row r="2">
      <c r="B2" s="2" t="inlineStr">
        <is>
          <t>Dec. 31, 2020</t>
        </is>
      </c>
    </row>
    <row r="3">
      <c r="A3" s="3" t="inlineStr">
        <is>
          <t>Disclosure Of Analysis Of Single Amount Of Discontinued Operations [Abstract]</t>
        </is>
      </c>
    </row>
    <row r="4">
      <c r="A4" s="4" t="inlineStr">
        <is>
          <t>Discontinued Operations</t>
        </is>
      </c>
      <c r="B4" s="4" t="inlineStr">
        <is>
          <t xml:space="preserve">5.
Discontinued operations On February 22, 2019, the Company, through its wholly owned subsidiary, Sundial UK Limited, signed a Sale and Purchase Agreement to acquire all the issued and outstanding shares of Project Seed Topco (“Bridge Farm”). The acquisition closed on July 2, 2019 (note 6). Bridge Farm was acquired to expand the Company’s business to cannabidiol (“CBD”) extraction and production, subject to certain regulatory, licensing and other restrictions, to launch CBD sales in the United Kingdom. At December 31, 2019, the Company recorded a goodwill impairment based on significant delays and uncertainties in the licensing and regulatory framework in the United Kingdom. As part of the negotiations with the Company’s senior lenders regarding a December 31, 2019 covenant breach and restructuring of its credit agreements, the Company was required to enter into a definitive sale and purchase agreement related to the sale of Bridge Farm. On May 15, 2020, the Company entered into an agreement to sell all of the outstanding shares of Bridge Farm to a company affiliated with the former management sellers that were parties to the original acquisition (the “Bridge Farm Purchaser”) in exchange for (i) the assumption by the Bridge Farm Purchaser of $45 million of the total $115 million principal amount outstanding under the Term Debt Facility (thereby reducing the Company’s obligations thereunder to $70 million), (ii) the assumption by the Bridge Farm Purchaser of contingent consideration liabilities related to the additional share obligation and remaining earn out obligation under the original Bridge Farm acquisition agreement dated July 2, 2019 (note 19), and (iii) the cancellation of approximately 2.7 million Sundial common shares (fair value of $3.0 million), representing all of the shares then held by the management sellers of Bridge Farm issued in connection with the original acquisition of Bridge Farm by the Company in 2019 (collectively, the “Bridge Farm Disposition”). The sale of Bridge Farm closed on June 5, 2020. The Bridge Farm operations comprised the Company’s entire Ornamental Flower segment located in the United Kingdom. The Ornamental Flower segment was not previously classified as held-for-sale or as a discontinued operation as it was not highly probable that the carrying amount of the disposal group would be recovered through a sale transaction rather than through continuing use. The comparative statement of loss and comprehensive loss and statement of cash flows has been re-presented to show the discontinued operation separately from continuing operations. With the disposition of the Ornamental Flower segment, the Company no longer has multiple segments. Accordingly, the Cannabis operations in Canada comprise the entire operations of the Company. Results of discontinued operations
Year ended December 31
2020 (2)
2019 (1)
Gross revenue
22,139
12,298
Net revenue
22,139
12,298
Cost of sales
15,633
9,426
Gross margin before fair value adjustments
6,506
2,872
Change in fair value of biological assets
1,064
386
Change in fair value realized through inventory
(1,122
)
—
Gross margin
6,448
3,258
General and administrative
8,585
5,515
Sales and marketing
1,418
820
Depreciation and amortization
2,752
3,482
Foreign exchange
1,057
(1,779
)
Share-based compensation
(826
)
826
Goodwill impairment
—
100,305
Loss from operations
(6,538
)
(105,911
)
Transaction costs
—
(1,588
)
Finance costs
(10,083
)
(3,982
)
Loss on contingent consideration
(2,252
)
(18,645
)
Gain on investment
—
165
Gain (loss) on disposition of PP&amp;E
—
13
Loss on disposition of Bridge Farm
(14,979
)
—
Loss before income tax
(33,852
)
(129,948
)
Income tax recovery
225
1,017
Net loss (3)
(33,627
)
(128,931
)
(1)
Period July 2, 2019 to December 31, 2019
(2)
Period January 1, 2020 to June 5, 2020
(3)
Net loss from the discontinued operations is attributable entirely to the owners of the Company. Effect of disposal on the financial position of the Company
Cash and cash equivalents
2,963
Accounts receivable
15,641
Biological assets
2,831
Inventory
787
Property, plant and equipment
88,698
Goodwill
11,345
Intangible assets
23,884
Accounts payable and accrued liabilities
(22,792
)
Lease obligation
(14,894
)
Deferred tax liability
(3,115
)
Accumulated other comprehensive income
(7,466
)
Net assets and liabilities
97,882
Consideration received
Term Debt Facility
45,000
Contingent consideration liability
34,912
Cancellation of common shares
2,991
Total consideration
82,903
Loss on disposition
(14,979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R91"/>
  <sheetViews>
    <sheetView workbookViewId="0">
      <selection activeCell="A1" sqref="A1"/>
    </sheetView>
  </sheetViews>
  <sheetFormatPr baseColWidth="8" defaultRowHeight="15"/>
  <cols>
    <col width="80" customWidth="1" min="1" max="1"/>
    <col width="31" customWidth="1" min="2" max="2"/>
    <col width="21" customWidth="1" min="3" max="3"/>
    <col width="37" customWidth="1" min="4" max="4"/>
    <col width="37" customWidth="1" min="5" max="5"/>
    <col width="31" customWidth="1" min="6" max="6"/>
    <col width="21" customWidth="1" min="7" max="7"/>
    <col width="20" customWidth="1" min="8" max="8"/>
    <col width="37" customWidth="1" min="9" max="9"/>
    <col width="24" customWidth="1" min="10" max="10"/>
    <col width="27" customWidth="1" min="11" max="11"/>
    <col width="21" customWidth="1" min="12" max="12"/>
    <col width="21" customWidth="1" min="13" max="13"/>
    <col width="27" customWidth="1" min="14" max="14"/>
    <col width="44" customWidth="1" min="15" max="15"/>
    <col width="44" customWidth="1" min="16" max="16"/>
    <col width="24" customWidth="1" min="17" max="17"/>
    <col width="27" customWidth="1" min="18" max="18"/>
  </cols>
  <sheetData>
    <row r="1">
      <c r="A1" s="1" t="inlineStr">
        <is>
          <t>Convertible Notes - Additional Information (Details) $ / shares in Units, $ / shares in Units, $ in Thousands, $ in Millions</t>
        </is>
      </c>
      <c r="B1" s="2" t="inlineStr">
        <is>
          <t>Oct. 22, 2020USD ($)$ / shares</t>
        </is>
      </c>
      <c r="C1" s="2" t="inlineStr">
        <is>
          <t>Sep. 30, 2020CAD ($)</t>
        </is>
      </c>
      <c r="D1" s="2" t="inlineStr">
        <is>
          <t>Jun. 05, 2020CAD ($)$ / sharesshares</t>
        </is>
      </c>
      <c r="E1" s="2" t="inlineStr">
        <is>
          <t>Jun. 05, 2020USD ($)$ / sharesshares</t>
        </is>
      </c>
      <c r="F1" s="2" t="inlineStr">
        <is>
          <t>Aug. 14, 2019CAD ($)$ / shares</t>
        </is>
      </c>
      <c r="G1" s="2" t="inlineStr">
        <is>
          <t>Jul. 31, 2019CAD ($)</t>
        </is>
      </c>
      <c r="H1" s="2" t="inlineStr">
        <is>
          <t>May 31, 2019CAD ($)</t>
        </is>
      </c>
      <c r="I1" s="2" t="inlineStr">
        <is>
          <t>Dec. 31, 2020CAD ($)$ / sharesshares</t>
        </is>
      </c>
      <c r="J1" s="2" t="inlineStr">
        <is>
          <t>Dec. 31, 2020$ / shares</t>
        </is>
      </c>
      <c r="K1" s="2" t="inlineStr">
        <is>
          <t>Dec. 31, 2020USD ($)shares</t>
        </is>
      </c>
      <c r="L1" s="2" t="inlineStr">
        <is>
          <t>Dec. 31, 2018CAD ($)</t>
        </is>
      </c>
      <c r="M1" s="2" t="inlineStr">
        <is>
          <t>Dec. 31, 2020CAD ($)</t>
        </is>
      </c>
      <c r="N1" s="2" t="inlineStr">
        <is>
          <t>Dec. 31, 2019CAD ($)shares</t>
        </is>
      </c>
      <c r="O1" s="2" t="inlineStr">
        <is>
          <t>Dec. 31, 2018CAD ($)Tranche$ / sharesshares</t>
        </is>
      </c>
      <c r="P1" s="2" t="inlineStr">
        <is>
          <t>Dec. 31, 2018USD ($)Tranche$ / sharesshares</t>
        </is>
      </c>
      <c r="Q1" s="2" t="inlineStr">
        <is>
          <t>Jun. 05, 2020$ / shares</t>
        </is>
      </c>
      <c r="R1" s="2" t="inlineStr">
        <is>
          <t>Dec. 31, 2019USD ($)shares</t>
        </is>
      </c>
    </row>
    <row r="2">
      <c r="A2" s="3" t="inlineStr">
        <is>
          <t>Disclosure Of Detailed Information Of Convertible Notes [Line Items]</t>
        </is>
      </c>
    </row>
    <row r="3">
      <c r="A3" s="4" t="inlineStr">
        <is>
          <t>Term debt facility amount</t>
        </is>
      </c>
      <c r="D3" s="6" t="n">
        <v>73200</v>
      </c>
    </row>
    <row r="4">
      <c r="A4" s="4" t="inlineStr">
        <is>
          <t>Secured convertible note converted to common shares</t>
        </is>
      </c>
      <c r="D4" s="6" t="n">
        <v>73200</v>
      </c>
      <c r="I4" s="6" t="n">
        <v>73200</v>
      </c>
      <c r="M4" s="6" t="n">
        <v>73227</v>
      </c>
    </row>
    <row r="5">
      <c r="A5" s="4" t="inlineStr">
        <is>
          <t>Conversion price per common share | $ / shares</t>
        </is>
      </c>
      <c r="Q5" s="6" t="n">
        <v>1</v>
      </c>
    </row>
    <row r="6">
      <c r="A6" s="4" t="inlineStr">
        <is>
          <t>Indebtedness under unsecured convertible notes</t>
        </is>
      </c>
      <c r="E6" s="6" t="n">
        <v>3</v>
      </c>
    </row>
    <row r="7">
      <c r="A7" s="4" t="inlineStr">
        <is>
          <t>Principal balance of secured convertible note convertible to common shares</t>
        </is>
      </c>
      <c r="B7" s="6" t="n">
        <v>10</v>
      </c>
    </row>
    <row r="8">
      <c r="A8" s="4" t="inlineStr">
        <is>
          <t>Conversion price | $ / shares</t>
        </is>
      </c>
      <c r="B8" s="12" t="n">
        <v>0.1624</v>
      </c>
    </row>
    <row r="9">
      <c r="A9" s="4" t="inlineStr">
        <is>
          <t>Weighted average price of common shares eight consecutive trading days volume, percentage</t>
        </is>
      </c>
      <c r="B9" s="4" t="inlineStr">
        <is>
          <t>92.00%</t>
        </is>
      </c>
    </row>
    <row r="10">
      <c r="A10" s="4" t="inlineStr">
        <is>
          <t>Percentage of outstanding common shares</t>
        </is>
      </c>
      <c r="B10" s="4" t="inlineStr">
        <is>
          <t>9.99%</t>
        </is>
      </c>
    </row>
    <row r="11">
      <c r="A11" s="4" t="inlineStr">
        <is>
          <t>Weighted average conversion price | $ / shares</t>
        </is>
      </c>
      <c r="I11" s="12" t="n">
        <v>0.2468</v>
      </c>
    </row>
    <row r="12">
      <c r="A12" s="4" t="inlineStr">
        <is>
          <t>Issuance of common shares | shares</t>
        </is>
      </c>
      <c r="I12" s="5" t="n">
        <v>296700000</v>
      </c>
    </row>
    <row r="13">
      <c r="A13" s="4" t="inlineStr">
        <is>
          <t>Unsecured senior subordinated convertible notes convertible to common shares</t>
        </is>
      </c>
      <c r="E13" s="6" t="n">
        <v>18</v>
      </c>
    </row>
    <row r="14">
      <c r="A14" s="4" t="inlineStr">
        <is>
          <t>Purchase warrants to acquire common shares | shares</t>
        </is>
      </c>
      <c r="D14" s="5" t="n">
        <v>14500000</v>
      </c>
      <c r="E14" s="5" t="n">
        <v>14500000</v>
      </c>
    </row>
    <row r="15">
      <c r="A15" s="4" t="inlineStr">
        <is>
          <t>Initial exercise price of common share | $ / shares</t>
        </is>
      </c>
      <c r="Q15" s="13" t="n">
        <v>0.9338</v>
      </c>
    </row>
    <row r="16">
      <c r="A16" s="4" t="inlineStr">
        <is>
          <t>Proceeds from closure of private placement</t>
        </is>
      </c>
      <c r="L16" s="6" t="n">
        <v>27764</v>
      </c>
      <c r="M16" s="6" t="n">
        <v>18070</v>
      </c>
      <c r="N16" s="6" t="n">
        <v>90373</v>
      </c>
    </row>
    <row r="17">
      <c r="A17" s="4" t="inlineStr">
        <is>
          <t>Issue of convertible notes</t>
        </is>
      </c>
      <c r="L17" s="6" t="n">
        <v>3232</v>
      </c>
    </row>
    <row r="18">
      <c r="A18" s="4" t="inlineStr">
        <is>
          <t>Convertible debt converted into shares</t>
        </is>
      </c>
      <c r="F18" s="6" t="n">
        <v>6900</v>
      </c>
    </row>
    <row r="19">
      <c r="A19" s="4" t="inlineStr">
        <is>
          <t>Conversion of debt conversion price | $ / shares</t>
        </is>
      </c>
      <c r="F19" s="7" t="n">
        <v>13.84</v>
      </c>
    </row>
    <row r="20">
      <c r="A20" s="4" t="inlineStr">
        <is>
          <t>Percentage of debt converted into shares</t>
        </is>
      </c>
      <c r="F20" s="4" t="inlineStr">
        <is>
          <t>80.00%</t>
        </is>
      </c>
    </row>
    <row r="21">
      <c r="A21" s="4" t="inlineStr">
        <is>
          <t>Number of closed tranches of private placement | Tranche</t>
        </is>
      </c>
      <c r="O21" s="5" t="n">
        <v>3</v>
      </c>
      <c r="P21" s="5" t="n">
        <v>3</v>
      </c>
    </row>
    <row r="22">
      <c r="A22" s="4" t="inlineStr">
        <is>
          <t>Private placement of note, percentage</t>
        </is>
      </c>
      <c r="O22" s="4" t="inlineStr">
        <is>
          <t>12.00%</t>
        </is>
      </c>
      <c r="P22" s="4" t="inlineStr">
        <is>
          <t>12.00%</t>
        </is>
      </c>
    </row>
    <row r="23">
      <c r="A23" s="4" t="inlineStr">
        <is>
          <t>Proceeds from private placement of notes</t>
        </is>
      </c>
      <c r="O23" s="6" t="n">
        <v>28900</v>
      </c>
    </row>
    <row r="24">
      <c r="A24" s="4" t="inlineStr">
        <is>
          <t>Number of each convertible into units consisting of common shares | shares</t>
        </is>
      </c>
      <c r="O24" s="11" t="n">
        <v>1.6</v>
      </c>
      <c r="P24" s="11" t="n">
        <v>1.6</v>
      </c>
    </row>
    <row r="25">
      <c r="A25" s="4" t="inlineStr">
        <is>
          <t>Number of each convertible into units consisting of common share purchase warrant | shares</t>
        </is>
      </c>
      <c r="O25" s="11" t="n">
        <v>0.8</v>
      </c>
      <c r="P25" s="11" t="n">
        <v>0.8</v>
      </c>
    </row>
    <row r="26">
      <c r="A26" s="4" t="inlineStr">
        <is>
          <t>Convertible notes maturing period</t>
        </is>
      </c>
      <c r="O26" s="4" t="inlineStr">
        <is>
          <t>12 months</t>
        </is>
      </c>
      <c r="P26" s="4" t="inlineStr">
        <is>
          <t>12 months</t>
        </is>
      </c>
    </row>
    <row r="27">
      <c r="A27" s="4" t="inlineStr">
        <is>
          <t>Convertible notes allocated to equity</t>
        </is>
      </c>
      <c r="O27" s="6" t="n">
        <v>3200</v>
      </c>
    </row>
    <row r="28">
      <c r="A28" s="4" t="inlineStr">
        <is>
          <t>Convertible notes, principal amount</t>
        </is>
      </c>
      <c r="N28" s="5" t="n">
        <v>21200</v>
      </c>
      <c r="R28" s="9" t="n">
        <v>2.5</v>
      </c>
    </row>
    <row r="29">
      <c r="A29" s="4" t="inlineStr">
        <is>
          <t>Convertible notes, principal amount repaid to unit holders</t>
        </is>
      </c>
      <c r="N29" s="6" t="n">
        <v>1000</v>
      </c>
      <c r="R29" s="9" t="n">
        <v>2.4</v>
      </c>
    </row>
    <row r="30">
      <c r="A30" s="4" t="inlineStr">
        <is>
          <t>Convertible Notes</t>
        </is>
      </c>
    </row>
    <row r="31">
      <c r="A31" s="3" t="inlineStr">
        <is>
          <t>Disclosure Of Detailed Information Of Convertible Notes [Line Items]</t>
        </is>
      </c>
    </row>
    <row r="32">
      <c r="A32" s="4" t="inlineStr">
        <is>
          <t>Interest rate</t>
        </is>
      </c>
      <c r="L32" s="4" t="inlineStr">
        <is>
          <t>12.00%</t>
        </is>
      </c>
      <c r="O32" s="4" t="inlineStr">
        <is>
          <t>12.00%</t>
        </is>
      </c>
      <c r="P32" s="4" t="inlineStr">
        <is>
          <t>12.00%</t>
        </is>
      </c>
    </row>
    <row r="33">
      <c r="A33" s="4" t="inlineStr">
        <is>
          <t>Issue of convertible notes</t>
        </is>
      </c>
      <c r="L33" s="6" t="n">
        <v>3232</v>
      </c>
    </row>
    <row r="34">
      <c r="A34" s="4" t="inlineStr">
        <is>
          <t>Interest rate payable, percent</t>
        </is>
      </c>
      <c r="L34" s="4" t="inlineStr">
        <is>
          <t>12.00%</t>
        </is>
      </c>
      <c r="O34" s="4" t="inlineStr">
        <is>
          <t>12.00%</t>
        </is>
      </c>
      <c r="P34" s="4" t="inlineStr">
        <is>
          <t>12.00%</t>
        </is>
      </c>
    </row>
    <row r="35">
      <c r="A35" s="4" t="inlineStr">
        <is>
          <t>Directors and Officers</t>
        </is>
      </c>
    </row>
    <row r="36">
      <c r="A36" s="3" t="inlineStr">
        <is>
          <t>Disclosure Of Detailed Information Of Convertible Notes [Line Items]</t>
        </is>
      </c>
    </row>
    <row r="37">
      <c r="A37" s="4" t="inlineStr">
        <is>
          <t>Issue of convertible notes</t>
        </is>
      </c>
      <c r="O37" s="6" t="n">
        <v>7000</v>
      </c>
    </row>
    <row r="38">
      <c r="A38" s="4" t="inlineStr">
        <is>
          <t>Agent Warrants</t>
        </is>
      </c>
    </row>
    <row r="39">
      <c r="A39" s="3" t="inlineStr">
        <is>
          <t>Disclosure Of Detailed Information Of Convertible Notes [Line Items]</t>
        </is>
      </c>
    </row>
    <row r="40">
      <c r="A40" s="4" t="inlineStr">
        <is>
          <t>Purchase warrants to acquire common shares | shares</t>
        </is>
      </c>
      <c r="D40" s="5" t="n">
        <v>1080000</v>
      </c>
      <c r="E40" s="5" t="n">
        <v>1080000</v>
      </c>
    </row>
    <row r="41">
      <c r="A41" s="4" t="inlineStr">
        <is>
          <t>Initial exercise price of common share | $ / shares</t>
        </is>
      </c>
      <c r="Q41" s="6" t="n">
        <v>1</v>
      </c>
    </row>
    <row r="42">
      <c r="A42" s="4" t="inlineStr">
        <is>
          <t>Ordinary Shares</t>
        </is>
      </c>
    </row>
    <row r="43">
      <c r="A43" s="3" t="inlineStr">
        <is>
          <t>Disclosure Of Detailed Information Of Convertible Notes [Line Items]</t>
        </is>
      </c>
    </row>
    <row r="44">
      <c r="A44" s="4" t="inlineStr">
        <is>
          <t>Equity units issued | shares</t>
        </is>
      </c>
      <c r="N44" s="5" t="n">
        <v>6200000</v>
      </c>
      <c r="R44" s="5" t="n">
        <v>6200000</v>
      </c>
    </row>
    <row r="45">
      <c r="A45" s="4" t="inlineStr">
        <is>
          <t>Warrants</t>
        </is>
      </c>
    </row>
    <row r="46">
      <c r="A46" s="3" t="inlineStr">
        <is>
          <t>Disclosure Of Detailed Information Of Convertible Notes [Line Items]</t>
        </is>
      </c>
    </row>
    <row r="47">
      <c r="A47" s="4" t="inlineStr">
        <is>
          <t>Equity units issued | shares</t>
        </is>
      </c>
      <c r="N47" s="5" t="n">
        <v>3600000</v>
      </c>
      <c r="R47" s="5" t="n">
        <v>3600000</v>
      </c>
    </row>
    <row r="48">
      <c r="A48" s="4" t="inlineStr">
        <is>
          <t>Top of Range</t>
        </is>
      </c>
    </row>
    <row r="49">
      <c r="A49" s="3" t="inlineStr">
        <is>
          <t>Disclosure Of Detailed Information Of Convertible Notes [Line Items]</t>
        </is>
      </c>
    </row>
    <row r="50">
      <c r="A50" s="4" t="inlineStr">
        <is>
          <t>Purchase warrants to acquire common shares amount</t>
        </is>
      </c>
      <c r="D50" s="6" t="n">
        <v>17500</v>
      </c>
    </row>
    <row r="51">
      <c r="A51" s="4" t="inlineStr">
        <is>
          <t>Exercise price per warrant | $ / shares</t>
        </is>
      </c>
      <c r="E51" s="6" t="n">
        <v>1</v>
      </c>
    </row>
    <row r="52">
      <c r="A52" s="4" t="inlineStr">
        <is>
          <t>Indebtedness under unsecured convertible notes</t>
        </is>
      </c>
      <c r="C52" s="6" t="n">
        <v>3000</v>
      </c>
      <c r="D52" s="5" t="n">
        <v>3000</v>
      </c>
    </row>
    <row r="53">
      <c r="A53" s="4" t="inlineStr">
        <is>
          <t>Common share purchase warrant holding period</t>
        </is>
      </c>
      <c r="O53" s="4" t="inlineStr">
        <is>
          <t>12 months</t>
        </is>
      </c>
      <c r="P53" s="4" t="inlineStr">
        <is>
          <t>12 months</t>
        </is>
      </c>
    </row>
    <row r="54">
      <c r="A54" s="4" t="inlineStr">
        <is>
          <t>Secured Convertible Note Warrants | Top of Range</t>
        </is>
      </c>
    </row>
    <row r="55">
      <c r="A55" s="3" t="inlineStr">
        <is>
          <t>Disclosure Of Detailed Information Of Convertible Notes [Line Items]</t>
        </is>
      </c>
    </row>
    <row r="56">
      <c r="A56" s="4" t="inlineStr">
        <is>
          <t>Purchase warrants to acquire common shares amount</t>
        </is>
      </c>
      <c r="D56" s="6" t="n">
        <v>17500</v>
      </c>
    </row>
    <row r="57">
      <c r="A57" s="4" t="inlineStr">
        <is>
          <t>Exercise price per warrant | $ / shares</t>
        </is>
      </c>
      <c r="E57" s="7" t="n">
        <v>1.2</v>
      </c>
    </row>
    <row r="58">
      <c r="A58" s="4" t="inlineStr">
        <is>
          <t>Secured Convertible Note</t>
        </is>
      </c>
    </row>
    <row r="59">
      <c r="A59" s="3" t="inlineStr">
        <is>
          <t>Disclosure Of Detailed Information Of Convertible Notes [Line Items]</t>
        </is>
      </c>
    </row>
    <row r="60">
      <c r="A60" s="4" t="inlineStr">
        <is>
          <t>Maturity</t>
        </is>
      </c>
      <c r="D60" s="4" t="inlineStr">
        <is>
          <t>June 5, 2022</t>
        </is>
      </c>
      <c r="E60" s="4" t="inlineStr">
        <is>
          <t>June 5, 2022</t>
        </is>
      </c>
    </row>
    <row r="61">
      <c r="A61" s="4" t="inlineStr">
        <is>
          <t>Issue of convertible notes</t>
        </is>
      </c>
      <c r="D61" s="6" t="n">
        <v>73200</v>
      </c>
    </row>
    <row r="62">
      <c r="A62" s="4" t="inlineStr">
        <is>
          <t>Unsecured Convertible Notes</t>
        </is>
      </c>
    </row>
    <row r="63">
      <c r="A63" s="3" t="inlineStr">
        <is>
          <t>Disclosure Of Detailed Information Of Convertible Notes [Line Items]</t>
        </is>
      </c>
    </row>
    <row r="64">
      <c r="A64" s="4" t="inlineStr">
        <is>
          <t>Secured convertible note converted to common shares</t>
        </is>
      </c>
      <c r="K64" s="6" t="n">
        <v>18</v>
      </c>
    </row>
    <row r="65">
      <c r="A65" s="4" t="inlineStr">
        <is>
          <t>Maturity</t>
        </is>
      </c>
      <c r="D65" s="4" t="inlineStr">
        <is>
          <t>June 5, 2022</t>
        </is>
      </c>
      <c r="E65" s="4" t="inlineStr">
        <is>
          <t>June 5, 2022</t>
        </is>
      </c>
    </row>
    <row r="66">
      <c r="A66" s="4" t="inlineStr">
        <is>
          <t>Conversion price | $ / shares</t>
        </is>
      </c>
      <c r="D66" s="12" t="n">
        <v>0.1624</v>
      </c>
    </row>
    <row r="67">
      <c r="A67" s="4" t="inlineStr">
        <is>
          <t>Percentage of outstanding common shares</t>
        </is>
      </c>
      <c r="D67" s="4" t="inlineStr">
        <is>
          <t>9.99%</t>
        </is>
      </c>
      <c r="E67" s="4" t="inlineStr">
        <is>
          <t>9.99%</t>
        </is>
      </c>
    </row>
    <row r="68">
      <c r="A68" s="4" t="inlineStr">
        <is>
          <t>Weighted average conversion price | $ / shares</t>
        </is>
      </c>
      <c r="J68" s="12" t="n">
        <v>0.2348</v>
      </c>
    </row>
    <row r="69">
      <c r="A69" s="4" t="inlineStr">
        <is>
          <t>Issuance of common shares | shares</t>
        </is>
      </c>
      <c r="K69" s="5" t="n">
        <v>76700000</v>
      </c>
    </row>
    <row r="70">
      <c r="A70" s="4" t="inlineStr">
        <is>
          <t>Weighted average price of common shares five consecutive trading days lowest volume, percentage</t>
        </is>
      </c>
      <c r="D70" s="4" t="inlineStr">
        <is>
          <t>88.00%</t>
        </is>
      </c>
      <c r="E70" s="4" t="inlineStr">
        <is>
          <t>88.00%</t>
        </is>
      </c>
    </row>
    <row r="71">
      <c r="A71" s="4" t="inlineStr">
        <is>
          <t>8% Senior Unsecured Convertible Notes</t>
        </is>
      </c>
    </row>
    <row r="72">
      <c r="A72" s="3" t="inlineStr">
        <is>
          <t>Disclosure Of Detailed Information Of Convertible Notes [Line Items]</t>
        </is>
      </c>
    </row>
    <row r="73">
      <c r="A73" s="4" t="inlineStr">
        <is>
          <t>Interest rate</t>
        </is>
      </c>
      <c r="H73" s="4" t="inlineStr">
        <is>
          <t>8.00%</t>
        </is>
      </c>
    </row>
    <row r="74">
      <c r="A74" s="4" t="inlineStr">
        <is>
          <t>Proceeds from closure of private placement</t>
        </is>
      </c>
      <c r="H74" s="6" t="n">
        <v>92600</v>
      </c>
    </row>
    <row r="75">
      <c r="A75" s="4" t="inlineStr">
        <is>
          <t>Issue of convertible notes</t>
        </is>
      </c>
      <c r="G75" s="6" t="n">
        <v>600</v>
      </c>
      <c r="N75" s="6" t="n">
        <v>93192</v>
      </c>
    </row>
    <row r="76">
      <c r="A76" s="4" t="inlineStr">
        <is>
          <t>Interest rate payable, percent</t>
        </is>
      </c>
      <c r="H76" s="4" t="inlineStr">
        <is>
          <t>8.00%</t>
        </is>
      </c>
    </row>
    <row r="77">
      <c r="A77" s="4" t="inlineStr">
        <is>
          <t>8% Senior Unsecured Convertible Notes | Directors and Officers</t>
        </is>
      </c>
    </row>
    <row r="78">
      <c r="A78" s="3" t="inlineStr">
        <is>
          <t>Disclosure Of Detailed Information Of Convertible Notes [Line Items]</t>
        </is>
      </c>
    </row>
    <row r="79">
      <c r="A79" s="4" t="inlineStr">
        <is>
          <t>Issue of convertible notes</t>
        </is>
      </c>
      <c r="G79" s="6" t="n">
        <v>100</v>
      </c>
    </row>
    <row r="80">
      <c r="A80" s="4" t="inlineStr">
        <is>
          <t>CAD Offering</t>
        </is>
      </c>
    </row>
    <row r="81">
      <c r="A81" s="3" t="inlineStr">
        <is>
          <t>Disclosure Of Detailed Information Of Convertible Notes [Line Items]</t>
        </is>
      </c>
    </row>
    <row r="82">
      <c r="A82" s="4" t="inlineStr">
        <is>
          <t>Proceeds from private placement of notes</t>
        </is>
      </c>
      <c r="O82" s="6" t="n">
        <v>22200</v>
      </c>
    </row>
    <row r="83">
      <c r="A83" s="4" t="inlineStr">
        <is>
          <t>USD Offering</t>
        </is>
      </c>
    </row>
    <row r="84">
      <c r="A84" s="3" t="inlineStr">
        <is>
          <t>Disclosure Of Detailed Information Of Convertible Notes [Line Items]</t>
        </is>
      </c>
    </row>
    <row r="85">
      <c r="A85" s="4" t="inlineStr">
        <is>
          <t>Proceeds from private placement of notes</t>
        </is>
      </c>
      <c r="P85" s="6" t="n">
        <v>5</v>
      </c>
    </row>
    <row r="86">
      <c r="A86" s="4" t="inlineStr">
        <is>
          <t>CAD Denominated Convertible Notes</t>
        </is>
      </c>
    </row>
    <row r="87">
      <c r="A87" s="3" t="inlineStr">
        <is>
          <t>Disclosure Of Detailed Information Of Convertible Notes [Line Items]</t>
        </is>
      </c>
    </row>
    <row r="88">
      <c r="A88" s="4" t="inlineStr">
        <is>
          <t>Offering convertible price per unit | $ / shares</t>
        </is>
      </c>
      <c r="O88" s="7" t="n">
        <v>3.91</v>
      </c>
    </row>
    <row r="89">
      <c r="A89" s="4" t="inlineStr">
        <is>
          <t>USD Denominated Convertible Notes</t>
        </is>
      </c>
    </row>
    <row r="90">
      <c r="A90" s="3" t="inlineStr">
        <is>
          <t>Disclosure Of Detailed Information Of Convertible Notes [Line Items]</t>
        </is>
      </c>
    </row>
    <row r="91">
      <c r="A91" s="4" t="inlineStr">
        <is>
          <t>Offering convertible price per unit | $ / shares</t>
        </is>
      </c>
      <c r="P91" s="7" t="n">
        <v>3.1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vertible Notes - Schedule of Change in Principal Balance of Secured Convertible Note (Details) - CAD ($) $ in Thousands</t>
        </is>
      </c>
      <c r="B1" s="2" t="inlineStr">
        <is>
          <t>Jun. 05, 2020</t>
        </is>
      </c>
      <c r="C1" s="2" t="inlineStr">
        <is>
          <t>Dec. 31, 2020</t>
        </is>
      </c>
      <c r="D1" s="2" t="inlineStr">
        <is>
          <t>Dec. 31, 2020</t>
        </is>
      </c>
    </row>
    <row r="2">
      <c r="A2" s="3" t="inlineStr">
        <is>
          <t>Convertible Notes [Abstract]</t>
        </is>
      </c>
    </row>
    <row r="3">
      <c r="A3" s="4" t="inlineStr">
        <is>
          <t>Issued</t>
        </is>
      </c>
      <c r="D3" s="6" t="n">
        <v>73227</v>
      </c>
    </row>
    <row r="4">
      <c r="A4" s="4" t="inlineStr">
        <is>
          <t>Converted to common shares</t>
        </is>
      </c>
      <c r="B4" s="6" t="n">
        <v>-73200</v>
      </c>
      <c r="C4" s="6" t="n">
        <v>-73200</v>
      </c>
      <c r="D4" s="6" t="n">
        <v>-7322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Unsecured Convertible Note (Details) $ in Thousands</t>
        </is>
      </c>
      <c r="B1" s="2" t="inlineStr">
        <is>
          <t>12 Months Ended</t>
        </is>
      </c>
    </row>
    <row r="2">
      <c r="B2" s="2" t="inlineStr">
        <is>
          <t>Dec. 31, 2020CAD ($)</t>
        </is>
      </c>
    </row>
    <row r="3">
      <c r="A3" s="3" t="inlineStr">
        <is>
          <t>Convertible Notes [Abstract]</t>
        </is>
      </c>
    </row>
    <row r="4">
      <c r="A4" s="4" t="inlineStr">
        <is>
          <t>Unsecured Convertible Notes - fair value on issuance</t>
        </is>
      </c>
      <c r="B4" s="6" t="n">
        <v>16113</v>
      </c>
    </row>
    <row r="5">
      <c r="A5" s="4" t="inlineStr">
        <is>
          <t>Change in fair value recognized in profit or loss</t>
        </is>
      </c>
      <c r="B5" s="5" t="n">
        <v>-2066</v>
      </c>
    </row>
    <row r="6">
      <c r="A6" s="4" t="inlineStr">
        <is>
          <t>Converted to common shares</t>
        </is>
      </c>
      <c r="B6" s="5" t="n">
        <v>-13943</v>
      </c>
    </row>
    <row r="7">
      <c r="A7" s="4" t="inlineStr">
        <is>
          <t>Unrealized foreign exchange loss</t>
        </is>
      </c>
      <c r="B7" s="6" t="n">
        <v>-104</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Change in Principal Balance of Unsecured Convertible Note (Details) $ in Thousands</t>
        </is>
      </c>
      <c r="B1" s="2" t="inlineStr">
        <is>
          <t>12 Months Ended</t>
        </is>
      </c>
    </row>
    <row r="2">
      <c r="B2" s="2" t="inlineStr">
        <is>
          <t>Dec. 31, 2020USD ($)</t>
        </is>
      </c>
    </row>
    <row r="3">
      <c r="A3" s="3" t="inlineStr">
        <is>
          <t>Convertible Notes [Abstract]</t>
        </is>
      </c>
    </row>
    <row r="4">
      <c r="A4" s="4" t="inlineStr">
        <is>
          <t>Issued</t>
        </is>
      </c>
      <c r="B4" s="6" t="n">
        <v>18000</v>
      </c>
    </row>
    <row r="5">
      <c r="A5" s="4" t="inlineStr">
        <is>
          <t>Converted to common shares</t>
        </is>
      </c>
      <c r="B5" s="6" t="n">
        <v>-1800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s>
  <sheetData>
    <row r="1">
      <c r="A1" s="1" t="inlineStr">
        <is>
          <t>Convertible Notes - Summary of Senior Convertible Notes (Details) - CAD ($) $ in Thousands</t>
        </is>
      </c>
      <c r="B1" s="2" t="inlineStr">
        <is>
          <t>1 Months Ended</t>
        </is>
      </c>
      <c r="C1" s="2" t="inlineStr">
        <is>
          <t>10 Months Ended</t>
        </is>
      </c>
      <c r="D1" s="2" t="inlineStr">
        <is>
          <t>12 Months Ended</t>
        </is>
      </c>
    </row>
    <row r="2">
      <c r="B2" s="2" t="inlineStr">
        <is>
          <t>Jul. 31, 2019</t>
        </is>
      </c>
      <c r="C2" s="2" t="inlineStr">
        <is>
          <t>Dec. 31, 2018</t>
        </is>
      </c>
      <c r="D2" s="2" t="inlineStr">
        <is>
          <t>Dec. 31, 2019</t>
        </is>
      </c>
    </row>
    <row r="3">
      <c r="A3" s="3" t="inlineStr">
        <is>
          <t>Disclosure Of Detailed Information Of Convertible Notes [Line Items]</t>
        </is>
      </c>
    </row>
    <row r="4">
      <c r="A4" s="4" t="inlineStr">
        <is>
          <t>Equity component of convertible notes</t>
        </is>
      </c>
      <c r="C4" s="6" t="n">
        <v>3232</v>
      </c>
    </row>
    <row r="5">
      <c r="A5" s="4" t="inlineStr">
        <is>
          <t>8% Senior Unsecured Convertible Notes</t>
        </is>
      </c>
    </row>
    <row r="6">
      <c r="A6" s="3" t="inlineStr">
        <is>
          <t>Disclosure Of Detailed Information Of Convertible Notes [Line Items]</t>
        </is>
      </c>
    </row>
    <row r="7">
      <c r="A7" s="4" t="inlineStr">
        <is>
          <t>Equity component of convertible notes</t>
        </is>
      </c>
      <c r="B7" s="6" t="n">
        <v>600</v>
      </c>
      <c r="D7" s="6" t="n">
        <v>93192</v>
      </c>
    </row>
    <row r="8">
      <c r="A8" s="4" t="inlineStr">
        <is>
          <t>Transaction costs</t>
        </is>
      </c>
      <c r="D8" s="5" t="n">
        <v>-2819</v>
      </c>
    </row>
    <row r="9">
      <c r="A9" s="4" t="inlineStr">
        <is>
          <t>Fair value attributable to conversion feature</t>
        </is>
      </c>
      <c r="D9" s="5" t="n">
        <v>-40494</v>
      </c>
    </row>
    <row r="10">
      <c r="A10" s="4" t="inlineStr">
        <is>
          <t>Balance attributable to debt portion upon issuance</t>
        </is>
      </c>
      <c r="D10" s="5" t="n">
        <v>49879</v>
      </c>
    </row>
    <row r="11">
      <c r="A11" s="4" t="inlineStr">
        <is>
          <t>Accretion of note obligation</t>
        </is>
      </c>
      <c r="D11" s="5" t="n">
        <v>1223</v>
      </c>
    </row>
    <row r="12">
      <c r="A12" s="4" t="inlineStr">
        <is>
          <t>Amortization of note issue costs</t>
        </is>
      </c>
      <c r="D12" s="5" t="n">
        <v>93</v>
      </c>
    </row>
    <row r="13">
      <c r="A13" s="4" t="inlineStr">
        <is>
          <t>Accrued interest</t>
        </is>
      </c>
      <c r="D13" s="5" t="n">
        <v>1903</v>
      </c>
    </row>
    <row r="14">
      <c r="A14" s="4" t="inlineStr">
        <is>
          <t>Conversion to common shares</t>
        </is>
      </c>
      <c r="D14" s="6" t="n">
        <v>-53098</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21" customWidth="1" min="2" max="2"/>
  </cols>
  <sheetData>
    <row r="1">
      <c r="A1" s="1" t="inlineStr">
        <is>
          <t>Convertible Notes - Summary of Convertible Notes (Details) $ in Thousands</t>
        </is>
      </c>
      <c r="B1" s="2" t="inlineStr">
        <is>
          <t>12 Months Ended</t>
        </is>
      </c>
    </row>
    <row r="2">
      <c r="B2" s="2" t="inlineStr">
        <is>
          <t>Dec. 31, 2019CAD ($)</t>
        </is>
      </c>
    </row>
    <row r="3">
      <c r="A3" s="3" t="inlineStr">
        <is>
          <t>Convertible Notes [Abstract]</t>
        </is>
      </c>
    </row>
    <row r="4">
      <c r="A4" s="4" t="inlineStr">
        <is>
          <t>Balance, beginning of year</t>
        </is>
      </c>
      <c r="B4" s="6" t="n">
        <v>25449</v>
      </c>
    </row>
    <row r="5">
      <c r="A5" s="4" t="inlineStr">
        <is>
          <t>Unrealized foreign exchange gain</t>
        </is>
      </c>
      <c r="B5" s="5" t="n">
        <v>-209</v>
      </c>
    </row>
    <row r="6">
      <c r="A6" s="4" t="inlineStr">
        <is>
          <t>Accrued interest</t>
        </is>
      </c>
      <c r="B6" s="5" t="n">
        <v>-152</v>
      </c>
    </row>
    <row r="7">
      <c r="A7" s="4" t="inlineStr">
        <is>
          <t>Accretion</t>
        </is>
      </c>
      <c r="B7" s="5" t="n">
        <v>2443</v>
      </c>
    </row>
    <row r="8">
      <c r="A8" s="4" t="inlineStr">
        <is>
          <t>Amortization of note issue costs</t>
        </is>
      </c>
      <c r="B8" s="5" t="n">
        <v>745</v>
      </c>
    </row>
    <row r="9">
      <c r="A9" s="4" t="inlineStr">
        <is>
          <t>Conversion to common shares</t>
        </is>
      </c>
      <c r="B9" s="5" t="n">
        <v>-18139</v>
      </c>
    </row>
    <row r="10">
      <c r="A10" s="4" t="inlineStr">
        <is>
          <t>Conversion to warrants</t>
        </is>
      </c>
      <c r="B10" s="5" t="n">
        <v>-5947</v>
      </c>
    </row>
    <row r="11">
      <c r="A11" s="4" t="inlineStr">
        <is>
          <t>Repayments</t>
        </is>
      </c>
      <c r="B11" s="6" t="n">
        <v>-419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 Warrant Liabilities - Summary of Derivative Warrant Liabilities (Details) $ in Thousands</t>
        </is>
      </c>
      <c r="B1" s="2" t="inlineStr">
        <is>
          <t>12 Months Ended</t>
        </is>
      </c>
    </row>
    <row r="2">
      <c r="B2" s="2" t="inlineStr">
        <is>
          <t>Dec. 31, 2020CAD ($)</t>
        </is>
      </c>
    </row>
    <row r="3">
      <c r="A3" s="3" t="inlineStr">
        <is>
          <t>Disclosure Of Detailed Information About Derivative Warrant Liability [Line Items]</t>
        </is>
      </c>
    </row>
    <row r="4">
      <c r="A4" s="4" t="inlineStr">
        <is>
          <t>Change in fair value recognized in profit or loss</t>
        </is>
      </c>
      <c r="B4" s="6" t="n">
        <v>12995</v>
      </c>
    </row>
    <row r="5">
      <c r="A5" s="4" t="inlineStr">
        <is>
          <t>Converted to common shares</t>
        </is>
      </c>
      <c r="B5" s="5" t="n">
        <v>-35521</v>
      </c>
    </row>
    <row r="6">
      <c r="A6" s="4" t="inlineStr">
        <is>
          <t>Unrealized foreign exchange loss</t>
        </is>
      </c>
      <c r="B6" s="5" t="n">
        <v>22</v>
      </c>
    </row>
    <row r="7">
      <c r="A7" s="4" t="inlineStr">
        <is>
          <t>Balance, end of year</t>
        </is>
      </c>
      <c r="B7" s="5" t="n">
        <v>428</v>
      </c>
    </row>
    <row r="8">
      <c r="A8" s="4" t="inlineStr">
        <is>
          <t>Secured Convertible Note Warrants</t>
        </is>
      </c>
    </row>
    <row r="9">
      <c r="A9" s="3" t="inlineStr">
        <is>
          <t>Disclosure Of Detailed Information About Derivative Warrant Liability [Line Items]</t>
        </is>
      </c>
    </row>
    <row r="10">
      <c r="A10" s="4" t="inlineStr">
        <is>
          <t>Fair value on issuance</t>
        </is>
      </c>
      <c r="B10" s="5" t="n">
        <v>6683</v>
      </c>
    </row>
    <row r="11">
      <c r="A11" s="4" t="inlineStr">
        <is>
          <t>Unsecured Convertible Notes Warrants</t>
        </is>
      </c>
    </row>
    <row r="12">
      <c r="A12" s="3" t="inlineStr">
        <is>
          <t>Disclosure Of Detailed Information About Derivative Warrant Liability [Line Items]</t>
        </is>
      </c>
    </row>
    <row r="13">
      <c r="A13" s="4" t="inlineStr">
        <is>
          <t>Fair value on issuance</t>
        </is>
      </c>
      <c r="B13" s="5" t="n">
        <v>3961</v>
      </c>
    </row>
    <row r="14">
      <c r="A14" s="4" t="inlineStr">
        <is>
          <t>Agent Warrants</t>
        </is>
      </c>
    </row>
    <row r="15">
      <c r="A15" s="3" t="inlineStr">
        <is>
          <t>Disclosure Of Detailed Information About Derivative Warrant Liability [Line Items]</t>
        </is>
      </c>
    </row>
    <row r="16">
      <c r="A16" s="4" t="inlineStr">
        <is>
          <t>Fair value on issuance</t>
        </is>
      </c>
      <c r="B16" s="5" t="n">
        <v>504</v>
      </c>
    </row>
    <row r="17">
      <c r="A17" s="4" t="inlineStr">
        <is>
          <t>Series A and Series B Warrants</t>
        </is>
      </c>
    </row>
    <row r="18">
      <c r="A18" s="3" t="inlineStr">
        <is>
          <t>Disclosure Of Detailed Information About Derivative Warrant Liability [Line Items]</t>
        </is>
      </c>
    </row>
    <row r="19">
      <c r="A19" s="4" t="inlineStr">
        <is>
          <t>Fair value on issuance</t>
        </is>
      </c>
      <c r="B19" s="6" t="n">
        <v>11784</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 width="37" customWidth="1" min="5" max="5"/>
  </cols>
  <sheetData>
    <row r="1">
      <c r="A1" s="1" t="inlineStr">
        <is>
          <t>Derivative Warrant Liabilities - Secured Convertible Note Warrants - Additional Information (Details) $ / shares in Units, $ in Millions, $ in Millions</t>
        </is>
      </c>
      <c r="B1" s="2" t="inlineStr">
        <is>
          <t>Sep. 30, 2020CAD ($)</t>
        </is>
      </c>
      <c r="C1" s="2" t="inlineStr">
        <is>
          <t>Jun. 05, 2020CAD ($)$ / shares</t>
        </is>
      </c>
      <c r="D1" s="2" t="inlineStr">
        <is>
          <t>Jun. 05, 2020USD ($)</t>
        </is>
      </c>
      <c r="E1" s="2" t="inlineStr">
        <is>
          <t>Dec. 31, 2020CAD ($)shares$ / shares</t>
        </is>
      </c>
    </row>
    <row r="2">
      <c r="A2" s="3" t="inlineStr">
        <is>
          <t>Disclosure Of Detailed Information About Derivative Warrant Liability [Line Items]</t>
        </is>
      </c>
    </row>
    <row r="3">
      <c r="A3" s="4" t="inlineStr">
        <is>
          <t>Indebtedness under unsecured convertible notes | $</t>
        </is>
      </c>
      <c r="D3" s="6" t="n">
        <v>3</v>
      </c>
    </row>
    <row r="4">
      <c r="A4" s="4" t="inlineStr">
        <is>
          <t>Issuance of common shares</t>
        </is>
      </c>
      <c r="E4" s="5" t="n">
        <v>296700000</v>
      </c>
    </row>
    <row r="5">
      <c r="A5" s="4" t="inlineStr">
        <is>
          <t>Warrants outstanding</t>
        </is>
      </c>
      <c r="E5" s="5" t="n">
        <v>2080000</v>
      </c>
    </row>
    <row r="6">
      <c r="A6" s="4" t="inlineStr">
        <is>
          <t>Top of Range</t>
        </is>
      </c>
    </row>
    <row r="7">
      <c r="A7" s="3" t="inlineStr">
        <is>
          <t>Disclosure Of Detailed Information About Derivative Warrant Liability [Line Items]</t>
        </is>
      </c>
    </row>
    <row r="8">
      <c r="A8" s="4" t="inlineStr">
        <is>
          <t>Indebtedness under unsecured convertible notes | $</t>
        </is>
      </c>
      <c r="B8" s="6" t="n">
        <v>3</v>
      </c>
      <c r="C8" s="6" t="n">
        <v>3</v>
      </c>
    </row>
    <row r="9">
      <c r="A9" s="4" t="inlineStr">
        <is>
          <t>Secured Convertible Note Warrants</t>
        </is>
      </c>
    </row>
    <row r="10">
      <c r="A10" s="3" t="inlineStr">
        <is>
          <t>Disclosure Of Detailed Information About Derivative Warrant Liability [Line Items]</t>
        </is>
      </c>
    </row>
    <row r="11">
      <c r="A11" s="4" t="inlineStr">
        <is>
          <t>Warrants description</t>
        </is>
      </c>
      <c r="C11" s="4" t="inlineStr">
        <is>
          <t>The Secured Convertible Note Warrants were issued on June 5, 2020 and expired 36 months from the date of issuance.</t>
        </is>
      </c>
      <c r="D11" s="4" t="inlineStr">
        <is>
          <t>The Secured Convertible Note Warrants were issued on June 5, 2020 and expired 36 months from the date of issuance.</t>
        </is>
      </c>
    </row>
    <row r="12">
      <c r="A12" s="4" t="inlineStr">
        <is>
          <t>Warrants expiration period</t>
        </is>
      </c>
      <c r="C12" s="4" t="inlineStr">
        <is>
          <t>36 months</t>
        </is>
      </c>
      <c r="D12" s="4" t="inlineStr">
        <is>
          <t>36 months</t>
        </is>
      </c>
    </row>
    <row r="13">
      <c r="A13" s="4" t="inlineStr">
        <is>
          <t>Warrants exercised</t>
        </is>
      </c>
      <c r="E13" s="5" t="n">
        <v>35000000</v>
      </c>
    </row>
    <row r="14">
      <c r="A14" s="4" t="inlineStr">
        <is>
          <t>Weighted average exercise price of warrants | $ / shares</t>
        </is>
      </c>
      <c r="E14" s="12" t="n">
        <v>0.1766</v>
      </c>
    </row>
    <row r="15">
      <c r="A15" s="4" t="inlineStr">
        <is>
          <t>Issuance of common shares</t>
        </is>
      </c>
      <c r="E15" s="5" t="n">
        <v>35000000</v>
      </c>
    </row>
    <row r="16">
      <c r="A16" s="4" t="inlineStr">
        <is>
          <t>Gross proceeds from exercise of warrants | $</t>
        </is>
      </c>
      <c r="E16" s="6" t="n">
        <v>8</v>
      </c>
    </row>
    <row r="17">
      <c r="A17" s="4" t="inlineStr">
        <is>
          <t>Warrants outstanding</t>
        </is>
      </c>
      <c r="E17" s="4" t="inlineStr">
        <is>
          <t xml:space="preserve"> </t>
        </is>
      </c>
    </row>
    <row r="18">
      <c r="A18" s="4" t="inlineStr">
        <is>
          <t>Secured Convertible Note Warrants | Bottom of Range</t>
        </is>
      </c>
    </row>
    <row r="19">
      <c r="A19" s="3" t="inlineStr">
        <is>
          <t>Disclosure Of Detailed Information About Derivative Warrant Liability [Line Items]</t>
        </is>
      </c>
    </row>
    <row r="20">
      <c r="A20" s="4" t="inlineStr">
        <is>
          <t>Weighted average price of common shares | $ / shares</t>
        </is>
      </c>
      <c r="C20" s="6" t="n">
        <v>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20" customWidth="1" min="3" max="3"/>
    <col width="37" customWidth="1" min="4" max="4"/>
  </cols>
  <sheetData>
    <row r="1">
      <c r="A1" s="1" t="inlineStr">
        <is>
          <t>Derivative Warrant Liabilities - Unsecured Convertible Note Warrants - Additional Information (Details) $ / shares in Units, $ in Millions</t>
        </is>
      </c>
      <c r="B1" s="2" t="inlineStr">
        <is>
          <t>Jun. 05, 2020$ / shares</t>
        </is>
      </c>
      <c r="C1" s="2" t="inlineStr">
        <is>
          <t>Dec. 31, 2020shares</t>
        </is>
      </c>
      <c r="D1" s="2" t="inlineStr">
        <is>
          <t>Dec. 31, 2020CAD ($)shares$ / shares</t>
        </is>
      </c>
    </row>
    <row r="2">
      <c r="A2" s="3" t="inlineStr">
        <is>
          <t>Disclosure Of Detailed Information About Derivative Warrant Liability [Line Items]</t>
        </is>
      </c>
    </row>
    <row r="3">
      <c r="A3" s="4" t="inlineStr">
        <is>
          <t>Issuance of common shares</t>
        </is>
      </c>
      <c r="C3" s="5" t="n">
        <v>296700000</v>
      </c>
    </row>
    <row r="4">
      <c r="A4" s="4" t="inlineStr">
        <is>
          <t>Warrants outstanding</t>
        </is>
      </c>
      <c r="C4" s="5" t="n">
        <v>2080000</v>
      </c>
      <c r="D4" s="5" t="n">
        <v>2080000</v>
      </c>
    </row>
    <row r="5">
      <c r="A5" s="4" t="inlineStr">
        <is>
          <t>Unsecured Convertible Notes Warrants</t>
        </is>
      </c>
    </row>
    <row r="6">
      <c r="A6" s="3" t="inlineStr">
        <is>
          <t>Disclosure Of Detailed Information About Derivative Warrant Liability [Line Items]</t>
        </is>
      </c>
    </row>
    <row r="7">
      <c r="A7" s="4" t="inlineStr">
        <is>
          <t>Warrants description</t>
        </is>
      </c>
      <c r="B7" s="4" t="inlineStr">
        <is>
          <t>The Unsecured Convertible Notes Warrants were issued on June 5, 2020, are immediately exercisable, and expire 42 months from the date that the underlying common shares become freely tradeable, which was July 16, 2020.</t>
        </is>
      </c>
    </row>
    <row r="8">
      <c r="A8" s="4" t="inlineStr">
        <is>
          <t>Warrants expiration period</t>
        </is>
      </c>
      <c r="B8" s="4" t="inlineStr">
        <is>
          <t>42 months</t>
        </is>
      </c>
    </row>
    <row r="9">
      <c r="A9" s="4" t="inlineStr">
        <is>
          <t>Weighted average exercise price of warrants | $ / shares</t>
        </is>
      </c>
      <c r="B9" s="12" t="n">
        <v>0.1766</v>
      </c>
      <c r="D9" s="12" t="n">
        <v>0.1766</v>
      </c>
    </row>
    <row r="10">
      <c r="A10" s="4" t="inlineStr">
        <is>
          <t>Warrants exercised</t>
        </is>
      </c>
      <c r="D10" s="5" t="n">
        <v>14000000</v>
      </c>
    </row>
    <row r="11">
      <c r="A11" s="4" t="inlineStr">
        <is>
          <t>Weighted average exercise price of warrants | $ / shares</t>
        </is>
      </c>
      <c r="B11" s="13" t="n">
        <v>0.1766</v>
      </c>
      <c r="D11" s="12" t="n">
        <v>0.1766</v>
      </c>
    </row>
    <row r="12">
      <c r="A12" s="4" t="inlineStr">
        <is>
          <t>Issuance of common shares</t>
        </is>
      </c>
      <c r="D12" s="5" t="n">
        <v>14000000</v>
      </c>
    </row>
    <row r="13">
      <c r="A13" s="4" t="inlineStr">
        <is>
          <t>Gross proceeds from exercise of warrants | $</t>
        </is>
      </c>
      <c r="D13" s="9" t="n">
        <v>3.2</v>
      </c>
    </row>
    <row r="14">
      <c r="A14" s="4" t="inlineStr">
        <is>
          <t>Warrants outstanding</t>
        </is>
      </c>
      <c r="C14" s="5" t="n">
        <v>500000</v>
      </c>
      <c r="D14" s="5" t="n">
        <v>500000</v>
      </c>
    </row>
    <row r="15">
      <c r="A15" s="4" t="inlineStr">
        <is>
          <t>Unsecured Convertible Notes Warrants | Bottom of Range</t>
        </is>
      </c>
    </row>
    <row r="16">
      <c r="A16" s="3" t="inlineStr">
        <is>
          <t>Disclosure Of Detailed Information About Derivative Warrant Liability [Line Items]</t>
        </is>
      </c>
    </row>
    <row r="17">
      <c r="A17" s="4" t="inlineStr">
        <is>
          <t>Weighted average price of common shares | $ / shares</t>
        </is>
      </c>
      <c r="B17" s="12" t="n">
        <v>2.8014</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4" customWidth="1" min="2" max="2"/>
    <col width="27" customWidth="1" min="3" max="3"/>
    <col width="14" customWidth="1" min="4" max="4"/>
    <col width="80" customWidth="1" min="5" max="5"/>
    <col width="20" customWidth="1" min="6" max="6"/>
    <col width="20" customWidth="1" min="7" max="7"/>
  </cols>
  <sheetData>
    <row r="1">
      <c r="A1" s="1" t="inlineStr">
        <is>
          <t>Derivative Warrant Liabilities - Agent Warrants - Additional Information (Details)</t>
        </is>
      </c>
      <c r="B1" s="2" t="inlineStr">
        <is>
          <t>Mar. 17, 2021$ / shares</t>
        </is>
      </c>
      <c r="C1" s="2" t="inlineStr">
        <is>
          <t>Mar. 17, 2021USD ($)shares</t>
        </is>
      </c>
      <c r="D1" s="2" t="inlineStr">
        <is>
          <t>Oct. 22, 2020</t>
        </is>
      </c>
      <c r="E1" s="2" t="inlineStr">
        <is>
          <t>Jun. 05, 2020</t>
        </is>
      </c>
      <c r="F1" s="2" t="inlineStr">
        <is>
          <t>Dec. 31, 2020shares</t>
        </is>
      </c>
      <c r="G1" s="2" t="inlineStr">
        <is>
          <t>Dec. 31, 2020shares</t>
        </is>
      </c>
    </row>
    <row r="2">
      <c r="A2" s="3" t="inlineStr">
        <is>
          <t>Disclosure Of Detailed Information About Derivative Warrant Liability [Line Items]</t>
        </is>
      </c>
    </row>
    <row r="3">
      <c r="A3" s="4" t="inlineStr">
        <is>
          <t>Beneficial ownership percentage of outstanding common shares</t>
        </is>
      </c>
      <c r="D3" s="4" t="inlineStr">
        <is>
          <t>9.99%</t>
        </is>
      </c>
    </row>
    <row r="4">
      <c r="A4" s="4" t="inlineStr">
        <is>
          <t>Issuance of common shares</t>
        </is>
      </c>
      <c r="F4" s="5" t="n">
        <v>296700000</v>
      </c>
    </row>
    <row r="5">
      <c r="A5" s="4" t="inlineStr">
        <is>
          <t>Agent Warrants</t>
        </is>
      </c>
    </row>
    <row r="6">
      <c r="A6" s="3" t="inlineStr">
        <is>
          <t>Disclosure Of Detailed Information About Derivative Warrant Liability [Line Items]</t>
        </is>
      </c>
    </row>
    <row r="7">
      <c r="A7" s="4" t="inlineStr">
        <is>
          <t>Warrants description</t>
        </is>
      </c>
      <c r="E7" s="4" t="inlineStr">
        <is>
          <t>The Agent Warrants were issued on June 5, 2020, are immediately exercisable, and expire on June 5, 2025.</t>
        </is>
      </c>
    </row>
    <row r="8">
      <c r="A8" s="4" t="inlineStr">
        <is>
          <t>Warrants expiration date</t>
        </is>
      </c>
      <c r="E8" s="4" t="inlineStr">
        <is>
          <t>Jun. 5,
		2025</t>
        </is>
      </c>
    </row>
    <row r="9">
      <c r="A9" s="4" t="inlineStr">
        <is>
          <t>Beneficial ownership percentage of outstanding common shares</t>
        </is>
      </c>
      <c r="E9" s="4" t="inlineStr">
        <is>
          <t>4.99%</t>
        </is>
      </c>
    </row>
    <row r="10">
      <c r="A10" s="4" t="inlineStr">
        <is>
          <t>Warrants exercised</t>
        </is>
      </c>
      <c r="C10" s="5" t="n">
        <v>540000</v>
      </c>
      <c r="G10" s="5" t="n">
        <v>0</v>
      </c>
    </row>
    <row r="11">
      <c r="A11" s="4" t="inlineStr">
        <is>
          <t>Weighted average exercise price of warrants | $ / shares</t>
        </is>
      </c>
      <c r="B11" s="6" t="n">
        <v>1</v>
      </c>
    </row>
    <row r="12">
      <c r="A12" s="4" t="inlineStr">
        <is>
          <t>Issuance of common shares</t>
        </is>
      </c>
      <c r="C12" s="5" t="n">
        <v>356949</v>
      </c>
    </row>
    <row r="13">
      <c r="A13" s="4" t="inlineStr">
        <is>
          <t>Gross proceeds from exercise of warrants | $</t>
        </is>
      </c>
      <c r="C13"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Acquisitions</t>
        </is>
      </c>
      <c r="B1" s="2" t="inlineStr">
        <is>
          <t>12 Months Ended</t>
        </is>
      </c>
    </row>
    <row r="2">
      <c r="B2" s="2" t="inlineStr">
        <is>
          <t>Dec. 31, 2020</t>
        </is>
      </c>
    </row>
    <row r="3">
      <c r="A3" s="3" t="inlineStr">
        <is>
          <t>Disclosure Of Business Combinations [Abstract]</t>
        </is>
      </c>
    </row>
    <row r="4">
      <c r="A4" s="4" t="inlineStr">
        <is>
          <t>Business Acquisitions</t>
        </is>
      </c>
      <c r="B4" s="4" t="inlineStr">
        <is>
          <t>6 .
Business acquisitions
(a)
Acquisition of Bridge Farm On February 22, 2019, the Company, through its wholly owned subsidiary, Sundial UK Limited, signed a Sale and Purchase Agreement to acquire all the issued and outstanding shares of Bridge Farm a private company located in the United Kingdom of Great Britain and Northern Ireland (“UK”). Bridge Farm was acquired to expand the Company’s business to CBD extraction and production, subject to certain regulatory, licensing and other restrictions, to launch CBD sales in the UK. The acquisition closed on July 2, 2019. The acquisition consideration was comprised of:
(i)
Cash consideration in the amount of $77.0 million (£45.0 million);
(ii)
The issuance of 2.4 million common shares valued at $37.2 million based on the fair value of a common share of the Company on the closing date and contingent consideration of $8.4 million representing the value of incremental shares potentially issuable on the one year anniversary of the closing date; and
(iii)
Contingent consideration valued at $7.2 million representing the fair value of earn-out payments ranging from nil to a maximum of an additional 1.6 million common shares of the Company based on a prescribed formula based on future earnings. The Company engaged independent valuation experts to assist in determining the fair value of certain assets acquired and liabilities assumed and related deferred income tax impacts. The fair value of the assets and liabilities acquired was as follows:
December 31, 2019
Cash
77,023
Issuance of common shares
37,248
Contingent consideration
15,991
130,262
The purchase price was allocated as follows:
December 31, 2019
Accounts receivable
7,403
Inventory
470
Biological assets
1,288
Property, plant and equipment
58,368
Intangible assets
25,471
Accounts payable
(14,293
)
Long term debt
(33,618
)
Lease obligations
(15,179
)
Deferred income tax liability
(4,355
)
Goodwill
104,707
130,262
The Company recorded adjustments to the fair value in the fourth quarter of 2019 to reflect facts and circumstances in existence at the date of the acquisition. These adjustments primarily related to changes in preliminary valuation assumptions, including refinement of biological assets, intangible assets and deferred income tax liability based on new information that became available that existed at the date of the acquisition. All measurement period adjustments were offset to goodwill. On October 10, 2019, the earn-out payment terms whereby the sellers would be entitled to earn from nil to a maximum of an additional 1.6 million common shares based on a prescribed formula based on future earnings were replaced with the following terms: Common shares of 320,000 earned upon the commissioning of the woodfired boilers at Lay Lake Phase 2 with confirmation that grant funding would be secured; Common shares of 320,000 earned upon completion of the Clay Lake Phase 2 facility before March 30, 2020; Common shares of 320,000 earned upon completing a budget for Clay Lake Phase 3; Common shares of 320,000 earned upon the acquisition of the minority interest in Zyon Plants and Flowers Limited; Common shares of 320,000 earned upon the passage of 18 months from the amendment date During the year ended December 31, 2019, the fair value of the incremental share portion of the contingent consideration was adjusted to $27.5 million and the fair value of the earn out portion was adjusted to $5.0 million. These adjustments resulted in a loss on contingent consideration of $18.6 million.
(a)
Acquisition of Pathway Rx On March 13, 2019, the Company acquired 50% of the issued and outstanding shares of Pathway RX Inc. (“Pathway”), which was a private company. Pathway was acquired to develop cannabis-based pharmaceutical drugs to treat symptoms associated with a wide range of medical conditions. The purchase price was as follows:
Issuance of common shares
2,601
Contingent consideration ( i )
2,279
4,880
(i)
Contingent consideration valued at $2.3 million representing the granting of up to 280,000 warrants to purchase common shares of the Company at an exercise price of $1.81 per share, subject to the achievement of certain milestone gross revenue derived from the Pathway Royalty Activities, which has been presented on the consolidated statement of financial position as contingent consideration in the form of equity. The purchase price was allocated as follows:
December 31, 2019
Intangible assets
13,552
Accounts payable and accrued liabilities
)
(184
)
Deferred tax liability
(3,609
)
Non-controlling interest (50%)
(4,879
)
4,880
The shares in Pathway were acquired by issuance of 296,800 common shares of the Company at a price of $8.76 per common share to the acquired company’s existing shareholders. In conjunction with the acquisition, the Company entered into a license agreement that provides for use of Pathway’s intellectual property in exchange for:
(iv)
A royalty of 3% of gross revenues derived from activities which use the intellectual property that is the subject matter of the license agreement (“Pathway Royalty Activities”), which royalty percentage is increased to 5% of gross revenues derived from Pathway Royalty Activities upon the achievement of certain gross revenue milestones in one calendar year;
(v)
50% of net revenues received from the Company from the sale of certain of the licensed products or the use of certain licensed intellectual property; and
(vi)
A fixed payment of $1.4 million, payable in quarterly installments of $87,500 over the first four years of the term of the agreement. Pathway consisted solely of intellectual property comprising the identifiable net assets of the entity. The non-controlling interest recognized at the acquisition date was recorded at their proportionate 50% share of the fair value of the identifiable net assets. Subsequent to recording the purchase price allocation, the deferred tax liability was adjusted to nil with the offsetting adjustment to income tax recovery on the basis that both the Company and the acquired private company are subject to income tax under the same taxation authority. The Company recorded adjustments to the preliminary fair value to reflect facts and circumstances in existence as of the date of acquisition. These adjustments primarily related to accounts payable and accrued liabilities based on new information available that existed at the date of acquisition. These measurement adjustments were offset to the fair value of intangible asse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0" customWidth="1" min="2" max="2"/>
    <col width="20" customWidth="1" min="3" max="3"/>
    <col width="30" customWidth="1" min="4" max="4"/>
    <col width="30" customWidth="1" min="5" max="5"/>
    <col width="37" customWidth="1" min="6" max="6"/>
    <col width="30" customWidth="1" min="7" max="7"/>
  </cols>
  <sheetData>
    <row r="1">
      <c r="A1" s="1" t="inlineStr">
        <is>
          <t>Derivative Warrant Liabilities - Series A and Series B Warrants - Additional Information (Details) $ / shares in Units, $ in Millions</t>
        </is>
      </c>
      <c r="B1" s="2" t="inlineStr">
        <is>
          <t>Aug. 20, 2020shares</t>
        </is>
      </c>
      <c r="C1" s="2" t="inlineStr">
        <is>
          <t>Aug. 19, 2020shares</t>
        </is>
      </c>
      <c r="D1" s="2" t="inlineStr">
        <is>
          <t>Aug. 18, 2020$ / sharesshares</t>
        </is>
      </c>
      <c r="E1" s="2" t="inlineStr">
        <is>
          <t>Dec. 31, 2020shares$ / shares</t>
        </is>
      </c>
      <c r="F1" s="2" t="inlineStr">
        <is>
          <t>Dec. 31, 2020CAD ($)shares$ / shares</t>
        </is>
      </c>
      <c r="G1" s="2" t="inlineStr">
        <is>
          <t>Dec. 31, 2020shares$ / shares</t>
        </is>
      </c>
    </row>
    <row r="2">
      <c r="A2" s="3" t="inlineStr">
        <is>
          <t>Disclosure Of Detailed Information About Derivative Warrant Liability [Line Items]</t>
        </is>
      </c>
    </row>
    <row r="3">
      <c r="A3" s="4" t="inlineStr">
        <is>
          <t>Warrants term</t>
        </is>
      </c>
      <c r="G3" s="4" t="inlineStr">
        <is>
          <t>5 years</t>
        </is>
      </c>
    </row>
    <row r="4">
      <c r="A4" s="4" t="inlineStr">
        <is>
          <t>Issuance of common shares</t>
        </is>
      </c>
      <c r="E4" s="5" t="n">
        <v>296700000</v>
      </c>
    </row>
    <row r="5">
      <c r="A5" s="4" t="inlineStr">
        <is>
          <t>Warrants outstanding</t>
        </is>
      </c>
      <c r="E5" s="5" t="n">
        <v>2080000</v>
      </c>
      <c r="F5" s="5" t="n">
        <v>2080000</v>
      </c>
      <c r="G5" s="5" t="n">
        <v>2080000</v>
      </c>
    </row>
    <row r="6">
      <c r="A6" s="4" t="inlineStr">
        <is>
          <t>Series A Warrants</t>
        </is>
      </c>
    </row>
    <row r="7">
      <c r="A7" s="3" t="inlineStr">
        <is>
          <t>Disclosure Of Detailed Information About Derivative Warrant Liability [Line Items]</t>
        </is>
      </c>
    </row>
    <row r="8">
      <c r="A8" s="4" t="inlineStr">
        <is>
          <t>Number of warrants issued</t>
        </is>
      </c>
      <c r="D8" s="5" t="n">
        <v>40100000</v>
      </c>
    </row>
    <row r="9">
      <c r="A9" s="4" t="inlineStr">
        <is>
          <t>Warrants exercise price | $ / shares</t>
        </is>
      </c>
      <c r="D9" s="7" t="n">
        <v>0.75</v>
      </c>
      <c r="E9" s="12" t="n">
        <v>0.1766</v>
      </c>
      <c r="F9" s="12" t="n">
        <v>0.1766</v>
      </c>
      <c r="G9" s="12" t="n">
        <v>0.1766</v>
      </c>
    </row>
    <row r="10">
      <c r="A10" s="4" t="inlineStr">
        <is>
          <t>Warrants exercised</t>
        </is>
      </c>
      <c r="F10" s="5" t="n">
        <v>39600000</v>
      </c>
    </row>
    <row r="11">
      <c r="A11" s="4" t="inlineStr">
        <is>
          <t>Weighted average exercise price of warrants | $ / shares</t>
        </is>
      </c>
      <c r="F11" s="12" t="n">
        <v>0.1766</v>
      </c>
    </row>
    <row r="12">
      <c r="A12" s="4" t="inlineStr">
        <is>
          <t>Issuance of common shares</t>
        </is>
      </c>
      <c r="F12" s="5" t="n">
        <v>39600000</v>
      </c>
    </row>
    <row r="13">
      <c r="A13" s="4" t="inlineStr">
        <is>
          <t>Gross proceeds from exercise of warrants | $</t>
        </is>
      </c>
      <c r="F13" s="9" t="n">
        <v>9.1</v>
      </c>
    </row>
    <row r="14">
      <c r="A14" s="4" t="inlineStr">
        <is>
          <t>Warrants outstanding</t>
        </is>
      </c>
      <c r="E14" s="5" t="n">
        <v>500000</v>
      </c>
      <c r="F14" s="5" t="n">
        <v>500000</v>
      </c>
      <c r="G14" s="5" t="n">
        <v>500000</v>
      </c>
    </row>
    <row r="15">
      <c r="A15" s="4" t="inlineStr">
        <is>
          <t>Series B Warrants</t>
        </is>
      </c>
    </row>
    <row r="16">
      <c r="A16" s="3" t="inlineStr">
        <is>
          <t>Disclosure Of Detailed Information About Derivative Warrant Liability [Line Items]</t>
        </is>
      </c>
    </row>
    <row r="17">
      <c r="A17" s="4" t="inlineStr">
        <is>
          <t>Number of warrants issued</t>
        </is>
      </c>
      <c r="D17" s="5" t="n">
        <v>14300000</v>
      </c>
    </row>
    <row r="18">
      <c r="A18" s="4" t="inlineStr">
        <is>
          <t>Warrants exercise price | $ / shares</t>
        </is>
      </c>
      <c r="D18" s="12" t="n">
        <v>0.0001</v>
      </c>
    </row>
    <row r="19">
      <c r="A19" s="4" t="inlineStr">
        <is>
          <t>Warrants exercised</t>
        </is>
      </c>
      <c r="B19" s="5" t="n">
        <v>5100000</v>
      </c>
      <c r="C19" s="5" t="n">
        <v>9200000</v>
      </c>
    </row>
    <row r="20">
      <c r="A20" s="4" t="inlineStr">
        <is>
          <t>Series A and Series B Warrants</t>
        </is>
      </c>
    </row>
    <row r="21">
      <c r="A21" s="3" t="inlineStr">
        <is>
          <t>Disclosure Of Detailed Information About Derivative Warrant Liability [Line Items]</t>
        </is>
      </c>
    </row>
    <row r="22">
      <c r="A22" s="4" t="inlineStr">
        <is>
          <t>Warrants term</t>
        </is>
      </c>
      <c r="D22" s="4" t="inlineStr">
        <is>
          <t>5 years</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Derivative Warrant Liabilities - Summary of Outstanding Derivative Warrants (Details)</t>
        </is>
      </c>
      <c r="B1" s="2" t="inlineStr">
        <is>
          <t>12 Months Ended</t>
        </is>
      </c>
    </row>
    <row r="2">
      <c r="B2" s="2" t="inlineStr">
        <is>
          <t>Dec. 31, 2020shares$ / shares</t>
        </is>
      </c>
    </row>
    <row r="3">
      <c r="A3" s="3" t="inlineStr">
        <is>
          <t>Disclosure Of Detailed Information About Derivative Warrant Liability [Line Items]</t>
        </is>
      </c>
    </row>
    <row r="4">
      <c r="A4" s="4" t="inlineStr">
        <is>
          <t>Warrants outstanding</t>
        </is>
      </c>
      <c r="B4" s="5" t="n">
        <v>2080000</v>
      </c>
    </row>
    <row r="5">
      <c r="A5" s="4" t="inlineStr">
        <is>
          <t>Weighted average contractual life</t>
        </is>
      </c>
      <c r="B5" s="4" t="inlineStr">
        <is>
          <t>3 years</t>
        </is>
      </c>
    </row>
    <row r="6">
      <c r="A6" s="4" t="inlineStr">
        <is>
          <t>Series A Warrants</t>
        </is>
      </c>
    </row>
    <row r="7">
      <c r="A7" s="3" t="inlineStr">
        <is>
          <t>Disclosure Of Detailed Information About Derivative Warrant Liability [Line Items]</t>
        </is>
      </c>
    </row>
    <row r="8">
      <c r="A8" s="4" t="inlineStr">
        <is>
          <t>Exercise price | $ / shares</t>
        </is>
      </c>
      <c r="B8" s="12" t="n">
        <v>0.1766</v>
      </c>
    </row>
    <row r="9">
      <c r="A9" s="4" t="inlineStr">
        <is>
          <t>Warrants outstanding</t>
        </is>
      </c>
      <c r="B9" s="5" t="n">
        <v>500000</v>
      </c>
    </row>
    <row r="10">
      <c r="A10" s="4" t="inlineStr">
        <is>
          <t>Weighted average contractual life</t>
        </is>
      </c>
      <c r="B10" s="4" t="inlineStr">
        <is>
          <t>4 years 7 months 6 days</t>
        </is>
      </c>
    </row>
    <row r="11">
      <c r="A11" s="4" t="inlineStr">
        <is>
          <t>Unsecured Convertible Notes Warrants</t>
        </is>
      </c>
    </row>
    <row r="12">
      <c r="A12" s="3" t="inlineStr">
        <is>
          <t>Disclosure Of Detailed Information About Derivative Warrant Liability [Line Items]</t>
        </is>
      </c>
    </row>
    <row r="13">
      <c r="A13" s="4" t="inlineStr">
        <is>
          <t>Exercise price | $ / shares</t>
        </is>
      </c>
      <c r="B13" s="12" t="n">
        <v>0.1766</v>
      </c>
    </row>
    <row r="14">
      <c r="A14" s="4" t="inlineStr">
        <is>
          <t>Warrants outstanding</t>
        </is>
      </c>
      <c r="B14" s="5" t="n">
        <v>500000</v>
      </c>
    </row>
    <row r="15">
      <c r="A15" s="4" t="inlineStr">
        <is>
          <t>Weighted average contractual life</t>
        </is>
      </c>
      <c r="B15" s="4" t="inlineStr">
        <is>
          <t>3 years</t>
        </is>
      </c>
    </row>
    <row r="16">
      <c r="A16" s="4" t="inlineStr">
        <is>
          <t>Agent Warrants</t>
        </is>
      </c>
    </row>
    <row r="17">
      <c r="A17" s="3" t="inlineStr">
        <is>
          <t>Disclosure Of Detailed Information About Derivative Warrant Liability [Line Items]</t>
        </is>
      </c>
    </row>
    <row r="18">
      <c r="A18" s="4" t="inlineStr">
        <is>
          <t>Exercise price | $ / shares</t>
        </is>
      </c>
      <c r="B18" s="6" t="n">
        <v>1</v>
      </c>
    </row>
    <row r="19">
      <c r="A19" s="4" t="inlineStr">
        <is>
          <t>Warrants outstanding</t>
        </is>
      </c>
      <c r="B19" s="5" t="n">
        <v>1080000</v>
      </c>
    </row>
    <row r="20">
      <c r="A20" s="4" t="inlineStr">
        <is>
          <t>Weighted average contractual life</t>
        </is>
      </c>
      <c r="B20" s="4" t="inlineStr">
        <is>
          <t>4 years 4 months 24 days</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ease Obligations - Summary of Lease Obligations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Lease Obligations [Line Items]</t>
        </is>
      </c>
    </row>
    <row r="4">
      <c r="A4" s="4" t="inlineStr">
        <is>
          <t>Acquisitions</t>
        </is>
      </c>
      <c r="D4" s="6" t="n">
        <v>47007</v>
      </c>
    </row>
    <row r="5">
      <c r="A5" s="4" t="inlineStr">
        <is>
          <t>Lease payments</t>
        </is>
      </c>
      <c r="B5" s="6" t="n">
        <v>-34</v>
      </c>
      <c r="C5" s="6" t="n">
        <v>-420</v>
      </c>
      <c r="D5" s="5" t="n">
        <v>-292</v>
      </c>
    </row>
    <row r="6">
      <c r="A6" s="4" t="inlineStr">
        <is>
          <t>Dispositions</t>
        </is>
      </c>
      <c r="C6" s="5" t="n">
        <v>-10457</v>
      </c>
    </row>
    <row r="7">
      <c r="A7" s="4" t="inlineStr">
        <is>
          <t>Current portion</t>
        </is>
      </c>
      <c r="C7" s="5" t="n">
        <v>409</v>
      </c>
      <c r="D7" s="5" t="n">
        <v>722</v>
      </c>
    </row>
    <row r="8">
      <c r="A8" s="4" t="inlineStr">
        <is>
          <t>Long-term</t>
        </is>
      </c>
      <c r="C8" s="5" t="n">
        <v>1031</v>
      </c>
      <c r="D8" s="5" t="n">
        <v>16227</v>
      </c>
    </row>
    <row r="9">
      <c r="A9" s="4" t="inlineStr">
        <is>
          <t>IFRS 16</t>
        </is>
      </c>
    </row>
    <row r="10">
      <c r="A10" s="3" t="inlineStr">
        <is>
          <t>Disclosure Of Lease Obligations [Line Items]</t>
        </is>
      </c>
    </row>
    <row r="11">
      <c r="A11" s="4" t="inlineStr">
        <is>
          <t>Balance, beginning of year</t>
        </is>
      </c>
      <c r="C11" s="5" t="n">
        <v>16949</v>
      </c>
      <c r="D11" s="5" t="n">
        <v>214</v>
      </c>
    </row>
    <row r="12">
      <c r="A12" s="4" t="inlineStr">
        <is>
          <t>Adoption of IFRS 16</t>
        </is>
      </c>
      <c r="D12" s="5" t="n">
        <v>1119</v>
      </c>
    </row>
    <row r="13">
      <c r="A13" s="4" t="inlineStr">
        <is>
          <t>Acquisitions</t>
        </is>
      </c>
      <c r="D13" s="5" t="n">
        <v>15179</v>
      </c>
    </row>
    <row r="14">
      <c r="A14" s="4" t="inlineStr">
        <is>
          <t>Liabilities incurred</t>
        </is>
      </c>
      <c r="C14" s="5" t="n">
        <v>763</v>
      </c>
      <c r="D14" s="5" t="n">
        <v>674</v>
      </c>
    </row>
    <row r="15">
      <c r="A15" s="4" t="inlineStr">
        <is>
          <t>Lease payments</t>
        </is>
      </c>
      <c r="C15" s="5" t="n">
        <v>-937</v>
      </c>
      <c r="D15" s="5" t="n">
        <v>-778</v>
      </c>
    </row>
    <row r="16">
      <c r="A16" s="4" t="inlineStr">
        <is>
          <t>Dispositions</t>
        </is>
      </c>
      <c r="C16" s="5" t="n">
        <v>-735</v>
      </c>
      <c r="D16" s="5" t="n">
        <v>-468</v>
      </c>
    </row>
    <row r="17">
      <c r="A17" s="4" t="inlineStr">
        <is>
          <t>Interest expense</t>
        </is>
      </c>
      <c r="C17" s="5" t="n">
        <v>416</v>
      </c>
      <c r="D17" s="5" t="n">
        <v>444</v>
      </c>
    </row>
    <row r="18">
      <c r="A18" s="4" t="inlineStr">
        <is>
          <t>Foreign currency translation</t>
        </is>
      </c>
      <c r="C18" s="5" t="n">
        <v>-122</v>
      </c>
      <c r="D18" s="5" t="n">
        <v>565</v>
      </c>
    </row>
    <row r="19">
      <c r="A19" s="4" t="inlineStr">
        <is>
          <t>Balance, end of year</t>
        </is>
      </c>
      <c r="B19" s="6" t="n">
        <v>214</v>
      </c>
      <c r="C19" s="5" t="n">
        <v>1440</v>
      </c>
      <c r="D19" s="5" t="n">
        <v>16949</v>
      </c>
    </row>
    <row r="20">
      <c r="A20" s="4" t="inlineStr">
        <is>
          <t>Current portion</t>
        </is>
      </c>
      <c r="C20" s="5" t="n">
        <v>409</v>
      </c>
      <c r="D20" s="5" t="n">
        <v>722</v>
      </c>
    </row>
    <row r="21">
      <c r="A21" s="4" t="inlineStr">
        <is>
          <t>Long-term</t>
        </is>
      </c>
      <c r="C21" s="5" t="n">
        <v>1031</v>
      </c>
      <c r="D21" s="6" t="n">
        <v>16227</v>
      </c>
    </row>
    <row r="22">
      <c r="A22" s="4" t="inlineStr">
        <is>
          <t>IFRS 16 | Bridge Farm</t>
        </is>
      </c>
    </row>
    <row r="23">
      <c r="A23" s="3" t="inlineStr">
        <is>
          <t>Disclosure Of Lease Obligations [Line Items]</t>
        </is>
      </c>
    </row>
    <row r="24">
      <c r="A24" s="4" t="inlineStr">
        <is>
          <t>Dispositions</t>
        </is>
      </c>
      <c r="C24" s="6" t="n">
        <v>-14894</v>
      </c>
    </row>
  </sheetData>
  <mergeCells count="2">
    <mergeCell ref="A1:A2"/>
    <mergeCell ref="C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 Obligations - Summary of Minimum Lease Payments (Details) $ in Thousands</t>
        </is>
      </c>
      <c r="B1" s="2" t="inlineStr">
        <is>
          <t>Dec. 31, 2020CAD ($)</t>
        </is>
      </c>
    </row>
    <row r="2">
      <c r="A2" s="3" t="inlineStr">
        <is>
          <t>Disclosure Of Maturity Analysis Of Finance Lease Payments Receivable [Line Items]</t>
        </is>
      </c>
    </row>
    <row r="3">
      <c r="A3" s="4" t="inlineStr">
        <is>
          <t>Minimum lease payments</t>
        </is>
      </c>
      <c r="B3" s="6" t="n">
        <v>1607</v>
      </c>
    </row>
    <row r="4">
      <c r="A4" s="4" t="inlineStr">
        <is>
          <t>Amounts representing finance charges</t>
        </is>
      </c>
      <c r="B4" s="5" t="n">
        <v>-167</v>
      </c>
    </row>
    <row r="5">
      <c r="A5" s="4" t="inlineStr">
        <is>
          <t>Net minimum lease payments</t>
        </is>
      </c>
      <c r="B5" s="5" t="n">
        <v>1440</v>
      </c>
    </row>
    <row r="6">
      <c r="A6" s="4" t="inlineStr">
        <is>
          <t>Less Than One Year</t>
        </is>
      </c>
    </row>
    <row r="7">
      <c r="A7" s="3" t="inlineStr">
        <is>
          <t>Disclosure Of Maturity Analysis Of Finance Lease Payments Receivable [Line Items]</t>
        </is>
      </c>
    </row>
    <row r="8">
      <c r="A8" s="4" t="inlineStr">
        <is>
          <t>Minimum lease payments</t>
        </is>
      </c>
      <c r="B8" s="5" t="n">
        <v>490</v>
      </c>
    </row>
    <row r="9">
      <c r="A9" s="4" t="inlineStr">
        <is>
          <t>One to Three Years</t>
        </is>
      </c>
    </row>
    <row r="10">
      <c r="A10" s="3" t="inlineStr">
        <is>
          <t>Disclosure Of Maturity Analysis Of Finance Lease Payments Receivable [Line Items]</t>
        </is>
      </c>
    </row>
    <row r="11">
      <c r="A11" s="4" t="inlineStr">
        <is>
          <t>Minimum lease payments</t>
        </is>
      </c>
      <c r="B11" s="5" t="n">
        <v>895</v>
      </c>
    </row>
    <row r="12">
      <c r="A12" s="4" t="inlineStr">
        <is>
          <t>Three to Five Years</t>
        </is>
      </c>
    </row>
    <row r="13">
      <c r="A13" s="3" t="inlineStr">
        <is>
          <t>Disclosure Of Maturity Analysis Of Finance Lease Payments Receivable [Line Items]</t>
        </is>
      </c>
    </row>
    <row r="14">
      <c r="A14" s="4" t="inlineStr">
        <is>
          <t>Minimum lease payments</t>
        </is>
      </c>
      <c r="B14" s="6" t="n">
        <v>2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t Consideration - Reconciliation of Contingent Consideration (Details) - CAD ($) $ in Thousands</t>
        </is>
      </c>
      <c r="B1" s="2" t="inlineStr">
        <is>
          <t>12 Months Ended</t>
        </is>
      </c>
    </row>
    <row r="2">
      <c r="B2" s="2" t="inlineStr">
        <is>
          <t>Dec. 31, 2020</t>
        </is>
      </c>
      <c r="C2" s="2" t="inlineStr">
        <is>
          <t>Dec. 31, 2019</t>
        </is>
      </c>
    </row>
    <row r="3">
      <c r="A3" s="3" t="inlineStr">
        <is>
          <t>Disclosure Of Contingent Liabilities [Abstract]</t>
        </is>
      </c>
    </row>
    <row r="4">
      <c r="A4" s="4" t="inlineStr">
        <is>
          <t>Balance, beginning of year</t>
        </is>
      </c>
      <c r="B4" s="6" t="n">
        <v>32501</v>
      </c>
    </row>
    <row r="5">
      <c r="A5" s="4" t="inlineStr">
        <is>
          <t>Acquisition of Bridge Farm</t>
        </is>
      </c>
      <c r="C5" s="6" t="n">
        <v>15991</v>
      </c>
    </row>
    <row r="6">
      <c r="A6" s="4" t="inlineStr">
        <is>
          <t>Change in fair value recognized in profit or loss</t>
        </is>
      </c>
      <c r="B6" s="5" t="n">
        <v>2252</v>
      </c>
      <c r="C6" s="5" t="n">
        <v>18645</v>
      </c>
    </row>
    <row r="7">
      <c r="A7" s="4" t="inlineStr">
        <is>
          <t>Earn-out payments</t>
        </is>
      </c>
      <c r="C7" s="5" t="n">
        <v>-1170</v>
      </c>
    </row>
    <row r="8">
      <c r="A8" s="4" t="inlineStr">
        <is>
          <t>Unrealized foreign exchange loss</t>
        </is>
      </c>
      <c r="B8" s="5" t="n">
        <v>1058</v>
      </c>
      <c r="C8" s="5" t="n">
        <v>-1779</v>
      </c>
    </row>
    <row r="9">
      <c r="A9" s="4" t="inlineStr">
        <is>
          <t>Foreign currency translation</t>
        </is>
      </c>
      <c r="B9" s="5" t="n">
        <v>-899</v>
      </c>
      <c r="C9" s="5" t="n">
        <v>814</v>
      </c>
    </row>
    <row r="10">
      <c r="A10" s="4" t="inlineStr">
        <is>
          <t>Disposition of Bridge Farm (note 5)</t>
        </is>
      </c>
      <c r="B10" s="6" t="n">
        <v>-34912</v>
      </c>
    </row>
    <row r="11">
      <c r="A11" s="4" t="inlineStr">
        <is>
          <t>Balance, end of year</t>
        </is>
      </c>
      <c r="C11" s="6" t="n">
        <v>32501</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21" customWidth="1" min="2" max="2"/>
  </cols>
  <sheetData>
    <row r="1">
      <c r="A1" s="1" t="inlineStr">
        <is>
          <t>Contingent Consideration - Additional Information (Details) $ in Millions</t>
        </is>
      </c>
      <c r="B1" s="2" t="inlineStr">
        <is>
          <t>Jun. 05, 2020CAD ($)</t>
        </is>
      </c>
    </row>
    <row r="2">
      <c r="A2" s="4" t="inlineStr">
        <is>
          <t>Bridge Farm</t>
        </is>
      </c>
    </row>
    <row r="3">
      <c r="A3" s="3" t="inlineStr">
        <is>
          <t>Disclosure Of Contingent Liabilities [Line Items]</t>
        </is>
      </c>
    </row>
    <row r="4">
      <c r="A4" s="4" t="inlineStr">
        <is>
          <t>Fair value of incremental shares</t>
        </is>
      </c>
      <c r="B4" s="9" t="n">
        <v>34.6</v>
      </c>
    </row>
    <row r="5">
      <c r="A5" s="4" t="inlineStr">
        <is>
          <t>Fair value of earn out shares</t>
        </is>
      </c>
      <c r="B5" s="11" t="n">
        <v>0.3</v>
      </c>
    </row>
    <row r="6">
      <c r="A6" s="4" t="inlineStr">
        <is>
          <t>Contingent Consideration | Bridge Farm Purchaser</t>
        </is>
      </c>
    </row>
    <row r="7">
      <c r="A7" s="3" t="inlineStr">
        <is>
          <t>Disclosure Of Contingent Liabilities [Line Items]</t>
        </is>
      </c>
    </row>
    <row r="8">
      <c r="A8" s="4" t="inlineStr">
        <is>
          <t>Liabilities assumed in disposition of business</t>
        </is>
      </c>
      <c r="B8" s="9" t="n">
        <v>34.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es - Summary of Income Tax Expense (Recovery)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Income Taxes [Line Items]</t>
        </is>
      </c>
    </row>
    <row r="4">
      <c r="A4" s="4" t="inlineStr">
        <is>
          <t>Loss before taxes</t>
        </is>
      </c>
      <c r="B4" s="6" t="n">
        <v>-56526</v>
      </c>
      <c r="C4" s="6" t="n">
        <v>-206317</v>
      </c>
      <c r="D4" s="6" t="n">
        <v>-146307</v>
      </c>
    </row>
    <row r="5">
      <c r="A5" s="4" t="inlineStr">
        <is>
          <t>Income Tax Expense Recovery</t>
        </is>
      </c>
    </row>
    <row r="6">
      <c r="A6" s="3" t="inlineStr">
        <is>
          <t>Disclosure Of Income Taxes [Line Items]</t>
        </is>
      </c>
    </row>
    <row r="7">
      <c r="A7" s="4" t="inlineStr">
        <is>
          <t>Loss before taxes</t>
        </is>
      </c>
      <c r="B7" s="6" t="n">
        <v>-56526</v>
      </c>
      <c r="C7" s="6" t="n">
        <v>-206317</v>
      </c>
      <c r="D7" s="6" t="n">
        <v>-146307</v>
      </c>
    </row>
    <row r="8">
      <c r="A8" s="4" t="inlineStr">
        <is>
          <t>Statutory income tax rates</t>
        </is>
      </c>
      <c r="B8" s="4" t="inlineStr">
        <is>
          <t>27.00%</t>
        </is>
      </c>
      <c r="C8" s="4" t="inlineStr">
        <is>
          <t>24.00%</t>
        </is>
      </c>
      <c r="D8" s="4" t="inlineStr">
        <is>
          <t>26.50%</t>
        </is>
      </c>
    </row>
    <row r="9">
      <c r="A9" s="4" t="inlineStr">
        <is>
          <t>Expected income tax recovery</t>
        </is>
      </c>
      <c r="B9" s="6" t="n">
        <v>-15262</v>
      </c>
      <c r="C9" s="6" t="n">
        <v>-49516</v>
      </c>
      <c r="D9" s="6" t="n">
        <v>-38771</v>
      </c>
    </row>
    <row r="10">
      <c r="A10" s="4" t="inlineStr">
        <is>
          <t>Non-deductible share-based compensation</t>
        </is>
      </c>
      <c r="B10" s="5" t="n">
        <v>1860</v>
      </c>
      <c r="C10" s="5" t="n">
        <v>1970</v>
      </c>
      <c r="D10" s="5" t="n">
        <v>10474</v>
      </c>
    </row>
    <row r="11">
      <c r="A11" s="4" t="inlineStr">
        <is>
          <t>Non-deductible finance expense</t>
        </is>
      </c>
      <c r="B11" s="5" t="n">
        <v>2304</v>
      </c>
      <c r="C11" s="5" t="n">
        <v>2130</v>
      </c>
      <c r="D11" s="5" t="n">
        <v>15981</v>
      </c>
    </row>
    <row r="12">
      <c r="A12" s="4" t="inlineStr">
        <is>
          <t>Other non-deductible expenses</t>
        </is>
      </c>
      <c r="C12" s="5" t="n">
        <v>348</v>
      </c>
      <c r="D12" s="5" t="n">
        <v>2621</v>
      </c>
    </row>
    <row r="13">
      <c r="A13" s="4" t="inlineStr">
        <is>
          <t>Change in tax rates</t>
        </is>
      </c>
      <c r="C13" s="5" t="n">
        <v>1528</v>
      </c>
      <c r="D13" s="5" t="n">
        <v>3305</v>
      </c>
    </row>
    <row r="14">
      <c r="A14" s="4" t="inlineStr">
        <is>
          <t>Deferred tax benefits not recognized</t>
        </is>
      </c>
      <c r="B14" s="6" t="n">
        <v>11098</v>
      </c>
      <c r="C14" s="6" t="n">
        <v>43540</v>
      </c>
      <c r="D14" s="5" t="n">
        <v>2781</v>
      </c>
    </row>
    <row r="15">
      <c r="A15" s="4" t="inlineStr">
        <is>
          <t>Income tax (recovery) expense</t>
        </is>
      </c>
      <c r="D15" s="6" t="n">
        <v>-3609</v>
      </c>
    </row>
  </sheetData>
  <mergeCells count="2">
    <mergeCell ref="A1:A2"/>
    <mergeCell ref="C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ummary of Deferred Tax Assets (Liabilities) (Details) - CAD ($) $ in Thousands</t>
        </is>
      </c>
      <c r="B1" s="2" t="inlineStr">
        <is>
          <t>Dec. 31, 2020</t>
        </is>
      </c>
      <c r="C1" s="2" t="inlineStr">
        <is>
          <t>Dec. 31, 2019</t>
        </is>
      </c>
      <c r="D1" s="2" t="inlineStr">
        <is>
          <t>Dec. 31, 2018</t>
        </is>
      </c>
    </row>
    <row r="2">
      <c r="A2" s="3" t="inlineStr">
        <is>
          <t>Deferred Tax Assets And Liabilities [Line Items]</t>
        </is>
      </c>
    </row>
    <row r="3">
      <c r="A3" s="4" t="inlineStr">
        <is>
          <t>Net deferred tax asset (liability)</t>
        </is>
      </c>
      <c r="B3" s="6" t="n">
        <v>3365</v>
      </c>
      <c r="C3" s="6" t="n">
        <v>-3365</v>
      </c>
      <c r="D3" s="6" t="n">
        <v>0</v>
      </c>
    </row>
    <row r="4">
      <c r="A4" s="4" t="inlineStr">
        <is>
          <t>Deferred Tax Assets and Liabilities</t>
        </is>
      </c>
    </row>
    <row r="5">
      <c r="A5" s="3" t="inlineStr">
        <is>
          <t>Deferred Tax Assets And Liabilities [Line Items]</t>
        </is>
      </c>
    </row>
    <row r="6">
      <c r="A6" s="4" t="inlineStr">
        <is>
          <t>Net deferred tax asset (liability)</t>
        </is>
      </c>
      <c r="C6" s="5" t="n">
        <v>-3490</v>
      </c>
    </row>
    <row r="7">
      <c r="A7" s="4" t="inlineStr">
        <is>
          <t>Inventory</t>
        </is>
      </c>
    </row>
    <row r="8">
      <c r="A8" s="3" t="inlineStr">
        <is>
          <t>Deferred Tax Assets And Liabilities [Line Items]</t>
        </is>
      </c>
    </row>
    <row r="9">
      <c r="A9" s="4" t="inlineStr">
        <is>
          <t>Net deferred tax asset (liability)</t>
        </is>
      </c>
      <c r="B9" s="5" t="n">
        <v>8388</v>
      </c>
      <c r="C9" s="5" t="n">
        <v>1881</v>
      </c>
    </row>
    <row r="10">
      <c r="A10" s="4" t="inlineStr">
        <is>
          <t>Deferred Biological Tax Assets</t>
        </is>
      </c>
    </row>
    <row r="11">
      <c r="A11" s="3" t="inlineStr">
        <is>
          <t>Deferred Tax Assets And Liabilities [Line Items]</t>
        </is>
      </c>
    </row>
    <row r="12">
      <c r="A12" s="4" t="inlineStr">
        <is>
          <t>Net deferred tax asset (liability)</t>
        </is>
      </c>
      <c r="B12" s="6" t="n">
        <v>-8388</v>
      </c>
      <c r="C12" s="5" t="n">
        <v>-7170</v>
      </c>
    </row>
    <row r="13">
      <c r="A13" s="4" t="inlineStr">
        <is>
          <t>Intangible Assets</t>
        </is>
      </c>
    </row>
    <row r="14">
      <c r="A14" s="3" t="inlineStr">
        <is>
          <t>Deferred Tax Assets And Liabilities [Line Items]</t>
        </is>
      </c>
    </row>
    <row r="15">
      <c r="A15" s="4" t="inlineStr">
        <is>
          <t>Net deferred tax asset (liability)</t>
        </is>
      </c>
      <c r="C15" s="5" t="n">
        <v>-7355</v>
      </c>
    </row>
    <row r="16">
      <c r="A16" s="4" t="inlineStr">
        <is>
          <t>Non Capital Losses</t>
        </is>
      </c>
    </row>
    <row r="17">
      <c r="A17" s="3" t="inlineStr">
        <is>
          <t>Deferred Tax Assets And Liabilities [Line Items]</t>
        </is>
      </c>
    </row>
    <row r="18">
      <c r="A18" s="4" t="inlineStr">
        <is>
          <t>Net deferred tax asset (liability)</t>
        </is>
      </c>
      <c r="C18" s="6" t="n">
        <v>12769</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ummary of Unrecognized Deductible Temporary Differences (Details) - CAD ($) $ in Thousands</t>
        </is>
      </c>
      <c r="B1" s="2" t="inlineStr">
        <is>
          <t>Dec. 31, 2020</t>
        </is>
      </c>
      <c r="C1" s="2" t="inlineStr">
        <is>
          <t>Dec. 31, 2019</t>
        </is>
      </c>
    </row>
    <row r="2">
      <c r="A2" s="3" t="inlineStr">
        <is>
          <t>Disclosure Of Temporary Difference Unused Tax Losses And Unused Tax Credits [Abstract]</t>
        </is>
      </c>
    </row>
    <row r="3">
      <c r="A3" s="4" t="inlineStr">
        <is>
          <t>Property, plant and equipment</t>
        </is>
      </c>
      <c r="B3" s="6" t="n">
        <v>36782</v>
      </c>
    </row>
    <row r="4">
      <c r="A4" s="4" t="inlineStr">
        <is>
          <t>Intangible assets</t>
        </is>
      </c>
      <c r="B4" s="5" t="n">
        <v>536</v>
      </c>
    </row>
    <row r="5">
      <c r="A5" s="4" t="inlineStr">
        <is>
          <t>Share issue costs</t>
        </is>
      </c>
      <c r="B5" s="5" t="n">
        <v>11112</v>
      </c>
      <c r="C5" s="6" t="n">
        <v>16779</v>
      </c>
    </row>
    <row r="6">
      <c r="A6" s="4" t="inlineStr">
        <is>
          <t>Financial obligations and other</t>
        </is>
      </c>
      <c r="B6" s="5" t="n">
        <v>1054</v>
      </c>
      <c r="C6" s="5" t="n">
        <v>1726</v>
      </c>
    </row>
    <row r="7">
      <c r="A7" s="4" t="inlineStr">
        <is>
          <t>Inventory and biological assets</t>
        </is>
      </c>
      <c r="B7" s="5" t="n">
        <v>34781</v>
      </c>
    </row>
    <row r="8">
      <c r="A8" s="4" t="inlineStr">
        <is>
          <t>Non-capital losses</t>
        </is>
      </c>
      <c r="B8" s="5" t="n">
        <v>171205</v>
      </c>
      <c r="C8" s="5" t="n">
        <v>54472</v>
      </c>
    </row>
    <row r="9">
      <c r="A9" s="4" t="inlineStr">
        <is>
          <t>Unrecognized deductible temporary differences</t>
        </is>
      </c>
      <c r="B9" s="6" t="n">
        <v>255470</v>
      </c>
      <c r="C9" s="6" t="n">
        <v>729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Movement in Deferred Income Tax Liability (Details) - CAD ($) $ in Thousands</t>
        </is>
      </c>
      <c r="B1" s="2" t="inlineStr">
        <is>
          <t>12 Months Ended</t>
        </is>
      </c>
    </row>
    <row r="2">
      <c r="B2" s="2" t="inlineStr">
        <is>
          <t>Dec. 31, 2020</t>
        </is>
      </c>
      <c r="C2" s="2" t="inlineStr">
        <is>
          <t>Dec. 31, 2019</t>
        </is>
      </c>
    </row>
    <row r="3">
      <c r="A3" s="3" t="inlineStr">
        <is>
          <t>Deferred Tax Assets And Liabilities [Line Items]</t>
        </is>
      </c>
    </row>
    <row r="4">
      <c r="A4" s="4" t="inlineStr">
        <is>
          <t>Balance, beginning of year</t>
        </is>
      </c>
      <c r="B4" s="6" t="n">
        <v>3365</v>
      </c>
      <c r="C4" s="6" t="n">
        <v>0</v>
      </c>
    </row>
    <row r="5">
      <c r="A5" s="4" t="inlineStr">
        <is>
          <t>Recognized in profit and loss</t>
        </is>
      </c>
      <c r="C5" s="5" t="n">
        <v>-3609</v>
      </c>
    </row>
    <row r="6">
      <c r="A6" s="4" t="inlineStr">
        <is>
          <t>Recognized in other comprehensive income</t>
        </is>
      </c>
      <c r="B6" s="5" t="n">
        <v>-25</v>
      </c>
      <c r="C6" s="5" t="n">
        <v>27</v>
      </c>
    </row>
    <row r="7">
      <c r="A7" s="4" t="inlineStr">
        <is>
          <t>Recognized in discontinued operations (note 5)</t>
        </is>
      </c>
      <c r="B7" s="5" t="n">
        <v>-225</v>
      </c>
      <c r="C7" s="5" t="n">
        <v>-1017</v>
      </c>
    </row>
    <row r="8">
      <c r="A8" s="4" t="inlineStr">
        <is>
          <t>Balance, end of year</t>
        </is>
      </c>
      <c r="B8" s="5" t="n">
        <v>-3365</v>
      </c>
      <c r="C8" s="5" t="n">
        <v>3365</v>
      </c>
    </row>
    <row r="9">
      <c r="A9" s="4" t="inlineStr">
        <is>
          <t>Bridge Farm</t>
        </is>
      </c>
    </row>
    <row r="10">
      <c r="A10" s="3" t="inlineStr">
        <is>
          <t>Deferred Tax Assets And Liabilities [Line Items]</t>
        </is>
      </c>
    </row>
    <row r="11">
      <c r="A11" s="4" t="inlineStr">
        <is>
          <t>Disposition of Bridge Farm (note 5)</t>
        </is>
      </c>
      <c r="B11" s="6" t="n">
        <v>-3115</v>
      </c>
    </row>
    <row r="12">
      <c r="A12" s="4" t="inlineStr">
        <is>
          <t>Pathway Rx</t>
        </is>
      </c>
    </row>
    <row r="13">
      <c r="A13" s="3" t="inlineStr">
        <is>
          <t>Deferred Tax Assets And Liabilities [Line Items]</t>
        </is>
      </c>
    </row>
    <row r="14">
      <c r="A14" s="4" t="inlineStr">
        <is>
          <t>Acquisition</t>
        </is>
      </c>
      <c r="C14" s="5" t="n">
        <v>3609</v>
      </c>
    </row>
    <row r="15">
      <c r="A15" s="4" t="inlineStr">
        <is>
          <t>Bridge Farm</t>
        </is>
      </c>
    </row>
    <row r="16">
      <c r="A16" s="3" t="inlineStr">
        <is>
          <t>Deferred Tax Assets And Liabilities [Line Items]</t>
        </is>
      </c>
    </row>
    <row r="17">
      <c r="A17" s="4" t="inlineStr">
        <is>
          <t>Acquisition</t>
        </is>
      </c>
      <c r="C17" s="6" t="n">
        <v>4355</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t>
        </is>
      </c>
      <c r="B1" s="2" t="inlineStr">
        <is>
          <t>12 Months Ended</t>
        </is>
      </c>
    </row>
    <row r="2">
      <c r="B2" s="2" t="inlineStr">
        <is>
          <t>Dec. 31, 2020</t>
        </is>
      </c>
    </row>
    <row r="3">
      <c r="A3" s="3" t="inlineStr">
        <is>
          <t>Subclassifications Of Assets Liabilities And Equities [Abstract]</t>
        </is>
      </c>
    </row>
    <row r="4">
      <c r="A4" s="4" t="inlineStr">
        <is>
          <t>Accounts Receivable</t>
        </is>
      </c>
      <c r="B4" s="4" t="inlineStr">
        <is>
          <t>7.
Accounts receivable
As at
December 31, 2020
December 31, 2019
Trade receivables
15,786
24,684
Other receivables
112
2,954
15,898
27,638
The Company has calculated expected credit losses (“ECLs”) based on lifetime expected credit losses, taking into consideration historical credit loss experience and financial factors specific to the debtors and general economic conditions. The Company has evaluated the potential impact of COVID-19 on the collection of its trade receivables and concluded that it does not currently have a material impact. Refer to note 30 for credit risk disclosur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Additional Information (Details) - CAD ($) $ in Millions</t>
        </is>
      </c>
      <c r="B1" s="2" t="inlineStr">
        <is>
          <t>Dec. 31, 2020</t>
        </is>
      </c>
      <c r="C1" s="2" t="inlineStr">
        <is>
          <t>Dec. 31, 2019</t>
        </is>
      </c>
    </row>
    <row r="2">
      <c r="A2" s="3" t="inlineStr">
        <is>
          <t>Major Components Of Tax Expense Income [Abstract]</t>
        </is>
      </c>
    </row>
    <row r="3">
      <c r="A3" s="4" t="inlineStr">
        <is>
          <t>Non-capital losses available for future periods</t>
        </is>
      </c>
      <c r="B3" s="9" t="n">
        <v>171.2</v>
      </c>
      <c r="C3" s="9" t="n">
        <v>99.0999999999999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W67"/>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20" customWidth="1" min="6" max="6"/>
    <col width="20" customWidth="1" min="7" max="7"/>
    <col width="37" customWidth="1" min="8" max="8"/>
    <col width="21" customWidth="1" min="9" max="9"/>
    <col width="14" customWidth="1" min="10" max="10"/>
    <col width="37" customWidth="1" min="11" max="11"/>
    <col width="27" customWidth="1" min="12" max="12"/>
    <col width="27" customWidth="1" min="13" max="13"/>
    <col width="37" customWidth="1" min="14" max="14"/>
    <col width="37" customWidth="1" min="15" max="15"/>
    <col width="80" customWidth="1" min="16" max="16"/>
    <col width="37" customWidth="1" min="17" max="17"/>
    <col width="27" customWidth="1" min="18" max="18"/>
    <col width="24" customWidth="1" min="19" max="19"/>
    <col width="24" customWidth="1" min="20" max="20"/>
    <col width="14" customWidth="1" min="21" max="21"/>
    <col width="21" customWidth="1" min="22" max="22"/>
    <col width="21" customWidth="1" min="23" max="23"/>
  </cols>
  <sheetData>
    <row r="1">
      <c r="A1" s="1" t="inlineStr">
        <is>
          <t>Share Capital and Warrants - Additional Information (Details) $ / shares in Units, $ / shares in Units, $ in Thousands</t>
        </is>
      </c>
      <c r="B1" s="2" t="inlineStr">
        <is>
          <t>Jan. 20, 2021USD ($)$ / sharesshares</t>
        </is>
      </c>
      <c r="C1" s="2" t="inlineStr">
        <is>
          <t>Jan. 13, 2021USD ($)$ / sharesshares</t>
        </is>
      </c>
      <c r="D1" s="2" t="inlineStr">
        <is>
          <t>Jan. 11, 2021USD ($)</t>
        </is>
      </c>
      <c r="E1" s="2" t="inlineStr">
        <is>
          <t>Dec. 04, 2020USD ($)</t>
        </is>
      </c>
      <c r="F1" s="2" t="inlineStr">
        <is>
          <t>Aug. 20, 2020shares</t>
        </is>
      </c>
      <c r="G1" s="2" t="inlineStr">
        <is>
          <t>Aug. 19, 2020shares</t>
        </is>
      </c>
      <c r="H1" s="2" t="inlineStr">
        <is>
          <t>Aug. 18, 2020USD ($)$ / sharesshares</t>
        </is>
      </c>
      <c r="I1" s="2" t="inlineStr">
        <is>
          <t>Aug. 13, 2020USD ($)</t>
        </is>
      </c>
      <c r="J1" s="2" t="inlineStr">
        <is>
          <t>Aug. 01, 2019</t>
        </is>
      </c>
      <c r="K1" s="2" t="inlineStr">
        <is>
          <t>Dec. 31, 2020USD ($)$ / sharesshares</t>
        </is>
      </c>
      <c r="L1" s="2" t="inlineStr">
        <is>
          <t>Apr. 30, 2019CAD ($)shares</t>
        </is>
      </c>
      <c r="M1" s="2" t="inlineStr">
        <is>
          <t>Dec. 31, 2020CAD ($)shares</t>
        </is>
      </c>
      <c r="N1" s="2" t="inlineStr">
        <is>
          <t>Dec. 04, 2020USD ($)$ / sharesshares</t>
        </is>
      </c>
      <c r="O1" s="2" t="inlineStr">
        <is>
          <t>Mar. 17, 2021USD ($)$ / sharesshares</t>
        </is>
      </c>
      <c r="P1" s="2" t="inlineStr">
        <is>
          <t>Dec. 31, 2020CAD ($)shares</t>
        </is>
      </c>
      <c r="Q1" s="2" t="inlineStr">
        <is>
          <t>Dec. 31, 2019CAD ($)$ / sharesshares</t>
        </is>
      </c>
      <c r="R1" s="2" t="inlineStr">
        <is>
          <t>Dec. 31, 2019USD ($)shares</t>
        </is>
      </c>
      <c r="S1" s="2" t="inlineStr">
        <is>
          <t>Dec. 31, 2020$ / shares</t>
        </is>
      </c>
      <c r="T1" s="2" t="inlineStr">
        <is>
          <t>Dec. 31, 2019$ / shares</t>
        </is>
      </c>
      <c r="U1" s="2" t="inlineStr">
        <is>
          <t>Jul. 22, 2019</t>
        </is>
      </c>
      <c r="V1" s="2" t="inlineStr">
        <is>
          <t>Dec. 31, 2018CAD ($)</t>
        </is>
      </c>
      <c r="W1" s="2" t="inlineStr">
        <is>
          <t>Feb. 28, 2018CAD ($)</t>
        </is>
      </c>
    </row>
    <row r="2">
      <c r="A2" s="3" t="inlineStr">
        <is>
          <t>Share Capital And Warrants [Line Items]</t>
        </is>
      </c>
    </row>
    <row r="3">
      <c r="A3" s="4" t="inlineStr">
        <is>
          <t>Price per unit/common share | $ / shares</t>
        </is>
      </c>
      <c r="S3" s="6" t="n">
        <v>0</v>
      </c>
    </row>
    <row r="4">
      <c r="A4" s="4" t="inlineStr">
        <is>
          <t>Share split ratio</t>
        </is>
      </c>
      <c r="U4" s="11" t="n">
        <v>1.6</v>
      </c>
    </row>
    <row r="5">
      <c r="A5" s="4" t="inlineStr">
        <is>
          <t>Description of offering</t>
        </is>
      </c>
      <c r="P5" s="4" t="inlineStr">
        <is>
          <t>On August 18, 2020, the Company issued 25.8 million Series A Units (the “Series A Units”), each consisting of one common share and one Series A Warrant (collectively, the “Series A Warrants”) (note 17d) to purchase one common share and 14.3 million Series B Units (the “Series B Units”), each consisting of one pre-funded Series B Warrant (the “Series B Warrants”) to purchase one common share and one Series A Warrant to purchase one common share (note 17d).</t>
        </is>
      </c>
    </row>
    <row r="6">
      <c r="A6" s="4" t="inlineStr">
        <is>
          <t>Gross proceeds from offering | $</t>
        </is>
      </c>
      <c r="H6" s="6" t="n">
        <v>20000000</v>
      </c>
    </row>
    <row r="7">
      <c r="A7" s="4" t="inlineStr">
        <is>
          <t>Term of warrants</t>
        </is>
      </c>
      <c r="P7" s="4" t="inlineStr">
        <is>
          <t>5 years</t>
        </is>
      </c>
    </row>
    <row r="8">
      <c r="A8" s="4" t="inlineStr">
        <is>
          <t>Issuance of common shares</t>
        </is>
      </c>
      <c r="M8" s="5" t="n">
        <v>296700000</v>
      </c>
    </row>
    <row r="9">
      <c r="A9" s="4" t="inlineStr">
        <is>
          <t>Number of shares issued</t>
        </is>
      </c>
      <c r="K9" s="11" t="n">
        <v>156.3</v>
      </c>
      <c r="N9" s="11" t="n">
        <v>153.5</v>
      </c>
    </row>
    <row r="10">
      <c r="A10" s="4" t="inlineStr">
        <is>
          <t>Weighted average exercise price | $ / shares</t>
        </is>
      </c>
      <c r="K10" s="12" t="n">
        <v>0.4795</v>
      </c>
      <c r="N10" s="12" t="n">
        <v>0.325</v>
      </c>
    </row>
    <row r="11">
      <c r="A11" s="4" t="inlineStr">
        <is>
          <t>Gross proceeds from offering of ATM program | $</t>
        </is>
      </c>
      <c r="K11" s="6" t="n">
        <v>75000000</v>
      </c>
      <c r="N11" s="6" t="n">
        <v>49900000</v>
      </c>
    </row>
    <row r="12">
      <c r="A12" s="4" t="inlineStr">
        <is>
          <t>Carrying Amount warrants | $</t>
        </is>
      </c>
      <c r="M12" s="6" t="n">
        <v>269695</v>
      </c>
      <c r="P12" s="6" t="n">
        <v>269695</v>
      </c>
      <c r="Q12" s="6" t="n">
        <v>221198</v>
      </c>
      <c r="V12" s="6" t="n">
        <v>-7908</v>
      </c>
      <c r="W12" s="6" t="n">
        <v>13710</v>
      </c>
    </row>
    <row r="13">
      <c r="A13" s="4" t="inlineStr">
        <is>
          <t>Warrants</t>
        </is>
      </c>
    </row>
    <row r="14">
      <c r="A14" s="3" t="inlineStr">
        <is>
          <t>Share Capital And Warrants [Line Items]</t>
        </is>
      </c>
    </row>
    <row r="15">
      <c r="A15" s="4" t="inlineStr">
        <is>
          <t>Warrants description</t>
        </is>
      </c>
      <c r="P15" s="4" t="inlineStr">
        <is>
          <t>During the year ended December 31, 2020, the warrants issued upon conversion of the CAD and USD denominated convertible notes expired, and the 40% Warrants and 60% Warrants issued as part of the term debt financing were surrendered and cancelled.</t>
        </is>
      </c>
    </row>
    <row r="16">
      <c r="A16" s="4" t="inlineStr">
        <is>
          <t>Warrants exercised</t>
        </is>
      </c>
      <c r="Q16" s="5" t="n">
        <v>4551082</v>
      </c>
      <c r="R16" s="5" t="n">
        <v>4551082</v>
      </c>
    </row>
    <row r="17">
      <c r="A17" s="4" t="inlineStr">
        <is>
          <t>Warrants expired</t>
        </is>
      </c>
      <c r="L17" s="5" t="n">
        <v>662</v>
      </c>
      <c r="P17" s="5" t="n">
        <v>3232434</v>
      </c>
      <c r="Q17" s="5" t="n">
        <v>662</v>
      </c>
      <c r="R17" s="5" t="n">
        <v>662</v>
      </c>
    </row>
    <row r="18">
      <c r="A18" s="4" t="inlineStr">
        <is>
          <t>Carrying Amount warrants | $</t>
        </is>
      </c>
      <c r="L18" s="6" t="n">
        <v>3900</v>
      </c>
      <c r="M18" s="6" t="n">
        <v>6138</v>
      </c>
      <c r="P18" s="6" t="n">
        <v>6138</v>
      </c>
      <c r="Q18" s="6" t="n">
        <v>27831</v>
      </c>
      <c r="V18" s="6" t="n">
        <v>3108</v>
      </c>
    </row>
    <row r="19">
      <c r="A19" s="4" t="inlineStr">
        <is>
          <t>Major Ordinary Share Transactions</t>
        </is>
      </c>
    </row>
    <row r="20">
      <c r="A20" s="3" t="inlineStr">
        <is>
          <t>Share Capital And Warrants [Line Items]</t>
        </is>
      </c>
    </row>
    <row r="21">
      <c r="A21" s="4" t="inlineStr">
        <is>
          <t>Number of shares issued</t>
        </is>
      </c>
      <c r="B21" s="11" t="n">
        <v>237.7</v>
      </c>
      <c r="C21" s="11" t="n">
        <v>72.40000000000001</v>
      </c>
      <c r="O21" s="11" t="n">
        <v>117.6</v>
      </c>
    </row>
    <row r="22">
      <c r="A22" s="4" t="inlineStr">
        <is>
          <t>Weighted average exercise price | $ / shares</t>
        </is>
      </c>
      <c r="B22" s="12" t="n">
        <v>0.6325</v>
      </c>
      <c r="C22" s="12" t="n">
        <v>0.6903</v>
      </c>
      <c r="O22" s="12" t="n">
        <v>0.6379</v>
      </c>
    </row>
    <row r="23">
      <c r="A23" s="4" t="inlineStr">
        <is>
          <t>Gross proceeds from offering of ATM program | $</t>
        </is>
      </c>
      <c r="B23" s="6" t="n">
        <v>150300000</v>
      </c>
      <c r="C23" s="6" t="n">
        <v>50000000</v>
      </c>
      <c r="O23" s="6" t="n">
        <v>75000000</v>
      </c>
    </row>
    <row r="24">
      <c r="A24" s="4" t="inlineStr">
        <is>
          <t>Top of Range</t>
        </is>
      </c>
    </row>
    <row r="25">
      <c r="A25" s="3" t="inlineStr">
        <is>
          <t>Share Capital And Warrants [Line Items]</t>
        </is>
      </c>
    </row>
    <row r="26">
      <c r="A26" s="4" t="inlineStr">
        <is>
          <t>Aggregate offering price | $</t>
        </is>
      </c>
      <c r="E26" s="6" t="n">
        <v>150000000</v>
      </c>
      <c r="I26" s="6" t="n">
        <v>50000000</v>
      </c>
    </row>
    <row r="27">
      <c r="A27" s="4" t="inlineStr">
        <is>
          <t>Top of Range | Major Ordinary Share Transactions</t>
        </is>
      </c>
    </row>
    <row r="28">
      <c r="A28" s="3" t="inlineStr">
        <is>
          <t>Share Capital And Warrants [Line Items]</t>
        </is>
      </c>
    </row>
    <row r="29">
      <c r="A29" s="4" t="inlineStr">
        <is>
          <t>Aggregate offering price | $</t>
        </is>
      </c>
      <c r="B29" s="6" t="n">
        <v>400000000</v>
      </c>
      <c r="D29" s="6" t="n">
        <v>50000000</v>
      </c>
    </row>
    <row r="30">
      <c r="A30" s="4" t="inlineStr">
        <is>
          <t>Series A Units</t>
        </is>
      </c>
    </row>
    <row r="31">
      <c r="A31" s="3" t="inlineStr">
        <is>
          <t>Share Capital And Warrants [Line Items]</t>
        </is>
      </c>
    </row>
    <row r="32">
      <c r="A32" s="4" t="inlineStr">
        <is>
          <t>Price per unit/common share | $ / shares</t>
        </is>
      </c>
      <c r="H32" s="7" t="n">
        <v>0.5</v>
      </c>
    </row>
    <row r="33">
      <c r="A33" s="4" t="inlineStr">
        <is>
          <t>Number of units issued</t>
        </is>
      </c>
      <c r="H33" s="5" t="n">
        <v>25800000</v>
      </c>
    </row>
    <row r="34">
      <c r="A34" s="4" t="inlineStr">
        <is>
          <t>Series B Units</t>
        </is>
      </c>
    </row>
    <row r="35">
      <c r="A35" s="3" t="inlineStr">
        <is>
          <t>Share Capital And Warrants [Line Items]</t>
        </is>
      </c>
    </row>
    <row r="36">
      <c r="A36" s="4" t="inlineStr">
        <is>
          <t>Price per unit/common share | $ / shares</t>
        </is>
      </c>
      <c r="H36" s="7" t="n">
        <v>0.5</v>
      </c>
    </row>
    <row r="37">
      <c r="A37" s="4" t="inlineStr">
        <is>
          <t>Number of units issued</t>
        </is>
      </c>
      <c r="H37" s="5" t="n">
        <v>14300000</v>
      </c>
    </row>
    <row r="38">
      <c r="A38" s="4" t="inlineStr">
        <is>
          <t>Reduction of price per unit from price per unit sold | $ / shares</t>
        </is>
      </c>
      <c r="H38" s="12" t="n">
        <v>0.0001</v>
      </c>
    </row>
    <row r="39">
      <c r="A39" s="4" t="inlineStr">
        <is>
          <t>60% Warrants</t>
        </is>
      </c>
    </row>
    <row r="40">
      <c r="A40" s="3" t="inlineStr">
        <is>
          <t>Share Capital And Warrants [Line Items]</t>
        </is>
      </c>
    </row>
    <row r="41">
      <c r="A41" s="4" t="inlineStr">
        <is>
          <t>Percentage of warrants</t>
        </is>
      </c>
      <c r="J41" s="4" t="inlineStr">
        <is>
          <t>60.00%</t>
        </is>
      </c>
      <c r="P41" s="4" t="inlineStr">
        <is>
          <t>60.00%</t>
        </is>
      </c>
    </row>
    <row r="42">
      <c r="A42" s="4" t="inlineStr">
        <is>
          <t>40% Warrants</t>
        </is>
      </c>
    </row>
    <row r="43">
      <c r="A43" s="3" t="inlineStr">
        <is>
          <t>Share Capital And Warrants [Line Items]</t>
        </is>
      </c>
    </row>
    <row r="44">
      <c r="A44" s="4" t="inlineStr">
        <is>
          <t>Percentage of warrants</t>
        </is>
      </c>
      <c r="J44" s="4" t="inlineStr">
        <is>
          <t>40.00%</t>
        </is>
      </c>
      <c r="P44" s="4" t="inlineStr">
        <is>
          <t>40.00%</t>
        </is>
      </c>
    </row>
    <row r="45">
      <c r="A45" s="4" t="inlineStr">
        <is>
          <t>Series A Warrants</t>
        </is>
      </c>
    </row>
    <row r="46">
      <c r="A46" s="3" t="inlineStr">
        <is>
          <t>Share Capital And Warrants [Line Items]</t>
        </is>
      </c>
    </row>
    <row r="47">
      <c r="A47" s="4" t="inlineStr">
        <is>
          <t>Warrant exercise price | $ / shares</t>
        </is>
      </c>
      <c r="H47" s="10" t="n">
        <v>0.75</v>
      </c>
    </row>
    <row r="48">
      <c r="A48" s="4" t="inlineStr">
        <is>
          <t>Series B Warrants</t>
        </is>
      </c>
    </row>
    <row r="49">
      <c r="A49" s="3" t="inlineStr">
        <is>
          <t>Share Capital And Warrants [Line Items]</t>
        </is>
      </c>
    </row>
    <row r="50">
      <c r="A50" s="4" t="inlineStr">
        <is>
          <t>Warrant exercise price | $ / shares</t>
        </is>
      </c>
      <c r="H50" s="12" t="n">
        <v>0.0001</v>
      </c>
    </row>
    <row r="51">
      <c r="A51" s="4" t="inlineStr">
        <is>
          <t>Warrants exercised</t>
        </is>
      </c>
      <c r="F51" s="5" t="n">
        <v>5100000</v>
      </c>
      <c r="G51" s="5" t="n">
        <v>9200000</v>
      </c>
    </row>
    <row r="52">
      <c r="A52" s="4" t="inlineStr">
        <is>
          <t>Issuance of common shares</t>
        </is>
      </c>
      <c r="F52" s="5" t="n">
        <v>5100000</v>
      </c>
      <c r="G52" s="5" t="n">
        <v>9200000</v>
      </c>
    </row>
    <row r="53">
      <c r="A53" s="4" t="inlineStr">
        <is>
          <t>Exercise Price of $3.91 | Warrants</t>
        </is>
      </c>
    </row>
    <row r="54">
      <c r="A54" s="3" t="inlineStr">
        <is>
          <t>Share Capital And Warrants [Line Items]</t>
        </is>
      </c>
    </row>
    <row r="55">
      <c r="A55" s="4" t="inlineStr">
        <is>
          <t>Warrant exercise price | $ / shares</t>
        </is>
      </c>
      <c r="Q55" s="7" t="n">
        <v>3.91</v>
      </c>
    </row>
    <row r="56">
      <c r="A56" s="4" t="inlineStr">
        <is>
          <t>Warrants exercised</t>
        </is>
      </c>
      <c r="Q56" s="5" t="n">
        <v>4211242</v>
      </c>
      <c r="R56" s="5" t="n">
        <v>4211242</v>
      </c>
    </row>
    <row r="57">
      <c r="A57" s="4" t="inlineStr">
        <is>
          <t>Gross proceeds from warrants | $</t>
        </is>
      </c>
      <c r="Q57" s="6" t="n">
        <v>16500</v>
      </c>
    </row>
    <row r="58">
      <c r="A58" s="4" t="inlineStr">
        <is>
          <t>CAD Denominated Convertible Notes | Warrants</t>
        </is>
      </c>
    </row>
    <row r="59">
      <c r="A59" s="3" t="inlineStr">
        <is>
          <t>Share Capital And Warrants [Line Items]</t>
        </is>
      </c>
    </row>
    <row r="60">
      <c r="A60" s="4" t="inlineStr">
        <is>
          <t>Warrant exercise price | $ / shares</t>
        </is>
      </c>
      <c r="Q60" s="7" t="n">
        <v>4.38</v>
      </c>
    </row>
    <row r="61">
      <c r="A61" s="4" t="inlineStr">
        <is>
          <t>Warrants exercised</t>
        </is>
      </c>
      <c r="Q61" s="5" t="n">
        <v>307840</v>
      </c>
      <c r="R61" s="5" t="n">
        <v>307840</v>
      </c>
    </row>
    <row r="62">
      <c r="A62" s="4" t="inlineStr">
        <is>
          <t>Gross proceeds from warrants | $</t>
        </is>
      </c>
      <c r="Q62" s="6" t="n">
        <v>1300</v>
      </c>
    </row>
    <row r="63">
      <c r="A63" s="4" t="inlineStr">
        <is>
          <t>USD Denominated Convertible Notes | Warrants</t>
        </is>
      </c>
    </row>
    <row r="64">
      <c r="A64" s="3" t="inlineStr">
        <is>
          <t>Share Capital And Warrants [Line Items]</t>
        </is>
      </c>
    </row>
    <row r="65">
      <c r="A65" s="4" t="inlineStr">
        <is>
          <t>Warrant exercise price | $ / shares</t>
        </is>
      </c>
      <c r="T65" s="7" t="n">
        <v>3.75</v>
      </c>
    </row>
    <row r="66">
      <c r="A66" s="4" t="inlineStr">
        <is>
          <t>Warrants exercised</t>
        </is>
      </c>
      <c r="Q66" s="5" t="n">
        <v>32000</v>
      </c>
      <c r="R66" s="5" t="n">
        <v>32000</v>
      </c>
    </row>
    <row r="67">
      <c r="A67" s="4" t="inlineStr">
        <is>
          <t>Gross proceeds from warrants | $</t>
        </is>
      </c>
      <c r="R67" s="6" t="n">
        <v>1200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 width="14" customWidth="1" min="6" max="6"/>
  </cols>
  <sheetData>
    <row r="1">
      <c r="A1" s="1" t="inlineStr">
        <is>
          <t>Share Capital and Warrants - Summary of Issued and Outstanding (Details) - CAD ($) $ in Thousands</t>
        </is>
      </c>
      <c r="B1" s="2" t="inlineStr">
        <is>
          <t>1 Months Ended</t>
        </is>
      </c>
      <c r="C1" s="2" t="inlineStr">
        <is>
          <t>2 Months Ended</t>
        </is>
      </c>
      <c r="D1" s="2" t="inlineStr">
        <is>
          <t>10 Months Ended</t>
        </is>
      </c>
      <c r="E1" s="2" t="inlineStr">
        <is>
          <t>12 Months Ended</t>
        </is>
      </c>
    </row>
    <row r="2">
      <c r="B2" s="2" t="inlineStr">
        <is>
          <t>Dec. 31, 2020</t>
        </is>
      </c>
      <c r="C2" s="2" t="inlineStr">
        <is>
          <t>Dec. 04, 2020</t>
        </is>
      </c>
      <c r="D2" s="2" t="inlineStr">
        <is>
          <t>Dec. 31, 2018</t>
        </is>
      </c>
      <c r="E2" s="2" t="inlineStr">
        <is>
          <t>Dec. 31, 2020</t>
        </is>
      </c>
      <c r="F2" s="2" t="inlineStr">
        <is>
          <t>Dec. 31, 2019</t>
        </is>
      </c>
    </row>
    <row r="3">
      <c r="A3" s="3" t="inlineStr">
        <is>
          <t>Disclosure Of Classes Of Share Capital [Line Items]</t>
        </is>
      </c>
    </row>
    <row r="4">
      <c r="A4" s="4" t="inlineStr">
        <is>
          <t>Share issuances, shares</t>
        </is>
      </c>
      <c r="B4" s="11" t="n">
        <v>156.3</v>
      </c>
      <c r="C4" s="11" t="n">
        <v>153.5</v>
      </c>
    </row>
    <row r="5">
      <c r="A5" s="4" t="inlineStr">
        <is>
          <t>Beginning balance</t>
        </is>
      </c>
      <c r="D5" s="6" t="n">
        <v>13710</v>
      </c>
      <c r="E5" s="6" t="n">
        <v>221198</v>
      </c>
      <c r="F5" s="6" t="n">
        <v>-7908</v>
      </c>
    </row>
    <row r="6">
      <c r="A6" s="4" t="inlineStr">
        <is>
          <t>Shares issued to related parties</t>
        </is>
      </c>
      <c r="D6" s="5" t="n">
        <v>16474</v>
      </c>
      <c r="F6" s="5" t="n">
        <v>69293</v>
      </c>
    </row>
    <row r="7">
      <c r="A7" s="4" t="inlineStr">
        <is>
          <t>Share issuance costs</t>
        </is>
      </c>
      <c r="D7" s="5" t="n">
        <v>-310</v>
      </c>
      <c r="E7" s="5" t="n">
        <v>-5593</v>
      </c>
      <c r="F7" s="5" t="n">
        <v>-12770</v>
      </c>
    </row>
    <row r="8">
      <c r="A8" s="4" t="inlineStr">
        <is>
          <t>Business acquisitions</t>
        </is>
      </c>
      <c r="F8" s="5" t="n">
        <v>47007</v>
      </c>
    </row>
    <row r="9">
      <c r="A9" s="4" t="inlineStr">
        <is>
          <t>Dispositions</t>
        </is>
      </c>
      <c r="E9" s="5" t="n">
        <v>-10457</v>
      </c>
    </row>
    <row r="10">
      <c r="A10" s="4" t="inlineStr">
        <is>
          <t>Convertible debt - conversions</t>
        </is>
      </c>
      <c r="E10" s="5" t="n">
        <v>63002</v>
      </c>
      <c r="F10" s="5" t="n">
        <v>117025</v>
      </c>
    </row>
    <row r="11">
      <c r="A11" s="4" t="inlineStr">
        <is>
          <t>Derivative warrants exercised</t>
        </is>
      </c>
      <c r="E11" s="5" t="n">
        <v>55912</v>
      </c>
    </row>
    <row r="12">
      <c r="A12" s="4" t="inlineStr">
        <is>
          <t>Warrants exercised</t>
        </is>
      </c>
      <c r="D12" s="5" t="n">
        <v>2182</v>
      </c>
      <c r="F12" s="5" t="n">
        <v>17950</v>
      </c>
    </row>
    <row r="13">
      <c r="A13" s="4" t="inlineStr">
        <is>
          <t>Employee warrants exercised</t>
        </is>
      </c>
      <c r="D13" s="5" t="n">
        <v>2033</v>
      </c>
      <c r="F13" s="5" t="n">
        <v>1371</v>
      </c>
    </row>
    <row r="14">
      <c r="A14" s="4" t="inlineStr">
        <is>
          <t>Ending balance</t>
        </is>
      </c>
      <c r="B14" s="6" t="n">
        <v>269695</v>
      </c>
      <c r="D14" s="6" t="n">
        <v>-7908</v>
      </c>
      <c r="E14" s="6" t="n">
        <v>269695</v>
      </c>
      <c r="F14" s="6" t="n">
        <v>221198</v>
      </c>
    </row>
    <row r="15">
      <c r="A15" s="4" t="inlineStr">
        <is>
          <t>Share Capital</t>
        </is>
      </c>
    </row>
    <row r="16">
      <c r="A16" s="3" t="inlineStr">
        <is>
          <t>Disclosure Of Classes Of Share Capital [Line Items]</t>
        </is>
      </c>
    </row>
    <row r="17">
      <c r="A17" s="4" t="inlineStr">
        <is>
          <t>Balance, beginning of year, shares</t>
        </is>
      </c>
      <c r="E17" s="5" t="n">
        <v>107180423</v>
      </c>
      <c r="F17" s="5" t="n">
        <v>68648984</v>
      </c>
    </row>
    <row r="18">
      <c r="A18" s="4" t="inlineStr">
        <is>
          <t>Initial public offering, shares</t>
        </is>
      </c>
      <c r="F18" s="5" t="n">
        <v>11000000</v>
      </c>
    </row>
    <row r="19">
      <c r="A19" s="4" t="inlineStr">
        <is>
          <t>Shares issued for assets, shares</t>
        </is>
      </c>
      <c r="F19" s="5" t="n">
        <v>797952</v>
      </c>
    </row>
    <row r="20">
      <c r="A20" s="4" t="inlineStr">
        <is>
          <t>Share issuances, shares</t>
        </is>
      </c>
      <c r="E20" s="5" t="n">
        <v>337696867</v>
      </c>
      <c r="F20" s="5" t="n">
        <v>394926</v>
      </c>
    </row>
    <row r="21">
      <c r="A21" s="4" t="inlineStr">
        <is>
          <t>Shares issued to related parties, shares</t>
        </is>
      </c>
      <c r="F21" s="5" t="n">
        <v>3730963</v>
      </c>
    </row>
    <row r="22">
      <c r="A22" s="4" t="inlineStr">
        <is>
          <t>Business acquisitions, shares</t>
        </is>
      </c>
      <c r="F22" s="5" t="n">
        <v>2696800</v>
      </c>
    </row>
    <row r="23">
      <c r="A23" s="4" t="inlineStr">
        <is>
          <t>Disposition of Bridge Farm, shares</t>
        </is>
      </c>
      <c r="E23" s="5" t="n">
        <v>-2716271</v>
      </c>
    </row>
    <row r="24">
      <c r="A24" s="4" t="inlineStr">
        <is>
          <t>Convertible debt - conversions, shares</t>
        </is>
      </c>
      <c r="E24" s="5" t="n">
        <v>373371318</v>
      </c>
      <c r="F24" s="5" t="n">
        <v>13108676</v>
      </c>
    </row>
    <row r="25">
      <c r="A25" s="4" t="inlineStr">
        <is>
          <t>Derivative warrants exercised, shares</t>
        </is>
      </c>
      <c r="E25" s="5" t="n">
        <v>102836429</v>
      </c>
    </row>
    <row r="26">
      <c r="A26" s="4" t="inlineStr">
        <is>
          <t>Warrants exercised, shares</t>
        </is>
      </c>
      <c r="F26" s="5" t="n">
        <v>4551082</v>
      </c>
    </row>
    <row r="27">
      <c r="A27" s="4" t="inlineStr">
        <is>
          <t>Shares issued for services, shares</t>
        </is>
      </c>
      <c r="F27" s="5" t="n">
        <v>164080</v>
      </c>
    </row>
    <row r="28">
      <c r="A28" s="4" t="inlineStr">
        <is>
          <t>RSUs exercised, shares</t>
        </is>
      </c>
      <c r="E28" s="5" t="n">
        <v>475367</v>
      </c>
      <c r="F28" s="5" t="n">
        <v>57960</v>
      </c>
    </row>
    <row r="29">
      <c r="A29" s="4" t="inlineStr">
        <is>
          <t>Employee warrants exercised, shares</t>
        </is>
      </c>
      <c r="F29" s="5" t="n">
        <v>2029000</v>
      </c>
    </row>
    <row r="30">
      <c r="A30" s="4" t="inlineStr">
        <is>
          <t>Balance, end of year, shares</t>
        </is>
      </c>
      <c r="B30" s="5" t="n">
        <v>918844133</v>
      </c>
      <c r="D30" s="5" t="n">
        <v>68648984</v>
      </c>
      <c r="E30" s="5" t="n">
        <v>918844133</v>
      </c>
      <c r="F30" s="5" t="n">
        <v>107180423</v>
      </c>
    </row>
    <row r="31">
      <c r="A31" s="4" t="inlineStr">
        <is>
          <t>Beginning balance</t>
        </is>
      </c>
      <c r="D31" s="6" t="n">
        <v>25769</v>
      </c>
      <c r="E31" s="6" t="n">
        <v>509654</v>
      </c>
      <c r="F31" s="6" t="n">
        <v>65133</v>
      </c>
    </row>
    <row r="32">
      <c r="A32" s="4" t="inlineStr">
        <is>
          <t>Initial public offering, carrying amount</t>
        </is>
      </c>
      <c r="F32" s="5" t="n">
        <v>189518</v>
      </c>
    </row>
    <row r="33">
      <c r="A33" s="4" t="inlineStr">
        <is>
          <t>Shares issued for assets, carrying amount</t>
        </is>
      </c>
      <c r="F33" s="5" t="n">
        <v>6537</v>
      </c>
    </row>
    <row r="34">
      <c r="A34" s="4" t="inlineStr">
        <is>
          <t>Share issuances, carrying amount</t>
        </is>
      </c>
      <c r="E34" s="5" t="n">
        <v>176931</v>
      </c>
      <c r="F34" s="5" t="n">
        <v>2323</v>
      </c>
    </row>
    <row r="35">
      <c r="A35" s="4" t="inlineStr">
        <is>
          <t>Shares issued to related parties</t>
        </is>
      </c>
      <c r="D35" s="5" t="n">
        <v>16474</v>
      </c>
      <c r="F35" s="5" t="n">
        <v>63460</v>
      </c>
    </row>
    <row r="36">
      <c r="A36" s="4" t="inlineStr">
        <is>
          <t>Share issuance costs</t>
        </is>
      </c>
      <c r="D36" s="5" t="n">
        <v>-310</v>
      </c>
      <c r="E36" s="5" t="n">
        <v>-5593</v>
      </c>
      <c r="F36" s="5" t="n">
        <v>-12770</v>
      </c>
    </row>
    <row r="37">
      <c r="A37" s="4" t="inlineStr">
        <is>
          <t>Business acquisitions</t>
        </is>
      </c>
      <c r="F37" s="5" t="n">
        <v>39849</v>
      </c>
    </row>
    <row r="38">
      <c r="A38" s="4" t="inlineStr">
        <is>
          <t>Dispositions</t>
        </is>
      </c>
      <c r="E38" s="5" t="n">
        <v>-38447</v>
      </c>
    </row>
    <row r="39">
      <c r="A39" s="4" t="inlineStr">
        <is>
          <t>Convertible debt - conversions</t>
        </is>
      </c>
      <c r="E39" s="5" t="n">
        <v>63002</v>
      </c>
      <c r="F39" s="5" t="n">
        <v>113526</v>
      </c>
    </row>
    <row r="40">
      <c r="A40" s="4" t="inlineStr">
        <is>
          <t>Derivative warrants exercised</t>
        </is>
      </c>
      <c r="E40" s="5" t="n">
        <v>55912</v>
      </c>
    </row>
    <row r="41">
      <c r="A41" s="4" t="inlineStr">
        <is>
          <t>Warrants exercised</t>
        </is>
      </c>
      <c r="D41" s="5" t="n">
        <v>2182</v>
      </c>
      <c r="F41" s="5" t="n">
        <v>21882</v>
      </c>
    </row>
    <row r="42">
      <c r="A42" s="4" t="inlineStr">
        <is>
          <t>Shares issued for services, carrying amount</t>
        </is>
      </c>
      <c r="F42" s="5" t="n">
        <v>2320</v>
      </c>
    </row>
    <row r="43">
      <c r="A43" s="4" t="inlineStr">
        <is>
          <t>RSUs exercised, carrying amount</t>
        </is>
      </c>
      <c r="E43" s="5" t="n">
        <v>587</v>
      </c>
      <c r="F43" s="5" t="n">
        <v>195</v>
      </c>
    </row>
    <row r="44">
      <c r="A44" s="4" t="inlineStr">
        <is>
          <t>Employee warrants exercised</t>
        </is>
      </c>
      <c r="D44" s="5" t="n">
        <v>3980</v>
      </c>
      <c r="E44" s="5" t="n">
        <v>535</v>
      </c>
      <c r="F44" s="5" t="n">
        <v>17681</v>
      </c>
    </row>
    <row r="45">
      <c r="A45" s="4" t="inlineStr">
        <is>
          <t>Ending balance</t>
        </is>
      </c>
      <c r="B45" s="6" t="n">
        <v>762046</v>
      </c>
      <c r="D45" s="6" t="n">
        <v>65133</v>
      </c>
      <c r="E45" s="6" t="n">
        <v>762046</v>
      </c>
      <c r="F45" s="6" t="n">
        <v>509654</v>
      </c>
    </row>
  </sheetData>
  <mergeCells count="2">
    <mergeCell ref="A1:A2"/>
    <mergeCell ref="E1:F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hare Capital and Warrants - Summary of Common Share Purchase Warrants (Details) - CAD ($) $ in Thousands</t>
        </is>
      </c>
      <c r="B1" s="2" t="inlineStr">
        <is>
          <t>1 Months Ended</t>
        </is>
      </c>
      <c r="C1" s="2" t="inlineStr">
        <is>
          <t>12 Months Ended</t>
        </is>
      </c>
    </row>
    <row r="2">
      <c r="B2" s="2" t="inlineStr">
        <is>
          <t>Apr. 30, 2019</t>
        </is>
      </c>
      <c r="C2" s="2" t="inlineStr">
        <is>
          <t>Dec. 31, 2020</t>
        </is>
      </c>
      <c r="D2" s="2" t="inlineStr">
        <is>
          <t>Dec. 31, 2019</t>
        </is>
      </c>
    </row>
    <row r="3">
      <c r="A3" s="3" t="inlineStr">
        <is>
          <t>Disclosure Of Common Share Purchase Warrants [Line Items]</t>
        </is>
      </c>
    </row>
    <row r="4">
      <c r="A4" s="4" t="inlineStr">
        <is>
          <t>Beginning balance</t>
        </is>
      </c>
      <c r="C4" s="6" t="n">
        <v>221198</v>
      </c>
      <c r="D4" s="6" t="n">
        <v>-7908</v>
      </c>
    </row>
    <row r="5">
      <c r="A5" s="4" t="inlineStr">
        <is>
          <t>Ending balance</t>
        </is>
      </c>
      <c r="C5" s="6" t="n">
        <v>269695</v>
      </c>
      <c r="D5" s="6" t="n">
        <v>221198</v>
      </c>
    </row>
    <row r="6">
      <c r="A6" s="4" t="inlineStr">
        <is>
          <t>Warrants</t>
        </is>
      </c>
    </row>
    <row r="7">
      <c r="A7" s="3" t="inlineStr">
        <is>
          <t>Disclosure Of Common Share Purchase Warrants [Line Items]</t>
        </is>
      </c>
    </row>
    <row r="8">
      <c r="A8" s="4" t="inlineStr">
        <is>
          <t>Beginning balance, Number of Warrants</t>
        </is>
      </c>
      <c r="C8" s="5" t="n">
        <v>6165324</v>
      </c>
      <c r="D8" s="5" t="n">
        <v>4211904</v>
      </c>
    </row>
    <row r="9">
      <c r="A9" s="4" t="inlineStr">
        <is>
          <t>Warrants issued to related parties, Number of Warrants</t>
        </is>
      </c>
      <c r="D9" s="5" t="n">
        <v>480000</v>
      </c>
    </row>
    <row r="10">
      <c r="A10" s="4" t="inlineStr">
        <is>
          <t>Warrants issued on conversion of convertible notes, Number of Warrants</t>
        </is>
      </c>
      <c r="D10" s="5" t="n">
        <v>3572274</v>
      </c>
    </row>
    <row r="11">
      <c r="A11" s="4" t="inlineStr">
        <is>
          <t>Warrants exercised, Number of Warrants</t>
        </is>
      </c>
      <c r="D11" s="5" t="n">
        <v>-4551082</v>
      </c>
    </row>
    <row r="12">
      <c r="A12" s="4" t="inlineStr">
        <is>
          <t>Warrants issued, Number of Warrants</t>
        </is>
      </c>
      <c r="C12" s="5" t="n">
        <v>544000</v>
      </c>
    </row>
    <row r="13">
      <c r="A13" s="4" t="inlineStr">
        <is>
          <t>Warrants expired, Number of Warrants</t>
        </is>
      </c>
      <c r="B13" s="5" t="n">
        <v>-662</v>
      </c>
      <c r="C13" s="5" t="n">
        <v>-3232434</v>
      </c>
      <c r="D13" s="5" t="n">
        <v>-662</v>
      </c>
    </row>
    <row r="14">
      <c r="A14" s="4" t="inlineStr">
        <is>
          <t>Warrants cancelled, Number of Warrants</t>
        </is>
      </c>
      <c r="C14" s="5" t="n">
        <v>-2452890</v>
      </c>
    </row>
    <row r="15">
      <c r="A15" s="4" t="inlineStr">
        <is>
          <t>Ending balance, Number of Warrants</t>
        </is>
      </c>
      <c r="C15" s="5" t="n">
        <v>1024000</v>
      </c>
      <c r="D15" s="5" t="n">
        <v>6165324</v>
      </c>
    </row>
    <row r="16">
      <c r="A16" s="4" t="inlineStr">
        <is>
          <t>Beginning balance</t>
        </is>
      </c>
      <c r="C16" s="6" t="n">
        <v>27831</v>
      </c>
      <c r="D16" s="6" t="n">
        <v>3108</v>
      </c>
    </row>
    <row r="17">
      <c r="A17" s="4" t="inlineStr">
        <is>
          <t>Warrants issued to related parties, Carrying Amount</t>
        </is>
      </c>
      <c r="D17" s="5" t="n">
        <v>5833</v>
      </c>
    </row>
    <row r="18">
      <c r="A18" s="4" t="inlineStr">
        <is>
          <t>Warrants issued on conversion of convertible notes, Carrying Amount</t>
        </is>
      </c>
      <c r="D18" s="5" t="n">
        <v>6731</v>
      </c>
    </row>
    <row r="19">
      <c r="A19" s="4" t="inlineStr">
        <is>
          <t>Warrants exercised, Carrying Amount</t>
        </is>
      </c>
      <c r="D19" s="5" t="n">
        <v>-3931</v>
      </c>
    </row>
    <row r="20">
      <c r="A20" s="4" t="inlineStr">
        <is>
          <t>Warrants Issued, Carrying Amount</t>
        </is>
      </c>
      <c r="C20" s="5" t="n">
        <v>306</v>
      </c>
    </row>
    <row r="21">
      <c r="A21" s="4" t="inlineStr">
        <is>
          <t>Warrants expired, Carrying Amount</t>
        </is>
      </c>
      <c r="C21" s="5" t="n">
        <v>-5908</v>
      </c>
      <c r="D21" s="5" t="n">
        <v>-1</v>
      </c>
    </row>
    <row r="22">
      <c r="A22" s="4" t="inlineStr">
        <is>
          <t>Warrants cancelled, Carrying Amount</t>
        </is>
      </c>
      <c r="C22" s="5" t="n">
        <v>-16091</v>
      </c>
    </row>
    <row r="23">
      <c r="A23" s="4" t="inlineStr">
        <is>
          <t>Ending balance</t>
        </is>
      </c>
      <c r="B23" s="6" t="n">
        <v>3900</v>
      </c>
      <c r="C23" s="6" t="n">
        <v>6138</v>
      </c>
      <c r="D23" s="6" t="n">
        <v>27831</v>
      </c>
    </row>
    <row r="24">
      <c r="A24" s="4" t="inlineStr">
        <is>
          <t>Warrants | 40% Warrants</t>
        </is>
      </c>
    </row>
    <row r="25">
      <c r="A25" s="3" t="inlineStr">
        <is>
          <t>Disclosure Of Common Share Purchase Warrants [Line Items]</t>
        </is>
      </c>
    </row>
    <row r="26">
      <c r="A26" s="4" t="inlineStr">
        <is>
          <t>Warrants reclassified from derivative liability, Number of Warrants</t>
        </is>
      </c>
      <c r="D26" s="5" t="n">
        <v>957225</v>
      </c>
    </row>
    <row r="27">
      <c r="A27" s="4" t="inlineStr">
        <is>
          <t>Warrants reclassified from derivative liability, Carrying Amount</t>
        </is>
      </c>
      <c r="D27" s="6" t="n">
        <v>4122</v>
      </c>
    </row>
    <row r="28">
      <c r="A28" s="4" t="inlineStr">
        <is>
          <t>Warrants | 60% Warrants</t>
        </is>
      </c>
    </row>
    <row r="29">
      <c r="A29" s="3" t="inlineStr">
        <is>
          <t>Disclosure Of Common Share Purchase Warrants [Line Items]</t>
        </is>
      </c>
    </row>
    <row r="30">
      <c r="A30" s="4" t="inlineStr">
        <is>
          <t>Warrants reclassified from derivative liability, Number of Warrants</t>
        </is>
      </c>
      <c r="D30" s="5" t="n">
        <v>1495665</v>
      </c>
    </row>
    <row r="31">
      <c r="A31" s="4" t="inlineStr">
        <is>
          <t>Warrants reclassified from derivative liability, Carrying Amount</t>
        </is>
      </c>
      <c r="D31" s="6" t="n">
        <v>11969</v>
      </c>
    </row>
  </sheetData>
  <mergeCells count="2">
    <mergeCell ref="A1:A2"/>
    <mergeCell ref="C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4" customWidth="1" min="3" max="3"/>
    <col width="30" customWidth="1" min="4" max="4"/>
    <col width="24" customWidth="1" min="5" max="5"/>
  </cols>
  <sheetData>
    <row r="1">
      <c r="A1" s="1" t="inlineStr">
        <is>
          <t>Share Capital and Warrants - Summary of Common Share Purchase Warrants (Parenthetical) (Details)</t>
        </is>
      </c>
      <c r="B1" s="2" t="inlineStr">
        <is>
          <t>Aug. 01, 2019$ / shares</t>
        </is>
      </c>
      <c r="C1" s="2" t="inlineStr">
        <is>
          <t>Dec. 31, 2020</t>
        </is>
      </c>
      <c r="D1" s="2" t="inlineStr">
        <is>
          <t>Dec. 31, 2019$ / sharesshares</t>
        </is>
      </c>
      <c r="E1" s="2" t="inlineStr">
        <is>
          <t>Dec. 31, 2019$ / shares</t>
        </is>
      </c>
    </row>
    <row r="2">
      <c r="A2" s="4" t="inlineStr">
        <is>
          <t>Warrants | CAD Denominated Convertible Notes</t>
        </is>
      </c>
    </row>
    <row r="3">
      <c r="A3" s="3" t="inlineStr">
        <is>
          <t>Disclosure Of Common Share Purchase Warrants [Line Items]</t>
        </is>
      </c>
    </row>
    <row r="4">
      <c r="A4" s="4" t="inlineStr">
        <is>
          <t>Warrant exercise price</t>
        </is>
      </c>
      <c r="D4" s="7" t="n">
        <v>4.38</v>
      </c>
    </row>
    <row r="5">
      <c r="A5" s="4" t="inlineStr">
        <is>
          <t>Warrants issued on conversion of convertible notes | shares</t>
        </is>
      </c>
      <c r="D5" s="5" t="n">
        <v>3095386</v>
      </c>
    </row>
    <row r="6">
      <c r="A6" s="4" t="inlineStr">
        <is>
          <t>Warrants | USD Denominated Convertible Notes</t>
        </is>
      </c>
    </row>
    <row r="7">
      <c r="A7" s="3" t="inlineStr">
        <is>
          <t>Disclosure Of Common Share Purchase Warrants [Line Items]</t>
        </is>
      </c>
    </row>
    <row r="8">
      <c r="A8" s="4" t="inlineStr">
        <is>
          <t>Warrant exercise price</t>
        </is>
      </c>
      <c r="E8" s="7" t="n">
        <v>3.75</v>
      </c>
    </row>
    <row r="9">
      <c r="A9" s="4" t="inlineStr">
        <is>
          <t>Warrants issued on conversion of convertible notes | shares</t>
        </is>
      </c>
      <c r="D9" s="5" t="n">
        <v>476888</v>
      </c>
    </row>
    <row r="10">
      <c r="A10" s="4" t="inlineStr">
        <is>
          <t>Director</t>
        </is>
      </c>
    </row>
    <row r="11">
      <c r="A11" s="3" t="inlineStr">
        <is>
          <t>Disclosure Of Common Share Purchase Warrants [Line Items]</t>
        </is>
      </c>
    </row>
    <row r="12">
      <c r="A12" s="4" t="inlineStr">
        <is>
          <t>Share purchase warrants | shares</t>
        </is>
      </c>
      <c r="D12" s="5" t="n">
        <v>480000</v>
      </c>
    </row>
    <row r="13">
      <c r="A13" s="4" t="inlineStr">
        <is>
          <t>Warrant exercise price</t>
        </is>
      </c>
      <c r="D13" s="7" t="n">
        <v>15.94</v>
      </c>
    </row>
    <row r="14">
      <c r="A14" s="4" t="inlineStr">
        <is>
          <t>40% Warrants</t>
        </is>
      </c>
    </row>
    <row r="15">
      <c r="A15" s="3" t="inlineStr">
        <is>
          <t>Disclosure Of Common Share Purchase Warrants [Line Items]</t>
        </is>
      </c>
    </row>
    <row r="16">
      <c r="A16" s="4" t="inlineStr">
        <is>
          <t>Percentage of warrants</t>
        </is>
      </c>
      <c r="B16" s="4" t="inlineStr">
        <is>
          <t>40.00%</t>
        </is>
      </c>
      <c r="C16" s="4" t="inlineStr">
        <is>
          <t>40.00%</t>
        </is>
      </c>
    </row>
    <row r="17">
      <c r="A17" s="4" t="inlineStr">
        <is>
          <t>Exercise price of warrants</t>
        </is>
      </c>
      <c r="B17" s="7" t="n">
        <v>21.63</v>
      </c>
    </row>
    <row r="18">
      <c r="A18" s="4" t="inlineStr">
        <is>
          <t>60% Warrants</t>
        </is>
      </c>
    </row>
    <row r="19">
      <c r="A19" s="3" t="inlineStr">
        <is>
          <t>Disclosure Of Common Share Purchase Warrants [Line Items]</t>
        </is>
      </c>
    </row>
    <row r="20">
      <c r="A20" s="4" t="inlineStr">
        <is>
          <t>Percentage of warrants</t>
        </is>
      </c>
      <c r="B20" s="4" t="inlineStr">
        <is>
          <t>60.00%</t>
        </is>
      </c>
      <c r="C20" s="4" t="inlineStr">
        <is>
          <t>60.00%</t>
        </is>
      </c>
    </row>
    <row r="21">
      <c r="A21" s="4" t="inlineStr">
        <is>
          <t>Exercise price of warrants</t>
        </is>
      </c>
      <c r="B21" s="7" t="n">
        <v>20.76</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 Capital And Warrants - Summary of Outstanding Warrants (Details)</t>
        </is>
      </c>
      <c r="B1" s="2" t="inlineStr">
        <is>
          <t>12 Months Ended</t>
        </is>
      </c>
    </row>
    <row r="2">
      <c r="B2" s="2" t="inlineStr">
        <is>
          <t>Dec. 31, 2020shares$ / shares</t>
        </is>
      </c>
      <c r="C2" s="2" t="inlineStr">
        <is>
          <t>Dec. 31, 2019shares$ / shares</t>
        </is>
      </c>
    </row>
    <row r="3">
      <c r="A3" s="3" t="inlineStr">
        <is>
          <t>Disclosure Of Exercise Price Number And Weighted Average Contractual Life Of Outstanding Share Options [Line Items]</t>
        </is>
      </c>
    </row>
    <row r="4">
      <c r="A4" s="4" t="inlineStr">
        <is>
          <t>Warrants outstanding and exercisable, Number of warrants</t>
        </is>
      </c>
      <c r="B4" s="5" t="n">
        <v>2080000</v>
      </c>
    </row>
    <row r="5">
      <c r="A5" s="4" t="inlineStr">
        <is>
          <t>Warrants outstanding and exercisable, Weighted average contractual life (years)</t>
        </is>
      </c>
      <c r="B5" s="4" t="inlineStr">
        <is>
          <t>3 years</t>
        </is>
      </c>
    </row>
    <row r="6">
      <c r="A6" s="4" t="inlineStr">
        <is>
          <t>Warrants</t>
        </is>
      </c>
    </row>
    <row r="7">
      <c r="A7" s="3" t="inlineStr">
        <is>
          <t>Disclosure Of Exercise Price Number And Weighted Average Contractual Life Of Outstanding Share Options [Line Items]</t>
        </is>
      </c>
    </row>
    <row r="8">
      <c r="A8" s="4" t="inlineStr">
        <is>
          <t>Warrants outstanding and exercisable, Weighted average exercise price | $ / shares</t>
        </is>
      </c>
      <c r="B8" s="7" t="n">
        <v>9.91</v>
      </c>
      <c r="C8" s="7" t="n">
        <v>11.97</v>
      </c>
    </row>
    <row r="9">
      <c r="A9" s="4" t="inlineStr">
        <is>
          <t>Warrants outstanding and exercisable, Number of warrants</t>
        </is>
      </c>
      <c r="B9" s="5" t="n">
        <v>1024000</v>
      </c>
      <c r="C9" s="5" t="n">
        <v>6165324</v>
      </c>
    </row>
    <row r="10">
      <c r="A10" s="4" t="inlineStr">
        <is>
          <t>Warrants outstanding and exercisable, Weighted average contractual life (years)</t>
        </is>
      </c>
      <c r="B10" s="4" t="inlineStr">
        <is>
          <t>5 years 3 months 18 days</t>
        </is>
      </c>
      <c r="C10" s="4" t="inlineStr">
        <is>
          <t>1 year 7 months 6 days</t>
        </is>
      </c>
    </row>
    <row r="11">
      <c r="A11" s="4" t="inlineStr">
        <is>
          <t>Warrants | Term debt financing (60%)</t>
        </is>
      </c>
    </row>
    <row r="12">
      <c r="A12" s="3" t="inlineStr">
        <is>
          <t>Disclosure Of Exercise Price Number And Weighted Average Contractual Life Of Outstanding Share Options [Line Items]</t>
        </is>
      </c>
    </row>
    <row r="13">
      <c r="A13" s="4" t="inlineStr">
        <is>
          <t>Warrants outstanding and exercisable, Weighted average exercise price | $ / shares</t>
        </is>
      </c>
      <c r="C13" s="7" t="n">
        <v>20.76</v>
      </c>
    </row>
    <row r="14">
      <c r="A14" s="4" t="inlineStr">
        <is>
          <t>Warrants outstanding and exercisable, Number of warrants</t>
        </is>
      </c>
      <c r="C14" s="5" t="n">
        <v>1495665</v>
      </c>
    </row>
    <row r="15">
      <c r="A15" s="4" t="inlineStr">
        <is>
          <t>Warrants outstanding and exercisable, Weighted average contractual life (years)</t>
        </is>
      </c>
      <c r="C15" s="4" t="inlineStr">
        <is>
          <t>2 years 7 months 6 days</t>
        </is>
      </c>
    </row>
    <row r="16">
      <c r="A16" s="4" t="inlineStr">
        <is>
          <t>Warrants | Term debt financing (40%)</t>
        </is>
      </c>
    </row>
    <row r="17">
      <c r="A17" s="3" t="inlineStr">
        <is>
          <t>Disclosure Of Exercise Price Number And Weighted Average Contractual Life Of Outstanding Share Options [Line Items]</t>
        </is>
      </c>
    </row>
    <row r="18">
      <c r="A18" s="4" t="inlineStr">
        <is>
          <t>Warrants outstanding and exercisable, Weighted average exercise price | $ / shares</t>
        </is>
      </c>
      <c r="C18" s="7" t="n">
        <v>21.63</v>
      </c>
    </row>
    <row r="19">
      <c r="A19" s="4" t="inlineStr">
        <is>
          <t>Warrants outstanding and exercisable, Number of warrants</t>
        </is>
      </c>
      <c r="C19" s="5" t="n">
        <v>957225</v>
      </c>
    </row>
    <row r="20">
      <c r="A20" s="4" t="inlineStr">
        <is>
          <t>Warrants outstanding and exercisable, Weighted average contractual life (years)</t>
        </is>
      </c>
      <c r="C20" s="4" t="inlineStr">
        <is>
          <t>2 years 7 months 6 days</t>
        </is>
      </c>
    </row>
    <row r="21">
      <c r="A21" s="4" t="inlineStr">
        <is>
          <t>Warrants | Financial Services</t>
        </is>
      </c>
    </row>
    <row r="22">
      <c r="A22" s="3" t="inlineStr">
        <is>
          <t>Disclosure Of Exercise Price Number And Weighted Average Contractual Life Of Outstanding Share Options [Line Items]</t>
        </is>
      </c>
    </row>
    <row r="23">
      <c r="A23" s="4" t="inlineStr">
        <is>
          <t>Warrants outstanding and exercisable, Weighted average exercise price | $ / shares</t>
        </is>
      </c>
      <c r="B23" s="7" t="n">
        <v>4.6</v>
      </c>
    </row>
    <row r="24">
      <c r="A24" s="4" t="inlineStr">
        <is>
          <t>Warrants outstanding and exercisable, Number of warrants</t>
        </is>
      </c>
      <c r="B24" s="5" t="n">
        <v>544000</v>
      </c>
    </row>
    <row r="25">
      <c r="A25" s="4" t="inlineStr">
        <is>
          <t>Warrants outstanding and exercisable, Weighted average contractual life (years)</t>
        </is>
      </c>
      <c r="B25" s="4" t="inlineStr">
        <is>
          <t>8 years 7 months 6 days</t>
        </is>
      </c>
    </row>
    <row r="26">
      <c r="A26" s="4" t="inlineStr">
        <is>
          <t>Warrants | Acquisition of Financial Obligation</t>
        </is>
      </c>
    </row>
    <row r="27">
      <c r="A27" s="3" t="inlineStr">
        <is>
          <t>Disclosure Of Exercise Price Number And Weighted Average Contractual Life Of Outstanding Share Options [Line Items]</t>
        </is>
      </c>
    </row>
    <row r="28">
      <c r="A28" s="4" t="inlineStr">
        <is>
          <t>Warrants outstanding and exercisable, Weighted average exercise price | $ / shares</t>
        </is>
      </c>
      <c r="B28" s="7" t="n">
        <v>15.94</v>
      </c>
      <c r="C28" s="7" t="n">
        <v>15.94</v>
      </c>
    </row>
    <row r="29">
      <c r="A29" s="4" t="inlineStr">
        <is>
          <t>Warrants outstanding and exercisable, Number of warrants</t>
        </is>
      </c>
      <c r="B29" s="5" t="n">
        <v>480000</v>
      </c>
      <c r="C29" s="5" t="n">
        <v>480000</v>
      </c>
    </row>
    <row r="30">
      <c r="A30" s="4" t="inlineStr">
        <is>
          <t>Warrants outstanding and exercisable, Weighted average contractual life (years)</t>
        </is>
      </c>
      <c r="B30" s="4" t="inlineStr">
        <is>
          <t>1 year 6 months</t>
        </is>
      </c>
      <c r="C30" s="4" t="inlineStr">
        <is>
          <t>2 years 6 months</t>
        </is>
      </c>
    </row>
    <row r="31">
      <c r="A31" s="4" t="inlineStr">
        <is>
          <t>Warrants | USD Denominated Convertible Notes</t>
        </is>
      </c>
    </row>
    <row r="32">
      <c r="A32" s="3" t="inlineStr">
        <is>
          <t>Disclosure Of Exercise Price Number And Weighted Average Contractual Life Of Outstanding Share Options [Line Items]</t>
        </is>
      </c>
    </row>
    <row r="33">
      <c r="A33" s="4" t="inlineStr">
        <is>
          <t>Warrants outstanding and exercisable, Weighted average exercise price | $ / shares</t>
        </is>
      </c>
      <c r="C33" s="7" t="n">
        <v>3.75</v>
      </c>
    </row>
    <row r="34">
      <c r="A34" s="4" t="inlineStr">
        <is>
          <t>Warrants outstanding and exercisable, Number of warrants</t>
        </is>
      </c>
      <c r="C34" s="5" t="n">
        <v>444888</v>
      </c>
    </row>
    <row r="35">
      <c r="A35" s="4" t="inlineStr">
        <is>
          <t>Warrants outstanding and exercisable, Weighted average contractual life (years)</t>
        </is>
      </c>
      <c r="C35" s="4" t="inlineStr">
        <is>
          <t>9 months 18 days</t>
        </is>
      </c>
    </row>
    <row r="36">
      <c r="A36" s="4" t="inlineStr">
        <is>
          <t>Warrants | CAD Denominated Convertible Notes</t>
        </is>
      </c>
    </row>
    <row r="37">
      <c r="A37" s="3" t="inlineStr">
        <is>
          <t>Disclosure Of Exercise Price Number And Weighted Average Contractual Life Of Outstanding Share Options [Line Items]</t>
        </is>
      </c>
    </row>
    <row r="38">
      <c r="A38" s="4" t="inlineStr">
        <is>
          <t>Warrants outstanding and exercisable, Weighted average exercise price | $ / shares</t>
        </is>
      </c>
      <c r="C38" s="7" t="n">
        <v>4.38</v>
      </c>
    </row>
    <row r="39">
      <c r="A39" s="4" t="inlineStr">
        <is>
          <t>Warrants outstanding and exercisable, Number of warrants</t>
        </is>
      </c>
      <c r="C39" s="5" t="n">
        <v>2787546</v>
      </c>
    </row>
    <row r="40">
      <c r="A40" s="4" t="inlineStr">
        <is>
          <t>Warrants outstanding and exercisable, Weighted average contractual life (years)</t>
        </is>
      </c>
      <c r="C40" s="4" t="inlineStr">
        <is>
          <t>8 months 12 days</t>
        </is>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Components of Share-based Compensation Expense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Terms And Conditions Of Sharebased Payment Arrangement [Line Items]</t>
        </is>
      </c>
    </row>
    <row r="4">
      <c r="A4" s="4" t="inlineStr">
        <is>
          <t>Share-based compensation</t>
        </is>
      </c>
      <c r="B4" s="6" t="n">
        <v>7410</v>
      </c>
      <c r="C4" s="6" t="n">
        <v>8566</v>
      </c>
      <c r="D4" s="6" t="n">
        <v>38698</v>
      </c>
    </row>
    <row r="5">
      <c r="A5" s="4" t="inlineStr">
        <is>
          <t>Simple Warrants</t>
        </is>
      </c>
    </row>
    <row r="6">
      <c r="A6" s="3" t="inlineStr">
        <is>
          <t>Disclosure Of Terms And Conditions Of Sharebased Payment Arrangement [Line Items]</t>
        </is>
      </c>
    </row>
    <row r="7">
      <c r="A7" s="4" t="inlineStr">
        <is>
          <t>Share-based compensation</t>
        </is>
      </c>
      <c r="B7" s="5" t="n">
        <v>5029</v>
      </c>
      <c r="C7" s="5" t="n">
        <v>1539</v>
      </c>
      <c r="D7" s="5" t="n">
        <v>23918</v>
      </c>
    </row>
    <row r="8">
      <c r="A8" s="4" t="inlineStr">
        <is>
          <t>Performance Warrants</t>
        </is>
      </c>
    </row>
    <row r="9">
      <c r="A9" s="3" t="inlineStr">
        <is>
          <t>Disclosure Of Terms And Conditions Of Sharebased Payment Arrangement [Line Items]</t>
        </is>
      </c>
    </row>
    <row r="10">
      <c r="A10" s="4" t="inlineStr">
        <is>
          <t>Share-based compensation</t>
        </is>
      </c>
      <c r="B10" s="5" t="n">
        <v>1860</v>
      </c>
      <c r="C10" s="5" t="n">
        <v>-42</v>
      </c>
      <c r="D10" s="5" t="n">
        <v>11023</v>
      </c>
    </row>
    <row r="11">
      <c r="A11" s="4" t="inlineStr">
        <is>
          <t>Stock Options</t>
        </is>
      </c>
    </row>
    <row r="12">
      <c r="A12" s="3" t="inlineStr">
        <is>
          <t>Disclosure Of Terms And Conditions Of Sharebased Payment Arrangement [Line Items]</t>
        </is>
      </c>
    </row>
    <row r="13">
      <c r="A13" s="4" t="inlineStr">
        <is>
          <t>Share-based compensation</t>
        </is>
      </c>
      <c r="C13" s="5" t="n">
        <v>651</v>
      </c>
      <c r="D13" s="5" t="n">
        <v>98</v>
      </c>
    </row>
    <row r="14">
      <c r="A14" s="4" t="inlineStr">
        <is>
          <t>Restricted Share Units</t>
        </is>
      </c>
    </row>
    <row r="15">
      <c r="A15" s="3" t="inlineStr">
        <is>
          <t>Disclosure Of Terms And Conditions Of Sharebased Payment Arrangement [Line Items]</t>
        </is>
      </c>
    </row>
    <row r="16">
      <c r="A16" s="4" t="inlineStr">
        <is>
          <t>Share-based compensation</t>
        </is>
      </c>
      <c r="C16" s="5" t="n">
        <v>4069</v>
      </c>
      <c r="D16" s="5" t="n">
        <v>220</v>
      </c>
    </row>
    <row r="17">
      <c r="A17" s="4" t="inlineStr">
        <is>
          <t>Shares Issued for Services</t>
        </is>
      </c>
    </row>
    <row r="18">
      <c r="A18" s="3" t="inlineStr">
        <is>
          <t>Disclosure Of Terms And Conditions Of Sharebased Payment Arrangement [Line Items]</t>
        </is>
      </c>
    </row>
    <row r="19">
      <c r="A19" s="4" t="inlineStr">
        <is>
          <t>Share-based compensation</t>
        </is>
      </c>
      <c r="B19" s="6" t="n">
        <v>521</v>
      </c>
      <c r="D19" s="5" t="n">
        <v>2320</v>
      </c>
    </row>
    <row r="20">
      <c r="A20" s="4" t="inlineStr">
        <is>
          <t>Deferred Share Units</t>
        </is>
      </c>
    </row>
    <row r="21">
      <c r="A21" s="3" t="inlineStr">
        <is>
          <t>Disclosure Of Terms And Conditions Of Sharebased Payment Arrangement [Line Items]</t>
        </is>
      </c>
    </row>
    <row r="22">
      <c r="A22" s="4" t="inlineStr">
        <is>
          <t>Share-based compensation</t>
        </is>
      </c>
      <c r="C22" s="6" t="n">
        <v>2349</v>
      </c>
      <c r="D22" s="6" t="n">
        <v>1119</v>
      </c>
    </row>
  </sheetData>
  <mergeCells count="2">
    <mergeCell ref="A1:A2"/>
    <mergeCell ref="C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hare-based Compensation - Black-Scholes Option Pricing Model to Estimate the Fair Value of Units Granted (Details) - $ / share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Terms And Conditions Of Sharebased Payment Arrangement [Line Items]</t>
        </is>
      </c>
    </row>
    <row r="4">
      <c r="A4" s="4" t="inlineStr">
        <is>
          <t>Expected life of units (years)</t>
        </is>
      </c>
      <c r="C4" s="4" t="inlineStr">
        <is>
          <t>10 years</t>
        </is>
      </c>
    </row>
    <row r="5">
      <c r="A5" s="4" t="inlineStr">
        <is>
          <t>Expected annualized volatility</t>
        </is>
      </c>
      <c r="C5" s="4" t="inlineStr">
        <is>
          <t>143.00%</t>
        </is>
      </c>
    </row>
    <row r="6">
      <c r="A6" s="4" t="inlineStr">
        <is>
          <t>Bottom of Range</t>
        </is>
      </c>
    </row>
    <row r="7">
      <c r="A7" s="3" t="inlineStr">
        <is>
          <t>Disclosure Of Terms And Conditions Of Sharebased Payment Arrangement [Line Items]</t>
        </is>
      </c>
    </row>
    <row r="8">
      <c r="A8" s="4" t="inlineStr">
        <is>
          <t>Risk-free interest rate</t>
        </is>
      </c>
      <c r="B8" s="4" t="inlineStr">
        <is>
          <t>1.65%</t>
        </is>
      </c>
      <c r="C8" s="4" t="inlineStr">
        <is>
          <t>0.28%</t>
        </is>
      </c>
      <c r="D8" s="4" t="inlineStr">
        <is>
          <t>1.41%</t>
        </is>
      </c>
    </row>
    <row r="9">
      <c r="A9" s="4" t="inlineStr">
        <is>
          <t>Expected life of units (years)</t>
        </is>
      </c>
      <c r="B9" s="4" t="inlineStr">
        <is>
          <t>6 months</t>
        </is>
      </c>
      <c r="D9" s="4" t="inlineStr">
        <is>
          <t>2 years</t>
        </is>
      </c>
    </row>
    <row r="10">
      <c r="A10" s="4" t="inlineStr">
        <is>
          <t>Expected annualized volatility</t>
        </is>
      </c>
      <c r="B10" s="4" t="inlineStr">
        <is>
          <t>80.00%</t>
        </is>
      </c>
      <c r="D10" s="4" t="inlineStr">
        <is>
          <t>97.00%</t>
        </is>
      </c>
    </row>
    <row r="11">
      <c r="A11" s="4" t="inlineStr">
        <is>
          <t>Weighted average Black-Scholes value of each unit</t>
        </is>
      </c>
      <c r="B11" s="7" t="n">
        <v>1.76</v>
      </c>
      <c r="C11" s="7" t="n">
        <v>1.13</v>
      </c>
      <c r="D11" s="7" t="n">
        <v>0.67</v>
      </c>
    </row>
    <row r="12">
      <c r="A12" s="4" t="inlineStr">
        <is>
          <t>Top of Range</t>
        </is>
      </c>
    </row>
    <row r="13">
      <c r="A13" s="3" t="inlineStr">
        <is>
          <t>Disclosure Of Terms And Conditions Of Sharebased Payment Arrangement [Line Items]</t>
        </is>
      </c>
    </row>
    <row r="14">
      <c r="A14" s="4" t="inlineStr">
        <is>
          <t>Risk-free interest rate</t>
        </is>
      </c>
      <c r="B14" s="4" t="inlineStr">
        <is>
          <t>2.05%</t>
        </is>
      </c>
      <c r="C14" s="4" t="inlineStr">
        <is>
          <t>0.29%</t>
        </is>
      </c>
      <c r="D14" s="4" t="inlineStr">
        <is>
          <t>1.88%</t>
        </is>
      </c>
    </row>
    <row r="15">
      <c r="A15" s="4" t="inlineStr">
        <is>
          <t>Expected life of units (years)</t>
        </is>
      </c>
      <c r="B15" s="4" t="inlineStr">
        <is>
          <t>14 years</t>
        </is>
      </c>
      <c r="D15" s="4" t="inlineStr">
        <is>
          <t>10 years</t>
        </is>
      </c>
    </row>
    <row r="16">
      <c r="A16" s="4" t="inlineStr">
        <is>
          <t>Expected annualized volatility</t>
        </is>
      </c>
      <c r="B16" s="4" t="inlineStr">
        <is>
          <t>106.00%</t>
        </is>
      </c>
      <c r="D16" s="4" t="inlineStr">
        <is>
          <t>116.00%</t>
        </is>
      </c>
    </row>
    <row r="17">
      <c r="A17" s="4" t="inlineStr">
        <is>
          <t>Weighted average Black-Scholes value of each unit</t>
        </is>
      </c>
      <c r="B17" s="7" t="n">
        <v>3.81</v>
      </c>
      <c r="C17" s="7" t="n">
        <v>1.17</v>
      </c>
      <c r="D17" s="7" t="n">
        <v>23.55</v>
      </c>
    </row>
  </sheetData>
  <mergeCells count="2">
    <mergeCell ref="A1:A2"/>
    <mergeCell ref="C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1" customWidth="1" min="2" max="2"/>
    <col width="80" customWidth="1" min="3" max="3"/>
    <col width="20" customWidth="1" min="4" max="4"/>
  </cols>
  <sheetData>
    <row r="1">
      <c r="A1" s="1" t="inlineStr">
        <is>
          <t>Share-based Compensation - Additional Information (Details) $ in Millions</t>
        </is>
      </c>
      <c r="B1" s="2" t="inlineStr">
        <is>
          <t>Mar. 17, 2021USD ($)</t>
        </is>
      </c>
      <c r="C1" s="2" t="inlineStr">
        <is>
          <t>Dec. 31, 2020shares</t>
        </is>
      </c>
      <c r="D1" s="2" t="inlineStr">
        <is>
          <t>Dec. 31, 2019shares</t>
        </is>
      </c>
    </row>
    <row r="2">
      <c r="A2" s="4" t="inlineStr">
        <is>
          <t>Simple and Performance Warrants</t>
        </is>
      </c>
    </row>
    <row r="3">
      <c r="A3" s="3" t="inlineStr">
        <is>
          <t>Disclosure Of Terms And Conditions Of Sharebased Payment Arrangement [Line Items]</t>
        </is>
      </c>
    </row>
    <row r="4">
      <c r="A4" s="4" t="inlineStr">
        <is>
          <t>Vesting period</t>
        </is>
      </c>
      <c r="C4" s="4" t="inlineStr">
        <is>
          <t>3 years</t>
        </is>
      </c>
    </row>
    <row r="5">
      <c r="A5" s="4" t="inlineStr">
        <is>
          <t>Simple Warrants</t>
        </is>
      </c>
    </row>
    <row r="6">
      <c r="A6" s="3" t="inlineStr">
        <is>
          <t>Disclosure Of Terms And Conditions Of Sharebased Payment Arrangement [Line Items]</t>
        </is>
      </c>
    </row>
    <row r="7">
      <c r="A7" s="4" t="inlineStr">
        <is>
          <t>Maturity period</t>
        </is>
      </c>
      <c r="C7" s="4" t="inlineStr">
        <is>
          <t>5 years</t>
        </is>
      </c>
    </row>
    <row r="8">
      <c r="A8" s="4" t="inlineStr">
        <is>
          <t>Granted</t>
        </is>
      </c>
      <c r="D8" s="5" t="n">
        <v>4795200</v>
      </c>
    </row>
    <row r="9">
      <c r="A9" s="4" t="inlineStr">
        <is>
          <t>Stock Options</t>
        </is>
      </c>
    </row>
    <row r="10">
      <c r="A10" s="3" t="inlineStr">
        <is>
          <t>Disclosure Of Terms And Conditions Of Sharebased Payment Arrangement [Line Items]</t>
        </is>
      </c>
    </row>
    <row r="11">
      <c r="A11" s="4" t="inlineStr">
        <is>
          <t>Vesting period</t>
        </is>
      </c>
      <c r="C11" s="4" t="inlineStr">
        <is>
          <t>3 years</t>
        </is>
      </c>
    </row>
    <row r="12">
      <c r="A12" s="4" t="inlineStr">
        <is>
          <t>Maturity period</t>
        </is>
      </c>
      <c r="C12" s="4" t="inlineStr">
        <is>
          <t>10 years</t>
        </is>
      </c>
    </row>
    <row r="13">
      <c r="A13" s="4" t="inlineStr">
        <is>
          <t>Deferred Share Units</t>
        </is>
      </c>
    </row>
    <row r="14">
      <c r="A14" s="3" t="inlineStr">
        <is>
          <t>Disclosure Of Terms And Conditions Of Sharebased Payment Arrangement [Line Items]</t>
        </is>
      </c>
    </row>
    <row r="15">
      <c r="A15" s="4" t="inlineStr">
        <is>
          <t>Vesting term</t>
        </is>
      </c>
      <c r="C15" s="4" t="inlineStr">
        <is>
          <t>DSUs are granted to directors and generally vest in equal quarterly instalments over a one year.</t>
        </is>
      </c>
    </row>
    <row r="16">
      <c r="A16" s="4" t="inlineStr">
        <is>
          <t>Vesting period</t>
        </is>
      </c>
      <c r="C16" s="4" t="inlineStr">
        <is>
          <t>1 year</t>
        </is>
      </c>
    </row>
    <row r="17">
      <c r="A17" s="4" t="inlineStr">
        <is>
          <t>Granted</t>
        </is>
      </c>
      <c r="C17" s="5" t="n">
        <v>3265503</v>
      </c>
      <c r="D17" s="5" t="n">
        <v>378080</v>
      </c>
    </row>
    <row r="18">
      <c r="A18" s="4" t="inlineStr">
        <is>
          <t>Restricted Share Units</t>
        </is>
      </c>
    </row>
    <row r="19">
      <c r="A19" s="3" t="inlineStr">
        <is>
          <t>Disclosure Of Terms And Conditions Of Sharebased Payment Arrangement [Line Items]</t>
        </is>
      </c>
    </row>
    <row r="20">
      <c r="A20" s="4" t="inlineStr">
        <is>
          <t>Granted</t>
        </is>
      </c>
      <c r="C20" s="5" t="n">
        <v>3002213</v>
      </c>
      <c r="D20" s="5" t="n">
        <v>107543</v>
      </c>
    </row>
    <row r="21">
      <c r="A21" s="4" t="inlineStr">
        <is>
          <t>Restricted Share Units | Long-term Incentive Program</t>
        </is>
      </c>
    </row>
    <row r="22">
      <c r="A22" s="3" t="inlineStr">
        <is>
          <t>Disclosure Of Terms And Conditions Of Sharebased Payment Arrangement [Line Items]</t>
        </is>
      </c>
    </row>
    <row r="23">
      <c r="A23" s="4" t="inlineStr">
        <is>
          <t>Granted | $</t>
        </is>
      </c>
      <c r="B23" s="11" t="n">
        <v>11.9</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Changes in Simple and Performance Warrants (Details)</t>
        </is>
      </c>
      <c r="B1" s="2" t="inlineStr">
        <is>
          <t>12 Months Ended</t>
        </is>
      </c>
    </row>
    <row r="2">
      <c r="B2" s="2" t="inlineStr">
        <is>
          <t>Dec. 31, 2020shares$ / shares</t>
        </is>
      </c>
      <c r="C2" s="2" t="inlineStr">
        <is>
          <t>Dec. 31, 2019shares$ / shares</t>
        </is>
      </c>
    </row>
    <row r="3">
      <c r="A3" s="4" t="inlineStr">
        <is>
          <t>Simple Warrants</t>
        </is>
      </c>
    </row>
    <row r="4">
      <c r="A4" s="3" t="inlineStr">
        <is>
          <t>Disclosure Of Terms And Conditions Of Sharebased Payment Arrangement [Line Items]</t>
        </is>
      </c>
    </row>
    <row r="5">
      <c r="A5" s="4" t="inlineStr">
        <is>
          <t>Beginning balance | shares</t>
        </is>
      </c>
      <c r="B5" s="5" t="n">
        <v>9815000</v>
      </c>
      <c r="C5" s="5" t="n">
        <v>6129866</v>
      </c>
    </row>
    <row r="6">
      <c r="A6" s="4" t="inlineStr">
        <is>
          <t>Granted | shares</t>
        </is>
      </c>
      <c r="C6" s="5" t="n">
        <v>4795200</v>
      </c>
    </row>
    <row r="7">
      <c r="A7" s="4" t="inlineStr">
        <is>
          <t>Forfeited | shares</t>
        </is>
      </c>
      <c r="B7" s="5" t="n">
        <v>-6390400</v>
      </c>
      <c r="C7" s="5" t="n">
        <v>-733866</v>
      </c>
    </row>
    <row r="8">
      <c r="A8" s="4" t="inlineStr">
        <is>
          <t>Exercised | shares</t>
        </is>
      </c>
      <c r="C8" s="5" t="n">
        <v>-376200</v>
      </c>
    </row>
    <row r="9">
      <c r="A9" s="4" t="inlineStr">
        <is>
          <t>Ending balance | shares</t>
        </is>
      </c>
      <c r="B9" s="5" t="n">
        <v>3424600</v>
      </c>
      <c r="C9" s="5" t="n">
        <v>9815000</v>
      </c>
    </row>
    <row r="10">
      <c r="A10" s="4" t="inlineStr">
        <is>
          <t>Weighted average exercise price, beginning balance | $ / shares</t>
        </is>
      </c>
      <c r="B10" s="7" t="n">
        <v>4.01</v>
      </c>
      <c r="C10" s="7" t="n">
        <v>1.8</v>
      </c>
    </row>
    <row r="11">
      <c r="A11" s="4" t="inlineStr">
        <is>
          <t>Weighted average exercise price, Granted | $ / shares</t>
        </is>
      </c>
      <c r="C11" s="10" t="n">
        <v>6.32</v>
      </c>
    </row>
    <row r="12">
      <c r="A12" s="4" t="inlineStr">
        <is>
          <t>Weighted average exercise price, Forfeited | $ / shares</t>
        </is>
      </c>
      <c r="B12" s="10" t="n">
        <v>3.79</v>
      </c>
      <c r="C12" s="10" t="n">
        <v>2.32</v>
      </c>
    </row>
    <row r="13">
      <c r="A13" s="4" t="inlineStr">
        <is>
          <t>Weighted average exercise price, Exercised | $ / shares</t>
        </is>
      </c>
      <c r="C13" s="10" t="n">
        <v>0.85</v>
      </c>
    </row>
    <row r="14">
      <c r="A14" s="4" t="inlineStr">
        <is>
          <t>Weighted average exercise price, ending balance | $ / shares</t>
        </is>
      </c>
      <c r="B14" s="7" t="n">
        <v>4.41</v>
      </c>
      <c r="C14" s="7" t="n">
        <v>4.01</v>
      </c>
    </row>
    <row r="15">
      <c r="A15" s="4" t="inlineStr">
        <is>
          <t>Performance Warrants</t>
        </is>
      </c>
    </row>
    <row r="16">
      <c r="A16" s="3" t="inlineStr">
        <is>
          <t>Disclosure Of Terms And Conditions Of Sharebased Payment Arrangement [Line Items]</t>
        </is>
      </c>
    </row>
    <row r="17">
      <c r="A17" s="4" t="inlineStr">
        <is>
          <t>Beginning balance | shares</t>
        </is>
      </c>
      <c r="B17" s="5" t="n">
        <v>5798822</v>
      </c>
      <c r="C17" s="5" t="n">
        <v>7094822</v>
      </c>
    </row>
    <row r="18">
      <c r="A18" s="4" t="inlineStr">
        <is>
          <t>Granted | shares</t>
        </is>
      </c>
      <c r="C18" s="5" t="n">
        <v>723200</v>
      </c>
    </row>
    <row r="19">
      <c r="A19" s="4" t="inlineStr">
        <is>
          <t>Forfeited | shares</t>
        </is>
      </c>
      <c r="B19" s="5" t="n">
        <v>-4126822</v>
      </c>
      <c r="C19" s="5" t="n">
        <v>-366400</v>
      </c>
    </row>
    <row r="20">
      <c r="A20" s="4" t="inlineStr">
        <is>
          <t>Exercised | shares</t>
        </is>
      </c>
      <c r="C20" s="5" t="n">
        <v>-1652800</v>
      </c>
    </row>
    <row r="21">
      <c r="A21" s="4" t="inlineStr">
        <is>
          <t>Ending balance | shares</t>
        </is>
      </c>
      <c r="B21" s="5" t="n">
        <v>1672000</v>
      </c>
      <c r="C21" s="5" t="n">
        <v>5798822</v>
      </c>
    </row>
    <row r="22">
      <c r="A22" s="4" t="inlineStr">
        <is>
          <t>Weighted average exercise price, beginning balance | $ / shares</t>
        </is>
      </c>
      <c r="B22" s="7" t="n">
        <v>2.66</v>
      </c>
      <c r="C22" s="7" t="n">
        <v>2.04</v>
      </c>
    </row>
    <row r="23">
      <c r="A23" s="4" t="inlineStr">
        <is>
          <t>Weighted average exercise price, Granted | $ / shares</t>
        </is>
      </c>
      <c r="C23" s="10" t="n">
        <v>12.23</v>
      </c>
    </row>
    <row r="24">
      <c r="A24" s="4" t="inlineStr">
        <is>
          <t>Weighted average exercise price, Forfeited | $ / shares</t>
        </is>
      </c>
      <c r="B24" s="10" t="n">
        <v>2.04</v>
      </c>
      <c r="C24" s="10" t="n">
        <v>1.21</v>
      </c>
    </row>
    <row r="25">
      <c r="A25" s="4" t="inlineStr">
        <is>
          <t>Weighted average exercise price, Exercised | $ / shares</t>
        </is>
      </c>
      <c r="C25" s="10" t="n">
        <v>0.63</v>
      </c>
    </row>
    <row r="26">
      <c r="A26" s="4" t="inlineStr">
        <is>
          <t>Weighted average exercise price, ending balance | $ / shares</t>
        </is>
      </c>
      <c r="B26" s="7" t="n">
        <v>4.19</v>
      </c>
      <c r="C26" s="7" t="n">
        <v>2.66</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Biological Assets</t>
        </is>
      </c>
      <c r="B1" s="2" t="inlineStr">
        <is>
          <t>12 Months Ended</t>
        </is>
      </c>
    </row>
    <row r="2">
      <c r="B2" s="2" t="inlineStr">
        <is>
          <t>Dec. 31, 2020</t>
        </is>
      </c>
    </row>
    <row r="3">
      <c r="A3" s="3" t="inlineStr">
        <is>
          <t>Disclosure Of Reconciliation Of Changes In Biological Assets [Abstract]</t>
        </is>
      </c>
    </row>
    <row r="4">
      <c r="A4" s="4" t="inlineStr">
        <is>
          <t>Biological Assets</t>
        </is>
      </c>
      <c r="B4" s="4" t="inlineStr">
        <is>
          <t>8.
Biological assets The Company’s biological assets consist of cannabis plants in various stages of vegetation, including plants which have not been harvested. The change in carrying value of biological assets are as follows:
As at
December 31, 2020
December 31, 2019
Balance, beginning of year
14,309
876
Increase in biological assets due to capitalized costs
39,957
62,331
Net change in fair value of biological assets
6,496
30,726
Transferred to inventory upon harvest
(54,388
)
(80,991
)
Acquisitions
—
1,288
Disposition of Bridge Farm (note 5)
(2,831
)
—
Foreign currency translation
(12
)
79
Balance, end of year
3,531
14,309
Biological assets are valued in accordance with IAS 41 and are presented at their fair value less costs to sell up to the point of harvest. This is determined using a model which estimates the expected harvest yield in grams for plants currently being cultivated, and then adjusts that amount for the expected selling price less costs to produce and sell per gram. The fair value measurements for biological assets have been categorized as Level 3 fair values based on the inputs to the valuation technique used. The Company’s method of accounting for biological assets attributes value accretion on a straight-line basis throughout the life of the biological asset from initial cloning to the point of harvest. Management believes the most significant unobservable inputs and their impact on fair value of biological assets are as follows:
Assumption
Input
Weighted average input
Effect of 10% change ($000s)
December 31 2020
December 31 2019
December 31 2020
December 31 2019
Yield per square foot of growing space (1)
Grams
45
47
347
1,183
Average net selling price (2)
$/gram
5.13
5.47
1,022
3,021
After harvest cost to complete and sell
$/gram
1.32
2.34
291
267
(1)
Varies by strain; obtained through historical growing results or grower estimate if historical results are not available.
(2)
Varies by strain and sales market; obtained through average selling prices or estimated future selling prices if historical results are not available. These estimates are subject to volatility in market prices and several uncontrollable factors, which could significantly affect the fair value of biological assets in future periods. The Company estimates the harvest yields for cannabis at various stages of growth. As at December 31, 2020, it is estimated that the Company’s biological assets will yield approximately 5,507 kilograms (December 31, 2019 - 10,455 kilograms) of dry cannabis when harvested. During the year ended December 31, 2020 the Company harvested 27,972 kilograms of dry cannabis (year ended December 31, 2019 – 34,012 kilograms). The Company’s estimates are, by their nature, subject to change and differences from the anticipated yield will be reflected in the net change in fair value of biological assets in future period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based Compensation - Summarizes Outstanding Simple and Performance Warrants (Details)</t>
        </is>
      </c>
      <c r="B1" s="2" t="inlineStr">
        <is>
          <t>12 Months Ended</t>
        </is>
      </c>
    </row>
    <row r="2">
      <c r="B2" s="2" t="inlineStr">
        <is>
          <t>Dec. 31, 2020shares$ / shares</t>
        </is>
      </c>
      <c r="C2" s="2" t="inlineStr">
        <is>
          <t>Dec. 31, 2019shares$ / shares</t>
        </is>
      </c>
      <c r="D2" s="2" t="inlineStr">
        <is>
          <t>Dec. 31, 2018shares$ / shares</t>
        </is>
      </c>
    </row>
    <row r="3">
      <c r="A3" s="4" t="inlineStr">
        <is>
          <t>Simple Warrants</t>
        </is>
      </c>
    </row>
    <row r="4">
      <c r="A4" s="3" t="inlineStr">
        <is>
          <t>Disclosure Of Terms And Conditions Of Sharebased Payment Arrangement [Line Items]</t>
        </is>
      </c>
    </row>
    <row r="5">
      <c r="A5" s="4" t="inlineStr">
        <is>
          <t>Number of warrants, Warrants outstanding | shares</t>
        </is>
      </c>
      <c r="B5" s="5" t="n">
        <v>3424600</v>
      </c>
      <c r="C5" s="5" t="n">
        <v>9815000</v>
      </c>
      <c r="D5" s="5" t="n">
        <v>6129866</v>
      </c>
    </row>
    <row r="6">
      <c r="A6" s="4" t="inlineStr">
        <is>
          <t>Weighted average exercise price, Warrants outstanding | $ / shares</t>
        </is>
      </c>
      <c r="B6" s="7" t="n">
        <v>4.41</v>
      </c>
      <c r="C6" s="7" t="n">
        <v>4.01</v>
      </c>
      <c r="D6" s="7" t="n">
        <v>1.8</v>
      </c>
    </row>
    <row r="7">
      <c r="A7" s="4" t="inlineStr">
        <is>
          <t>Weighted average contractual life, Warrants outstanding (years)</t>
        </is>
      </c>
      <c r="B7" s="4" t="inlineStr">
        <is>
          <t>4 years 4 months 2 days</t>
        </is>
      </c>
      <c r="C7" s="4" t="inlineStr">
        <is>
          <t>5 years 7 months 9 days</t>
        </is>
      </c>
    </row>
    <row r="8">
      <c r="A8" s="4" t="inlineStr">
        <is>
          <t>Number of warrants, Warrants exercisable | shares</t>
        </is>
      </c>
      <c r="B8" s="5" t="n">
        <v>2155800</v>
      </c>
      <c r="C8" s="5" t="n">
        <v>5132600</v>
      </c>
    </row>
    <row r="9">
      <c r="A9" s="4" t="inlineStr">
        <is>
          <t>Weighted average exercise price, Warrants exercisable | $ / shares</t>
        </is>
      </c>
      <c r="B9" s="7" t="n">
        <v>2.27</v>
      </c>
      <c r="C9" s="7" t="n">
        <v>1.29</v>
      </c>
    </row>
    <row r="10">
      <c r="A10" s="4" t="inlineStr">
        <is>
          <t>Weighted average contractual life, Warrants exercisable (years)</t>
        </is>
      </c>
      <c r="B10" s="4" t="inlineStr">
        <is>
          <t>3 years 9 months 3 days</t>
        </is>
      </c>
      <c r="C10" s="4" t="inlineStr">
        <is>
          <t>6 years</t>
        </is>
      </c>
    </row>
    <row r="11">
      <c r="A11" s="4" t="inlineStr">
        <is>
          <t>Performance Warrants</t>
        </is>
      </c>
    </row>
    <row r="12">
      <c r="A12" s="3" t="inlineStr">
        <is>
          <t>Disclosure Of Terms And Conditions Of Sharebased Payment Arrangement [Line Items]</t>
        </is>
      </c>
    </row>
    <row r="13">
      <c r="A13" s="4" t="inlineStr">
        <is>
          <t>Number of warrants, Warrants outstanding | shares</t>
        </is>
      </c>
      <c r="B13" s="5" t="n">
        <v>1672000</v>
      </c>
      <c r="C13" s="5" t="n">
        <v>5798822</v>
      </c>
      <c r="D13" s="5" t="n">
        <v>7094822</v>
      </c>
    </row>
    <row r="14">
      <c r="A14" s="4" t="inlineStr">
        <is>
          <t>Weighted average exercise price, Warrants outstanding | $ / shares</t>
        </is>
      </c>
      <c r="B14" s="7" t="n">
        <v>4.19</v>
      </c>
      <c r="C14" s="7" t="n">
        <v>2.66</v>
      </c>
      <c r="D14" s="7" t="n">
        <v>2.04</v>
      </c>
    </row>
    <row r="15">
      <c r="A15" s="4" t="inlineStr">
        <is>
          <t>Number of warrants, Warrants exercisable | shares</t>
        </is>
      </c>
      <c r="B15" s="5" t="n">
        <v>1053867</v>
      </c>
      <c r="C15" s="5" t="n">
        <v>4456422</v>
      </c>
    </row>
    <row r="16">
      <c r="A16" s="4" t="inlineStr">
        <is>
          <t>Weighted average exercise price, Warrants exercisable | $ / shares</t>
        </is>
      </c>
      <c r="B16" s="7" t="n">
        <v>1.98</v>
      </c>
      <c r="C16" s="7" t="n">
        <v>1.02</v>
      </c>
    </row>
    <row r="17">
      <c r="A17" s="4" t="inlineStr">
        <is>
          <t>$0.63 - $0.94 | Simple Warrants</t>
        </is>
      </c>
    </row>
    <row r="18">
      <c r="A18" s="3" t="inlineStr">
        <is>
          <t>Disclosure Of Terms And Conditions Of Sharebased Payment Arrangement [Line Items]</t>
        </is>
      </c>
    </row>
    <row r="19">
      <c r="A19" s="4" t="inlineStr">
        <is>
          <t>Number of warrants, Warrants outstanding | shares</t>
        </is>
      </c>
      <c r="B19" s="5" t="n">
        <v>1009400</v>
      </c>
      <c r="C19" s="5" t="n">
        <v>4019000</v>
      </c>
    </row>
    <row r="20">
      <c r="A20" s="4" t="inlineStr">
        <is>
          <t>Weighted average exercise price, Warrants outstanding | $ / shares</t>
        </is>
      </c>
      <c r="B20" s="7" t="n">
        <v>0.74</v>
      </c>
      <c r="C20" s="7" t="n">
        <v>0.68</v>
      </c>
    </row>
    <row r="21">
      <c r="A21" s="4" t="inlineStr">
        <is>
          <t>Weighted average contractual life, Warrants outstanding (years)</t>
        </is>
      </c>
      <c r="B21" s="4" t="inlineStr">
        <is>
          <t>3 years 6 months 14 days</t>
        </is>
      </c>
      <c r="C21" s="4" t="inlineStr">
        <is>
          <t>5 years 7 months 13 days</t>
        </is>
      </c>
    </row>
    <row r="22">
      <c r="A22" s="4" t="inlineStr">
        <is>
          <t>Number of warrants, Warrants exercisable | shares</t>
        </is>
      </c>
      <c r="B22" s="5" t="n">
        <v>1009400</v>
      </c>
      <c r="C22" s="5" t="n">
        <v>3635000</v>
      </c>
    </row>
    <row r="23">
      <c r="A23" s="4" t="inlineStr">
        <is>
          <t>Weighted average exercise price, Warrants exercisable | $ / shares</t>
        </is>
      </c>
      <c r="B23" s="7" t="n">
        <v>0.74</v>
      </c>
      <c r="C23" s="7" t="n">
        <v>0.68</v>
      </c>
    </row>
    <row r="24">
      <c r="A24" s="4" t="inlineStr">
        <is>
          <t>Weighted average contractual life, Warrants exercisable (years)</t>
        </is>
      </c>
      <c r="B24" s="4" t="inlineStr">
        <is>
          <t>3 years 6 months 14 days</t>
        </is>
      </c>
      <c r="C24" s="4" t="inlineStr">
        <is>
          <t>5 years 7 months 9 days</t>
        </is>
      </c>
    </row>
    <row r="25">
      <c r="A25" s="4" t="inlineStr">
        <is>
          <t>$0.63 - $0.94 | Performance Warrants</t>
        </is>
      </c>
    </row>
    <row r="26">
      <c r="A26" s="3" t="inlineStr">
        <is>
          <t>Disclosure Of Terms And Conditions Of Sharebased Payment Arrangement [Line Items]</t>
        </is>
      </c>
    </row>
    <row r="27">
      <c r="A27" s="4" t="inlineStr">
        <is>
          <t>Number of warrants, Warrants outstanding | shares</t>
        </is>
      </c>
      <c r="B27" s="5" t="n">
        <v>498667</v>
      </c>
      <c r="C27" s="5" t="n">
        <v>3700690</v>
      </c>
    </row>
    <row r="28">
      <c r="A28" s="4" t="inlineStr">
        <is>
          <t>Weighted average exercise price, Warrants outstanding | $ / shares</t>
        </is>
      </c>
      <c r="B28" s="7" t="n">
        <v>0.7</v>
      </c>
      <c r="C28" s="7" t="n">
        <v>0.64</v>
      </c>
    </row>
    <row r="29">
      <c r="A29" s="4" t="inlineStr">
        <is>
          <t>Number of warrants, Warrants exercisable | shares</t>
        </is>
      </c>
      <c r="B29" s="5" t="n">
        <v>370667</v>
      </c>
      <c r="C29" s="5" t="n">
        <v>3546022</v>
      </c>
    </row>
    <row r="30">
      <c r="A30" s="4" t="inlineStr">
        <is>
          <t>Weighted average exercise price, Warrants exercisable | $ / shares</t>
        </is>
      </c>
      <c r="B30" s="7" t="n">
        <v>0.72</v>
      </c>
      <c r="C30" s="7" t="n">
        <v>0.64</v>
      </c>
    </row>
    <row r="31">
      <c r="A31" s="4" t="inlineStr">
        <is>
          <t>$1.25 - $1.88 | Simple Warrants</t>
        </is>
      </c>
    </row>
    <row r="32">
      <c r="A32" s="3" t="inlineStr">
        <is>
          <t>Disclosure Of Terms And Conditions Of Sharebased Payment Arrangement [Line Items]</t>
        </is>
      </c>
    </row>
    <row r="33">
      <c r="A33" s="4" t="inlineStr">
        <is>
          <t>Number of warrants, Warrants outstanding | shares</t>
        </is>
      </c>
      <c r="B33" s="5" t="n">
        <v>400000</v>
      </c>
      <c r="C33" s="5" t="n">
        <v>560000</v>
      </c>
    </row>
    <row r="34">
      <c r="A34" s="4" t="inlineStr">
        <is>
          <t>Weighted average exercise price, Warrants outstanding | $ / shares</t>
        </is>
      </c>
      <c r="B34" s="7" t="n">
        <v>1.56</v>
      </c>
      <c r="C34" s="7" t="n">
        <v>1.5</v>
      </c>
    </row>
    <row r="35">
      <c r="A35" s="4" t="inlineStr">
        <is>
          <t>Weighted average contractual life, Warrants outstanding (years)</t>
        </is>
      </c>
      <c r="B35" s="4" t="inlineStr">
        <is>
          <t>3 years 7 months 2 days</t>
        </is>
      </c>
      <c r="C35" s="4" t="inlineStr">
        <is>
          <t>10 years 2 months 4 days</t>
        </is>
      </c>
    </row>
    <row r="36">
      <c r="A36" s="4" t="inlineStr">
        <is>
          <t>Number of warrants, Warrants exercisable | shares</t>
        </is>
      </c>
      <c r="B36" s="5" t="n">
        <v>400000</v>
      </c>
      <c r="C36" s="5" t="n">
        <v>560000</v>
      </c>
    </row>
    <row r="37">
      <c r="A37" s="4" t="inlineStr">
        <is>
          <t>Weighted average exercise price, Warrants exercisable | $ / shares</t>
        </is>
      </c>
      <c r="B37" s="7" t="n">
        <v>1.56</v>
      </c>
      <c r="C37" s="7" t="n">
        <v>1.5</v>
      </c>
    </row>
    <row r="38">
      <c r="A38" s="4" t="inlineStr">
        <is>
          <t>Weighted average contractual life, Warrants exercisable (years)</t>
        </is>
      </c>
      <c r="B38" s="4" t="inlineStr">
        <is>
          <t>3 years 7 months 2 days</t>
        </is>
      </c>
      <c r="C38" s="4" t="inlineStr">
        <is>
          <t>10 years 2 months 4 days</t>
        </is>
      </c>
    </row>
    <row r="39">
      <c r="A39" s="4" t="inlineStr">
        <is>
          <t>$1.25 - $1.88 | Performance Warrants</t>
        </is>
      </c>
    </row>
    <row r="40">
      <c r="A40" s="3" t="inlineStr">
        <is>
          <t>Disclosure Of Terms And Conditions Of Sharebased Payment Arrangement [Line Items]</t>
        </is>
      </c>
    </row>
    <row r="41">
      <c r="A41" s="4" t="inlineStr">
        <is>
          <t>Number of warrants, Warrants outstanding | shares</t>
        </is>
      </c>
      <c r="B41" s="5" t="n">
        <v>282133</v>
      </c>
      <c r="C41" s="5" t="n">
        <v>646933</v>
      </c>
    </row>
    <row r="42">
      <c r="A42" s="4" t="inlineStr">
        <is>
          <t>Weighted average exercise price, Warrants outstanding | $ / shares</t>
        </is>
      </c>
      <c r="B42" s="7" t="n">
        <v>1.42</v>
      </c>
      <c r="C42" s="7" t="n">
        <v>1.52</v>
      </c>
    </row>
    <row r="43">
      <c r="A43" s="4" t="inlineStr">
        <is>
          <t>Number of warrants, Warrants exercisable | shares</t>
        </is>
      </c>
      <c r="B43" s="5" t="n">
        <v>247467</v>
      </c>
      <c r="C43" s="5" t="n">
        <v>381334</v>
      </c>
    </row>
    <row r="44">
      <c r="A44" s="4" t="inlineStr">
        <is>
          <t>Weighted average exercise price, Warrants exercisable | $ / shares</t>
        </is>
      </c>
      <c r="B44" s="7" t="n">
        <v>1.4</v>
      </c>
      <c r="C44" s="7" t="n">
        <v>1.48</v>
      </c>
    </row>
    <row r="45">
      <c r="A45" s="4" t="inlineStr">
        <is>
          <t>$2.97 - $4.53 | Simple Warrants</t>
        </is>
      </c>
    </row>
    <row r="46">
      <c r="A46" s="3" t="inlineStr">
        <is>
          <t>Disclosure Of Terms And Conditions Of Sharebased Payment Arrangement [Line Items]</t>
        </is>
      </c>
    </row>
    <row r="47">
      <c r="A47" s="4" t="inlineStr">
        <is>
          <t>Number of warrants, Warrants outstanding | shares</t>
        </is>
      </c>
      <c r="B47" s="5" t="n">
        <v>527200</v>
      </c>
      <c r="C47" s="5" t="n">
        <v>1232000</v>
      </c>
    </row>
    <row r="48">
      <c r="A48" s="4" t="inlineStr">
        <is>
          <t>Weighted average exercise price, Warrants outstanding | $ / shares</t>
        </is>
      </c>
      <c r="B48" s="7" t="n">
        <v>3.05</v>
      </c>
      <c r="C48" s="7" t="n">
        <v>3.18</v>
      </c>
    </row>
    <row r="49">
      <c r="A49" s="4" t="inlineStr">
        <is>
          <t>Weighted average contractual life, Warrants outstanding (years)</t>
        </is>
      </c>
      <c r="B49" s="4" t="inlineStr">
        <is>
          <t>3 years 7 months 20 days</t>
        </is>
      </c>
      <c r="C49" s="4" t="inlineStr">
        <is>
          <t>5 years 7 months 13 days</t>
        </is>
      </c>
    </row>
    <row r="50">
      <c r="A50" s="4" t="inlineStr">
        <is>
          <t>Number of warrants, Warrants exercisable | shares</t>
        </is>
      </c>
      <c r="B50" s="5" t="n">
        <v>455200</v>
      </c>
      <c r="C50" s="5" t="n">
        <v>848000</v>
      </c>
    </row>
    <row r="51">
      <c r="A51" s="4" t="inlineStr">
        <is>
          <t>Weighted average exercise price, Warrants exercisable | $ / shares</t>
        </is>
      </c>
      <c r="B51" s="7" t="n">
        <v>3.01</v>
      </c>
      <c r="C51" s="7" t="n">
        <v>3.1</v>
      </c>
    </row>
    <row r="52">
      <c r="A52" s="4" t="inlineStr">
        <is>
          <t>Weighted average contractual life, Warrants exercisable (years)</t>
        </is>
      </c>
      <c r="B52" s="4" t="inlineStr">
        <is>
          <t>3 years 6 months 14 days</t>
        </is>
      </c>
      <c r="C52" s="4" t="inlineStr">
        <is>
          <t>4 years 11 months 12 days</t>
        </is>
      </c>
    </row>
    <row r="53">
      <c r="A53" s="4" t="inlineStr">
        <is>
          <t>$2.97 - $4.53 | Performance Warrants</t>
        </is>
      </c>
    </row>
    <row r="54">
      <c r="A54" s="3" t="inlineStr">
        <is>
          <t>Disclosure Of Terms And Conditions Of Sharebased Payment Arrangement [Line Items]</t>
        </is>
      </c>
    </row>
    <row r="55">
      <c r="A55" s="4" t="inlineStr">
        <is>
          <t>Number of warrants, Warrants outstanding | shares</t>
        </is>
      </c>
      <c r="B55" s="5" t="n">
        <v>624000</v>
      </c>
      <c r="C55" s="5" t="n">
        <v>788000</v>
      </c>
    </row>
    <row r="56">
      <c r="A56" s="4" t="inlineStr">
        <is>
          <t>Weighted average exercise price, Warrants outstanding | $ / shares</t>
        </is>
      </c>
      <c r="B56" s="7" t="n">
        <v>3.13</v>
      </c>
      <c r="C56" s="7" t="n">
        <v>3.09</v>
      </c>
    </row>
    <row r="57">
      <c r="A57" s="4" t="inlineStr">
        <is>
          <t>Number of warrants, Warrants exercisable | shares</t>
        </is>
      </c>
      <c r="B57" s="5" t="n">
        <v>397333</v>
      </c>
      <c r="C57" s="5" t="n">
        <v>490666</v>
      </c>
    </row>
    <row r="58">
      <c r="A58" s="4" t="inlineStr">
        <is>
          <t>Weighted average exercise price, Warrants exercisable | $ / shares</t>
        </is>
      </c>
      <c r="B58" s="7" t="n">
        <v>3.1</v>
      </c>
      <c r="C58" s="7" t="n">
        <v>3.08</v>
      </c>
    </row>
    <row r="59">
      <c r="A59" s="4" t="inlineStr">
        <is>
          <t>$6.25 - $9.38 | Simple Warrants</t>
        </is>
      </c>
    </row>
    <row r="60">
      <c r="A60" s="3" t="inlineStr">
        <is>
          <t>Disclosure Of Terms And Conditions Of Sharebased Payment Arrangement [Line Items]</t>
        </is>
      </c>
    </row>
    <row r="61">
      <c r="A61" s="4" t="inlineStr">
        <is>
          <t>Number of warrants, Warrants outstanding | shares</t>
        </is>
      </c>
      <c r="B61" s="5" t="n">
        <v>1318400</v>
      </c>
      <c r="C61" s="5" t="n">
        <v>3462400</v>
      </c>
    </row>
    <row r="62">
      <c r="A62" s="4" t="inlineStr">
        <is>
          <t>Weighted average exercise price, Warrants outstanding | $ / shares</t>
        </is>
      </c>
      <c r="B62" s="7" t="n">
        <v>6.33</v>
      </c>
      <c r="C62" s="7" t="n">
        <v>6.37</v>
      </c>
    </row>
    <row r="63">
      <c r="A63" s="4" t="inlineStr">
        <is>
          <t>Weighted average contractual life, Warrants outstanding (years)</t>
        </is>
      </c>
      <c r="B63" s="4" t="inlineStr">
        <is>
          <t>5 years 2 months 4 days</t>
        </is>
      </c>
      <c r="C63" s="4" t="inlineStr">
        <is>
          <t>4 years 6 months</t>
        </is>
      </c>
    </row>
    <row r="64">
      <c r="A64" s="4" t="inlineStr">
        <is>
          <t>Number of warrants, Warrants exercisable | shares</t>
        </is>
      </c>
      <c r="B64" s="5" t="n">
        <v>275200</v>
      </c>
      <c r="C64" s="5" t="n">
        <v>80000</v>
      </c>
    </row>
    <row r="65">
      <c r="A65" s="4" t="inlineStr">
        <is>
          <t>Weighted average exercise price, Warrants exercisable | $ / shares</t>
        </is>
      </c>
      <c r="B65" s="7" t="n">
        <v>6.61</v>
      </c>
      <c r="C65" s="7" t="n">
        <v>6.25</v>
      </c>
    </row>
    <row r="66">
      <c r="A66" s="4" t="inlineStr">
        <is>
          <t>Weighted average contractual life, Warrants exercisable (years)</t>
        </is>
      </c>
      <c r="B66" s="4" t="inlineStr">
        <is>
          <t>5 years 1 month 6 days</t>
        </is>
      </c>
      <c r="C66" s="4" t="inlineStr">
        <is>
          <t>4 years 5 months 8 days</t>
        </is>
      </c>
    </row>
    <row r="67">
      <c r="A67" s="4" t="inlineStr">
        <is>
          <t>$6.25 - $9.38 | Performance Warrants</t>
        </is>
      </c>
    </row>
    <row r="68">
      <c r="A68" s="3" t="inlineStr">
        <is>
          <t>Disclosure Of Terms And Conditions Of Sharebased Payment Arrangement [Line Items]</t>
        </is>
      </c>
    </row>
    <row r="69">
      <c r="A69" s="4" t="inlineStr">
        <is>
          <t>Number of warrants, Warrants outstanding | shares</t>
        </is>
      </c>
      <c r="B69" s="5" t="n">
        <v>150933</v>
      </c>
      <c r="C69" s="5" t="n">
        <v>362933</v>
      </c>
    </row>
    <row r="70">
      <c r="A70" s="4" t="inlineStr">
        <is>
          <t>Weighted average exercise price, Warrants outstanding | $ / shares</t>
        </is>
      </c>
      <c r="B70" s="7" t="n">
        <v>7.32</v>
      </c>
      <c r="C70" s="7" t="n">
        <v>6.97</v>
      </c>
    </row>
    <row r="71">
      <c r="A71" s="4" t="inlineStr">
        <is>
          <t>Number of warrants, Warrants exercisable | shares</t>
        </is>
      </c>
      <c r="B71" s="5" t="n">
        <v>38400</v>
      </c>
      <c r="C71" s="5" t="n">
        <v>38400</v>
      </c>
    </row>
    <row r="72">
      <c r="A72" s="4" t="inlineStr">
        <is>
          <t>Weighted average exercise price, Warrants exercisable | $ / shares</t>
        </is>
      </c>
      <c r="B72" s="7" t="n">
        <v>6.25</v>
      </c>
      <c r="C72" s="7" t="n">
        <v>6.25</v>
      </c>
    </row>
    <row r="73">
      <c r="A73" s="4" t="inlineStr">
        <is>
          <t>$12.50 - $37.50 | Simple Warrants</t>
        </is>
      </c>
    </row>
    <row r="74">
      <c r="A74" s="3" t="inlineStr">
        <is>
          <t>Disclosure Of Terms And Conditions Of Sharebased Payment Arrangement [Line Items]</t>
        </is>
      </c>
    </row>
    <row r="75">
      <c r="A75" s="4" t="inlineStr">
        <is>
          <t>Number of warrants, Warrants outstanding | shares</t>
        </is>
      </c>
      <c r="B75" s="5" t="n">
        <v>169600</v>
      </c>
      <c r="C75" s="5" t="n">
        <v>541600</v>
      </c>
    </row>
    <row r="76">
      <c r="A76" s="4" t="inlineStr">
        <is>
          <t>Weighted average exercise price, Warrants outstanding | $ / shares</t>
        </is>
      </c>
      <c r="B76" s="7" t="n">
        <v>22.28</v>
      </c>
      <c r="C76" s="7" t="n">
        <v>18.08</v>
      </c>
    </row>
    <row r="77">
      <c r="A77" s="4" t="inlineStr">
        <is>
          <t>Weighted average contractual life, Warrants outstanding (years)</t>
        </is>
      </c>
      <c r="B77" s="4" t="inlineStr">
        <is>
          <t>6 years 5 months 26 days</t>
        </is>
      </c>
      <c r="C77" s="4" t="inlineStr">
        <is>
          <t>7 years 10 months 13 days</t>
        </is>
      </c>
    </row>
    <row r="78">
      <c r="A78" s="4" t="inlineStr">
        <is>
          <t>Number of warrants, Warrants exercisable | shares</t>
        </is>
      </c>
      <c r="B78" s="5" t="n">
        <v>16000</v>
      </c>
      <c r="C78" s="5" t="n">
        <v>9600</v>
      </c>
    </row>
    <row r="79">
      <c r="A79" s="4" t="inlineStr">
        <is>
          <t>Weighted average exercise price, Warrants exercisable | $ / shares</t>
        </is>
      </c>
      <c r="B79" s="7" t="n">
        <v>20.6</v>
      </c>
      <c r="C79" s="7" t="n">
        <v>21.88</v>
      </c>
    </row>
    <row r="80">
      <c r="A80" s="4" t="inlineStr">
        <is>
          <t>Weighted average contractual life, Warrants exercisable (years)</t>
        </is>
      </c>
      <c r="B80" s="4" t="inlineStr">
        <is>
          <t>4 years 6 months</t>
        </is>
      </c>
      <c r="C80" s="4" t="inlineStr">
        <is>
          <t>9 years 18 days</t>
        </is>
      </c>
    </row>
    <row r="81">
      <c r="A81" s="4" t="inlineStr">
        <is>
          <t>$12.50 - $37.50 | Performance Warrants</t>
        </is>
      </c>
    </row>
    <row r="82">
      <c r="A82" s="3" t="inlineStr">
        <is>
          <t>Disclosure Of Terms And Conditions Of Sharebased Payment Arrangement [Line Items]</t>
        </is>
      </c>
    </row>
    <row r="83">
      <c r="A83" s="4" t="inlineStr">
        <is>
          <t>Number of warrants, Warrants outstanding | shares</t>
        </is>
      </c>
      <c r="B83" s="5" t="n">
        <v>116267</v>
      </c>
      <c r="C83" s="5" t="n">
        <v>300266</v>
      </c>
    </row>
    <row r="84">
      <c r="A84" s="4" t="inlineStr">
        <is>
          <t>Weighted average exercise price, Warrants outstanding | $ / shares</t>
        </is>
      </c>
      <c r="B84" s="7" t="n">
        <v>27.52</v>
      </c>
      <c r="C84" s="7" t="n">
        <v>23.7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hare-based Compensation - Summary of Changes in Stock Options (Details)</t>
        </is>
      </c>
      <c r="B1" s="2" t="inlineStr">
        <is>
          <t>12 Months Ended</t>
        </is>
      </c>
    </row>
    <row r="2">
      <c r="B2" s="2" t="inlineStr">
        <is>
          <t>Dec. 31, 2020shares$ / shares</t>
        </is>
      </c>
      <c r="C2" s="2" t="inlineStr">
        <is>
          <t>Dec. 31, 2019shares$ / shares</t>
        </is>
      </c>
    </row>
    <row r="3">
      <c r="A3" s="3" t="inlineStr">
        <is>
          <t>Disclosure Of Terms And Conditions Of Sharebased Payment Arrangement [Line Items]</t>
        </is>
      </c>
    </row>
    <row r="4">
      <c r="A4" s="4" t="inlineStr">
        <is>
          <t>Balance at December 31, 2020</t>
        </is>
      </c>
      <c r="B4" s="5" t="n">
        <v>2080000</v>
      </c>
    </row>
    <row r="5">
      <c r="A5" s="4" t="inlineStr">
        <is>
          <t>Stock Options</t>
        </is>
      </c>
    </row>
    <row r="6">
      <c r="A6" s="3" t="inlineStr">
        <is>
          <t>Disclosure Of Terms And Conditions Of Sharebased Payment Arrangement [Line Items]</t>
        </is>
      </c>
    </row>
    <row r="7">
      <c r="A7" s="4" t="inlineStr">
        <is>
          <t>Balance at December 31, 2019</t>
        </is>
      </c>
      <c r="B7" s="5" t="n">
        <v>623850</v>
      </c>
    </row>
    <row r="8">
      <c r="A8" s="4" t="inlineStr">
        <is>
          <t>Granted</t>
        </is>
      </c>
      <c r="B8" s="5" t="n">
        <v>481600</v>
      </c>
      <c r="C8" s="5" t="n">
        <v>623850</v>
      </c>
    </row>
    <row r="9">
      <c r="A9" s="4" t="inlineStr">
        <is>
          <t>Forfeited</t>
        </is>
      </c>
      <c r="B9" s="5" t="n">
        <v>-384850</v>
      </c>
    </row>
    <row r="10">
      <c r="A10" s="4" t="inlineStr">
        <is>
          <t>Balance at December 31, 2020</t>
        </is>
      </c>
      <c r="B10" s="5" t="n">
        <v>720600</v>
      </c>
      <c r="C10" s="5" t="n">
        <v>623850</v>
      </c>
    </row>
    <row r="11">
      <c r="A11" s="4" t="inlineStr">
        <is>
          <t>Weighted average exercise price, beginning balance | $ / shares</t>
        </is>
      </c>
      <c r="B11" s="7" t="n">
        <v>4.33</v>
      </c>
    </row>
    <row r="12">
      <c r="A12" s="4" t="inlineStr">
        <is>
          <t>Weighted average exercise price, Granted | $ / shares</t>
        </is>
      </c>
      <c r="B12" s="10" t="n">
        <v>1.16</v>
      </c>
      <c r="C12" s="7" t="n">
        <v>4.33</v>
      </c>
    </row>
    <row r="13">
      <c r="A13" s="4" t="inlineStr">
        <is>
          <t>Weighted average exercise price, Forfeited | $ / shares</t>
        </is>
      </c>
      <c r="B13" s="10" t="n">
        <v>4.96</v>
      </c>
    </row>
    <row r="14">
      <c r="A14" s="4" t="inlineStr">
        <is>
          <t>Weighted average exercise price, ending balance | $ / shares</t>
        </is>
      </c>
      <c r="B14" s="7" t="n">
        <v>1.82</v>
      </c>
      <c r="C14" s="7" t="n">
        <v>4.3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Outstanding Stock Options (Details)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Warrants outstanding and exercisable, Number of warrants</t>
        </is>
      </c>
      <c r="B4" s="5" t="n">
        <v>2080000</v>
      </c>
    </row>
    <row r="5">
      <c r="A5" s="4" t="inlineStr">
        <is>
          <t>Warrants outstanding and exercisable, Weighted average contractual life (years)</t>
        </is>
      </c>
      <c r="B5" s="4" t="inlineStr">
        <is>
          <t>3 years</t>
        </is>
      </c>
    </row>
    <row r="6">
      <c r="A6" s="4" t="inlineStr">
        <is>
          <t>Stock Options</t>
        </is>
      </c>
    </row>
    <row r="7">
      <c r="A7" s="3" t="inlineStr">
        <is>
          <t>Disclosure Of Terms And Conditions Of Sharebased Payment Arrangement [Line Items]</t>
        </is>
      </c>
    </row>
    <row r="8">
      <c r="A8" s="4" t="inlineStr">
        <is>
          <t>Warrants outstanding and exercisable, Number of warrants</t>
        </is>
      </c>
      <c r="B8" s="5" t="n">
        <v>720600</v>
      </c>
      <c r="C8" s="5" t="n">
        <v>623850</v>
      </c>
    </row>
    <row r="9">
      <c r="A9" s="4" t="inlineStr">
        <is>
          <t>Warrants outstanding and exercisable, Weighted average contractual life (years)</t>
        </is>
      </c>
      <c r="B9" s="4" t="inlineStr">
        <is>
          <t>9 years 2 months 4 days</t>
        </is>
      </c>
      <c r="C9" s="4" t="inlineStr">
        <is>
          <t>7 years 11 months 19 days</t>
        </is>
      </c>
    </row>
    <row r="10">
      <c r="A10" s="4" t="inlineStr">
        <is>
          <t>Number of options, Stock options exercisable</t>
        </is>
      </c>
      <c r="B10" s="5" t="n">
        <v>159017</v>
      </c>
      <c r="C10" s="5" t="n">
        <v>22500</v>
      </c>
    </row>
    <row r="11">
      <c r="A11" s="4" t="inlineStr">
        <is>
          <t>Weighted average contractual life, Stock options exercisable (years)</t>
        </is>
      </c>
      <c r="B11" s="4" t="inlineStr">
        <is>
          <t>9 years 25 days</t>
        </is>
      </c>
      <c r="C11" s="4" t="inlineStr">
        <is>
          <t>4 years 11 months 19 days</t>
        </is>
      </c>
    </row>
    <row r="12">
      <c r="A12" s="4" t="inlineStr">
        <is>
          <t>$1.15 | Stock Options</t>
        </is>
      </c>
    </row>
    <row r="13">
      <c r="A13" s="3" t="inlineStr">
        <is>
          <t>Disclosure Of Terms And Conditions Of Sharebased Payment Arrangement [Line Items]</t>
        </is>
      </c>
    </row>
    <row r="14">
      <c r="A14" s="4" t="inlineStr">
        <is>
          <t>Warrants outstanding and exercisable, Number of warrants</t>
        </is>
      </c>
      <c r="B14" s="5" t="n">
        <v>400000</v>
      </c>
    </row>
    <row r="15">
      <c r="A15" s="4" t="inlineStr">
        <is>
          <t>Warrants outstanding and exercisable, Weighted average contractual life (years)</t>
        </is>
      </c>
      <c r="B15" s="4" t="inlineStr">
        <is>
          <t>9 years 4 months 28 days</t>
        </is>
      </c>
    </row>
    <row r="16">
      <c r="A16" s="4" t="inlineStr">
        <is>
          <t>$1.19 | Stock Options</t>
        </is>
      </c>
    </row>
    <row r="17">
      <c r="A17" s="3" t="inlineStr">
        <is>
          <t>Disclosure Of Terms And Conditions Of Sharebased Payment Arrangement [Line Items]</t>
        </is>
      </c>
    </row>
    <row r="18">
      <c r="A18" s="4" t="inlineStr">
        <is>
          <t>Warrants outstanding and exercisable, Number of warrants</t>
        </is>
      </c>
      <c r="B18" s="5" t="n">
        <v>81600</v>
      </c>
    </row>
    <row r="19">
      <c r="A19" s="4" t="inlineStr">
        <is>
          <t>Warrants outstanding and exercisable, Weighted average contractual life (years)</t>
        </is>
      </c>
      <c r="B19" s="4" t="inlineStr">
        <is>
          <t>9 years 5 months 26 days</t>
        </is>
      </c>
    </row>
    <row r="20">
      <c r="A20" s="4" t="inlineStr">
        <is>
          <t>Number of options, Stock options exercisable</t>
        </is>
      </c>
      <c r="B20" s="5" t="n">
        <v>81600</v>
      </c>
    </row>
    <row r="21">
      <c r="A21" s="4" t="inlineStr">
        <is>
          <t>Weighted average contractual life, Stock options exercisable (years)</t>
        </is>
      </c>
      <c r="B21" s="4" t="inlineStr">
        <is>
          <t>9 years 5 months 26 days</t>
        </is>
      </c>
    </row>
    <row r="22">
      <c r="A22" s="4" t="inlineStr">
        <is>
          <t>$3.15 | Stock Options</t>
        </is>
      </c>
    </row>
    <row r="23">
      <c r="A23" s="3" t="inlineStr">
        <is>
          <t>Disclosure Of Terms And Conditions Of Sharebased Payment Arrangement [Line Items]</t>
        </is>
      </c>
    </row>
    <row r="24">
      <c r="A24" s="4" t="inlineStr">
        <is>
          <t>Warrants outstanding and exercisable, Number of warrants</t>
        </is>
      </c>
      <c r="B24" s="5" t="n">
        <v>239000</v>
      </c>
      <c r="C24" s="5" t="n">
        <v>373850</v>
      </c>
    </row>
    <row r="25">
      <c r="A25" s="4" t="inlineStr">
        <is>
          <t>Warrants outstanding and exercisable, Weighted average contractual life (years)</t>
        </is>
      </c>
      <c r="B25" s="4" t="inlineStr">
        <is>
          <t>8 years 8 months 4 days</t>
        </is>
      </c>
      <c r="C25" s="4" t="inlineStr">
        <is>
          <t>9 years 2 months 15 days</t>
        </is>
      </c>
    </row>
    <row r="26">
      <c r="A26" s="4" t="inlineStr">
        <is>
          <t>Number of options, Stock options exercisable</t>
        </is>
      </c>
      <c r="B26" s="5" t="n">
        <v>77417</v>
      </c>
      <c r="C26" s="5" t="n">
        <v>22500</v>
      </c>
    </row>
    <row r="27">
      <c r="A27" s="4" t="inlineStr">
        <is>
          <t>Weighted average contractual life, Stock options exercisable (years)</t>
        </is>
      </c>
      <c r="B27" s="4" t="inlineStr">
        <is>
          <t>8 years 7 months 17 days</t>
        </is>
      </c>
      <c r="C27" s="4" t="inlineStr">
        <is>
          <t>4 years 11 months 19 days</t>
        </is>
      </c>
    </row>
    <row r="28">
      <c r="A28" s="4" t="inlineStr">
        <is>
          <t>$5.93 | Stock Options</t>
        </is>
      </c>
    </row>
    <row r="29">
      <c r="A29" s="3" t="inlineStr">
        <is>
          <t>Disclosure Of Terms And Conditions Of Sharebased Payment Arrangement [Line Items]</t>
        </is>
      </c>
    </row>
    <row r="30">
      <c r="A30" s="4" t="inlineStr">
        <is>
          <t>Warrants outstanding and exercisable, Number of warrants</t>
        </is>
      </c>
      <c r="C30" s="5" t="n">
        <v>250000</v>
      </c>
    </row>
    <row r="31">
      <c r="A31" s="4" t="inlineStr">
        <is>
          <t>Warrants outstanding and exercisable, Weighted average contractual life (years)</t>
        </is>
      </c>
      <c r="C31" s="4" t="inlineStr">
        <is>
          <t>6 years 4 months 13 days</t>
        </is>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Changes in RSUs and DSUs (Details) - shares</t>
        </is>
      </c>
      <c r="B1" s="2" t="inlineStr">
        <is>
          <t>12 Months Ended</t>
        </is>
      </c>
    </row>
    <row r="2">
      <c r="B2" s="2" t="inlineStr">
        <is>
          <t>Dec. 31, 2020</t>
        </is>
      </c>
      <c r="C2" s="2" t="inlineStr">
        <is>
          <t>Dec. 31, 2019</t>
        </is>
      </c>
    </row>
    <row r="3">
      <c r="A3" s="4" t="inlineStr">
        <is>
          <t>Restricted Share Units</t>
        </is>
      </c>
    </row>
    <row r="4">
      <c r="A4" s="3" t="inlineStr">
        <is>
          <t>Disclosure Of Terms And Conditions Of Sharebased Payment Arrangement [Line Items]</t>
        </is>
      </c>
    </row>
    <row r="5">
      <c r="A5" s="4" t="inlineStr">
        <is>
          <t>Beginning balance</t>
        </is>
      </c>
      <c r="B5" s="5" t="n">
        <v>48883</v>
      </c>
    </row>
    <row r="6">
      <c r="A6" s="4" t="inlineStr">
        <is>
          <t>Granted</t>
        </is>
      </c>
      <c r="B6" s="5" t="n">
        <v>3002213</v>
      </c>
      <c r="C6" s="5" t="n">
        <v>107543</v>
      </c>
    </row>
    <row r="7">
      <c r="A7" s="4" t="inlineStr">
        <is>
          <t>Forfeited</t>
        </is>
      </c>
      <c r="B7" s="5" t="n">
        <v>-43813</v>
      </c>
      <c r="C7" s="5" t="n">
        <v>-700</v>
      </c>
    </row>
    <row r="8">
      <c r="A8" s="4" t="inlineStr">
        <is>
          <t>Exercised</t>
        </is>
      </c>
      <c r="B8" s="5" t="n">
        <v>-1350367</v>
      </c>
      <c r="C8" s="5" t="n">
        <v>-57960</v>
      </c>
    </row>
    <row r="9">
      <c r="A9" s="4" t="inlineStr">
        <is>
          <t>Ending balance</t>
        </is>
      </c>
      <c r="B9" s="5" t="n">
        <v>1656916</v>
      </c>
      <c r="C9" s="5" t="n">
        <v>48883</v>
      </c>
    </row>
    <row r="10">
      <c r="A10" s="4" t="inlineStr">
        <is>
          <t>Deferred Share Units</t>
        </is>
      </c>
    </row>
    <row r="11">
      <c r="A11" s="3" t="inlineStr">
        <is>
          <t>Disclosure Of Terms And Conditions Of Sharebased Payment Arrangement [Line Items]</t>
        </is>
      </c>
    </row>
    <row r="12">
      <c r="A12" s="4" t="inlineStr">
        <is>
          <t>Beginning balance</t>
        </is>
      </c>
      <c r="B12" s="5" t="n">
        <v>367924</v>
      </c>
    </row>
    <row r="13">
      <c r="A13" s="4" t="inlineStr">
        <is>
          <t>Granted</t>
        </is>
      </c>
      <c r="B13" s="5" t="n">
        <v>3265503</v>
      </c>
      <c r="C13" s="5" t="n">
        <v>378080</v>
      </c>
    </row>
    <row r="14">
      <c r="A14" s="4" t="inlineStr">
        <is>
          <t>Forfeited</t>
        </is>
      </c>
      <c r="B14" s="5" t="n">
        <v>-310164</v>
      </c>
      <c r="C14" s="5" t="n">
        <v>-7617</v>
      </c>
    </row>
    <row r="15">
      <c r="A15" s="4" t="inlineStr">
        <is>
          <t>Settled</t>
        </is>
      </c>
      <c r="C15" s="5" t="n">
        <v>-2539</v>
      </c>
    </row>
    <row r="16">
      <c r="A16" s="4" t="inlineStr">
        <is>
          <t>Ending balance</t>
        </is>
      </c>
      <c r="B16" s="5" t="n">
        <v>3323263</v>
      </c>
      <c r="C16" s="5" t="n">
        <v>367924</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from Contracts with Customers (Details) - CA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Gross revenue</t>
        </is>
      </c>
      <c r="B4" s="6" t="n">
        <v>73321</v>
      </c>
      <c r="C4" s="6" t="n">
        <v>66927</v>
      </c>
    </row>
    <row r="5">
      <c r="A5" s="4" t="inlineStr">
        <is>
          <t>Cannabis | Provincial Boards</t>
        </is>
      </c>
    </row>
    <row r="6">
      <c r="A6" s="3" t="inlineStr">
        <is>
          <t>Disclosure Of Disaggregation Of Revenue From Contracts With Customers [Line Items]</t>
        </is>
      </c>
    </row>
    <row r="7">
      <c r="A7" s="4" t="inlineStr">
        <is>
          <t>Gross revenue</t>
        </is>
      </c>
      <c r="B7" s="5" t="n">
        <v>55315</v>
      </c>
      <c r="C7" s="5" t="n">
        <v>13386</v>
      </c>
    </row>
    <row r="8">
      <c r="A8" s="4" t="inlineStr">
        <is>
          <t>Cannabis | Medical</t>
        </is>
      </c>
    </row>
    <row r="9">
      <c r="A9" s="3" t="inlineStr">
        <is>
          <t>Disclosure Of Disaggregation Of Revenue From Contracts With Customers [Line Items]</t>
        </is>
      </c>
    </row>
    <row r="10">
      <c r="A10" s="4" t="inlineStr">
        <is>
          <t>Gross revenue</t>
        </is>
      </c>
      <c r="B10" s="5" t="n">
        <v>32</v>
      </c>
      <c r="C10" s="5" t="n">
        <v>24</v>
      </c>
    </row>
    <row r="11">
      <c r="A11" s="4" t="inlineStr">
        <is>
          <t>Cannabis | Licensed Producers</t>
        </is>
      </c>
    </row>
    <row r="12">
      <c r="A12" s="3" t="inlineStr">
        <is>
          <t>Disclosure Of Disaggregation Of Revenue From Contracts With Customers [Line Items]</t>
        </is>
      </c>
    </row>
    <row r="13">
      <c r="A13" s="4" t="inlineStr">
        <is>
          <t>Gross revenue</t>
        </is>
      </c>
      <c r="B13" s="6" t="n">
        <v>17974</v>
      </c>
      <c r="C13" s="6" t="n">
        <v>53517</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Revenue - Disaggregation of Revenue from Contracts with Customers (Parenthetical) (Details) $ in Thousands</t>
        </is>
      </c>
      <c r="B1" s="2" t="inlineStr">
        <is>
          <t>12 Months Ended</t>
        </is>
      </c>
    </row>
    <row r="2">
      <c r="B2" s="2" t="inlineStr">
        <is>
          <t>Dec. 31, 2020CAD ($)Customer</t>
        </is>
      </c>
      <c r="C2" s="2" t="inlineStr">
        <is>
          <t>Dec. 31, 2019CAD ($)Customer</t>
        </is>
      </c>
    </row>
    <row r="3">
      <c r="A3" s="3" t="inlineStr">
        <is>
          <t>Disclosure Of Disaggregation Of Revenue From Contracts With Customers [Line Items]</t>
        </is>
      </c>
    </row>
    <row r="4">
      <c r="A4" s="4" t="inlineStr">
        <is>
          <t>Number of major customers | Customer</t>
        </is>
      </c>
      <c r="B4" s="5" t="n">
        <v>4</v>
      </c>
      <c r="C4" s="5" t="n">
        <v>4</v>
      </c>
    </row>
    <row r="5">
      <c r="A5" s="4" t="inlineStr">
        <is>
          <t>Sales</t>
        </is>
      </c>
      <c r="B5" s="6" t="n">
        <v>73321</v>
      </c>
      <c r="C5" s="6" t="n">
        <v>66927</v>
      </c>
    </row>
    <row r="6">
      <c r="A6" s="4" t="inlineStr">
        <is>
          <t>Major Customer</t>
        </is>
      </c>
    </row>
    <row r="7">
      <c r="A7" s="3" t="inlineStr">
        <is>
          <t>Disclosure Of Disaggregation Of Revenue From Contracts With Customers [Line Items]</t>
        </is>
      </c>
    </row>
    <row r="8">
      <c r="A8" s="4" t="inlineStr">
        <is>
          <t>Sales</t>
        </is>
      </c>
      <c r="B8" s="6" t="n">
        <v>43900</v>
      </c>
      <c r="C8" s="6" t="n">
        <v>40700</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from Contracts with Customers by Form (Details) - CAD ($) $ in Thousand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Gross revenue</t>
        </is>
      </c>
      <c r="B4" s="6" t="n">
        <v>73321</v>
      </c>
      <c r="C4" s="6" t="n">
        <v>66927</v>
      </c>
    </row>
    <row r="5">
      <c r="A5" s="4" t="inlineStr">
        <is>
          <t>Dried Flower</t>
        </is>
      </c>
    </row>
    <row r="6">
      <c r="A6" s="3" t="inlineStr">
        <is>
          <t>Disclosure Of Disaggregation Of Revenue From Contracts With Customers [Line Items]</t>
        </is>
      </c>
    </row>
    <row r="7">
      <c r="A7" s="4" t="inlineStr">
        <is>
          <t>Gross revenue</t>
        </is>
      </c>
      <c r="B7" s="5" t="n">
        <v>51424</v>
      </c>
      <c r="C7" s="5" t="n">
        <v>58246</v>
      </c>
    </row>
    <row r="8">
      <c r="A8" s="4" t="inlineStr">
        <is>
          <t>Vapes</t>
        </is>
      </c>
    </row>
    <row r="9">
      <c r="A9" s="3" t="inlineStr">
        <is>
          <t>Disclosure Of Disaggregation Of Revenue From Contracts With Customers [Line Items]</t>
        </is>
      </c>
    </row>
    <row r="10">
      <c r="A10" s="4" t="inlineStr">
        <is>
          <t>Gross revenue</t>
        </is>
      </c>
      <c r="B10" s="5" t="n">
        <v>18447</v>
      </c>
      <c r="C10" s="5" t="n">
        <v>504</v>
      </c>
    </row>
    <row r="11">
      <c r="A11" s="4" t="inlineStr">
        <is>
          <t>Oil</t>
        </is>
      </c>
    </row>
    <row r="12">
      <c r="A12" s="3" t="inlineStr">
        <is>
          <t>Disclosure Of Disaggregation Of Revenue From Contracts With Customers [Line Items]</t>
        </is>
      </c>
    </row>
    <row r="13">
      <c r="A13" s="4" t="inlineStr">
        <is>
          <t>Gross revenue</t>
        </is>
      </c>
      <c r="B13" s="5" t="n">
        <v>3145</v>
      </c>
      <c r="C13" s="6" t="n">
        <v>8177</v>
      </c>
    </row>
    <row r="14">
      <c r="A14" s="4" t="inlineStr">
        <is>
          <t>Edibles</t>
        </is>
      </c>
    </row>
    <row r="15">
      <c r="A15" s="3" t="inlineStr">
        <is>
          <t>Disclosure Of Disaggregation Of Revenue From Contracts With Customers [Line Items]</t>
        </is>
      </c>
    </row>
    <row r="16">
      <c r="A16" s="4" t="inlineStr">
        <is>
          <t>Gross revenue</t>
        </is>
      </c>
      <c r="B16" s="5" t="n">
        <v>263</v>
      </c>
    </row>
    <row r="17">
      <c r="A17" s="4" t="inlineStr">
        <is>
          <t>Concentrates</t>
        </is>
      </c>
    </row>
    <row r="18">
      <c r="A18" s="3" t="inlineStr">
        <is>
          <t>Disclosure Of Disaggregation Of Revenue From Contracts With Customers [Line Items]</t>
        </is>
      </c>
    </row>
    <row r="19">
      <c r="A19" s="4" t="inlineStr">
        <is>
          <t>Gross revenue</t>
        </is>
      </c>
      <c r="B19" s="6" t="n">
        <v>42</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from Contracts with Customers (Details) - CAD ($) $ in Thousands</t>
        </is>
      </c>
      <c r="B1" s="2" t="inlineStr">
        <is>
          <t>Dec. 31, 2020</t>
        </is>
      </c>
      <c r="C1" s="2" t="inlineStr">
        <is>
          <t>Dec. 31, 2019</t>
        </is>
      </c>
      <c r="D1" s="2" t="inlineStr">
        <is>
          <t>Dec. 31, 2018</t>
        </is>
      </c>
    </row>
    <row r="2">
      <c r="A2" s="4" t="inlineStr">
        <is>
          <t>Trade Receivables</t>
        </is>
      </c>
    </row>
    <row r="3">
      <c r="A3" s="3" t="inlineStr">
        <is>
          <t>Revenue [Line Items]</t>
        </is>
      </c>
    </row>
    <row r="4">
      <c r="A4" s="4" t="inlineStr">
        <is>
          <t>Receivables, included in trade receivables (note 7)</t>
        </is>
      </c>
      <c r="B4" s="6" t="n">
        <v>15786</v>
      </c>
      <c r="C4" s="6" t="n">
        <v>20281</v>
      </c>
      <c r="D4" s="6" t="n">
        <v>209</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venue - Additional Information (Details) - CAD ($) $ in Millions</t>
        </is>
      </c>
      <c r="B1" s="2" t="inlineStr">
        <is>
          <t>12 Months Ended</t>
        </is>
      </c>
    </row>
    <row r="2">
      <c r="B2" s="2" t="inlineStr">
        <is>
          <t>Dec. 31, 2020</t>
        </is>
      </c>
      <c r="C2" s="2" t="inlineStr">
        <is>
          <t>Dec. 31, 2019</t>
        </is>
      </c>
    </row>
    <row r="3">
      <c r="A3" s="3" t="inlineStr">
        <is>
          <t>Revenue [Abstract]</t>
        </is>
      </c>
    </row>
    <row r="4">
      <c r="A4" s="4" t="inlineStr">
        <is>
          <t>Maximum period to settle receivables from contracts with customers</t>
        </is>
      </c>
      <c r="B4" s="4" t="inlineStr">
        <is>
          <t>30 days</t>
        </is>
      </c>
    </row>
    <row r="5">
      <c r="A5" s="4" t="inlineStr">
        <is>
          <t>Impairment loss (reversal) on receivables from contracts with customers</t>
        </is>
      </c>
      <c r="B5" s="9" t="n">
        <v>-0.5</v>
      </c>
      <c r="C5" s="9" t="n">
        <v>0.6</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ther Operating Expenses - Summary of General and Administrative Expense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Expense By Nature [Abstract]</t>
        </is>
      </c>
    </row>
    <row r="4">
      <c r="A4" s="4" t="inlineStr">
        <is>
          <t>Salaries and wages</t>
        </is>
      </c>
      <c r="B4" s="6" t="n">
        <v>3847</v>
      </c>
      <c r="C4" s="6" t="n">
        <v>11634</v>
      </c>
      <c r="D4" s="6" t="n">
        <v>15262</v>
      </c>
    </row>
    <row r="5">
      <c r="A5" s="4" t="inlineStr">
        <is>
          <t>Consulting fees</t>
        </is>
      </c>
      <c r="B5" s="5" t="n">
        <v>1647</v>
      </c>
      <c r="C5" s="5" t="n">
        <v>2193</v>
      </c>
      <c r="D5" s="5" t="n">
        <v>6896</v>
      </c>
    </row>
    <row r="6">
      <c r="A6" s="4" t="inlineStr">
        <is>
          <t>Office and general</t>
        </is>
      </c>
      <c r="B6" s="5" t="n">
        <v>1738</v>
      </c>
      <c r="C6" s="5" t="n">
        <v>9843</v>
      </c>
      <c r="D6" s="5" t="n">
        <v>9533</v>
      </c>
    </row>
    <row r="7">
      <c r="A7" s="4" t="inlineStr">
        <is>
          <t>Professional fees</t>
        </is>
      </c>
      <c r="B7" s="5" t="n">
        <v>877</v>
      </c>
      <c r="C7" s="5" t="n">
        <v>4658</v>
      </c>
      <c r="D7" s="5" t="n">
        <v>3559</v>
      </c>
    </row>
    <row r="8">
      <c r="A8" s="4" t="inlineStr">
        <is>
          <t>Director fees</t>
        </is>
      </c>
      <c r="B8" s="5" t="n">
        <v>30</v>
      </c>
      <c r="C8" s="5" t="n">
        <v>365</v>
      </c>
      <c r="D8" s="5" t="n">
        <v>188</v>
      </c>
    </row>
    <row r="9">
      <c r="A9" s="4" t="inlineStr">
        <is>
          <t>Other</t>
        </is>
      </c>
      <c r="B9" s="5" t="n">
        <v>170</v>
      </c>
      <c r="C9" s="5" t="n">
        <v>3336</v>
      </c>
      <c r="D9" s="5" t="n">
        <v>3496</v>
      </c>
    </row>
    <row r="10">
      <c r="A10" s="4" t="inlineStr">
        <is>
          <t>General and administrative expense</t>
        </is>
      </c>
      <c r="B10" s="6" t="n">
        <v>8309</v>
      </c>
      <c r="C10" s="6" t="n">
        <v>32029</v>
      </c>
      <c r="D10" s="6" t="n">
        <v>38934</v>
      </c>
    </row>
  </sheetData>
  <mergeCells count="2">
    <mergeCell ref="A1:A2"/>
    <mergeCell ref="C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t>
        </is>
      </c>
      <c r="B1" s="2" t="inlineStr">
        <is>
          <t>12 Months Ended</t>
        </is>
      </c>
    </row>
    <row r="2">
      <c r="B2" s="2" t="inlineStr">
        <is>
          <t>Dec. 31, 2020</t>
        </is>
      </c>
    </row>
    <row r="3">
      <c r="A3" s="3" t="inlineStr">
        <is>
          <t>Classes Of Inventories [Abstract]</t>
        </is>
      </c>
    </row>
    <row r="4">
      <c r="A4" s="4" t="inlineStr">
        <is>
          <t>Inventory</t>
        </is>
      </c>
      <c r="B4" s="4" t="inlineStr">
        <is>
          <t>9.
Inventory
As at
December 31, 2020
December 31, 2019
Harvested cannabis
20,358
50,403
Cannabis supplies and consumables
5,255
8,808
Ornamental flowers, supplies and consumables (note 5)
—
731
25,613
59,942
At December 31, 2020, the Company held 10,335 kilograms of harvested cannabis (December 31, 2019 – 8,380 kilograms) in inventory. During the year ended December 31, 2020, inventories of $51.7 million were recognized as an expense (year ended December 31, 2019 - $46.7 million). The Company recognized inventory write downs of $56.9 million, of which $45.9 million was recognized as an excess and obsolete inventory provision, and $11.0 million was included in the change in fair value realized through inventory as the fair value component of the excess and obsolete inventory provis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Other Operating Expenses - Summary of Sales and Marketing Expense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Expense By Nature [Abstract]</t>
        </is>
      </c>
    </row>
    <row r="4">
      <c r="A4" s="4" t="inlineStr">
        <is>
          <t>Marketing</t>
        </is>
      </c>
      <c r="B4" s="6" t="n">
        <v>1733</v>
      </c>
      <c r="C4" s="6" t="n">
        <v>4839</v>
      </c>
      <c r="D4" s="6" t="n">
        <v>3093</v>
      </c>
    </row>
    <row r="5">
      <c r="A5" s="4" t="inlineStr">
        <is>
          <t>Events</t>
        </is>
      </c>
      <c r="C5" s="5" t="n">
        <v>393</v>
      </c>
      <c r="D5" s="5" t="n">
        <v>2961</v>
      </c>
    </row>
    <row r="6">
      <c r="A6" s="4" t="inlineStr">
        <is>
          <t>Research</t>
        </is>
      </c>
      <c r="B6" s="5" t="n">
        <v>24</v>
      </c>
      <c r="C6" s="5" t="n">
        <v>57</v>
      </c>
      <c r="D6" s="5" t="n">
        <v>199</v>
      </c>
    </row>
    <row r="7">
      <c r="A7" s="4" t="inlineStr">
        <is>
          <t>Media</t>
        </is>
      </c>
      <c r="B7" s="5" t="n">
        <v>623</v>
      </c>
      <c r="C7" s="5" t="n">
        <v>448</v>
      </c>
      <c r="D7" s="5" t="n">
        <v>1815</v>
      </c>
    </row>
    <row r="8">
      <c r="A8" s="4" t="inlineStr">
        <is>
          <t>Sales and marketing expense</t>
        </is>
      </c>
      <c r="B8" s="6" t="n">
        <v>2380</v>
      </c>
      <c r="C8" s="6" t="n">
        <v>5737</v>
      </c>
      <c r="D8" s="6" t="n">
        <v>8068</v>
      </c>
    </row>
  </sheetData>
  <mergeCells count="2">
    <mergeCell ref="A1:A2"/>
    <mergeCell ref="C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1" customWidth="1" min="1" max="1"/>
    <col width="80" customWidth="1" min="2" max="2"/>
  </cols>
  <sheetData>
    <row r="1">
      <c r="A1" s="1" t="inlineStr">
        <is>
          <t>Government Subsidies - Additional Information (Details) $ in Thousands</t>
        </is>
      </c>
      <c r="B1" s="2" t="inlineStr">
        <is>
          <t>12 Months Ended</t>
        </is>
      </c>
    </row>
    <row r="2">
      <c r="B2" s="2" t="inlineStr">
        <is>
          <t>Dec. 31, 2020CAD ($)</t>
        </is>
      </c>
    </row>
    <row r="3">
      <c r="A3" s="3" t="inlineStr">
        <is>
          <t>Disclosure Of Government Subsidies [Line Items]</t>
        </is>
      </c>
    </row>
    <row r="4">
      <c r="A4" s="4" t="inlineStr">
        <is>
          <t>Income from government subsidy</t>
        </is>
      </c>
      <c r="B4" s="6" t="n">
        <v>4128</v>
      </c>
    </row>
    <row r="5">
      <c r="A5" s="4" t="inlineStr">
        <is>
          <t>Canadian Emergency Wage Subsidy</t>
        </is>
      </c>
    </row>
    <row r="6">
      <c r="A6" s="3" t="inlineStr">
        <is>
          <t>Disclosure Of Government Subsidies [Line Items]</t>
        </is>
      </c>
    </row>
    <row r="7">
      <c r="A7" s="4" t="inlineStr">
        <is>
          <t>Percentage of eligible employer wage subsidy</t>
        </is>
      </c>
      <c r="B7" s="4" t="inlineStr">
        <is>
          <t>75.00%</t>
        </is>
      </c>
    </row>
    <row r="8">
      <c r="A8" s="4" t="inlineStr">
        <is>
          <t>Wage subsidy initial period</t>
        </is>
      </c>
      <c r="B8" s="4" t="inlineStr">
        <is>
          <t>84 days</t>
        </is>
      </c>
    </row>
    <row r="9">
      <c r="A9" s="4" t="inlineStr">
        <is>
          <t>Initial wage subsidy starting date</t>
        </is>
      </c>
      <c r="B9" s="4" t="inlineStr">
        <is>
          <t>Mar. 15,
		2020</t>
        </is>
      </c>
    </row>
    <row r="10">
      <c r="A10" s="4" t="inlineStr">
        <is>
          <t>Initial wage subsidy end date</t>
        </is>
      </c>
      <c r="B10" s="4" t="inlineStr">
        <is>
          <t>Jul. 4,
		2020</t>
        </is>
      </c>
    </row>
    <row r="11">
      <c r="A11" s="4" t="inlineStr">
        <is>
          <t>Wage subsidy initial extended end date</t>
        </is>
      </c>
      <c r="B11" s="4" t="inlineStr">
        <is>
          <t>Nov. 21,
		2020</t>
        </is>
      </c>
    </row>
    <row r="12">
      <c r="A12" s="4" t="inlineStr">
        <is>
          <t>Wage subsidy additional extended end date</t>
        </is>
      </c>
      <c r="B12" s="4" t="inlineStr">
        <is>
          <t>2021-06</t>
        </is>
      </c>
    </row>
    <row r="13">
      <c r="A13" s="4" t="inlineStr">
        <is>
          <t>Subsidy received periods description</t>
        </is>
      </c>
      <c r="B13" s="4" t="inlineStr">
        <is>
          <t>The Company became eligible for the CEWS based on decreases in revenue and has received the subsidy for certain periods</t>
        </is>
      </c>
    </row>
    <row r="14">
      <c r="A14" s="4" t="inlineStr">
        <is>
          <t>Income from government subsidy</t>
        </is>
      </c>
      <c r="B14" s="6" t="n">
        <v>4000</v>
      </c>
    </row>
    <row r="15">
      <c r="A15" s="4" t="inlineStr">
        <is>
          <t>Explanation of unfulfilled conditions description</t>
        </is>
      </c>
      <c r="B15" s="4" t="inlineStr">
        <is>
          <t>There are no unfulfilled conditions or contingencies attached to the CEWS.</t>
        </is>
      </c>
    </row>
    <row r="16">
      <c r="A16" s="4" t="inlineStr">
        <is>
          <t>Canadian Emergency Rent Subsidy</t>
        </is>
      </c>
    </row>
    <row r="17">
      <c r="A17" s="3" t="inlineStr">
        <is>
          <t>Disclosure Of Government Subsidies [Line Items]</t>
        </is>
      </c>
    </row>
    <row r="18">
      <c r="A18" s="4" t="inlineStr">
        <is>
          <t>Subsidy received periods description</t>
        </is>
      </c>
      <c r="B18" s="4" t="inlineStr">
        <is>
          <t>The Company became eligible for CERS based on decreases in revenue and has received the subsidy for certain periods</t>
        </is>
      </c>
    </row>
    <row r="19">
      <c r="A19" s="4" t="inlineStr">
        <is>
          <t>Income from government subsidy</t>
        </is>
      </c>
      <c r="B19" s="6" t="n">
        <v>100</v>
      </c>
    </row>
    <row r="20">
      <c r="A20" s="4" t="inlineStr">
        <is>
          <t>Explanation of unfulfilled conditions description</t>
        </is>
      </c>
      <c r="B20" s="4" t="inlineStr">
        <is>
          <t>There are no unfulfilled conditions or contingencies attached to the CERS</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6" customWidth="1" min="2" max="2"/>
    <col width="16" customWidth="1" min="3" max="3"/>
    <col width="14" customWidth="1" min="4" max="4"/>
  </cols>
  <sheetData>
    <row r="1">
      <c r="A1" s="1" t="inlineStr">
        <is>
          <t>Finance Costs - Summary of Finance Costs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Cash finance expense</t>
        </is>
      </c>
    </row>
    <row r="4">
      <c r="A4" s="4" t="inlineStr">
        <is>
          <t>Interest on Syndicated Credit Agreement</t>
        </is>
      </c>
      <c r="C4" s="6" t="n">
        <v>4546</v>
      </c>
      <c r="D4" s="6" t="n">
        <v>1746</v>
      </c>
    </row>
    <row r="5">
      <c r="A5" s="4" t="inlineStr">
        <is>
          <t>Interest on Credit Facilities</t>
        </is>
      </c>
      <c r="B5" s="6" t="n">
        <v>437</v>
      </c>
      <c r="D5" s="5" t="n">
        <v>1818</v>
      </c>
    </row>
    <row r="6">
      <c r="A6" s="4" t="inlineStr">
        <is>
          <t>Interest on Term Debt Facility</t>
        </is>
      </c>
      <c r="C6" s="5" t="n">
        <v>2936</v>
      </c>
      <c r="D6" s="5" t="n">
        <v>3478</v>
      </c>
    </row>
    <row r="7">
      <c r="A7" s="4" t="inlineStr">
        <is>
          <t>Interest on Senior Convertible Notes</t>
        </is>
      </c>
      <c r="D7" s="5" t="n">
        <v>375</v>
      </c>
    </row>
    <row r="8">
      <c r="A8" s="4" t="inlineStr">
        <is>
          <t>Interest on Convertible Notes</t>
        </is>
      </c>
      <c r="B8" s="5" t="n">
        <v>421</v>
      </c>
      <c r="D8" s="5" t="n">
        <v>2574</v>
      </c>
    </row>
    <row r="9">
      <c r="A9" s="4" t="inlineStr">
        <is>
          <t>Interest on other debt</t>
        </is>
      </c>
      <c r="B9" s="5" t="n">
        <v>1659</v>
      </c>
      <c r="D9" s="5" t="n">
        <v>1526</v>
      </c>
    </row>
    <row r="10">
      <c r="A10" s="4" t="inlineStr">
        <is>
          <t>Other finance costs</t>
        </is>
      </c>
      <c r="B10" s="5" t="n">
        <v>399</v>
      </c>
      <c r="C10" s="5" t="n">
        <v>286</v>
      </c>
      <c r="D10" s="5" t="n">
        <v>2909</v>
      </c>
    </row>
    <row r="11">
      <c r="A11" s="4" t="inlineStr">
        <is>
          <t>Interest expense</t>
        </is>
      </c>
      <c r="B11" s="5" t="n">
        <v>2916</v>
      </c>
      <c r="C11" s="5" t="n">
        <v>7768</v>
      </c>
      <c r="D11" s="5" t="n">
        <v>14426</v>
      </c>
    </row>
    <row r="12">
      <c r="A12" s="3" t="inlineStr">
        <is>
          <t>Non-cash finance expense (income)</t>
        </is>
      </c>
    </row>
    <row r="13">
      <c r="A13" s="4" t="inlineStr">
        <is>
          <t>Accretion</t>
        </is>
      </c>
      <c r="B13" s="5" t="n">
        <v>594</v>
      </c>
      <c r="C13" s="5" t="n">
        <v>1622</v>
      </c>
      <c r="D13" s="5" t="n">
        <v>5511</v>
      </c>
    </row>
    <row r="14">
      <c r="A14" s="4" t="inlineStr">
        <is>
          <t>Amortization of debt issue costs</t>
        </is>
      </c>
      <c r="B14" s="5" t="n">
        <v>172</v>
      </c>
      <c r="C14" s="5" t="n">
        <v>1782</v>
      </c>
      <c r="D14" s="5" t="n">
        <v>1586</v>
      </c>
    </row>
    <row r="15">
      <c r="A15" s="4" t="inlineStr">
        <is>
          <t>Change in fair value of convertible notes (note 16)</t>
        </is>
      </c>
      <c r="C15" s="5" t="n">
        <v>-7141</v>
      </c>
    </row>
    <row r="16">
      <c r="A16" s="4" t="inlineStr">
        <is>
          <t>Change in fair value of derivative warrant liabilities (note 17)</t>
        </is>
      </c>
      <c r="C16" s="5" t="n">
        <v>12995</v>
      </c>
    </row>
    <row r="17">
      <c r="A17" s="4" t="inlineStr">
        <is>
          <t>Interest on Senior Convertible Notes</t>
        </is>
      </c>
      <c r="D17" s="5" t="n">
        <v>1903</v>
      </c>
    </row>
    <row r="18">
      <c r="A18" s="4" t="inlineStr">
        <is>
          <t>Loss on derivative liabilities</t>
        </is>
      </c>
      <c r="D18" s="5" t="n">
        <v>1649</v>
      </c>
    </row>
    <row r="19">
      <c r="A19" s="4" t="inlineStr">
        <is>
          <t>Loss on extinguishment of debt</t>
        </is>
      </c>
      <c r="D19" s="5" t="n">
        <v>488</v>
      </c>
    </row>
    <row r="20">
      <c r="A20" s="4" t="inlineStr">
        <is>
          <t>Other</t>
        </is>
      </c>
      <c r="B20" s="5" t="n">
        <v>151</v>
      </c>
      <c r="C20" s="5" t="n">
        <v>3</v>
      </c>
      <c r="D20" s="5" t="n">
        <v>-67</v>
      </c>
    </row>
    <row r="21">
      <c r="A21" s="4" t="inlineStr">
        <is>
          <t>Non-cash finance expense (income)</t>
        </is>
      </c>
      <c r="B21" s="5" t="n">
        <v>917</v>
      </c>
      <c r="C21" s="5" t="n">
        <v>9261</v>
      </c>
      <c r="D21" s="5" t="n">
        <v>11070</v>
      </c>
    </row>
    <row r="22">
      <c r="A22" s="4" t="inlineStr">
        <is>
          <t>Less: interest capitalized relating to CIP (note 10)</t>
        </is>
      </c>
      <c r="B22" s="5" t="n">
        <v>-2036</v>
      </c>
      <c r="D22" s="5" t="n">
        <v>-1280</v>
      </c>
    </row>
    <row r="23">
      <c r="A23" s="4" t="inlineStr">
        <is>
          <t>Interest income</t>
        </is>
      </c>
      <c r="C23" s="5" t="n">
        <v>-215</v>
      </c>
    </row>
    <row r="24">
      <c r="A24" s="4" t="inlineStr">
        <is>
          <t>Finance costs</t>
        </is>
      </c>
      <c r="B24" s="6" t="n">
        <v>1797</v>
      </c>
      <c r="C24" s="6" t="n">
        <v>16814</v>
      </c>
      <c r="D24" s="6" t="n">
        <v>24216</v>
      </c>
    </row>
  </sheetData>
  <mergeCells count="2">
    <mergeCell ref="A1:A2"/>
    <mergeCell ref="C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 width="37" customWidth="1" min="5" max="5"/>
    <col width="24" customWidth="1" min="6" max="6"/>
    <col width="30" customWidth="1" min="7" max="7"/>
    <col width="80" customWidth="1" min="8" max="8"/>
    <col width="21" customWidth="1" min="9" max="9"/>
  </cols>
  <sheetData>
    <row r="1">
      <c r="A1" s="1" t="inlineStr">
        <is>
          <t>Loss On Financial Obligations - Additional Information (Details) $ / shares in Units, $ in Thousands</t>
        </is>
      </c>
      <c r="B1" s="2" t="inlineStr">
        <is>
          <t>Sep. 29, 2019CAD ($)</t>
        </is>
      </c>
      <c r="C1" s="2" t="inlineStr">
        <is>
          <t>Aug. 06, 2019CAD ($)</t>
        </is>
      </c>
      <c r="D1" s="2" t="inlineStr">
        <is>
          <t>Aug. 06, 2019$ / shares</t>
        </is>
      </c>
      <c r="E1" s="2" t="inlineStr">
        <is>
          <t>Jul. 17, 2019CAD ($)$ / sharesshares</t>
        </is>
      </c>
      <c r="F1" s="2" t="inlineStr">
        <is>
          <t>Aug. 16, 2018CAD ($)ft²</t>
        </is>
      </c>
      <c r="G1" s="2" t="inlineStr">
        <is>
          <t>Dec. 31, 2018CAD ($)ft²shares</t>
        </is>
      </c>
      <c r="H1" s="2" t="inlineStr">
        <is>
          <t>Dec. 31, 2020</t>
        </is>
      </c>
      <c r="I1" s="2" t="inlineStr">
        <is>
          <t>Dec. 31, 2019CAD ($)</t>
        </is>
      </c>
    </row>
    <row r="2">
      <c r="A2" s="3" t="inlineStr">
        <is>
          <t>Financial Obligations [Line Items]</t>
        </is>
      </c>
    </row>
    <row r="3">
      <c r="A3" s="4" t="inlineStr">
        <is>
          <t>Loss on financial obligation</t>
        </is>
      </c>
      <c r="G3" s="6" t="n">
        <v>18485</v>
      </c>
      <c r="I3" s="6" t="n">
        <v>60308</v>
      </c>
    </row>
    <row r="4">
      <c r="A4" s="4" t="inlineStr">
        <is>
          <t>Former Executive Chairman</t>
        </is>
      </c>
    </row>
    <row r="5">
      <c r="A5" s="3" t="inlineStr">
        <is>
          <t>Financial Obligations [Line Items]</t>
        </is>
      </c>
    </row>
    <row r="6">
      <c r="A6" s="4" t="inlineStr">
        <is>
          <t>Shares issued | shares</t>
        </is>
      </c>
      <c r="E6" s="5" t="n">
        <v>50963</v>
      </c>
    </row>
    <row r="7">
      <c r="A7" s="4" t="inlineStr">
        <is>
          <t>Aggregate consideration of common shares | shares</t>
        </is>
      </c>
      <c r="E7" s="5" t="n">
        <v>3680000</v>
      </c>
    </row>
    <row r="8">
      <c r="A8" s="4" t="inlineStr">
        <is>
          <t>Share purchase warrants | shares</t>
        </is>
      </c>
      <c r="E8" s="5" t="n">
        <v>480000</v>
      </c>
    </row>
    <row r="9">
      <c r="A9" s="4" t="inlineStr">
        <is>
          <t>Warrant exercise price | $ / shares</t>
        </is>
      </c>
      <c r="E9" s="7" t="n">
        <v>15.94</v>
      </c>
    </row>
    <row r="10">
      <c r="A10" s="4" t="inlineStr">
        <is>
          <t>Warrants exercise period</t>
        </is>
      </c>
      <c r="E10" s="4" t="inlineStr">
        <is>
          <t>3 years</t>
        </is>
      </c>
    </row>
    <row r="11">
      <c r="A11" s="4" t="inlineStr">
        <is>
          <t>Cash to be paid for indirect acquisition of investment and royalty agreement</t>
        </is>
      </c>
      <c r="E11" s="6" t="n">
        <v>9500</v>
      </c>
    </row>
    <row r="12">
      <c r="A12" s="4" t="inlineStr">
        <is>
          <t>Loss on financial obligation</t>
        </is>
      </c>
      <c r="C12" s="6" t="n">
        <v>59600</v>
      </c>
    </row>
    <row r="13">
      <c r="A13" s="4" t="inlineStr">
        <is>
          <t>Initial public offering price | $ / shares</t>
        </is>
      </c>
      <c r="D13" s="6" t="n">
        <v>13</v>
      </c>
    </row>
    <row r="14">
      <c r="A14" s="4" t="inlineStr">
        <is>
          <t>Cash payment for the indirect acquisition of the investment and royalty agreement</t>
        </is>
      </c>
      <c r="B14" s="6" t="n">
        <v>9500</v>
      </c>
    </row>
    <row r="15">
      <c r="A15" s="4" t="inlineStr">
        <is>
          <t>Investment and Royalty Agreement</t>
        </is>
      </c>
    </row>
    <row r="16">
      <c r="A16" s="3" t="inlineStr">
        <is>
          <t>Financial Obligations [Line Items]</t>
        </is>
      </c>
    </row>
    <row r="17">
      <c r="A17" s="4" t="inlineStr">
        <is>
          <t>Advance amount under investment and royalty agreement</t>
        </is>
      </c>
      <c r="G17" s="6" t="n">
        <v>10900</v>
      </c>
    </row>
    <row r="18">
      <c r="A18" s="4" t="inlineStr">
        <is>
          <t>Amount converted to common shares | shares</t>
        </is>
      </c>
      <c r="G18" s="5" t="n">
        <v>7149035</v>
      </c>
    </row>
    <row r="19">
      <c r="A19" s="4" t="inlineStr">
        <is>
          <t>Difference of estimated fair value and price per share in credit agreement charged to finance expense</t>
        </is>
      </c>
      <c r="F19" s="6" t="n">
        <v>8500</v>
      </c>
    </row>
    <row r="20">
      <c r="A20" s="4" t="inlineStr">
        <is>
          <t>Area of land used for agriculture | ft²</t>
        </is>
      </c>
      <c r="F20" s="5" t="n">
        <v>25000</v>
      </c>
      <c r="G20" s="5" t="n">
        <v>44403</v>
      </c>
    </row>
    <row r="21">
      <c r="A21" s="4" t="inlineStr">
        <is>
          <t>Description of royalty payments agreement</t>
        </is>
      </c>
      <c r="H21" s="4" t="inlineStr">
        <is>
          <t>Purchaser was entitled to quarterly royalty payments calculated based on the Company’s revenue from the facilities subject to the amended agreement for each fiscal quarter multiplied by 6.5</t>
        </is>
      </c>
    </row>
    <row r="22">
      <c r="A22" s="4" t="inlineStr">
        <is>
          <t>Present value of royalty payments</t>
        </is>
      </c>
      <c r="G22" s="6" t="n">
        <v>18500</v>
      </c>
    </row>
    <row r="23">
      <c r="A23" s="4" t="inlineStr">
        <is>
          <t>Discount rate of present value calculation of royalty payments</t>
        </is>
      </c>
      <c r="G23" s="4" t="inlineStr">
        <is>
          <t>18.00%</t>
        </is>
      </c>
    </row>
    <row r="24">
      <c r="A24" s="4" t="inlineStr">
        <is>
          <t>Term of valuation for royalty payments</t>
        </is>
      </c>
      <c r="G24" s="4" t="inlineStr">
        <is>
          <t>10 years</t>
        </is>
      </c>
    </row>
    <row r="25">
      <c r="A25" s="4" t="inlineStr">
        <is>
          <t>Discount rate of estimate value calculation of royalty payments</t>
        </is>
      </c>
      <c r="G25" s="4" t="inlineStr">
        <is>
          <t>18.00%</t>
        </is>
      </c>
    </row>
    <row r="26">
      <c r="A26" s="4" t="inlineStr">
        <is>
          <t>Top of Range | Investment and Royalty Agreement</t>
        </is>
      </c>
    </row>
    <row r="27">
      <c r="A27" s="3" t="inlineStr">
        <is>
          <t>Financial Obligations [Line Items]</t>
        </is>
      </c>
    </row>
    <row r="28">
      <c r="A28" s="4" t="inlineStr">
        <is>
          <t>Equity financing to be received under investment and royalty agreement</t>
        </is>
      </c>
      <c r="F28" s="6" t="n">
        <v>1100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Loss On Financial Obligations - Summary of Valuation of Royalty Payments (Details) - Investment and Royalty Agreement</t>
        </is>
      </c>
      <c r="B1" s="2" t="inlineStr">
        <is>
          <t>12 Months Ended</t>
        </is>
      </c>
    </row>
    <row r="2">
      <c r="B2" s="2" t="inlineStr">
        <is>
          <t>Dec. 31, 2018CAD ($)ft²g</t>
        </is>
      </c>
      <c r="C2" s="2" t="inlineStr">
        <is>
          <t>Aug. 16, 2018ft²</t>
        </is>
      </c>
    </row>
    <row r="3">
      <c r="A3" s="3" t="inlineStr">
        <is>
          <t>Financial Obligations [Line Items]</t>
        </is>
      </c>
    </row>
    <row r="4">
      <c r="A4" s="4" t="inlineStr">
        <is>
          <t>Growing space related to royalty | ft²</t>
        </is>
      </c>
      <c r="B4" s="5" t="n">
        <v>44403</v>
      </c>
      <c r="C4" s="5" t="n">
        <v>25000</v>
      </c>
    </row>
    <row r="5">
      <c r="A5" s="4" t="inlineStr">
        <is>
          <t>Average yield</t>
        </is>
      </c>
      <c r="B5" s="5" t="n">
        <v>45</v>
      </c>
    </row>
    <row r="6">
      <c r="A6" s="4" t="inlineStr">
        <is>
          <t>Total cannabis production</t>
        </is>
      </c>
      <c r="B6" s="5" t="n">
        <v>12000000</v>
      </c>
    </row>
    <row r="7">
      <c r="A7" s="4" t="inlineStr">
        <is>
          <t>Average price | $</t>
        </is>
      </c>
      <c r="B7" s="6" t="n">
        <v>550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pplemental Cash Flow Disclosures - Summary of Changes in Non-cash Working Capital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Cash provided by (used in):</t>
        </is>
      </c>
    </row>
    <row r="4">
      <c r="A4" s="4" t="inlineStr">
        <is>
          <t>Accounts receivable</t>
        </is>
      </c>
      <c r="B4" s="6" t="n">
        <v>-2469</v>
      </c>
      <c r="C4" s="6" t="n">
        <v>-2037</v>
      </c>
      <c r="D4" s="6" t="n">
        <v>-19625</v>
      </c>
    </row>
    <row r="5">
      <c r="A5" s="4" t="inlineStr">
        <is>
          <t>Biological assets</t>
        </is>
      </c>
      <c r="B5" s="5" t="n">
        <v>-2102</v>
      </c>
      <c r="C5" s="5" t="n">
        <v>13789</v>
      </c>
      <c r="D5" s="5" t="n">
        <v>19328</v>
      </c>
    </row>
    <row r="6">
      <c r="A6" s="4" t="inlineStr">
        <is>
          <t>Inventory</t>
        </is>
      </c>
      <c r="B6" s="5" t="n">
        <v>-923</v>
      </c>
      <c r="C6" s="5" t="n">
        <v>-12315</v>
      </c>
      <c r="D6" s="5" t="n">
        <v>-57977</v>
      </c>
    </row>
    <row r="7">
      <c r="A7" s="4" t="inlineStr">
        <is>
          <t>Prepaid expenses and deposits</t>
        </is>
      </c>
      <c r="B7" s="5" t="n">
        <v>1072</v>
      </c>
      <c r="C7" s="5" t="n">
        <v>2280</v>
      </c>
      <c r="D7" s="5" t="n">
        <v>-7213</v>
      </c>
    </row>
    <row r="8">
      <c r="A8" s="4" t="inlineStr">
        <is>
          <t>Accounts payable and accrued liabilities</t>
        </is>
      </c>
      <c r="B8" s="5" t="n">
        <v>14421</v>
      </c>
      <c r="C8" s="5" t="n">
        <v>-20793</v>
      </c>
      <c r="D8" s="5" t="n">
        <v>27819</v>
      </c>
    </row>
    <row r="9">
      <c r="A9" s="4" t="inlineStr">
        <is>
          <t>Convertible notes</t>
        </is>
      </c>
      <c r="D9" s="5" t="n">
        <v>-152</v>
      </c>
    </row>
    <row r="10">
      <c r="A10" s="4" t="inlineStr">
        <is>
          <t>Lease obligations</t>
        </is>
      </c>
      <c r="B10" s="5" t="n">
        <v>107</v>
      </c>
    </row>
    <row r="11">
      <c r="A11" s="4" t="inlineStr">
        <is>
          <t>Changes in non cash working capital</t>
        </is>
      </c>
      <c r="B11" s="5" t="n">
        <v>10106</v>
      </c>
      <c r="C11" s="5" t="n">
        <v>-19076</v>
      </c>
      <c r="D11" s="5" t="n">
        <v>-37820</v>
      </c>
    </row>
    <row r="12">
      <c r="A12" s="3" t="inlineStr">
        <is>
          <t>Changes in non-cash working capital relating to:</t>
        </is>
      </c>
    </row>
    <row r="13">
      <c r="A13" s="4" t="inlineStr">
        <is>
          <t>Operating</t>
        </is>
      </c>
      <c r="B13" s="5" t="n">
        <v>1217</v>
      </c>
      <c r="C13" s="5" t="n">
        <v>-5259</v>
      </c>
      <c r="D13" s="5" t="n">
        <v>-41626</v>
      </c>
    </row>
    <row r="14">
      <c r="A14" s="4" t="inlineStr">
        <is>
          <t>Investing</t>
        </is>
      </c>
      <c r="B14" s="5" t="n">
        <v>10282</v>
      </c>
      <c r="C14" s="5" t="n">
        <v>-11319</v>
      </c>
      <c r="D14" s="5" t="n">
        <v>1659</v>
      </c>
    </row>
    <row r="15">
      <c r="A15" s="4" t="inlineStr">
        <is>
          <t>Financing</t>
        </is>
      </c>
      <c r="B15" s="5" t="n">
        <v>-1393</v>
      </c>
      <c r="C15" s="5" t="n">
        <v>-2498</v>
      </c>
      <c r="D15" s="5" t="n">
        <v>2147</v>
      </c>
    </row>
    <row r="16">
      <c r="A16" s="4" t="inlineStr">
        <is>
          <t>Changes in non cash working capital</t>
        </is>
      </c>
      <c r="B16" s="5" t="n">
        <v>10106</v>
      </c>
      <c r="C16" s="5" t="n">
        <v>-19076</v>
      </c>
      <c r="D16" s="5" t="n">
        <v>-37820</v>
      </c>
    </row>
    <row r="17">
      <c r="A17" s="4" t="inlineStr">
        <is>
          <t>Cash interest paid</t>
        </is>
      </c>
      <c r="B17" s="6" t="n">
        <v>919</v>
      </c>
      <c r="C17" s="6" t="n">
        <v>6094</v>
      </c>
      <c r="D17" s="6" t="n">
        <v>13753</v>
      </c>
    </row>
  </sheetData>
  <mergeCells count="2">
    <mergeCell ref="A1:A2"/>
    <mergeCell ref="C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pplemental Cash Flow Disclosures - Summary of Reconciliation of Long Term Debt to Cash Flows Arising from Financing Activities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Supplemental Cash Flow Disclosure [Abstract]</t>
        </is>
      </c>
    </row>
    <row r="4">
      <c r="A4" s="4" t="inlineStr">
        <is>
          <t>Beginning balance</t>
        </is>
      </c>
      <c r="B4" s="6" t="n">
        <v>7000</v>
      </c>
      <c r="C4" s="6" t="n">
        <v>177913</v>
      </c>
      <c r="D4" s="6" t="n">
        <v>54636</v>
      </c>
    </row>
    <row r="5">
      <c r="A5" s="4" t="inlineStr">
        <is>
          <t>Proceeds from Credit Facilities</t>
        </is>
      </c>
      <c r="B5" s="5" t="n">
        <v>32159</v>
      </c>
      <c r="D5" s="5" t="n">
        <v>82687</v>
      </c>
    </row>
    <row r="6">
      <c r="A6" s="4" t="inlineStr">
        <is>
          <t>Repayment of credit facilities</t>
        </is>
      </c>
      <c r="C6" s="5" t="n">
        <v>-84000</v>
      </c>
      <c r="D6" s="5" t="n">
        <v>-32871</v>
      </c>
    </row>
    <row r="7">
      <c r="A7" s="4" t="inlineStr">
        <is>
          <t>Syndicated Credit Agreement costs</t>
        </is>
      </c>
      <c r="C7" s="5" t="n">
        <v>-493</v>
      </c>
    </row>
    <row r="8">
      <c r="A8" s="4" t="inlineStr">
        <is>
          <t>Proceeds from term debt facility, net of costs</t>
        </is>
      </c>
      <c r="D8" s="5" t="n">
        <v>105539</v>
      </c>
    </row>
    <row r="9">
      <c r="A9" s="4" t="inlineStr">
        <is>
          <t>Proceeds from other debt instruments</t>
        </is>
      </c>
      <c r="B9" s="5" t="n">
        <v>8546</v>
      </c>
    </row>
    <row r="10">
      <c r="A10" s="4" t="inlineStr">
        <is>
          <t>Repayment of other debt instruments</t>
        </is>
      </c>
      <c r="D10" s="5" t="n">
        <v>-56173</v>
      </c>
    </row>
    <row r="11">
      <c r="A11" s="4" t="inlineStr">
        <is>
          <t>Promissory note issued to repurchase shares</t>
        </is>
      </c>
      <c r="B11" s="5" t="n">
        <v>6931</v>
      </c>
    </row>
    <row r="12">
      <c r="A12" s="4" t="inlineStr">
        <is>
          <t>Debt acquired through acquisitions</t>
        </is>
      </c>
      <c r="D12" s="5" t="n">
        <v>33618</v>
      </c>
    </row>
    <row r="13">
      <c r="A13" s="4" t="inlineStr">
        <is>
          <t>Extinguishment of debt issue costs</t>
        </is>
      </c>
      <c r="C13" s="5" t="n">
        <v>-59649</v>
      </c>
      <c r="D13" s="5" t="n">
        <v>488</v>
      </c>
    </row>
    <row r="14">
      <c r="A14" s="4" t="inlineStr">
        <is>
          <t>Term Debt Facility disposed of as part of Bridge Farm consideration</t>
        </is>
      </c>
      <c r="C14" s="5" t="n">
        <v>-38346</v>
      </c>
    </row>
    <row r="15">
      <c r="A15" s="4" t="inlineStr">
        <is>
          <t>Accretion</t>
        </is>
      </c>
      <c r="C15" s="5" t="n">
        <v>2665</v>
      </c>
      <c r="D15" s="5" t="n">
        <v>3030</v>
      </c>
    </row>
    <row r="16">
      <c r="A16" s="4" t="inlineStr">
        <is>
          <t>Amortization of debt issue costs</t>
        </is>
      </c>
      <c r="C16" s="6" t="n">
        <v>1910</v>
      </c>
      <c r="D16" s="5" t="n">
        <v>892</v>
      </c>
    </row>
    <row r="17">
      <c r="A17" s="4" t="inlineStr">
        <is>
          <t>Reclassification to derivative liability</t>
        </is>
      </c>
      <c r="D17" s="5" t="n">
        <v>-13933</v>
      </c>
    </row>
    <row r="18">
      <c r="A18" s="4" t="inlineStr">
        <is>
          <t>Ending balance</t>
        </is>
      </c>
      <c r="B18" s="6" t="n">
        <v>54636</v>
      </c>
      <c r="D18" s="6" t="n">
        <v>177913</v>
      </c>
    </row>
  </sheetData>
  <mergeCells count="2">
    <mergeCell ref="A1:A2"/>
    <mergeCell ref="C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ss Per Share - Summary of Loss Per Share (Details) - CAD ($) $ / shares in Units,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Weighted average shares outstanding (000s)</t>
        </is>
      </c>
    </row>
    <row r="4">
      <c r="A4" s="4" t="inlineStr">
        <is>
          <t>Basic and dilutive</t>
        </is>
      </c>
      <c r="B4" s="5" t="n">
        <v>69203</v>
      </c>
      <c r="C4" s="5" t="n">
        <v>218645</v>
      </c>
      <c r="D4" s="5" t="n">
        <v>85750</v>
      </c>
    </row>
    <row r="5">
      <c r="A5" s="3" t="inlineStr">
        <is>
          <t>Continuing operations</t>
        </is>
      </c>
    </row>
    <row r="6">
      <c r="A6" s="4" t="inlineStr">
        <is>
          <t>Net loss attributable to Sundial Growers Inc.</t>
        </is>
      </c>
      <c r="B6" s="6" t="n">
        <v>-56526</v>
      </c>
      <c r="C6" s="6" t="n">
        <v>-206056</v>
      </c>
      <c r="D6" s="6" t="n">
        <v>-142533</v>
      </c>
    </row>
    <row r="7">
      <c r="A7" s="4" t="inlineStr">
        <is>
          <t>Per share - basic and diluted</t>
        </is>
      </c>
      <c r="B7" s="7" t="n">
        <v>-0.82</v>
      </c>
      <c r="C7" s="7" t="n">
        <v>-0.95</v>
      </c>
      <c r="D7" s="7" t="n">
        <v>-1.67</v>
      </c>
    </row>
    <row r="8">
      <c r="A8" s="3" t="inlineStr">
        <is>
          <t>Discontinued operations</t>
        </is>
      </c>
    </row>
    <row r="9">
      <c r="A9" s="4" t="inlineStr">
        <is>
          <t>Net loss from discontinued operations</t>
        </is>
      </c>
      <c r="C9" s="6" t="n">
        <v>-33627</v>
      </c>
      <c r="D9" s="6" t="n">
        <v>-128931</v>
      </c>
    </row>
    <row r="10">
      <c r="A10" s="4" t="inlineStr">
        <is>
          <t>Per share - basic and diluted</t>
        </is>
      </c>
      <c r="C10" s="7" t="n">
        <v>-0.15</v>
      </c>
      <c r="D10" s="7" t="n">
        <v>-1.5</v>
      </c>
    </row>
    <row r="11">
      <c r="A11" s="4" t="inlineStr">
        <is>
          <t>Net loss attributable to Sundial Growers Inc.</t>
        </is>
      </c>
      <c r="B11" s="6" t="n">
        <v>-56526</v>
      </c>
      <c r="C11" s="6" t="n">
        <v>-239683</v>
      </c>
      <c r="D11" s="6" t="n">
        <v>-271464</v>
      </c>
    </row>
    <row r="12">
      <c r="A12" s="4" t="inlineStr">
        <is>
          <t>Per share - basic and diluted</t>
        </is>
      </c>
      <c r="B12" s="7" t="n">
        <v>-0.82</v>
      </c>
      <c r="C12" s="7" t="n">
        <v>-1.1</v>
      </c>
      <c r="D12" s="7" t="n">
        <v>-3.17</v>
      </c>
    </row>
  </sheetData>
  <mergeCells count="2">
    <mergeCell ref="A1:A2"/>
    <mergeCell ref="C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ss Per Share - Summary of Loss Per Share (Parenthetical) (Details) - shares shares in Millions</t>
        </is>
      </c>
      <c r="B1" s="2" t="inlineStr">
        <is>
          <t>10 Months Ended</t>
        </is>
      </c>
      <c r="C1" s="2" t="inlineStr">
        <is>
          <t>12 Months Ended</t>
        </is>
      </c>
    </row>
    <row r="2">
      <c r="B2" s="2" t="inlineStr">
        <is>
          <t>Dec. 31, 2018</t>
        </is>
      </c>
      <c r="C2" s="2" t="inlineStr">
        <is>
          <t>Dec. 31, 2020</t>
        </is>
      </c>
      <c r="D2" s="2" t="inlineStr">
        <is>
          <t>Dec. 31, 2019</t>
        </is>
      </c>
    </row>
    <row r="3">
      <c r="A3" s="3" t="inlineStr">
        <is>
          <t>Earnings Per Share [Abstract]</t>
        </is>
      </c>
    </row>
    <row r="4">
      <c r="A4" s="4" t="inlineStr">
        <is>
          <t>Warrants exercisable</t>
        </is>
      </c>
      <c r="C4" s="5" t="n">
        <v>1</v>
      </c>
      <c r="D4" s="11" t="n">
        <v>6.2</v>
      </c>
    </row>
    <row r="5">
      <c r="A5" s="4" t="inlineStr">
        <is>
          <t>Simple warrants exercisable</t>
        </is>
      </c>
      <c r="B5" s="11" t="n">
        <v>2.2</v>
      </c>
      <c r="C5" s="11" t="n">
        <v>2.2</v>
      </c>
      <c r="D5" s="11" t="n">
        <v>5.1</v>
      </c>
    </row>
    <row r="6">
      <c r="A6" s="4" t="inlineStr">
        <is>
          <t>Performance warrants exercisable</t>
        </is>
      </c>
      <c r="B6" s="5" t="n">
        <v>2</v>
      </c>
      <c r="C6" s="11" t="n">
        <v>1.1</v>
      </c>
      <c r="D6" s="11" t="n">
        <v>4.5</v>
      </c>
    </row>
  </sheetData>
  <mergeCells count="2">
    <mergeCell ref="A1:A2"/>
    <mergeCell ref="C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ummary of Fair Value Measurements of Long-term Debt, Derivative Warrant Liabilities and Contingent Consideration (Details) - Recurring Measurements - CAD ($) $ in Thousands</t>
        </is>
      </c>
      <c r="B1" s="2" t="inlineStr">
        <is>
          <t>Dec. 31, 2020</t>
        </is>
      </c>
      <c r="C1" s="2" t="inlineStr">
        <is>
          <t>Dec. 31, 2019</t>
        </is>
      </c>
    </row>
    <row r="2">
      <c r="A2" s="4" t="inlineStr">
        <is>
          <t>Derivative Warrant Liabilities</t>
        </is>
      </c>
    </row>
    <row r="3">
      <c r="A3" s="3" t="inlineStr">
        <is>
          <t>Disclosure Of Financial Instruments [Line Items]</t>
        </is>
      </c>
    </row>
    <row r="4">
      <c r="A4" s="4" t="inlineStr">
        <is>
          <t>Financial liabilities</t>
        </is>
      </c>
      <c r="B4" s="6" t="n">
        <v>428</v>
      </c>
    </row>
    <row r="5">
      <c r="A5" s="4" t="inlineStr">
        <is>
          <t>Contingent Consideration</t>
        </is>
      </c>
    </row>
    <row r="6">
      <c r="A6" s="3" t="inlineStr">
        <is>
          <t>Disclosure Of Financial Instruments [Line Items]</t>
        </is>
      </c>
    </row>
    <row r="7">
      <c r="A7" s="4" t="inlineStr">
        <is>
          <t>Financial liabilities</t>
        </is>
      </c>
      <c r="C7" s="6" t="n">
        <v>32501</v>
      </c>
    </row>
    <row r="8">
      <c r="A8" s="4" t="inlineStr">
        <is>
          <t>Level 3 | Derivative Warrant Liabilities</t>
        </is>
      </c>
    </row>
    <row r="9">
      <c r="A9" s="3" t="inlineStr">
        <is>
          <t>Disclosure Of Financial Instruments [Line Items]</t>
        </is>
      </c>
    </row>
    <row r="10">
      <c r="A10" s="4" t="inlineStr">
        <is>
          <t>Financial liabilities</t>
        </is>
      </c>
      <c r="B10" s="6" t="n">
        <v>428</v>
      </c>
    </row>
    <row r="11">
      <c r="A11" s="4" t="inlineStr">
        <is>
          <t>Level 3 | Contingent Consideration</t>
        </is>
      </c>
    </row>
    <row r="12">
      <c r="A12" s="3" t="inlineStr">
        <is>
          <t>Disclosure Of Financial Instruments [Line Items]</t>
        </is>
      </c>
    </row>
    <row r="13">
      <c r="A13" s="4" t="inlineStr">
        <is>
          <t>Financial liabilities</t>
        </is>
      </c>
      <c r="C13" s="6" t="n">
        <v>325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10. Property, plant and equipment
Land and buildings
Production facilities
Equipment
Right of use assets
Construction in progress (“CIP”)
Total
Cost
Balance at December 31, 2018
5,246
23,336
7,254
—
54,061
89,897
Adoption of IFRS 16
—
—
(327
)
1,333
—
1,006
Acquisitions
15,860
21,294
247
14,648
6,360
58,409
Additions
1,517
283
3,393
687
134,183
140,063
Transfers from CIP
3,406
120,724
13,603
—
(137,733
)
—
Dispositions
(31
)
—
(159
)
(700
)
—
(890
)
Foreign currency translation
608
805
10
541
1,160
3,124
Balance at December 31, 2019
26,606
166,442
24,021
16,509
58,031
291,609
Additions
8
213
2,886
763
4,319
8,189
Transfers from CIP
509
8,212
2,287
—
(11,008
)
—
Reclassification to assets held for sale
(1,547
)
—
—
—
(1,451
)
(2,998
)
Dispositions
(499
)
(162
)
(50
)
(825
)
(991
)
(2,527
)
Disposition of Bridge Farm (note 5)
(16,300
)
(21,587
)
(249
)
(14,431
)
(39,734
)
(92,301
)
Foreign currency translation
(137
)
(181
)
(1
)
(122
)
(347
)
(788
)
Balance at December 31, 2020
8,640
152,937
28,894
1,894
8,819
201,184
Accumulated amortization and impairment
Balance at December 31, 2018
—
312
1,094
—
—
1,406
Adoption of IFRS 16
—
—
(100
)
—
—
(100
)
Depreciation
3
5,026
2,833
610
—
8,472
Impairment
—
—
—
—
162
162
Dispositions
—
—
(130
)
(248
)
—
(378
)
Foreign currency translation
—
62
—
1
—
63
Balance at December 31, 2019
3
5,400
3,697
363
162
9,625
Depreciation
475
6,249
4,847
638
—
12,209
Impairment
—
60,658
—
—
5,659
66,317
Dispositions
—
(37
)
(44
)
(176
)
—
(257
)
Disposition of Bridge Farm (note 5)
(473
)
(2,879
)
—
(251
)
—
(3,603
)
Foreign currency translation
(5
)
(27
)
—
(3
)
—
(35
)
Balance at December 31, 2020
—
69,364
8,500
571
5,821
84,256
Net book value
Balance at December 31, 2019
26,603
161,042
20,324
16,146
57,869
281,984
Balance at December 31, 2020
8,640
83,573
20,394
1,323
2,998
116,928
During the year ended December 31, 2020, no salaries and benefits were capitalized. During the year ended December 31, 2019 – $0.6 million in salaries and benefits was capitalized, including $0.6 million associated with construction in progress. In addition, no interest associated with construction in progress was capitalized during the year ended December 31, 2020 (year ended December 31, 2019 – $1.3 million). Construction in progress relates to the construction of production facilities and related infrastructure. During the year ended December 31, 2020, depreciation expense of $6.9 million was capitalized to biological assets and inventory (year ended December 31, 2019 - $5.7 million). During the year ended December 31, 2020, the Company signed a purchase and sale agreement to sell certain non-core assets, consisting of land, building and equipment, located in Kamloops, British Columbia, for gross cash proceeds of $2.1 million. The sale closed on March 27, 2020. During the year ended December 31, 2020, the Company determined that indicators of impairment existed with respect to the Company’s B.C. cash generating unit (“CGU”) as a result of the Company’s disposition of its Kamloops property and decision to suspend further construction and development activities on its Merritt facility due to market conditions and available financing. Approximately $10.0 million had been invested into the Merritt facility which consisted of land and construction in progress. A test for impairment was performed at the CGU level by comparing the estimated recoverable amount to the carrying values of the assets. The estimated recoverable amount of the assets was determined to be their fair value less costs of disposal and an impairment of $5.7 million was recorded to write down the assets to their recoverable amount of $4.2 million. The fair value measurement is categorized within Level 3 of the fair value hierarchy. The recoverable amount of these assets was further reduced to $2.9 million due to the Company receiving utility deposits back resulting from the deferral of the facility. Management is committed to a plan to sell the Merritt facility and the asset is available for immediate sale, resulting in the reclassification to assets held for sale on the consolidated statement of financial position. During the three months ended September 30, 2020, the Company determined that indicators of impairment existed due to decreasing estimates for the size of the potential Canadian cannabis market, the Company curtailing the number of flowering rooms being used for cultivation at its Olds facility and the carrying amount of the Company’s total net assets significantly exceeded the Company’s market capitalization. The impairment test for the Company’s Alberta CGU used a value in use approach based on internal cash flow estimates and a discount rate of 25%. The discount rate was estimated based on the Company’s weighted average cost of capital, adjusted for risks specific to the CGU. The estimated cash flows were based on a 5-year model taking into account forecasted Canadian cannabis industry activity market size and Sundial’s forecasted market share. A terminal value thereafter was applied. Based on the analysis, the Company determined there was an impairment of the Company’s Alberta CGU of $60.0 million for the three months ended September 30, 2020 (2019 - nil), as the estimated recoverable amount for this CGU was lower than the respective carrying amount. The estimated value in use for the Company’s Alberta CGU was sensitive to an increase in the discount rate. An increase to the discount rate by 1% would increase impairment by approximately $9.2 million. At December 31, 2020, the Company determined that no indicators of impairment existed and no impairment test was required. On December 28, 2020, the Company announced a concentrates licensing agreement based out of its Rocky View facility. Within the agreement is a non-binding purchase agreement to sell the Rocky View facility for $5.0 million. The estimated recoverable amount of the Rocky View facility was determined to be its fair value less costs of disposal and an impairment of $0.7 million was recorded to write down the assets to their recoverable amount of $5.0 million. The fair value measurement is categorized within Level 3 of the fair value hierarch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21" customWidth="1" min="2" max="2"/>
  </cols>
  <sheetData>
    <row r="1">
      <c r="A1" s="1" t="inlineStr">
        <is>
          <t>Financial Instruments - Additional Information (Details) $ in Millions</t>
        </is>
      </c>
      <c r="B1" s="2" t="inlineStr">
        <is>
          <t>12 Months Ended</t>
        </is>
      </c>
    </row>
    <row r="2">
      <c r="B2" s="2" t="inlineStr">
        <is>
          <t>Dec. 31, 2020CAD ($)</t>
        </is>
      </c>
    </row>
    <row r="3">
      <c r="A3" s="3" t="inlineStr">
        <is>
          <t>Disclosure Of Financial Instruments [Line Items]</t>
        </is>
      </c>
    </row>
    <row r="4">
      <c r="A4" s="4" t="inlineStr">
        <is>
          <t>Percentage of change in material assumptions</t>
        </is>
      </c>
      <c r="B4" s="4" t="inlineStr">
        <is>
          <t>10.00%</t>
        </is>
      </c>
    </row>
    <row r="5">
      <c r="A5" s="4" t="inlineStr">
        <is>
          <t>Derivative Warrant Liabilities</t>
        </is>
      </c>
    </row>
    <row r="6">
      <c r="A6" s="3" t="inlineStr">
        <is>
          <t>Disclosure Of Financial Instruments [Line Items]</t>
        </is>
      </c>
    </row>
    <row r="7">
      <c r="A7" s="4" t="inlineStr">
        <is>
          <t>Change in fair value liabilities</t>
        </is>
      </c>
      <c r="B7" s="9" t="n">
        <v>0.1</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Impairment Losses on Accounts Receivable Recognized in Profit or Loss (Details) - CAD ($) $ in Thousands</t>
        </is>
      </c>
      <c r="B1" s="2" t="inlineStr">
        <is>
          <t>12 Months Ended</t>
        </is>
      </c>
    </row>
    <row r="2">
      <c r="B2" s="2" t="inlineStr">
        <is>
          <t>Dec. 31, 2020</t>
        </is>
      </c>
      <c r="C2" s="2" t="inlineStr">
        <is>
          <t>Dec. 31, 2019</t>
        </is>
      </c>
    </row>
    <row r="3">
      <c r="A3" s="3" t="inlineStr">
        <is>
          <t>Disclosure Of Financial Instruments [Abstract]</t>
        </is>
      </c>
    </row>
    <row r="4">
      <c r="A4" s="4" t="inlineStr">
        <is>
          <t>Impairment loss (reversal) on trade receivables</t>
        </is>
      </c>
      <c r="B4" s="6" t="n">
        <v>-506</v>
      </c>
      <c r="C4" s="6" t="n">
        <v>582</v>
      </c>
    </row>
    <row r="5">
      <c r="A5" s="4" t="inlineStr">
        <is>
          <t>Impairment loss (reversal) on other receivables</t>
        </is>
      </c>
      <c r="B5" s="5" t="n">
        <v>-126</v>
      </c>
      <c r="C5" s="5" t="n">
        <v>170</v>
      </c>
    </row>
    <row r="6">
      <c r="A6" s="4" t="inlineStr">
        <is>
          <t>Impairment loss (reversal) on accounts receivable</t>
        </is>
      </c>
      <c r="B6" s="6" t="n">
        <v>-632</v>
      </c>
      <c r="C6" s="6" t="n">
        <v>752</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ummary of Movement in Allowance for Impairment in Respect of Accounts Receivable (Details) - CAD ($) $ in Thousands</t>
        </is>
      </c>
      <c r="B1" s="2" t="inlineStr">
        <is>
          <t>12 Months Ended</t>
        </is>
      </c>
    </row>
    <row r="2">
      <c r="B2" s="2" t="inlineStr">
        <is>
          <t>Dec. 31, 2020</t>
        </is>
      </c>
      <c r="C2" s="2" t="inlineStr">
        <is>
          <t>Dec. 31, 2019</t>
        </is>
      </c>
    </row>
    <row r="3">
      <c r="A3" s="3" t="inlineStr">
        <is>
          <t>Disclosure Of Financial Instruments [Abstract]</t>
        </is>
      </c>
    </row>
    <row r="4">
      <c r="A4" s="4" t="inlineStr">
        <is>
          <t>Balance, beginning of year</t>
        </is>
      </c>
      <c r="B4" s="6" t="n">
        <v>752</v>
      </c>
    </row>
    <row r="5">
      <c r="A5" s="4" t="inlineStr">
        <is>
          <t>Net remeasurement of impairment loss allowance</t>
        </is>
      </c>
      <c r="B5" s="5" t="n">
        <v>-632</v>
      </c>
      <c r="C5" s="6" t="n">
        <v>752</v>
      </c>
    </row>
    <row r="6">
      <c r="A6" s="4" t="inlineStr">
        <is>
          <t>Balance, end of year</t>
        </is>
      </c>
      <c r="B6" s="6" t="n">
        <v>120</v>
      </c>
      <c r="C6" s="6" t="n">
        <v>752</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inancial Instruments - Summary of Company's Foreign Currency Balances Subject to Exchange Risk (Details) $ in Thousands</t>
        </is>
      </c>
      <c r="B1" s="2" t="inlineStr">
        <is>
          <t>Dec. 31, 2020CAD ($)</t>
        </is>
      </c>
      <c r="C1" s="2" t="inlineStr">
        <is>
          <t>Dec. 31, 2020USD ($)</t>
        </is>
      </c>
      <c r="D1" s="2" t="inlineStr">
        <is>
          <t>Dec. 31, 2019CAD ($)</t>
        </is>
      </c>
      <c r="E1" s="2" t="inlineStr">
        <is>
          <t>Dec. 31, 2019USD ($)</t>
        </is>
      </c>
      <c r="F1" s="2" t="inlineStr">
        <is>
          <t>Dec. 31, 2018CAD ($)</t>
        </is>
      </c>
      <c r="G1" s="2" t="inlineStr">
        <is>
          <t>Feb. 28, 2018CAD ($)</t>
        </is>
      </c>
    </row>
    <row r="2">
      <c r="A2" s="3" t="inlineStr">
        <is>
          <t>Disclosure Of Nature And Extent Of Risks Arising From Financial Instruments [Line Items]</t>
        </is>
      </c>
    </row>
    <row r="3">
      <c r="A3" s="4" t="inlineStr">
        <is>
          <t>Cash and cash equivalents</t>
        </is>
      </c>
      <c r="B3" s="6" t="n">
        <v>60376000</v>
      </c>
      <c r="D3" s="6" t="n">
        <v>45337000</v>
      </c>
      <c r="F3" s="6" t="n">
        <v>14121000</v>
      </c>
      <c r="G3" s="6" t="n">
        <v>7678000</v>
      </c>
    </row>
    <row r="4">
      <c r="A4" s="4" t="inlineStr">
        <is>
          <t>Foreign Currency Risk | USD</t>
        </is>
      </c>
    </row>
    <row r="5">
      <c r="A5" s="3" t="inlineStr">
        <is>
          <t>Disclosure Of Nature And Extent Of Risks Arising From Financial Instruments [Line Items]</t>
        </is>
      </c>
    </row>
    <row r="6">
      <c r="A6" s="4" t="inlineStr">
        <is>
          <t>Cash and cash equivalents</t>
        </is>
      </c>
      <c r="C6" s="6" t="n">
        <v>1</v>
      </c>
      <c r="E6" s="6" t="n">
        <v>22088</v>
      </c>
    </row>
    <row r="7">
      <c r="A7" s="4" t="inlineStr">
        <is>
          <t>Accounts payable and accrued liabilities</t>
        </is>
      </c>
      <c r="C7" s="5" t="n">
        <v>-206</v>
      </c>
      <c r="E7" s="5" t="n">
        <v>-2150</v>
      </c>
    </row>
    <row r="8">
      <c r="A8" s="4" t="inlineStr">
        <is>
          <t>Net foreign exchange exposure</t>
        </is>
      </c>
      <c r="B8" s="6" t="n">
        <v>-261000</v>
      </c>
      <c r="C8" s="5" t="n">
        <v>-205</v>
      </c>
      <c r="D8" s="6" t="n">
        <v>25895000</v>
      </c>
      <c r="E8" s="5" t="n">
        <v>19938</v>
      </c>
    </row>
    <row r="9">
      <c r="A9" s="4" t="inlineStr">
        <is>
          <t>Translation to CAD</t>
        </is>
      </c>
      <c r="B9" s="13" t="n">
        <v>1.2732</v>
      </c>
      <c r="D9" s="13" t="n">
        <v>1.2988</v>
      </c>
    </row>
    <row r="10">
      <c r="A10" s="4" t="inlineStr">
        <is>
          <t>CAD equivalent at period end exchange rate</t>
        </is>
      </c>
      <c r="B10" s="6" t="n">
        <v>-261000</v>
      </c>
      <c r="C10" s="6" t="n">
        <v>-205</v>
      </c>
      <c r="D10" s="6" t="n">
        <v>25895000</v>
      </c>
      <c r="E10" s="6" t="n">
        <v>1993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Schedule of Net Foreign Exchange Exposure at End of Year After-tax Earnings Decreased or Increased by Approximately the Following Amounts (Details) - CAD ($) $ in Thousands</t>
        </is>
      </c>
      <c r="B1" s="2" t="inlineStr">
        <is>
          <t>12 Months Ended</t>
        </is>
      </c>
    </row>
    <row r="2">
      <c r="B2" s="2" t="inlineStr">
        <is>
          <t>Dec. 31, 2020</t>
        </is>
      </c>
      <c r="C2" s="2" t="inlineStr">
        <is>
          <t>Dec. 31, 2019</t>
        </is>
      </c>
    </row>
    <row r="3">
      <c r="A3" s="3" t="inlineStr">
        <is>
          <t>Disclosure Of Financial Instruments [Abstract]</t>
        </is>
      </c>
    </row>
    <row r="4">
      <c r="A4" s="4" t="inlineStr">
        <is>
          <t>Foreign exchange exposure sensitivity</t>
        </is>
      </c>
      <c r="B4" s="6" t="n">
        <v>-26</v>
      </c>
    </row>
    <row r="5">
      <c r="A5" s="4" t="inlineStr">
        <is>
          <t>Impact on profit (loss)</t>
        </is>
      </c>
      <c r="C5" s="6" t="n">
        <v>2590</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Timing of Expected Cash Outflows Relating to Financial Liabilities (Details) - CAD ($) $ in Thousands</t>
        </is>
      </c>
      <c r="B1" s="2" t="inlineStr">
        <is>
          <t>Dec. 31, 2020</t>
        </is>
      </c>
      <c r="C1" s="2" t="inlineStr">
        <is>
          <t>Dec. 31, 2019</t>
        </is>
      </c>
    </row>
    <row r="2">
      <c r="A2" s="3" t="inlineStr">
        <is>
          <t>Disclosure Of Financial Instruments [Line Items]</t>
        </is>
      </c>
    </row>
    <row r="3">
      <c r="A3" s="4" t="inlineStr">
        <is>
          <t>Accounts payable and accrued liabilities</t>
        </is>
      </c>
      <c r="B3" s="6" t="n">
        <v>23308</v>
      </c>
      <c r="C3" s="6" t="n">
        <v>58110</v>
      </c>
    </row>
    <row r="4">
      <c r="A4" s="4" t="inlineStr">
        <is>
          <t>Liquidity Risk Management</t>
        </is>
      </c>
    </row>
    <row r="5">
      <c r="A5" s="3" t="inlineStr">
        <is>
          <t>Disclosure Of Financial Instruments [Line Items]</t>
        </is>
      </c>
    </row>
    <row r="6">
      <c r="A6" s="4" t="inlineStr">
        <is>
          <t>Accounts payable and accrued liabilities</t>
        </is>
      </c>
      <c r="B6" s="5" t="n">
        <v>23308</v>
      </c>
    </row>
    <row r="7">
      <c r="A7" s="4" t="inlineStr">
        <is>
          <t>Lease obligations</t>
        </is>
      </c>
      <c r="B7" s="5" t="n">
        <v>1440</v>
      </c>
    </row>
    <row r="8">
      <c r="A8" s="4" t="inlineStr">
        <is>
          <t>Balance, end of period</t>
        </is>
      </c>
      <c r="B8" s="5" t="n">
        <v>24748</v>
      </c>
    </row>
    <row r="9">
      <c r="A9" s="4" t="inlineStr">
        <is>
          <t>Liquidity Risk Management | Less Than One Year</t>
        </is>
      </c>
    </row>
    <row r="10">
      <c r="A10" s="3" t="inlineStr">
        <is>
          <t>Disclosure Of Financial Instruments [Line Items]</t>
        </is>
      </c>
    </row>
    <row r="11">
      <c r="A11" s="4" t="inlineStr">
        <is>
          <t>Accounts payable and accrued liabilities</t>
        </is>
      </c>
      <c r="B11" s="5" t="n">
        <v>23308</v>
      </c>
    </row>
    <row r="12">
      <c r="A12" s="4" t="inlineStr">
        <is>
          <t>Lease obligations</t>
        </is>
      </c>
      <c r="B12" s="5" t="n">
        <v>409</v>
      </c>
    </row>
    <row r="13">
      <c r="A13" s="4" t="inlineStr">
        <is>
          <t>Balance, end of period</t>
        </is>
      </c>
      <c r="B13" s="5" t="n">
        <v>23717</v>
      </c>
    </row>
    <row r="14">
      <c r="A14" s="4" t="inlineStr">
        <is>
          <t>Liquidity Risk Management | One to Three Years</t>
        </is>
      </c>
    </row>
    <row r="15">
      <c r="A15" s="3" t="inlineStr">
        <is>
          <t>Disclosure Of Financial Instruments [Line Items]</t>
        </is>
      </c>
    </row>
    <row r="16">
      <c r="A16" s="4" t="inlineStr">
        <is>
          <t>Lease obligations</t>
        </is>
      </c>
      <c r="B16" s="5" t="n">
        <v>818</v>
      </c>
    </row>
    <row r="17">
      <c r="A17" s="4" t="inlineStr">
        <is>
          <t>Balance, end of period</t>
        </is>
      </c>
      <c r="B17" s="5" t="n">
        <v>818</v>
      </c>
    </row>
    <row r="18">
      <c r="A18" s="4" t="inlineStr">
        <is>
          <t>Liquidity Risk Management | Three to Five Years</t>
        </is>
      </c>
    </row>
    <row r="19">
      <c r="A19" s="3" t="inlineStr">
        <is>
          <t>Disclosure Of Financial Instruments [Line Items]</t>
        </is>
      </c>
    </row>
    <row r="20">
      <c r="A20" s="4" t="inlineStr">
        <is>
          <t>Lease obligations</t>
        </is>
      </c>
      <c r="B20" s="5" t="n">
        <v>213</v>
      </c>
    </row>
    <row r="21">
      <c r="A21" s="4" t="inlineStr">
        <is>
          <t>Balance, end of period</t>
        </is>
      </c>
      <c r="B21" s="6" t="n">
        <v>213</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Related Party Transactions - Additional Information (Details) - Employees - Shareholder loan agreement $ in Thousands</t>
        </is>
      </c>
      <c r="B1" s="2" t="inlineStr">
        <is>
          <t>12 Months Ended</t>
        </is>
      </c>
    </row>
    <row r="2">
      <c r="B2" s="2" t="inlineStr">
        <is>
          <t>Dec. 31, 2020CAD ($)EMP</t>
        </is>
      </c>
      <c r="C2" s="2" t="inlineStr">
        <is>
          <t>Dec. 31, 2019CAD ($)EMP</t>
        </is>
      </c>
    </row>
    <row r="3">
      <c r="A3" s="3" t="inlineStr">
        <is>
          <t>Disclosure Of Transactions Between Related Parties [Line Items]</t>
        </is>
      </c>
    </row>
    <row r="4">
      <c r="A4" s="4" t="inlineStr">
        <is>
          <t>Number of employees on loan agreement | EMP</t>
        </is>
      </c>
      <c r="B4" s="5" t="n">
        <v>2</v>
      </c>
      <c r="C4" s="5" t="n">
        <v>2</v>
      </c>
    </row>
    <row r="5">
      <c r="A5" s="4" t="inlineStr">
        <is>
          <t>Loans and receivables available</t>
        </is>
      </c>
      <c r="B5" s="6" t="n">
        <v>100</v>
      </c>
      <c r="C5" s="6" t="n">
        <v>200</v>
      </c>
    </row>
    <row r="6">
      <c r="A6" s="4" t="inlineStr">
        <is>
          <t>Repayment to one of the employees</t>
        </is>
      </c>
      <c r="B6" s="6" t="n">
        <v>61</v>
      </c>
    </row>
    <row r="7">
      <c r="A7" s="4" t="inlineStr">
        <is>
          <t>Bottom of Range</t>
        </is>
      </c>
    </row>
    <row r="8">
      <c r="A8" s="3" t="inlineStr">
        <is>
          <t>Disclosure Of Transactions Between Related Parties [Line Items]</t>
        </is>
      </c>
    </row>
    <row r="9">
      <c r="A9" s="4" t="inlineStr">
        <is>
          <t>Interest rate</t>
        </is>
      </c>
      <c r="B9" s="4" t="inlineStr">
        <is>
          <t>0.00%</t>
        </is>
      </c>
    </row>
    <row r="10">
      <c r="A10" s="4" t="inlineStr">
        <is>
          <t>Top of Range</t>
        </is>
      </c>
    </row>
    <row r="11">
      <c r="A11" s="3" t="inlineStr">
        <is>
          <t>Disclosure Of Transactions Between Related Parties [Line Items]</t>
        </is>
      </c>
    </row>
    <row r="12">
      <c r="A12" s="4" t="inlineStr">
        <is>
          <t>Interest rate</t>
        </is>
      </c>
      <c r="B12" s="4" t="inlineStr">
        <is>
          <t>1.50%</t>
        </is>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mmary of Related Party Transactions and Balances (Details) - CAD ($) $ in Thousand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Transactions</t>
        </is>
      </c>
      <c r="B4" s="6" t="n">
        <v>3606</v>
      </c>
      <c r="C4" s="6" t="n">
        <v>7012</v>
      </c>
    </row>
    <row r="5">
      <c r="A5" s="4" t="inlineStr">
        <is>
          <t>Balance outstanding</t>
        </is>
      </c>
      <c r="B5" s="5" t="n">
        <v>-510</v>
      </c>
      <c r="C5" s="5" t="n">
        <v>-662</v>
      </c>
    </row>
    <row r="6">
      <c r="A6" s="4" t="inlineStr">
        <is>
          <t>Marketing, brand research and development services</t>
        </is>
      </c>
    </row>
    <row r="7">
      <c r="A7" s="3" t="inlineStr">
        <is>
          <t>Disclosure Of Transactions Between Related Parties [Line Items]</t>
        </is>
      </c>
    </row>
    <row r="8">
      <c r="A8" s="4" t="inlineStr">
        <is>
          <t>Transactions</t>
        </is>
      </c>
      <c r="B8" s="5" t="n">
        <v>1144</v>
      </c>
      <c r="C8" s="5" t="n">
        <v>3117</v>
      </c>
    </row>
    <row r="9">
      <c r="A9" s="4" t="inlineStr">
        <is>
          <t>Balance outstanding</t>
        </is>
      </c>
      <c r="C9" s="5" t="n">
        <v>-265</v>
      </c>
    </row>
    <row r="10">
      <c r="A10" s="4" t="inlineStr">
        <is>
          <t>Legal services</t>
        </is>
      </c>
    </row>
    <row r="11">
      <c r="A11" s="3" t="inlineStr">
        <is>
          <t>Disclosure Of Transactions Between Related Parties [Line Items]</t>
        </is>
      </c>
    </row>
    <row r="12">
      <c r="A12" s="4" t="inlineStr">
        <is>
          <t>Transactions</t>
        </is>
      </c>
      <c r="B12" s="5" t="n">
        <v>2462</v>
      </c>
      <c r="C12" s="5" t="n">
        <v>3895</v>
      </c>
    </row>
    <row r="13">
      <c r="A13" s="4" t="inlineStr">
        <is>
          <t>Balance outstanding</t>
        </is>
      </c>
      <c r="B13" s="6" t="n">
        <v>-510</v>
      </c>
      <c r="C13" s="6" t="n">
        <v>-397</v>
      </c>
    </row>
  </sheetData>
  <mergeCells count="2">
    <mergeCell ref="A1:A2"/>
    <mergeCell ref="B1:C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Related Party Transactions - Compensation of Key Management Personnel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Transactions Between Related Parties [Abstract]</t>
        </is>
      </c>
    </row>
    <row r="4">
      <c r="A4" s="4" t="inlineStr">
        <is>
          <t>Salaries and short-term benefits</t>
        </is>
      </c>
      <c r="B4" s="6" t="n">
        <v>1237</v>
      </c>
      <c r="C4" s="6" t="n">
        <v>1944</v>
      </c>
      <c r="D4" s="6" t="n">
        <v>3295</v>
      </c>
    </row>
    <row r="5">
      <c r="A5" s="4" t="inlineStr">
        <is>
          <t>Share-based compensation</t>
        </is>
      </c>
      <c r="B5" s="5" t="n">
        <v>2414</v>
      </c>
      <c r="C5" s="5" t="n">
        <v>7629</v>
      </c>
      <c r="D5" s="5" t="n">
        <v>23715</v>
      </c>
    </row>
    <row r="6">
      <c r="A6" s="4" t="inlineStr">
        <is>
          <t>Key management personnel compensation</t>
        </is>
      </c>
      <c r="B6" s="6" t="n">
        <v>3651</v>
      </c>
      <c r="C6" s="6" t="n">
        <v>9573</v>
      </c>
      <c r="D6" s="6" t="n">
        <v>27010</v>
      </c>
    </row>
  </sheetData>
  <mergeCells count="2">
    <mergeCell ref="A1:A2"/>
    <mergeCell ref="C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s) - CAD ($) $ in Millions</t>
        </is>
      </c>
      <c r="B1" s="2" t="inlineStr">
        <is>
          <t>Dec. 31, 2020</t>
        </is>
      </c>
      <c r="C1" s="2" t="inlineStr">
        <is>
          <t>Dec. 31, 2019</t>
        </is>
      </c>
    </row>
    <row r="2">
      <c r="A2" s="3" t="inlineStr">
        <is>
          <t>Disclosure Of Commitments And Contingencies [Abstract]</t>
        </is>
      </c>
    </row>
    <row r="3">
      <c r="A3" s="4" t="inlineStr">
        <is>
          <t>Accrued financial penalties payable</t>
        </is>
      </c>
      <c r="B3" s="9" t="n">
        <v>1.5</v>
      </c>
      <c r="C3" s="9" t="n">
        <v>1.5</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angible assets</t>
        </is>
      </c>
      <c r="B1" s="2" t="inlineStr">
        <is>
          <t>12 Months Ended</t>
        </is>
      </c>
    </row>
    <row r="2">
      <c r="B2" s="2" t="inlineStr">
        <is>
          <t>Dec. 31, 2020</t>
        </is>
      </c>
    </row>
    <row r="3">
      <c r="A3" s="3" t="inlineStr">
        <is>
          <t>Disclosure Of Intangible Assets [Abstract]</t>
        </is>
      </c>
    </row>
    <row r="4">
      <c r="A4" s="4" t="inlineStr">
        <is>
          <t>Intangible Assets</t>
        </is>
      </c>
      <c r="B4" s="4" t="inlineStr">
        <is>
          <t>11.
Intangible assets
Brands and trademarks
Patents
Customer relationships
Other
Total
Cost
Balance at December 31, 2018
—
—
—
—
—
Additions
5,295
—
—
—
5,295
Acquisitions
2,977
13,551
18,855
3,639
39,022
Foreign currency translation
114
—
723
139
976
Balance at December 31, 2019
8,386
13,551
19,578
3,778
45,293
Additions
150
—
—
—
150
Disposition of Bridge Farm (note 5)
(3,066
)
—
(19,415
)
(3,747
)
(26,228
)
Foreign currency translation
(25
)
—
(163
)
(31
)
(219
)
Balance at December 31, 2020
5,445
13,551
—
—
18,996
Accumulated amortization
Balance at December 31, 2018
—
—
—
—
—
Depreciation
132
—
982
192
1,306
Foreign currency translation
(1
)
—
(6
)
(1
)
(8
)
Balance at December 31, 2019
131
—
976
191
1,298
Depreciation
441
677
842
165
2,125
Impairment
—
12,874
—
—
12,874
Disposition of Bridge Farm (note 5)
(190
)
—
(1,801
)
(353
)
(2,344
)
Foreign currency translation
—
—
(17
)
(3
)
(20
)
Balance at December 31, 2020
382
13,551
—
—
13,933
Net book value
Balance at December 31, 2019
8,255
13,551
18,602
3,587
43,995
Balance at December 31, 2020
5,063
—
—
—
5,063
Brands and trademarks consist of intellectual property purchased from Sun 8 Holdings Inc. with a useful life of 15 years and other intellectual property with a useful life of 12 years. Patents consisted of intellectual property acquired through the acquisition of Pathway Rx Inc. which consisted of proprietary rights to certain technology, copyrights and trademarks with a useful life of 20 years. During the year ended December 31, 2020, the Company determined that indicators of impairment existed regarding the Pathway intellectual property due to the Company’s decision to reduce its focus on medical cannabis research. The estimated recoverable amount of the intangible assets was determined to be their fair value less costs of disposal and an impairment of $12.9 million was recorded to write down the assets to their recoverable amount of nil. Brands and trademarks consisting of intellectual property acquired as part of the Bridge Farm acquisition, customer relationships and other intangible assets consisting of non-compete clauses and energy credits were disposed of as part of the sale of Bridge Farm (note 5).</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Q113"/>
  <sheetViews>
    <sheetView workbookViewId="0">
      <selection activeCell="A1" sqref="A1"/>
    </sheetView>
  </sheetViews>
  <sheetFormatPr baseColWidth="8" defaultRowHeight="15"/>
  <cols>
    <col width="80" customWidth="1" min="1" max="1"/>
    <col width="21" customWidth="1" min="2" max="2"/>
    <col width="37" customWidth="1" min="3" max="3"/>
    <col width="37" customWidth="1" min="4" max="4"/>
    <col width="24" customWidth="1" min="5" max="5"/>
    <col width="37" customWidth="1" min="6" max="6"/>
    <col width="80" customWidth="1" min="7" max="7"/>
    <col width="80" customWidth="1" min="8" max="8"/>
    <col width="14" customWidth="1" min="9" max="9"/>
    <col width="20" customWidth="1" min="10" max="10"/>
    <col width="20" customWidth="1" min="11" max="11"/>
    <col width="37" customWidth="1" min="12" max="12"/>
    <col width="31" customWidth="1" min="13" max="13"/>
    <col width="30" customWidth="1" min="14" max="14"/>
    <col width="21" customWidth="1" min="15" max="15"/>
    <col width="24" customWidth="1" min="16" max="16"/>
    <col width="21" customWidth="1" min="17" max="17"/>
  </cols>
  <sheetData>
    <row r="1">
      <c r="A1" s="1" t="inlineStr">
        <is>
          <t>Subsequent Events - Additional Information (Details) $ / shares in Units, $ / shares in Units, $ in Millions, $ in Millions</t>
        </is>
      </c>
      <c r="B1" s="2" t="inlineStr">
        <is>
          <t>Mar. 15, 2021USD ($)</t>
        </is>
      </c>
      <c r="C1" s="2" t="inlineStr">
        <is>
          <t>Feb. 23, 2021CAD ($)$ / sharesshares</t>
        </is>
      </c>
      <c r="D1" s="2" t="inlineStr">
        <is>
          <t>Feb. 22, 2021USD ($)$ / sharesshares</t>
        </is>
      </c>
      <c r="E1" s="2" t="inlineStr">
        <is>
          <t>Feb. 12, 2021$ / shares</t>
        </is>
      </c>
      <c r="F1" s="2" t="inlineStr">
        <is>
          <t>Feb. 10, 2021USD ($)$ / sharesshares</t>
        </is>
      </c>
      <c r="G1" s="2" t="inlineStr">
        <is>
          <t>Feb. 04, 2021USD ($)$ / sharesshares</t>
        </is>
      </c>
      <c r="H1" s="2" t="inlineStr">
        <is>
          <t>Feb. 02, 2021USD ($)$ / sharesshares</t>
        </is>
      </c>
      <c r="I1" s="2" t="inlineStr">
        <is>
          <t>Dec. 11, 2020</t>
        </is>
      </c>
      <c r="J1" s="2" t="inlineStr">
        <is>
          <t>Aug. 20, 2020shares</t>
        </is>
      </c>
      <c r="K1" s="2" t="inlineStr">
        <is>
          <t>Aug. 19, 2020shares</t>
        </is>
      </c>
      <c r="L1" s="2" t="inlineStr">
        <is>
          <t>Aug. 18, 2020USD ($)$ / sharesshares</t>
        </is>
      </c>
      <c r="M1" s="2" t="inlineStr">
        <is>
          <t>Dec. 31, 2020USD ($)$ / shares</t>
        </is>
      </c>
      <c r="N1" s="2" t="inlineStr">
        <is>
          <t>Dec. 31, 2020$ / sharesshares</t>
        </is>
      </c>
      <c r="O1" s="2" t="inlineStr">
        <is>
          <t>Dec. 04, 2020USD ($)</t>
        </is>
      </c>
      <c r="P1" s="2" t="inlineStr">
        <is>
          <t>Dec. 31, 2020$ / shares</t>
        </is>
      </c>
      <c r="Q1" s="2" t="inlineStr">
        <is>
          <t>Feb. 16, 2021CAD ($)</t>
        </is>
      </c>
    </row>
    <row r="2">
      <c r="A2" s="3" t="inlineStr">
        <is>
          <t>Disclosure Of Nonadjusting Events After Reporting Period [Line Items]</t>
        </is>
      </c>
    </row>
    <row r="3">
      <c r="A3" s="4" t="inlineStr">
        <is>
          <t>Price per unit | $ / shares</t>
        </is>
      </c>
      <c r="M3" s="6" t="n">
        <v>0</v>
      </c>
      <c r="N3" s="6" t="n">
        <v>0</v>
      </c>
      <c r="P3" s="6" t="n">
        <v>0</v>
      </c>
    </row>
    <row r="4">
      <c r="A4" s="4" t="inlineStr">
        <is>
          <t>Gross proceeds from offering | $</t>
        </is>
      </c>
      <c r="L4" s="6" t="n">
        <v>20</v>
      </c>
    </row>
    <row r="5">
      <c r="A5" s="4" t="inlineStr">
        <is>
          <t>Term of warrants</t>
        </is>
      </c>
      <c r="P5" s="4" t="inlineStr">
        <is>
          <t>5 years</t>
        </is>
      </c>
    </row>
    <row r="6">
      <c r="A6" s="4" t="inlineStr">
        <is>
          <t>Issuance of common shares | shares</t>
        </is>
      </c>
      <c r="N6" s="5" t="n">
        <v>296700000</v>
      </c>
    </row>
    <row r="7">
      <c r="A7" s="4" t="inlineStr">
        <is>
          <t>Gross proceeds from issuance of common shares | $</t>
        </is>
      </c>
      <c r="M7" s="6" t="n">
        <v>75</v>
      </c>
      <c r="O7" s="9" t="n">
        <v>49.9</v>
      </c>
    </row>
    <row r="8">
      <c r="A8" s="4" t="inlineStr">
        <is>
          <t>NASDAQ</t>
        </is>
      </c>
    </row>
    <row r="9">
      <c r="A9" s="3" t="inlineStr">
        <is>
          <t>Disclosure Of Nonadjusting Events After Reporting Period [Line Items]</t>
        </is>
      </c>
    </row>
    <row r="10">
      <c r="A10" s="4" t="inlineStr">
        <is>
          <t>Additional period allowed to regain compliance with listing qualifications</t>
        </is>
      </c>
      <c r="I10" s="4" t="inlineStr">
        <is>
          <t>180 days</t>
        </is>
      </c>
    </row>
    <row r="11">
      <c r="A11" s="4" t="inlineStr">
        <is>
          <t>Regain compliance with listing qualifications initial period date</t>
        </is>
      </c>
      <c r="E11" s="4" t="inlineStr">
        <is>
          <t>Feb. 1,
		2021</t>
        </is>
      </c>
    </row>
    <row r="12">
      <c r="A12" s="4" t="inlineStr">
        <is>
          <t>Regain compliance with listing qualifications initial end date</t>
        </is>
      </c>
      <c r="E12" s="4" t="inlineStr">
        <is>
          <t>Feb. 12,
		2021</t>
        </is>
      </c>
    </row>
    <row r="13">
      <c r="A13" s="4" t="inlineStr">
        <is>
          <t>Series A Units</t>
        </is>
      </c>
    </row>
    <row r="14">
      <c r="A14" s="3" t="inlineStr">
        <is>
          <t>Disclosure Of Nonadjusting Events After Reporting Period [Line Items]</t>
        </is>
      </c>
    </row>
    <row r="15">
      <c r="A15" s="4" t="inlineStr">
        <is>
          <t>Number of units issued | shares</t>
        </is>
      </c>
      <c r="L15" s="5" t="n">
        <v>25800000</v>
      </c>
    </row>
    <row r="16">
      <c r="A16" s="4" t="inlineStr">
        <is>
          <t>Price per unit | $ / shares</t>
        </is>
      </c>
      <c r="L16" s="7" t="n">
        <v>0.5</v>
      </c>
    </row>
    <row r="17">
      <c r="A17" s="4" t="inlineStr">
        <is>
          <t>Series B Units</t>
        </is>
      </c>
    </row>
    <row r="18">
      <c r="A18" s="3" t="inlineStr">
        <is>
          <t>Disclosure Of Nonadjusting Events After Reporting Period [Line Items]</t>
        </is>
      </c>
    </row>
    <row r="19">
      <c r="A19" s="4" t="inlineStr">
        <is>
          <t>Number of units issued | shares</t>
        </is>
      </c>
      <c r="L19" s="5" t="n">
        <v>14300000</v>
      </c>
    </row>
    <row r="20">
      <c r="A20" s="4" t="inlineStr">
        <is>
          <t>Price per unit | $ / shares</t>
        </is>
      </c>
      <c r="L20" s="7" t="n">
        <v>0.5</v>
      </c>
    </row>
    <row r="21">
      <c r="A21" s="4" t="inlineStr">
        <is>
          <t>Series A Warrants</t>
        </is>
      </c>
    </row>
    <row r="22">
      <c r="A22" s="3" t="inlineStr">
        <is>
          <t>Disclosure Of Nonadjusting Events After Reporting Period [Line Items]</t>
        </is>
      </c>
    </row>
    <row r="23">
      <c r="A23" s="4" t="inlineStr">
        <is>
          <t>Warrant exercise price | $ / shares</t>
        </is>
      </c>
      <c r="L23" s="10" t="n">
        <v>0.75</v>
      </c>
    </row>
    <row r="24">
      <c r="A24" s="4" t="inlineStr">
        <is>
          <t>Series B Warrants</t>
        </is>
      </c>
    </row>
    <row r="25">
      <c r="A25" s="3" t="inlineStr">
        <is>
          <t>Disclosure Of Nonadjusting Events After Reporting Period [Line Items]</t>
        </is>
      </c>
    </row>
    <row r="26">
      <c r="A26" s="4" t="inlineStr">
        <is>
          <t>Warrant exercise price | $ / shares</t>
        </is>
      </c>
      <c r="L26" s="12" t="n">
        <v>0.0001</v>
      </c>
    </row>
    <row r="27">
      <c r="A27" s="4" t="inlineStr">
        <is>
          <t>Warrants exercised | shares</t>
        </is>
      </c>
      <c r="J27" s="5" t="n">
        <v>5100000</v>
      </c>
      <c r="K27" s="5" t="n">
        <v>9200000</v>
      </c>
    </row>
    <row r="28">
      <c r="A28" s="4" t="inlineStr">
        <is>
          <t>Issuance of common shares | shares</t>
        </is>
      </c>
      <c r="J28" s="5" t="n">
        <v>5100000</v>
      </c>
      <c r="K28" s="5" t="n">
        <v>9200000</v>
      </c>
    </row>
    <row r="29">
      <c r="A29" s="4" t="inlineStr">
        <is>
          <t>January 2021 Units Offering | Series A Units</t>
        </is>
      </c>
    </row>
    <row r="30">
      <c r="A30" s="3" t="inlineStr">
        <is>
          <t>Disclosure Of Nonadjusting Events After Reporting Period [Line Items]</t>
        </is>
      </c>
    </row>
    <row r="31">
      <c r="A31" s="4" t="inlineStr">
        <is>
          <t>Number of units issued | shares</t>
        </is>
      </c>
      <c r="H31" s="5" t="n">
        <v>100000000</v>
      </c>
    </row>
    <row r="32">
      <c r="A32" s="4" t="inlineStr">
        <is>
          <t>Description of offering units</t>
        </is>
      </c>
      <c r="H32" s="4" t="inlineStr">
        <is>
          <t>series A units (the “Series A Units”), each consisting of one common share and one-half series A warrant (collectively, the “Series A Warrants”) to purchase one common share</t>
        </is>
      </c>
    </row>
    <row r="33">
      <c r="A33" s="4" t="inlineStr">
        <is>
          <t>Sale price per unit | $ / shares</t>
        </is>
      </c>
      <c r="H33" s="7" t="n">
        <v>0.75</v>
      </c>
    </row>
    <row r="34">
      <c r="A34" s="4" t="inlineStr">
        <is>
          <t>January 2021 Units Offering | Series B Units</t>
        </is>
      </c>
    </row>
    <row r="35">
      <c r="A35" s="3" t="inlineStr">
        <is>
          <t>Disclosure Of Nonadjusting Events After Reporting Period [Line Items]</t>
        </is>
      </c>
    </row>
    <row r="36">
      <c r="A36" s="4" t="inlineStr">
        <is>
          <t>Number of units issued | shares</t>
        </is>
      </c>
      <c r="H36" s="5" t="n">
        <v>33300000</v>
      </c>
    </row>
    <row r="37">
      <c r="A37" s="4" t="inlineStr">
        <is>
          <t>Description of offering units</t>
        </is>
      </c>
      <c r="H37" s="4" t="inlineStr">
        <is>
          <t>series B units (the “Series B Units”), each consisting of one pre-funded series B warrant (the “Series B Warrants”) to purchase one common share and one-half Series A Warrant to purchase one common share</t>
        </is>
      </c>
    </row>
    <row r="38">
      <c r="A38" s="4" t="inlineStr">
        <is>
          <t>Sale price per unit | $ / shares</t>
        </is>
      </c>
      <c r="H38" s="7" t="n">
        <v>0.75</v>
      </c>
    </row>
    <row r="39">
      <c r="A39" s="4" t="inlineStr">
        <is>
          <t>January 2021 Units Offering | Series A and series B units</t>
        </is>
      </c>
    </row>
    <row r="40">
      <c r="A40" s="3" t="inlineStr">
        <is>
          <t>Disclosure Of Nonadjusting Events After Reporting Period [Line Items]</t>
        </is>
      </c>
    </row>
    <row r="41">
      <c r="A41" s="4" t="inlineStr">
        <is>
          <t>Gross proceeds from offering | $</t>
        </is>
      </c>
      <c r="H41" s="6" t="n">
        <v>100</v>
      </c>
    </row>
    <row r="42">
      <c r="A42" s="4" t="inlineStr">
        <is>
          <t>January 2021 Units Offering | Top of Range | Series A and series B units</t>
        </is>
      </c>
    </row>
    <row r="43">
      <c r="A43" s="3" t="inlineStr">
        <is>
          <t>Disclosure Of Nonadjusting Events After Reporting Period [Line Items]</t>
        </is>
      </c>
    </row>
    <row r="44">
      <c r="A44" s="4" t="inlineStr">
        <is>
          <t>Price per unit | $ / shares</t>
        </is>
      </c>
      <c r="H44" s="12" t="n">
        <v>0.0001</v>
      </c>
    </row>
    <row r="45">
      <c r="A45" s="4" t="inlineStr">
        <is>
          <t>January 2021 Units Offering | Series A and Series B Warrants</t>
        </is>
      </c>
    </row>
    <row r="46">
      <c r="A46" s="3" t="inlineStr">
        <is>
          <t>Disclosure Of Nonadjusting Events After Reporting Period [Line Items]</t>
        </is>
      </c>
    </row>
    <row r="47">
      <c r="A47" s="4" t="inlineStr">
        <is>
          <t>Term of warrants</t>
        </is>
      </c>
      <c r="P47" s="4" t="inlineStr">
        <is>
          <t>5 years</t>
        </is>
      </c>
    </row>
    <row r="48">
      <c r="A48" s="4" t="inlineStr">
        <is>
          <t>January 2021 Units Offering | Series A Warrants</t>
        </is>
      </c>
    </row>
    <row r="49">
      <c r="A49" s="3" t="inlineStr">
        <is>
          <t>Disclosure Of Nonadjusting Events After Reporting Period [Line Items]</t>
        </is>
      </c>
    </row>
    <row r="50">
      <c r="A50" s="4" t="inlineStr">
        <is>
          <t>Warrant exercise price | $ / shares</t>
        </is>
      </c>
      <c r="H50" s="10" t="n">
        <v>0.8</v>
      </c>
    </row>
    <row r="51">
      <c r="A51" s="4" t="inlineStr">
        <is>
          <t>Warrants exercised | shares</t>
        </is>
      </c>
      <c r="D51" s="5" t="n">
        <v>63300000</v>
      </c>
      <c r="F51" s="5" t="n">
        <v>3300000</v>
      </c>
    </row>
    <row r="52">
      <c r="A52" s="4" t="inlineStr">
        <is>
          <t>Issuance of common shares | shares</t>
        </is>
      </c>
      <c r="D52" s="5" t="n">
        <v>63300000</v>
      </c>
      <c r="F52" s="5" t="n">
        <v>3300000</v>
      </c>
    </row>
    <row r="53">
      <c r="A53" s="4" t="inlineStr">
        <is>
          <t>Weighted average warrant exercise price | $ / shares</t>
        </is>
      </c>
      <c r="D53" s="7" t="n">
        <v>0.8</v>
      </c>
      <c r="F53" s="7" t="n">
        <v>0.8</v>
      </c>
    </row>
    <row r="54">
      <c r="A54" s="4" t="inlineStr">
        <is>
          <t>Gross proceeds from warrants | $</t>
        </is>
      </c>
      <c r="D54" s="9" t="n">
        <v>50.7</v>
      </c>
      <c r="F54" s="9" t="n">
        <v>2.7</v>
      </c>
    </row>
    <row r="55">
      <c r="A55" s="4" t="inlineStr">
        <is>
          <t>January 2021 Units Offering | Series B Warrants</t>
        </is>
      </c>
    </row>
    <row r="56">
      <c r="A56" s="3" t="inlineStr">
        <is>
          <t>Disclosure Of Nonadjusting Events After Reporting Period [Line Items]</t>
        </is>
      </c>
    </row>
    <row r="57">
      <c r="A57" s="4" t="inlineStr">
        <is>
          <t>Warrant exercise price | $ / shares</t>
        </is>
      </c>
      <c r="H57" s="12" t="n">
        <v>0.0001</v>
      </c>
    </row>
    <row r="58">
      <c r="A58" s="4" t="inlineStr">
        <is>
          <t>Warrants exercised | shares</t>
        </is>
      </c>
      <c r="H58" s="5" t="n">
        <v>33300000</v>
      </c>
    </row>
    <row r="59">
      <c r="A59" s="4" t="inlineStr">
        <is>
          <t>Issuance of common shares | shares</t>
        </is>
      </c>
      <c r="H59" s="5" t="n">
        <v>33300000</v>
      </c>
    </row>
    <row r="60">
      <c r="A60" s="4" t="inlineStr">
        <is>
          <t>February 2021 Units Offering</t>
        </is>
      </c>
    </row>
    <row r="61">
      <c r="A61" s="3" t="inlineStr">
        <is>
          <t>Disclosure Of Nonadjusting Events After Reporting Period [Line Items]</t>
        </is>
      </c>
    </row>
    <row r="62">
      <c r="A62" s="4" t="inlineStr">
        <is>
          <t>Term of warrants</t>
        </is>
      </c>
      <c r="P62" s="4" t="inlineStr">
        <is>
          <t>5 years</t>
        </is>
      </c>
    </row>
    <row r="63">
      <c r="A63" s="4" t="inlineStr">
        <is>
          <t>February 2021 Units Offering | Series A Units</t>
        </is>
      </c>
    </row>
    <row r="64">
      <c r="A64" s="3" t="inlineStr">
        <is>
          <t>Disclosure Of Nonadjusting Events After Reporting Period [Line Items]</t>
        </is>
      </c>
    </row>
    <row r="65">
      <c r="A65" s="4" t="inlineStr">
        <is>
          <t>Number of units issued | shares</t>
        </is>
      </c>
      <c r="G65" s="5" t="n">
        <v>60500000</v>
      </c>
    </row>
    <row r="66">
      <c r="A66" s="4" t="inlineStr">
        <is>
          <t>Description of offering units</t>
        </is>
      </c>
      <c r="G66" s="4" t="inlineStr">
        <is>
          <t>additional series A units (the “Additional Series A Units”), each consisting of one common share and one-half additional series A warrant (collectively, the “Additional Series A Warrants”) to purchase one common share</t>
        </is>
      </c>
    </row>
    <row r="67">
      <c r="A67" s="4" t="inlineStr">
        <is>
          <t>Sale price per unit | $ / shares</t>
        </is>
      </c>
      <c r="G67" s="6" t="n">
        <v>1</v>
      </c>
    </row>
    <row r="68">
      <c r="A68" s="4" t="inlineStr">
        <is>
          <t>February 2021 Units Offering | Series B Units</t>
        </is>
      </c>
    </row>
    <row r="69">
      <c r="A69" s="3" t="inlineStr">
        <is>
          <t>Disclosure Of Nonadjusting Events After Reporting Period [Line Items]</t>
        </is>
      </c>
    </row>
    <row r="70">
      <c r="A70" s="4" t="inlineStr">
        <is>
          <t>Number of units issued | shares</t>
        </is>
      </c>
      <c r="G70" s="5" t="n">
        <v>14000000</v>
      </c>
    </row>
    <row r="71">
      <c r="A71" s="4" t="inlineStr">
        <is>
          <t>Description of offering units</t>
        </is>
      </c>
      <c r="G71" s="4" t="inlineStr">
        <is>
          <t>additional series B units (the “Additional Series B Units”), each consisting of one pre-funded additional series B warrant (the “Additional Series B Warrants”) to purchase one common share and one-half Additional Series A Warrant to purchase one common share</t>
        </is>
      </c>
    </row>
    <row r="72">
      <c r="A72" s="4" t="inlineStr">
        <is>
          <t>Sale price per unit | $ / shares</t>
        </is>
      </c>
      <c r="G72" s="6" t="n">
        <v>1</v>
      </c>
    </row>
    <row r="73">
      <c r="A73" s="4" t="inlineStr">
        <is>
          <t>February 2021 Units Offering | Series A and series B units</t>
        </is>
      </c>
    </row>
    <row r="74">
      <c r="A74" s="3" t="inlineStr">
        <is>
          <t>Disclosure Of Nonadjusting Events After Reporting Period [Line Items]</t>
        </is>
      </c>
    </row>
    <row r="75">
      <c r="A75" s="4" t="inlineStr">
        <is>
          <t>Gross proceeds from offering | $</t>
        </is>
      </c>
      <c r="G75" s="9" t="n">
        <v>74.5</v>
      </c>
    </row>
    <row r="76">
      <c r="A76" s="4" t="inlineStr">
        <is>
          <t>February 2021 Units Offering | Top of Range | Series A and series B units</t>
        </is>
      </c>
    </row>
    <row r="77">
      <c r="A77" s="3" t="inlineStr">
        <is>
          <t>Disclosure Of Nonadjusting Events After Reporting Period [Line Items]</t>
        </is>
      </c>
    </row>
    <row r="78">
      <c r="A78" s="4" t="inlineStr">
        <is>
          <t>Price per unit | $ / shares</t>
        </is>
      </c>
      <c r="G78" s="12" t="n">
        <v>0.0001</v>
      </c>
    </row>
    <row r="79">
      <c r="A79" s="4" t="inlineStr">
        <is>
          <t>February 2021 Units Offering | Series A Warrants</t>
        </is>
      </c>
    </row>
    <row r="80">
      <c r="A80" s="3" t="inlineStr">
        <is>
          <t>Disclosure Of Nonadjusting Events After Reporting Period [Line Items]</t>
        </is>
      </c>
    </row>
    <row r="81">
      <c r="A81" s="4" t="inlineStr">
        <is>
          <t>Warrant exercise price | $ / shares</t>
        </is>
      </c>
      <c r="G81" s="10" t="n">
        <v>1.1</v>
      </c>
    </row>
    <row r="82">
      <c r="A82" s="4" t="inlineStr">
        <is>
          <t>Warrants exercised | shares</t>
        </is>
      </c>
      <c r="D82" s="5" t="n">
        <v>35000000</v>
      </c>
      <c r="F82" s="5" t="n">
        <v>2300000</v>
      </c>
    </row>
    <row r="83">
      <c r="A83" s="4" t="inlineStr">
        <is>
          <t>Issuance of common shares | shares</t>
        </is>
      </c>
      <c r="D83" s="5" t="n">
        <v>35000000</v>
      </c>
      <c r="F83" s="5" t="n">
        <v>2300000</v>
      </c>
    </row>
    <row r="84">
      <c r="A84" s="4" t="inlineStr">
        <is>
          <t>Weighted average warrant exercise price | $ / shares</t>
        </is>
      </c>
      <c r="D84" s="7" t="n">
        <v>1.1</v>
      </c>
      <c r="F84" s="7" t="n">
        <v>1.1</v>
      </c>
    </row>
    <row r="85">
      <c r="A85" s="4" t="inlineStr">
        <is>
          <t>Gross proceeds from warrants | $</t>
        </is>
      </c>
      <c r="D85" s="9" t="n">
        <v>38.5</v>
      </c>
      <c r="F85" s="9" t="n">
        <v>2.5</v>
      </c>
    </row>
    <row r="86">
      <c r="A86" s="4" t="inlineStr">
        <is>
          <t>February 2021 Units Offering | Series B Warrants</t>
        </is>
      </c>
    </row>
    <row r="87">
      <c r="A87" s="3" t="inlineStr">
        <is>
          <t>Disclosure Of Nonadjusting Events After Reporting Period [Line Items]</t>
        </is>
      </c>
    </row>
    <row r="88">
      <c r="A88" s="4" t="inlineStr">
        <is>
          <t>Warrant exercise price | $ / shares</t>
        </is>
      </c>
      <c r="G88" s="12" t="n">
        <v>0.0001</v>
      </c>
    </row>
    <row r="89">
      <c r="A89" s="4" t="inlineStr">
        <is>
          <t>Warrants exercised | shares</t>
        </is>
      </c>
      <c r="G89" s="5" t="n">
        <v>14000000</v>
      </c>
    </row>
    <row r="90">
      <c r="A90" s="4" t="inlineStr">
        <is>
          <t>Issuance of common shares | shares</t>
        </is>
      </c>
      <c r="G90" s="5" t="n">
        <v>14000000</v>
      </c>
    </row>
    <row r="91">
      <c r="A91" s="4" t="inlineStr">
        <is>
          <t>Registered Offerings | Warrants</t>
        </is>
      </c>
    </row>
    <row r="92">
      <c r="A92" s="3" t="inlineStr">
        <is>
          <t>Disclosure Of Nonadjusting Events After Reporting Period [Line Items]</t>
        </is>
      </c>
    </row>
    <row r="93">
      <c r="A93" s="4" t="inlineStr">
        <is>
          <t>Term of warrants</t>
        </is>
      </c>
      <c r="D93" s="4" t="inlineStr">
        <is>
          <t>42 months</t>
        </is>
      </c>
    </row>
    <row r="94">
      <c r="A94" s="4" t="inlineStr">
        <is>
          <t>Warrant exercise price | $ / shares</t>
        </is>
      </c>
      <c r="D94" s="7" t="n">
        <v>1.5</v>
      </c>
    </row>
    <row r="95">
      <c r="A95" s="4" t="inlineStr">
        <is>
          <t>Number of common stock shares issuable upon conversion of warrants | shares</t>
        </is>
      </c>
      <c r="D95" s="5" t="n">
        <v>1</v>
      </c>
    </row>
    <row r="96">
      <c r="A96" s="4" t="inlineStr">
        <is>
          <t>Number of warrants issued | shares</t>
        </is>
      </c>
      <c r="D96" s="5" t="n">
        <v>98300000</v>
      </c>
    </row>
    <row r="97">
      <c r="A97" s="4" t="inlineStr">
        <is>
          <t>Minimum Bid Price Requirement | NASDAQ</t>
        </is>
      </c>
    </row>
    <row r="98">
      <c r="A98" s="3" t="inlineStr">
        <is>
          <t>Disclosure Of Nonadjusting Events After Reporting Period [Line Items]</t>
        </is>
      </c>
    </row>
    <row r="99">
      <c r="A99" s="4" t="inlineStr">
        <is>
          <t>Regain compliance with listing qualifications common stock minimum bid price | $ / shares</t>
        </is>
      </c>
      <c r="E99" s="6" t="n">
        <v>1</v>
      </c>
    </row>
    <row r="100">
      <c r="A100" s="4" t="inlineStr">
        <is>
          <t>Number of consecutive business period to maintain minimum bid closing price</t>
        </is>
      </c>
      <c r="E100" s="4" t="inlineStr">
        <is>
          <t>10 days</t>
        </is>
      </c>
    </row>
    <row r="101">
      <c r="A101" s="4" t="inlineStr">
        <is>
          <t>Strategic Investment | Indiva</t>
        </is>
      </c>
    </row>
    <row r="102">
      <c r="A102" s="3" t="inlineStr">
        <is>
          <t>Disclosure Of Nonadjusting Events After Reporting Period [Line Items]</t>
        </is>
      </c>
    </row>
    <row r="103">
      <c r="A103" s="4" t="inlineStr">
        <is>
          <t>Announced strategic value investment | $</t>
        </is>
      </c>
      <c r="Q103" s="6" t="n">
        <v>22</v>
      </c>
    </row>
    <row r="104">
      <c r="A104" s="4" t="inlineStr">
        <is>
          <t>Strategic Investment | Indiva | Brokered Private Placement</t>
        </is>
      </c>
    </row>
    <row r="105">
      <c r="A105" s="3" t="inlineStr">
        <is>
          <t>Disclosure Of Nonadjusting Events After Reporting Period [Line Items]</t>
        </is>
      </c>
    </row>
    <row r="106">
      <c r="A106" s="4" t="inlineStr">
        <is>
          <t>Issuance of common shares | shares</t>
        </is>
      </c>
      <c r="C106" s="5" t="n">
        <v>25000000</v>
      </c>
    </row>
    <row r="107">
      <c r="A107" s="4" t="inlineStr">
        <is>
          <t>Common shares issued price per share | $ / shares</t>
        </is>
      </c>
      <c r="C107" s="7" t="n">
        <v>0.44</v>
      </c>
    </row>
    <row r="108">
      <c r="A108" s="4" t="inlineStr">
        <is>
          <t>Gross proceeds from issuance of common shares | $</t>
        </is>
      </c>
      <c r="C108" s="6" t="n">
        <v>11</v>
      </c>
    </row>
    <row r="109">
      <c r="A109" s="4" t="inlineStr">
        <is>
          <t>Cash out flow for non-revolving loan issuance | $</t>
        </is>
      </c>
      <c r="C109" s="6" t="n">
        <v>11</v>
      </c>
    </row>
    <row r="110">
      <c r="A110" s="4" t="inlineStr">
        <is>
          <t>Joint Venture | SunStream Bancorp Inc.</t>
        </is>
      </c>
    </row>
    <row r="111">
      <c r="A111" s="3" t="inlineStr">
        <is>
          <t>Disclosure Of Nonadjusting Events After Reporting Period [Line Items]</t>
        </is>
      </c>
    </row>
    <row r="112">
      <c r="A112" s="4" t="inlineStr">
        <is>
          <t>Percentage of joint venture ownership</t>
        </is>
      </c>
      <c r="B112" s="4" t="inlineStr">
        <is>
          <t>50.00%</t>
        </is>
      </c>
    </row>
    <row r="113">
      <c r="A113" s="4" t="inlineStr">
        <is>
          <t>Initial commitment amount | $</t>
        </is>
      </c>
      <c r="B113" s="6" t="n">
        <v>1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Dec. 31, 2020</t>
        </is>
      </c>
    </row>
    <row r="3">
      <c r="A3" s="3" t="inlineStr">
        <is>
          <t>Disclosure Of Investments [Abstract]</t>
        </is>
      </c>
    </row>
    <row r="4">
      <c r="A4" s="4" t="inlineStr">
        <is>
          <t>Investments</t>
        </is>
      </c>
      <c r="B4" s="4" t="inlineStr">
        <is>
          <t>12.
Investments On December 30, 2020, the Company closed the acquisition of a special purpose vehicle (the “Zenabis Investment”). Consideration for the Zenabis Investment totaled $58.9 million in cash. The Zenabis Investment owned $58.9 million of aggregate principal amount of senior secured debt (the “Zenabis Senior Loan”) of Zenabis Investments Ltd. (“Zenabis”), a subsidiary of Zenabis Global Inc. Zenabis is a Canadian licensed producer of cannabis. The Zenabis Senior Loan bears interest at a rate of 14% per annum and has a maturity date of March 31, 2025, with principal repayments under certain circumstances over time including $7.0 million payable on December 31, 2020. The Zenabis Senior Loan is secured by the assets of Zenabis and its subsidiaries and is guaranteed by the Parent. Pursuant to the terms of the Zenabis Senior Loan, Zenabis will also pay the Company a royalty (the “Royalty”) based on quarterly sales revenue from its medical, recreational and wholesale cannabis lines net of value added or sales taxes (“Net Cannabis Revenue”), which will be payable each fiscal quarter as follows:
i)
3.5% of Net Cannabis Revenue where Net Cannabis Revenue exceeds $20 million but not $25 million;
ii)
3.0% of Net Cannabis Revenue where Net Cannabis Revenue exceeds $25 million but not $30 million;
iii)
2.5% of Net Cannabis Revenue where Net Cannabis Revenue exceeds $30 million but not $37.5 million; and
iv)
2.0% of Net Cannabis Revenue where Net Cannabis Revenue exceeds $37.5 million. The Royalty is payable for 32 fiscal quarters and is payable for quarters in which Zenabis accomplishes certain Net Cannabis Revenue targets and maintains certain debt service ratios. If those targets are not met, the Royalty is not payable for the applicable fiscal quarter but the term of the Royalty is extended another fiscal quarter. On December 31, 2020, the Company received the principal repayment of $7.0 million. The Zenabis Investment has been designated as Fair Value Through Profit or Loss (“FVTPL”) (note 3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0</t>
        </is>
      </c>
    </row>
    <row r="3">
      <c r="A3" s="3" t="inlineStr">
        <is>
          <t>Goodwill [Abstract]</t>
        </is>
      </c>
    </row>
    <row r="4">
      <c r="A4" s="4" t="inlineStr">
        <is>
          <t>Goodwill</t>
        </is>
      </c>
      <c r="B4" s="4" t="inlineStr">
        <is>
          <t>1 3 .
Goodwill
Net book value
Balance at December 31, 2018
—
Acquisitions through business combinations (note 6)
107,053
Foreign currency translation
4,692
Impairment
(100,305
)
Balance at December 31, 2019
11,440
Disposition of Bridge Farm (note 5)
(11,345
)
Foreign currency translation
(95
)
Balance at December 31, 2020
—
At December 31, 2019, the Company recorded a goodwill impairment of $100.3 million based on significant delays and uncertainties in the licensing and regulatory framework in the U.K. The goodwill impairment was recognized in the Bridge Farm CBD CGU and is the full amount of goodwill that was attributable to this CGU. The Bridge Farm CBD CGU was the business line focused on developing a CBD business in the U.K. The recoverable amount of the CGU was determined to be its fair value less costs of disposal and was categorized as level 3 in the fair value hierarchy. At December 31, 2019, goodwill was comprised of the goodwill in the Bridge Farm nursery business (flowers, plants and herbs) which was disposed of as part of the sale of Bridge Farm (note 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1 4 .
Accounts payable and accrued liabilities
December 31, 2020
December 31, 2019
Trade payables
4,849
20,228
Accrued and other liabilities
18,459
37,882
23,308
58,1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CAD ($) $ in Thousands</t>
        </is>
      </c>
      <c r="B1" s="2" t="inlineStr">
        <is>
          <t>Dec. 31, 2020</t>
        </is>
      </c>
      <c r="C1" s="2" t="inlineStr">
        <is>
          <t>Dec. 31, 2019</t>
        </is>
      </c>
    </row>
    <row r="2">
      <c r="A2" s="3" t="inlineStr">
        <is>
          <t>Current Assets</t>
        </is>
      </c>
    </row>
    <row r="3">
      <c r="A3" s="4" t="inlineStr">
        <is>
          <t>Cash and cash equivalents</t>
        </is>
      </c>
      <c r="B3" s="6" t="n">
        <v>60376</v>
      </c>
      <c r="C3" s="6" t="n">
        <v>45337</v>
      </c>
    </row>
    <row r="4">
      <c r="A4" s="4" t="inlineStr">
        <is>
          <t>Restricted cash</t>
        </is>
      </c>
      <c r="B4" s="5" t="n">
        <v>5333</v>
      </c>
      <c r="C4" s="5" t="n">
        <v>15827</v>
      </c>
    </row>
    <row r="5">
      <c r="A5" s="4" t="inlineStr">
        <is>
          <t>Accounts receivable</t>
        </is>
      </c>
      <c r="B5" s="5" t="n">
        <v>15898</v>
      </c>
      <c r="C5" s="5" t="n">
        <v>27638</v>
      </c>
    </row>
    <row r="6">
      <c r="A6" s="4" t="inlineStr">
        <is>
          <t>Biological assets</t>
        </is>
      </c>
      <c r="B6" s="5" t="n">
        <v>3531</v>
      </c>
      <c r="C6" s="5" t="n">
        <v>14309</v>
      </c>
    </row>
    <row r="7">
      <c r="A7" s="4" t="inlineStr">
        <is>
          <t>Inventory</t>
        </is>
      </c>
      <c r="B7" s="5" t="n">
        <v>25613</v>
      </c>
      <c r="C7" s="5" t="n">
        <v>59942</v>
      </c>
    </row>
    <row r="8">
      <c r="A8" s="4" t="inlineStr">
        <is>
          <t>Prepaid expenses and deposits</t>
        </is>
      </c>
      <c r="B8" s="5" t="n">
        <v>4622</v>
      </c>
      <c r="C8" s="5" t="n">
        <v>9564</v>
      </c>
    </row>
    <row r="9">
      <c r="A9" s="4" t="inlineStr">
        <is>
          <t>Assets held for sale</t>
        </is>
      </c>
      <c r="B9" s="5" t="n">
        <v>2998</v>
      </c>
    </row>
    <row r="10">
      <c r="A10" s="4" t="inlineStr">
        <is>
          <t>Current assets</t>
        </is>
      </c>
      <c r="B10" s="5" t="n">
        <v>118371</v>
      </c>
      <c r="C10" s="5" t="n">
        <v>172617</v>
      </c>
    </row>
    <row r="11">
      <c r="A11" s="3" t="inlineStr">
        <is>
          <t>Non-current assets</t>
        </is>
      </c>
    </row>
    <row r="12">
      <c r="A12" s="4" t="inlineStr">
        <is>
          <t>Long-term deposits</t>
        </is>
      </c>
      <c r="B12" s="5" t="n">
        <v>2633</v>
      </c>
    </row>
    <row r="13">
      <c r="A13" s="4" t="inlineStr">
        <is>
          <t>Property, plant and equipment</t>
        </is>
      </c>
      <c r="B13" s="5" t="n">
        <v>116928</v>
      </c>
      <c r="C13" s="5" t="n">
        <v>281984</v>
      </c>
    </row>
    <row r="14">
      <c r="A14" s="4" t="inlineStr">
        <is>
          <t>Intangible assets</t>
        </is>
      </c>
      <c r="B14" s="5" t="n">
        <v>5063</v>
      </c>
      <c r="C14" s="5" t="n">
        <v>43995</v>
      </c>
    </row>
    <row r="15">
      <c r="A15" s="4" t="inlineStr">
        <is>
          <t>Investments</t>
        </is>
      </c>
      <c r="B15" s="5" t="n">
        <v>51876</v>
      </c>
    </row>
    <row r="16">
      <c r="A16" s="4" t="inlineStr">
        <is>
          <t>Goodwill</t>
        </is>
      </c>
      <c r="C16" s="5" t="n">
        <v>11440</v>
      </c>
    </row>
    <row r="17">
      <c r="A17" s="4" t="inlineStr">
        <is>
          <t>Total assets</t>
        </is>
      </c>
      <c r="B17" s="5" t="n">
        <v>294871</v>
      </c>
      <c r="C17" s="5" t="n">
        <v>510036</v>
      </c>
    </row>
    <row r="18">
      <c r="A18" s="3" t="inlineStr">
        <is>
          <t>Current liabilities</t>
        </is>
      </c>
    </row>
    <row r="19">
      <c r="A19" s="4" t="inlineStr">
        <is>
          <t>Accounts payable and accrued liabilities</t>
        </is>
      </c>
      <c r="B19" s="5" t="n">
        <v>23308</v>
      </c>
      <c r="C19" s="5" t="n">
        <v>58110</v>
      </c>
    </row>
    <row r="20">
      <c r="A20" s="4" t="inlineStr">
        <is>
          <t>Current portion of long-term debt</t>
        </is>
      </c>
      <c r="C20" s="5" t="n">
        <v>177913</v>
      </c>
    </row>
    <row r="21">
      <c r="A21" s="4" t="inlineStr">
        <is>
          <t>Current portion of lease obligations</t>
        </is>
      </c>
      <c r="B21" s="5" t="n">
        <v>409</v>
      </c>
      <c r="C21" s="5" t="n">
        <v>722</v>
      </c>
    </row>
    <row r="22">
      <c r="A22" s="4" t="inlineStr">
        <is>
          <t>Derivative warrant liabilities</t>
        </is>
      </c>
      <c r="B22" s="5" t="n">
        <v>428</v>
      </c>
    </row>
    <row r="23">
      <c r="A23" s="4" t="inlineStr">
        <is>
          <t>Contingent consideration</t>
        </is>
      </c>
      <c r="C23" s="5" t="n">
        <v>32501</v>
      </c>
    </row>
    <row r="24">
      <c r="A24" s="4" t="inlineStr">
        <is>
          <t>Current liabilities</t>
        </is>
      </c>
      <c r="B24" s="5" t="n">
        <v>24145</v>
      </c>
      <c r="C24" s="5" t="n">
        <v>269246</v>
      </c>
    </row>
    <row r="25">
      <c r="A25" s="3" t="inlineStr">
        <is>
          <t>Non-current liabilities</t>
        </is>
      </c>
    </row>
    <row r="26">
      <c r="A26" s="4" t="inlineStr">
        <is>
          <t>Lease obligations</t>
        </is>
      </c>
      <c r="B26" s="5" t="n">
        <v>1031</v>
      </c>
      <c r="C26" s="5" t="n">
        <v>16227</v>
      </c>
    </row>
    <row r="27">
      <c r="A27" s="4" t="inlineStr">
        <is>
          <t>Deferred tax liability</t>
        </is>
      </c>
      <c r="C27" s="5" t="n">
        <v>3365</v>
      </c>
    </row>
    <row r="28">
      <c r="A28" s="4" t="inlineStr">
        <is>
          <t>Total liabilities</t>
        </is>
      </c>
      <c r="B28" s="5" t="n">
        <v>25176</v>
      </c>
      <c r="C28" s="5" t="n">
        <v>288838</v>
      </c>
    </row>
    <row r="29">
      <c r="A29" s="3" t="inlineStr">
        <is>
          <t>Shareholders’ equity</t>
        </is>
      </c>
    </row>
    <row r="30">
      <c r="A30" s="4" t="inlineStr">
        <is>
          <t>Share capital</t>
        </is>
      </c>
      <c r="B30" s="5" t="n">
        <v>762046</v>
      </c>
      <c r="C30" s="5" t="n">
        <v>509654</v>
      </c>
    </row>
    <row r="31">
      <c r="A31" s="4" t="inlineStr">
        <is>
          <t>Warrants</t>
        </is>
      </c>
      <c r="B31" s="5" t="n">
        <v>6138</v>
      </c>
      <c r="C31" s="5" t="n">
        <v>27831</v>
      </c>
    </row>
    <row r="32">
      <c r="A32" s="4" t="inlineStr">
        <is>
          <t>Contributed surplus</t>
        </is>
      </c>
      <c r="B32" s="5" t="n">
        <v>59344</v>
      </c>
      <c r="C32" s="5" t="n">
        <v>30192</v>
      </c>
    </row>
    <row r="33">
      <c r="A33" s="4" t="inlineStr">
        <is>
          <t>Contingent consideration</t>
        </is>
      </c>
      <c r="B33" s="5" t="n">
        <v>2279</v>
      </c>
      <c r="C33" s="5" t="n">
        <v>2279</v>
      </c>
    </row>
    <row r="34">
      <c r="A34" s="4" t="inlineStr">
        <is>
          <t>Accumulated deficit</t>
        </is>
      </c>
      <c r="B34" s="5" t="n">
        <v>-564565</v>
      </c>
      <c r="C34" s="5" t="n">
        <v>-360338</v>
      </c>
    </row>
    <row r="35">
      <c r="A35" s="4" t="inlineStr">
        <is>
          <t>Accumulated other comprehensive income</t>
        </is>
      </c>
      <c r="C35" s="5" t="n">
        <v>6866</v>
      </c>
    </row>
    <row r="36">
      <c r="A36" s="4" t="inlineStr">
        <is>
          <t>Total shareholders’ equity</t>
        </is>
      </c>
      <c r="B36" s="5" t="n">
        <v>265242</v>
      </c>
      <c r="C36" s="5" t="n">
        <v>216484</v>
      </c>
    </row>
    <row r="37">
      <c r="A37" s="4" t="inlineStr">
        <is>
          <t>Non-controlling interest</t>
        </is>
      </c>
      <c r="B37" s="5" t="n">
        <v>4453</v>
      </c>
      <c r="C37" s="5" t="n">
        <v>4714</v>
      </c>
    </row>
    <row r="38">
      <c r="A38" s="4" t="inlineStr">
        <is>
          <t>Total liabilities and shareholders’ equity</t>
        </is>
      </c>
      <c r="B38" s="6" t="n">
        <v>294871</v>
      </c>
      <c r="C38" s="6" t="n">
        <v>510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0</t>
        </is>
      </c>
    </row>
    <row r="3">
      <c r="A3" s="3" t="inlineStr">
        <is>
          <t>Borrowings [Abstract]</t>
        </is>
      </c>
    </row>
    <row r="4">
      <c r="A4" s="4" t="inlineStr">
        <is>
          <t>Debt</t>
        </is>
      </c>
      <c r="B4" s="4" t="inlineStr">
        <is>
          <t>1 5 .
Debt
Interest rate
Maturity
Principal
December 31 2020
December 31 2019
Syndicated Credit Agreement (a)
Syndicated facility
Prime + 2.5%
Aug 27, 2021
74,000
—
82,910
Operating facility
Prime + 2.5%
Aug 27, 2021
5,330
—
—
Term Debt Facility (b)
First tranche
9.75%
Jul 27, 2023
115,000
—
95,003
—
177,913
Current portion
—
177,913
Long term
—
—
(a)
Syndicated Credit Agreement
As at
December 31, 2020
December 31, 2019
Principal value of debt
—
84,000
Transaction costs
—
(1,313
)
Accretion
—
223
—
82,910
At December 31, 2019, the Syndicated Credit Agreement, as written, contained certain financial covenants to maintain:
(i)
An available cash balance to March 31, 2020;
(ii)
An interest coverage ratio as at December 31, 2019;
(iii)
A senior funded debt to EBITDA ratio as at March 31, 2020 and as at the end of every fiscal quarter thereafter; and
(iv)
A fixed charge coverage ratio at March 31, 2020 and as at the end of every fiscal quarter thereafter. At December 31, 2019, the Company was not in compliance with the interest coverage ratio covenant under its Syndicated Credit Agreement, which caused a cross-default under the Term Debt Facility. As a result, as at December 31, 2019, the full principal amount of the Syndicated Credit Agreement and the Term Debt Facility were classified as current liabilities on the Company’s consolidated statement of financial position. The Company obtained a waiver under the Syndicated Credit Agreement for the December 31, 2019 interest coverage ratio covenant breach and a waiver for any corresponding breaches of the Term Debt Facility. Under the terms of the waivers, the Company agreed that on or before April 15, 2020 it would (i) enter into a definitive purchase agreement related to the sale of Bridge Farm and (ii) enter into term sheets with the each of the respective lenders under the Syndicated Credit Agreement and Term Debt Facility setting out a financing strategy for the Company. On April 15, 2020, the Company and its senior lenders agreed to amend the terms of the waiver by extending the date required to enter into a definitive purchase agreement related to the sale of Bridge Farm to April 30, 2020, and on May 1, 2020, the date was extended to May 11, 2020. On May 12, 2020, the Company announced that the previously extended waiver expired, however, on May 14, 2020, the Company obtained a new waiver for the December 31, 2019 covenant breach as described below. On May 14, 2020, the Company obtained a waiver under the Syndicated Credit Agreement for the December 31, 2019 interest coverage ratio covenant breach, the March 31, 2020 senior funded debt to EBITDA ratio covenant breach and any corresponding breaches of the Term Debt Facility. Under the terms of the waivers, the Company agreed that on or before June 1, 2020 it would (i) execute an amended and restated credit agreement under its Syndicated Facility, (ii) execute a refinancing transaction under its Term Debt Facility, (iii) execute an intercreditor agreement, and (iv) close the sale of Bridge Farm. On June 1, 2020, the Company’s senior lenders amended the terms of the May 14, 2020 waivers and agreements extending the required completion of defined milestones to June 5, 2020. On June 5, 2020, the Company entered into an amended and restated credit agreement, executed a refinancing transaction under its Term Debt Facility (note 15b), executed an intercreditor agreement and closed the sale of Bridge Farm (note 5). The amended and restated credit agreement included a waiver for the Company’s March 31, 2020 covenant non-compliance, elimination of financial covenants other than a minimum cash balance covenant of $2.5 million until December 31, 2020 or later and a covenant requiring the Company to raise capital of US$10 million by December 1, 2020 (which was satisfied as a result of the August 2020 Offering (note 21b)). Additionally, principal repayments of $2.1 million per quarter had been rescheduled to commence on September 30, 2020 and were paid on that date. Principal repayments of $2.1 million were scheduled to be paid every fiscal quarter with the remaining principal balance of $65.6 million due in August 2021. During December 2020, the Company voluntarily prepaid the outstanding principal balance of $71.9 million and cancelled the Syndicated Credit Agreement.
(b)
Term Debt Facility
As at
December 31, 2020
December 31, 2019
Principal value of debt
—
115,000
Transaction costs
—
(9,461
)
Accretion
—
3,397
Fair value assigned to warrants, at issuance
—
(13,933
)
—
95,003
At December 31, 2019, the Company was subject to three financial covenants under this facility, so long as the principal amount owing under the Term Debt Facility was greater than $75 million. On May 14, 2020, the Company obtained a waiver under the Syndicated Credit Agreement for the December 31, 2019 interest coverage ratio covenant breach, the March 31, 2020 senior funded debt to EBITDA ratio covenant breach and any corresponding breaches of the Term Debt Facility (note 15a). On June 5, 2020, the Company entered into a restructuring and novation agreement (the “Restructuring and Novation Agreement”) and a securities restructuring agreement (the “Securities Restructuring Agreement”) whereby $45.0 million of principal from the Term Debt Facility was assigned to the Bridge Farm Purchaser and the remaining $73.2 million of principal plus accrued interest was extinguished and replaced with $73.2 million senior second lien convertible notes of the Company (note 16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0</t>
        </is>
      </c>
    </row>
    <row r="3">
      <c r="A3" s="3" t="inlineStr">
        <is>
          <t>Convertible Notes [Abstract]</t>
        </is>
      </c>
    </row>
    <row r="4">
      <c r="A4" s="4" t="inlineStr">
        <is>
          <t>Convertible Notes</t>
        </is>
      </c>
      <c r="B4" s="4" t="inlineStr">
        <is>
          <t>1 6 .
Convertible notes
(a)
Secured convertible note
December 31, 2020
December 31, 2019
Balance, beginning of year
—
—
Secured Convertible Note - fair value on issuance
54,693
—
Change in fair value recognized in profit or loss
(5,075
)
Converted to common shares
(49,618
)
—
Balance, end of year
—
—
On June 5, 2020, in connection with the Restructuring and Novation Agreement, the Company entered into the Securities Restructuring Agreement, pursuant to which the $73.2 million balance of the Term Debt Facility was extinguished and replaced with a $73.2 million senior second lien convertible note (the “Secured Convertible Note”), convertible into common shares at an initial conversion price of US$1.00 per common share. The Company also issued common share purchase warrants to acquire up to 17.5 million common shares at an initial exercise price of US$1.00 per warrant and common share purchase warrants to acquire up to 17.5 million common shares at an initial exercise price of US$1.20 per warrant (the “Secured Convertible Note Warrants”) (note 17a). The Secured Convertible Note was to mature on June 5, 2022 and did not bear interest, except upon the occurrence of defined triggering events. The Secured Convertible Note was secured by a second priority lien on the assets and property of the Company. The Secured Convertible Note could be converted into common shares at any time after the earlier of the date upon which the indebtedness under the Unsecured Convertible Notes was less than US$3.0 million (note 16b) and February 1, 2021. On September 30, 2020, the indebtedness under the Unsecured Convertible Notes was less than US$3.0 million and the Company subsequently filed a registration statement which allowed the holders to offer and sell the common shares issuable upon conversion or exercise of the Secured Convertible Note and Secured Convertible Note Warrants. The registration statement was declared effective by the U.S. Securities and Exchange Commission (the “SEC”) on October 22, 2020. Beginning on October 22, 2020, up to $10 million of principal of the Secured Convertible Note could be converted into common shares per month at an alternate conversion price equal to the lower of (i) the applicable conversion price in effect on such conversion date, and (ii) the greater of (a) US$0.1624 and (b) 92% of the volume weighted average price of the Company’s common shares during the eight consecutive trading day period ending and including the date of delivery of the conversion notice. The Secured Convertible Note and related warrants did not permit the holder to have beneficial ownership of the outstanding common shares in excess of 9.99%. The conversion or exercise price, as applicable, wa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d, sold or entered into any agreement to issue or sell, any variable rate securities, the investors had the additional right to substitute the variable price (or formula) of such securities for the conversion or exercise price, as applicable. The Secured Convertible Note has been designated as Fair Value Through Profit or Loss (“FVTPL”) (note 30). During the period October 22, 2020 to December 31, 2020, the entire $73.2 million aggregate principal of the Secured Convertible Note was converted into common shares at a weighted average conversion price of $0.2468 resulting in the issuance of 296.7 million common shares (note 21b). The following table presents the change in principal balance during the year:
Principal balance
December 31, 2020
Balance, beginning of year
—
Issued
73,227
Converted to common shares
(73,227
)
Balance, end of year
—
(b)
Unsecured convertible notes
December 31, 2020
December 31, 2019
Balance, beginning of year
—
—
Unsecured Convertible Notes - fair value on issuance
16,113
—
Change in fair value recognized in profit or loss
(2,066
)
Converted to common shares
(13,943
)
—
Unrealized foreign exchange loss
(104
)
Balance, end of year
—
—
On June 5, 2020, in connection with the debt restructuring transactions, the Company entered into a securities purchase agreement providing for the sale of a new series of unsecured senior subordinated convertible notes (the “Unsecured Convertible Notes”) in the aggregate principal amount of US$18.0 million, convertible into common shares at any time at the option of the holder at an initial conversion price of US$1.00, and common share purchase warrants to acquire up to 14.5 million common shares at an initial exercise price of US$0.9338 per common share (the “Unsecured Convertible Notes Warrants”) (note 17b). In connection with the securities purchase agreement, placement agents for the offering were issued common share purchase warrants to acquire up to 1,080,000 common shares at an initial exercise price of US$1.00 per common share (the “Agent Warrants”) (note 17c). The Unsecured Convertible Notes were to mature on June 5, 2022 and did not bear interest, except upon the occurrence of defined triggering events. The Unsecured Convertible Notes could be converted into common shares at any time. The terms of the Unsecured Convertible Notes were amended in August 2020 to allow the entire principal amount to be converted into common shares at an alternate conversion price equal to the lower of (i) the applicable conversion price in effect on such conversion date, and (ii) the greater of (a) US$0.1624 and (b) 88% of the lowest volume weighted average price of the Company’s common shares during the five consecutive trading day period ending and including the date of delivery of the conversion notice. The Unsecured Convertible Notes and related warrants did not permit the holder to have beneficial ownership of the outstanding common shares in excess of 9.99%. The conversion or exercise price, as applicable, wa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d, sold or entered into any agreement to issue or sell, any variable rate securities, the investors had the additional right to substitute the variable price (or formula) of such securities for the conversion or exercise price, as applicable. The Unsecured Convertible Notes have been designated as FVTPL (note 30). During the period July 16, 2020 to December 31, 2020, the entire US$18.0 million aggregate principal was converted into common shares at a weighted average exercise price of US$0.2348 resulting in the issuance of 76.7 million common shares (note 21b). The following table presents the change in principal balance during the year:
Principal balance (USD)
December 31, 2020
Balance, beginning of year
—
Issued
18,000
Converted to common shares
(18,000
)
Balance, end of year
—
(c)
Senior convertible notes
December 31, 2020
December 31, 2019
Senior Convertible Notes issued
—
93,192
Transaction costs
—
(2,819
)
Fair value attributable to conversion feature
—
(40,494
)
Balance attributable to debt portion upon issuance
—
49,879
Accretion of note obligation
—
1,223
Amortization of note issue costs
—
93
Accrued interest
—
1,903
Conversion to common shares
—
(53,098
)
Balance, end of year
—
—
In May 2019, the Company closed a private placement of 8% senior unsecured convertible notes (“Senior Convertible Notes”) for gross proceeds of $92.6 million. In July 2019, an additional $0.6 million were issued. The Senior Convertible Notes bore interest at a rate of 8% per annum, compounded monthly. The Senior Convertible Notes and any accrued interest were repayable on the earlier of five years from date of issuance, the day the Company redeems the Senior Convertible Notes on certain conditions defined in the note agreement, or the day upon which the noteholder exercise their conversion rights as defined in the agreement. $0.1 million of the senior convertible notes were issued to a director of the Company. The Senior Convertible Notes were hybrid instruments consisting of a financial liability and an embedded conversion feature. The embedded conversion feature met the definition of an embedded derivative which was separated from the host contract and accounted for separately as the economic characteristics and risks of the host contract and the embedded derivative were not closely related. The conversion feature did not contain a fixed conversion price and was only exercisable in the event of an initial public offering and at the second anniversary following the closing date. Prior to the initial public offering and the subsequent conversion, the embedded conversion feature was carried at FVTPL. On August 14, 2019, Sundial received conversion notices from all holders of the 8% convertible notes. As a result, all principal and accrued interest was converted into 6.9 million common shares (note 21b) at a conversion price of $13.84 representing 80% of the initial public offering price converted to Canadian dollars.
(d)
convertible notes
December 31, 2020
December 31, 2019
Balance, beginning of year
—
25,449
Unrealized foreign exchange gain
—
(209
)
Accrued interest
—
(152
)
Accretion
—
2,443
Amortization of note issue costs
—
745
Conversion to common shares
—
(18,139
)
Conversion to warrants
—
(5,947
)
Repayments
—
(4,190
)
Balance, end of year
—
—
In 2018, the Company closed three separate tranches of a private placement of 12% notes for gross proceeds of $28.9 million ($22.2 million from the CAD offering and $USD 5.0 from the USD offering), convertible into units consisting of 1.6 common shares and 0.8 of one common share purchase warrant at the option of the holder for up to twelve months. The Canadian dollar denominated offering was convertible into units at a price of $3.91 per unit. The U.S. dollar denominated offering was convertible into units at a price of $3.13 USD per unit. Interest was payable at 12% per annum, payable monthly, and maturing twelve months from the date of issuance. The convertible notes were segregated into their debt and equity components using the residual value approach, with $3.2 million being allocated to equity. $7 million of the convertible notes were issued to directors and officers. During the year ended December 31, 2019, principal of $21.2 million convertible notes and USD$2.5 million convertible notes were converted into equity units, at the option of the holders. Equity units issued consisted of 6.2 million common shares and 3.6 million warrants. During the year ended December 31, 2019, principal of $1.0 million convertible notes and USD$2.4 million convertible notes were repaid to unit 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rivative Warrant Liabilities</t>
        </is>
      </c>
      <c r="B1" s="2" t="inlineStr">
        <is>
          <t>12 Months Ended</t>
        </is>
      </c>
    </row>
    <row r="2">
      <c r="B2" s="2" t="inlineStr">
        <is>
          <t>Dec. 31, 2020</t>
        </is>
      </c>
    </row>
    <row r="3">
      <c r="A3" s="3" t="inlineStr">
        <is>
          <t>Derivative Warrant Liabilities [Abstract]</t>
        </is>
      </c>
    </row>
    <row r="4">
      <c r="A4" s="4" t="inlineStr">
        <is>
          <t>Derivative Warrant Liabilities</t>
        </is>
      </c>
      <c r="B4" s="4" t="inlineStr">
        <is>
          <t>1 7 .
Derivative warrant liabilities
December 31, 2020
December 31, 2019
Balance, beginning of year
—
—
Secured Convertible Note Warrants - fair value on issuance (a)
6,683
—
Unsecured Convertible Notes Warrants - fair value on issuance (b)
3,961
—
Agent Warrants - fair value on issuance (c)
504
—
Series A and Series B Warrants - fair value on issuance (d)
11,784
—
Change in fair value recognized in profit or loss
12,995
—
Converted to common shares
(35,521
)
—
Unrealized foreign exchange loss
22
—
Balance, end of year
428
—
(a)
Secured Convertible Note Warrants The Secured Convertible Note Warrants were issued on June 5, 2020 and expired 36 months from the date of issuance. The Secured Convertible Note Warrants could be converted into common shares at any time after the earlier of the date upon which the indebtedness under the Unsecured Convertible Notes was less than US$3.0 million and February 1, 2021. On September 30, 2020, the indebtedness under the Unsecured Convertible Notes was less than US$3.0 million and the Company subsequently filed an F-3 registration statement with a date of effectiveness of October 22, 2020. In certain circumstances, the Secured Convertible Note Warrants were subject to forced exercise provisions whereby the Company could force exercise should the volume weighted average price of the Company’s common shares exceed US$2.00. During the period October 22, 2020 to December 31, 2020, 35.0 million Secured Convertible Note Warrants were exercised at a weighted average exercise price of US$0.1766 per warrant resulting in the issuance of 35.0 million common shares and gross proceeds to the Company of $8.0 million (note 21b). As at December 31, 2020, nil Secured Convertible Note Warrants remained outstanding.
(b)
Unsecured Convertible Notes Warrants The Unsecured Convertible Notes Warrants were issued on June 5, 2020, are immediately exercisable, and expire 42 months from the date that the underlying common shares become freely tradeable, which was July 16, 2020. In certain circumstances, the Unsecured Convertible Notes Warrants are subject to forced exercise provisions whereby the Company can force exercise should the volume weighted average price of the Company’s common shares exceed US$2.8014. As a result of sales under the ATM Program, the exercise price of the Unsecured Convertible Notes Warrants was adjusted to US$0.1766 per common share. The foregoing exercise price may be further adjusted as the result of future sales under the ATM Program or other offerings, if any. During the period July 16, 2020 to December 31, 2020, 14.0 million Unsecured Convertible Notes Warrants were exercised at a weighted average exercise price of US$0.1766 per warrant resulting in the issuance of 14.0 million common shares and gross proceeds to the Company of $3.2 million (note 21b). As at December 31, 2020, 0.5 million Unsecured Convertible Notes Warrants remained outstanding.
(c)
Agent Warrants The Agent Warrants were issued on June 5, 2020, are immediately exercisable, and expire on June 5, 2025. The Agent Warrants do not permit the holder to have beneficial ownership of the outstanding common shares in excess of 4.99%. During the year ended December 31, 2020, no Agent Warrants were exercised. Subsequent to December 31, 2020, 540,000 Agent Warrants were exercised at a weighted average exercise price of US$1.00 per warrant resulting in the issuance of 356,949 common shares. There were no gross proceeds to the Company as the exercise was cashless.
(d)
Series a and series b warrants On August 18, 2020, in connection with the August 2020 Offering, the Company issued 40.1 million Series A Warrants and 14.3 million Series B Warrants (note 21b). The Series A Warrants and Series B Warrants are exercisable immediately and have a term of five years commencing on the date of issuance. The exercise price of the Series A Warrants are US$0.75 per common share and the exercise price of the Series B Warrants are US$0.0001 per common share. On August 19, 2020, 9.2 million Series B Warrants were converted into common shares and on August 20, 2020, the remaining 5.1 million Series B Warrants were converted into common shares (note 21b). As a result of sales under the ATM Program, the exercise price of the Series A Warrants was adjusted to US$0.1766 per common share. The exercise price of the Series A Warrants may be further adjusted as the result of future sales under the ATM Program or other offerings, if any. During the period August 18, 2020 to December 31, 2020, 39.6 million Series A Warrants were exercised at a weighted average exercise price of US$0.1766 per warrant resulting in the issuance of 39.6 million common shares and gross proceeds to the Company of $9.1 million (note 21b). As at December 31, 2020, 0.5 million Series A Warrants remained outstanding. The following table summarizes outstanding derivative warrants as at December 31, 2020:
Exercise price (USD) (1)
Number of warrants
Weighted average contractual life
Series A Warrants
0.1766
500,000
4.6
Unsecured Convertible Notes Warrants
0.1766
500,000
3.0
Agent Warrants
1.00
1,080,000
4.4
2,080,000
3.0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Obligations</t>
        </is>
      </c>
      <c r="B1" s="2" t="inlineStr">
        <is>
          <t>12 Months Ended</t>
        </is>
      </c>
    </row>
    <row r="2">
      <c r="B2" s="2" t="inlineStr">
        <is>
          <t>Dec. 31, 2020</t>
        </is>
      </c>
    </row>
    <row r="3">
      <c r="A3" s="3" t="inlineStr">
        <is>
          <t>Lease Liabilities [Abstract]</t>
        </is>
      </c>
    </row>
    <row r="4">
      <c r="A4" s="4" t="inlineStr">
        <is>
          <t>Lease Obligations</t>
        </is>
      </c>
      <c r="B4" s="4" t="inlineStr">
        <is>
          <t>1 8 .
Lease obligations
December 31, 2020
December 31, 2019
Balance, beginning of year
16,949
214
Adoption of IFRS 16
—
1,119
Acquisitions
—
15,179
Liabilities incurred
763
674
Lease payments
(937
)
(778
)
Dispositions
(735
)
(468
)
Interest expense
416
444
Disposition of Bridge Farm (note 5)
(14,894
)
—
Foreign currency translation
(122
)
565
Balance, end of year
1,440
16,949
Current portion
409
722
Long-term
1,031
16,227
The Company’s minimum lease payments are as follows:
December 31, 2020
Less than one year
490
One to three years
895
Three to five years
222
Thereafter
—
Minimum lease payments
1,607
Amounts representing finance charges
(167
)
Net minimum lease payments
1,440
The Company has short-term leases with lease terms of 12 months or less as well as low-value leases. As these costs are incurred, they are recognized as general and administrative expense. These costs were immaterial in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t>
        </is>
      </c>
      <c r="B1" s="2" t="inlineStr">
        <is>
          <t>12 Months Ended</t>
        </is>
      </c>
    </row>
    <row r="2">
      <c r="B2" s="2" t="inlineStr">
        <is>
          <t>Dec. 31, 2020</t>
        </is>
      </c>
    </row>
    <row r="3">
      <c r="A3" s="3" t="inlineStr">
        <is>
          <t>Disclosure Of Contingent Liabilities [Abstract]</t>
        </is>
      </c>
    </row>
    <row r="4">
      <c r="A4" s="4" t="inlineStr">
        <is>
          <t>Contingent Consideration</t>
        </is>
      </c>
      <c r="B4" s="4" t="inlineStr">
        <is>
          <t>1 9 .
Contingent Consideration
December 31, 2020
December 31, 2019
Balance, beginning of year
32,501
—
Acquisition of Bridge Farm
—
15,991
Change in fair value recognized in profit or loss
2,252
18,645
Earn-out payments
—
(1,170
)
Unrealized foreign exchange loss
1,058
(1,779
)
Foreign currency translation
(899
)
814
Disposition of Bridge Farm (note 5)
(34,912
)
—
Balance, end of year
—
32,501
Contingent consideration was comprised of the fair value of the incremental variable amount of shares potentially issuable in connection with the acquisition of Bridge Farm and the fair value of earn-out payments owed to the sellers of Bridge Farm. At June 5, 2020, the fair value of the incremental shares was $34.6 million and the fair value of the earn out shares was $0.3 million. On June 5, 2020, the total contingent consideration of $34.9 million was assumed by the Bridge Farm Purchaser as part of the consideration for the Bridge Farm Disposition (note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t>
        </is>
      </c>
      <c r="B1" s="2" t="inlineStr">
        <is>
          <t>12 Months Ended</t>
        </is>
      </c>
    </row>
    <row r="2">
      <c r="B2" s="2" t="inlineStr">
        <is>
          <t>Dec. 31, 2020</t>
        </is>
      </c>
    </row>
    <row r="3">
      <c r="A3" s="3" t="inlineStr">
        <is>
          <t>Major Components Of Tax Expense Income [Abstract]</t>
        </is>
      </c>
    </row>
    <row r="4">
      <c r="A4" s="4" t="inlineStr">
        <is>
          <t>Income Taxes</t>
        </is>
      </c>
      <c r="B4" s="4" t="inlineStr">
        <is>
          <t>20 .
Income taxes The following table reconciles the expected income tax expense (recovery) at the Canadian federal and provincial statutory income tax rates to the amounts recognized in the consolidated statements of loss and comprehensive loss for the years ended December 31, 2020, December 31, 2019 and ten months ended December 31, 2018:
December 31, 2020
December 31, 2019
December 31, 2018
Loss before taxes
(206,317
)
(146,307
)
(56,526
)
Statutory income tax rates
24.0
%
26.5
%
27.0
%
Expected income tax recovery
(49,516
)
(38,771
)
(15,262
)
Non-deductible share-based compensation
1,970
10,474
1,860
Non-deductible finance expense
2,130
15,981
2,304
Other non-deductible expenses
348
2,621
—
Change in tax rates
1,528
3,305
—
Deferred tax benefits not recognized
43,540
2,781
11,098
Income tax (recovery) expense
—
(3,609
)
—
Details of the deferred tax assets (liabilities) are as follows:
December 31, 2020
December 31, 2019
Deferred tax assets (liabilities):
Property, plant and equipment
—
(3,490
)
Inventory
8,388
1,881
Biological assets
(8,388
)
(7,170
)
Intangible assets
—
(7,355
)
Non-capital losses
—
12,769
Net deferred tax asset (liability)
—
(3,365
) Deferred tax assets have not been recognized for the following deductible temporary differences:
December 31, 2020
December 31, 2019
Unrecognized deductible temporary differences:
Property, plant and equipment
36,782
—
Intangible assets
536
—
Share issue costs
11,112
16,779
Financial obligations and other
1,054
1,726
Inventory and biological assets
34,781
—
Non-capital losses
171,205
54,472
Unrecognized deductible temporary differences
255,470
72,977
The movement in deferred income tax liability is as follows:
December 31, 2020
December 31, 2019
Balance, beginning of year
3,365
—
Acquisition of Pathway Rx
—
3,609
Acquisition of Bridge Farm
—
4,355
Recognized in profit and loss
—
(3,609
)
Recognized in other comprehensive income
(25
)
27
Recognized in discontinued operations (note 5)
(225
)
(1,017
)
Disposition of Bridge Farm (note 5)
(3,115
)
—
Balance, end of year
—
3,365
The Company has $171.2 million (December 31, 2019 - $99.1 million) of non-capital losses available for future periods that will expire prior to 2038-2040. The loss on financial obligation in 2019 was not recognized as a deduction for deferred income taxes. If it was deducted, the amount would be considered as an unrecognized deferred tax asset as it is less likely than not that it would be utilized in the foreseeable futu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hare Capital and Warrants</t>
        </is>
      </c>
      <c r="B1" s="2" t="inlineStr">
        <is>
          <t>12 Months Ended</t>
        </is>
      </c>
    </row>
    <row r="2">
      <c r="B2" s="2" t="inlineStr">
        <is>
          <t>Dec. 31, 2020</t>
        </is>
      </c>
    </row>
    <row r="3">
      <c r="A3" s="3" t="inlineStr">
        <is>
          <t>Share Capital And Warrants [Abstract]</t>
        </is>
      </c>
    </row>
    <row r="4">
      <c r="A4" s="4" t="inlineStr">
        <is>
          <t>Share Capital and Warrants</t>
        </is>
      </c>
      <c r="B4" s="4" t="inlineStr">
        <is>
          <t>2 1 .
Share capital and warrants
(a)
Authorized The authorized capital of the Company consists of an unlimited number of voting common shares and preferred shares with no par value. On July 12, 2019, the Company approved a 1.6 to 1 share split of the Company’s issued and outstanding common shares (the “Share Split”). Each shareholder of record of the Company as of the close of business on the record date on July 22, 2019 received 1.6 common shares for each share held on such date. All references to common shares, warrants, simple warrants and performance warrants have been retrospectively adjusted to reflect the Share Split.
(b)
Issued and outstanding
December 31, 2020
December 31, 2019
Note
Number of Shares
Carrying Amount
Number of Shares
Carrying Amount
Balance, beginning of year
107,180,423
509,654
68,648,984
65,133
Initial public offering
—
—
11,000,000
189,518
Shares issued for assets
—
—
797,952
6,537
Share issuances
337,696,867
176,931
394,926
2,323
Shares issued to related parties
—
—
3,730,963
63,460
Share issuance costs
—
(5,593
)
—
(12,770
)
Business acquisitions
—
—
2,696,800
39,849
Disposition of Bridge Farm
5
(2,716,271
)
(38,447
)
—
—
Convertible debt - conversions
16
373,371,318
63,002
13,108,676
113,526
Derivative warrants exercised
17
102,836,429
55,912
—
—
Warrants exercised
—
—
4,551,082
21,882
Shares issued for services
—
—
164,080
2,320
RSUs exercised
22(c)
475,367
587
57,960
195
Employee warrants exercised
—
—
2,029,000
17,681
Balance, end of year
918,844,133
762,046
107,180,423
509,654
August 2020 Offering On August 18, 2020, the Company issued 25.8 million Series A Units (the “Series A Units”), each consisting of one common share and one Series A Warrant (collectively, the “Series A Warrants”) (note 17d) to purchase one common share and 14.3 million Series B Units (the “Series B Units”), each consisting of one pre-funded Series B Warrant (the “Series B Warrants”) to purchase one common share and one Series A Warrant to purchase one common share (note 17d). Each Series A Unit was sold at a price of US$0.50 per unit and each Series B Unit was sold at a price of US$0.50 per unit, less US$0.0001 per unit. Gross proceeds from this offering were US$20 million. The Series A Warrants and Series B Warrants were exercisable immediately and have a term of five years commencing on the date of issuance. The exercise price of the Series A Warrants was US$0.75 per common share and the exercise price of the Series B Warrants was US$0.0001 per common share. On August 19, 2020, 9.2 million Series B Warrants were exercised resulting in the issuance of 9.2 million common shares and on August 20, 2020, the remaining 5.1 million Series B Warrants were exercised resulting in the issuance of 5.1 million common shares. At-the-Market Offering Program On August 13, 2020, the Company entered into an equity distribution agreement to establish the ATM Program which allowed the Company to offer and sell common shares having an aggregate offering price of up to US$50 million. During the period from October 5, 2020 to December 4, 2020, the Company issued 153.5 million common shares at a weighted average exercise price of US$0.3250 for gross proceeds of US$49.9 million. On December 4, 2020, the Company entered into an equity distribution agreement to establish a new ATM Program which allowed the Company to offer and sell common shares having an aggregate offering price of up to US$150 million. During the period from December 14, 2020 to December 31, 2020, the Company issued 156.3 million common shares at a weighted average exercise price of US$0.4795 for gross proceeds of US$75.0 million. Subsequent to December 31, 2020, the Company issued 117.6 million common shares at a weighted average exercise price of $US0.6379 for gross proceeds of US$75.0 million. Subsequent to December 31, 2020, on January 11, 2021 the Company entered into an equity distribution agreement to establish a third ATM Program having an aggregate offering price of up to US$50.0 million. Under the third ATM Program, from January 11, 2021 to January 13, 2021 the Company issued 72.4 million common shares at a weighted average exercise price of US$0.6903 for gross proceeds of US$50.0 million. Subsequent to December 31, 2020, on January 20, 2021 the Company entered into an equity distribution agreement allowing it to issue common shares in an amount up to US$400 million at its discretion and established an ATM Program covering issuances of up to US$400 million. Under this ATM Program, the Company issued 237.7 million common shares at a weighted average exercise price of US$0.6325 for gross proceeds of US$150.3 million. Under this equity distribution agreement, the Company also completed two registered offerings (note 34).
(c)
Common share purchase warrants
Number of Warrants
Carrying Amount
Balance at December 31, 2018
4,211,904
3,108
40% Warrants reclassified from derivative liability ( i )
957,225
4,122
60% Warrants reclassified from derivative liability ( i )
1,495,665
11,969
Warrants issued to related parties (ii)
480,000
5,833
Warrants issued on conversion of convertible notes (iii)
3,572,274
6,731
Warrants exercised
(4,551,082
)
(3,931
)
Warrants expired
(662
)
(1
)
Balance at December 31, 2019
6,165,324
27,831
Warrants issued
544,000
306
Warrants expired
(3,232,434
)
(5,908
)
Warrants cancelled
(2,452,890
)
(16,091
)
Balance at December 31, 2020
1,024,000
6,138
(i)
On August 1, 2019, the 40% and 60% warrants issued as part of the term debt financing and initially classified as derivative liabilities as at June 30, 2019, were reclassified to equity as the number of warrants issuable and the exercise price for each tranche of warrants became fixed in conjunction with the initial public offering date. The exercise price for the 40% and 60% warrants were $21.63 and $20.76 respectively.
(ii)
480,000 warrants with an exercise price of $15.94 were issued to a director of the Company in relation to the acquisition of the financial obligation.
(iii)
Equity units issued upon conversion of CAD denominated convertible notes included 3,095,386 warrants with an exercise price of $4.38 and vested immediately. Equity units issued upon conversion of USD denominated notes included 476,888 warrants with an exercise price of USD$3.75 and vested immediately. During the year ended December 31, 2020, the warrants issued upon conversion of the CAD and USD denominated convertible notes expired, and the 40% Warrants and 60% Warrants issued as part of the term debt financing were surrendered and cancelled. The following table summarizes outstanding warrants as at December 31, 2020:
Warrants outstanding and exercisable
Issued in relation to
Weighted average exercise price
Number of warrants
Weighted average contractual life (years)
Acquisition of financial obligation
15.94
480,000
1.5
Financial services
4.60
544,000
8.6
9.91
1,024,000
5.3
During the year ended December 31, 2019, a total of 4,551,082 warrants were exercised consisting of 4,211,242 warrants exercised at a price of $3.91 for gross proceeds of $16.5 million, 307,840 exercised for gross proceeds of $1.3 million of the warrants issued upon conversion of the CAD denominated convertible notes and 32,000 warrants exercised for gross proceeds of USD$120 thousand of the warrants issued upon conversion of the USD denominated convertible notes. 662 warrants expired unexercised in April 2019. The carrying value of the exercised warrants of $3.9 million was adjusted from warrants to share capital. The following table summarizes outstanding warrants as at December 31, 2019:
Warrants outstanding and exercisable
Issued in relation to
Weighted average exercise price
Number of warrants
Weighted average contractual life (years)
Convertible notes (USD)
USD 3.75
444,888
0.8
Convertible notes (CAD)
4.38
2,787,546
0.7
Acquisition of financial obligation
15.94
480,000
2.5
Term debt financing (60%)
20.76
1,495,665
2.6
Term debt financing (40%)
21.63
957,225
2.6
11.97
6,165,324
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0</t>
        </is>
      </c>
    </row>
    <row r="3">
      <c r="A3" s="3" t="inlineStr">
        <is>
          <t>Disclosure Of Terms And Conditions Of Sharebased Payment Arrangement [Abstract]</t>
        </is>
      </c>
    </row>
    <row r="4">
      <c r="A4" s="4" t="inlineStr">
        <is>
          <t>Share-based Compensation</t>
        </is>
      </c>
      <c r="B4" s="4" t="inlineStr">
        <is>
          <t>2 2 .
Share-based compensation The Company has a number of equity-settled share-based compensation plans which include simple and performance warrants, stock options, restricted share units (“RSUs”) and deferred share units (“DSUs”). Further detail on each of these plans is outlined below. Subsequent to the Company’s initial public offering, the Company established the stock option, RSU and DSU plans to replace the granting of simple warrants and performance warrants. The components of share-based compensation expense are as follows:
Year ended December 31
Year ended December 31
Ten months ended December 31
2020
2019
2018
Simple warrants (a)
1,539
23,918
5,029
Performance warrants (a)
(42
)
11,023
1,860
Stock options (b)
651
98
—
Restricted share units (c)
4,069
220
—
Deferred share units (c)
2,349
1,119
—
Shares issued for services
—
2,320
521
8,566
38,698
7,410
In determining the amount of share-based compensation, the Company used the Black-Scholes option pricing model to estimate the fair value of units granted during the year ended December 31, 2020, December 31, 2019 and ten months ended December 31, 2018 through application of the following assumptions:
December 31, 2020
December 31, 2019
December 31, 2018
Risk-free interest rate
0.28% - 0.29%
1.41% - 1.88%
1.65% - 2.05%
Expected life of units (years)
10
2 - 10
0.5 – 14
Expected annualized volatility
143%
97% - 116%
80% - 106%
Expected dividend yield
Nil
Nil
Nil
Weighted average Black-Scholes value of each unit
$1.13 - $1.17
$0.67 - $23.55
$1.76 - $3.81 Volatility was estimated by using the historical volatility of peer companies that the Company considers comparable, which have trading and volatility history. The expected life in years represents the period of time that the units granted are expected to be outstanding. The risk-free rate was based on Government of Canada bond rates of comparable duration.
a)
Simple and performance warrants The Company issued simple warrants and performance warrants to employees, directors and others at the discretion of the Board. Simple and performance warrants granted generally vest annually in thirds over a three-year period and simple warrants expire five years after the grant date. The following table summarizes changes in the simple and performance warrants during the year ended December 31, 2020:
Simple warrants outstanding
Weighted average exercise price
Performance warrants outstanding
Weighted average exercise price
Balance at December 31, 2019
9,815,000
$
4.01
5,798,822
$
2.66
Forfeited
(6,390,400
)
3.79
(4,126,822
)
2.04
Balance at December 31, 2020
3,424,600
$
4.41
1,672,000
$
4.19
The following table summarizes changes in the simple and performance warrants during the year ended December 31, 2019:
Simple warrants outstanding
Weighted average exercise price
Performance warrants outstanding
Weighted average exercise price
Balance at December 31, 2018
6,129,866
$
1.80
7,094,822
$
2.04
Granted
4,795,200
6.32
723,200
12.23
Forfeited
(733,866
)
2.32
(366,400
)
1.21
Exercised
(376,200
)
0.85
(1,652,800
)
0.63
Balance at December 31, 2019
9,815,000
$
4.01
5,798,822
$
2.66
The following table summarizes outstanding simple and performance warrants as at December 31, 2020:
Warrants outstanding
Warrants exercisable
Range of exercise prices
Number of warrants
Weighted average exercise price
Weighted average contractual life (years)
Number of warrants
Weighted average exercise price
Weighted average contractual life (years)
Simple warrants
$0.63 - $0.94
1,009,400
0.74
3.54
1,009,400
0.74
3.54
$1.25 - $1.88
400,000
1.56
3.59
400,000
1.56
3.59
$2.97 - $4.53
527,200
3.05
3.64
455,200
3.01
3.54
$6.25 - $9.38
1,318,400
6.33
5.18
275,200
6.61
5.10
$12.50 - $37.50
169,600
22.28
6.49
16,000
20.60
4.50
3,424,600
$
4.41
4.34
2,155,800
$
2.27
3.76
Performance warrants
$0.63 - $0.94
498,667
0.70
n/a
370,667
0.72
n/a
$1.25 - $1.88
282,133
1.42
n/a
247,467
1.40
n/a
$2.97 - $4.53
624,000
3.13
n/a
397,333
3.10
n/a
$6.25 - $9.38
150,933
7.32
n/a
38,400
6.25
n/a
$12.50 - $37.50
116,267
27.52
n/a
—
—
n/a
1,672,000
$
4.19
n/a
1,053,867
$
1.98
n/a
The following table summarizes outstanding simple and performance warrants as at December 31, 2019:
Warrants outstanding
Warrants exercisable
Range of exercise prices
Number of warrants
Weighted average exercise price
Weighted average contractual life (years)
Number of warrants
Weighted average exercise price
Weighted average contractual life (years)
Simple warrants
$0.63 - $0.94
4,019,000
0.68
5.62
3,635,000
0.68
5.62
$1.25 - $1.88
560,000
1.50
10.18
560,000
1.50
10.18
$2.97 - $4.53
1,232,000
3.18
5.62
848,000
3.10
5.11
$6.25 - $9.38
3,462,400
6.37
4.50
80,000
6.25
4.44
$12.50 - $37.50
541,600
18.08
7.87
9,600
21.88
9.05
9,815,000
$
4.01
5.61
5,132,600
$
1.29
6.02
Performance warrants
$0.63 - $0.94
3,700,690
0.64
n/a
3,546,022
0.64
n/a
$1.25 - $1.88
646,933
1.52
n/a
381,334
1.48
n/a
$2.97 - $4.53
788,000
3.09
n/a
490,666
3.08
n/a
$6.25 - $9.38
362,933
6.97
n/a
38,400
6.25
n/a
$12.50 - $37.50
300,266
23.72
n/a
—
—
n/a
5,798,822
$
2.66
n/a
4,456,422
$
1.02
n/a
b)
Stock options The Company issues stock options to employees and others at the discretion of the Board. Stock options granted generally vest annually in thirds over a three-year period and expire ten years after the grant date. The following table summarizes changes in stock options during the year ended December 31, 2020:
Stock options outstanding
Weighted average exercise price
Balance at December 31, 2019
623,850
$
4.33
Granted
481,600
1.16
Forfeited
(384,850
)
4.96
Balance at December 31, 2020
720,600
$
1.82
The following table summarizes changes in the stock options during the year ended December 31, 2019:
Stock options outstanding
Weighted average exercise price
Balance at December 31, 2018
—
$
—
Granted
623,850
4.33
Balance at December 31, 2019
623,850
$
4.33
The following table summarizes outstanding stock options as at December 31, 2020:
Stock options outstanding
Stock options exercisable
Exercise prices
Number of options
Weighted average contractual life (years)
Number of options
Weighted average contractual life (years)
$1.15
400,000
9.41
—
—
$1.19
81,600
9.49
81,600
9.49
$3.15
239,000
8.68
77,417
8.63
720,600
9.18
159,017
9.07
The following table summarizes outstanding stock options as at December 31, 2019:
Stock options outstanding
Stock options exercisable
Exercise prices
Number of options
Weighted average contractual life (years)
Number of options
Weighted average contractual life (years)
$3.15
373,850
9.21
22,500
4.97
$5.93
250,000
6.37
—
—
623,850
7.97
22,500
4.97
c)
Restricted and deferred share units RSUs are granted to employees and the vesting requirements and maximum term are at the discretion of the Board. DSUs are granted to directors and generally vest in equal quarterly instalments over a one year. RSUs and DSUs are exchangeable for an equal number of common shares. The following table summarizes changes in RSUs and DSUs as at December 31, 2020:
RSUs outstanding
DSUs outstanding
Balance at December 31, 2019
48,883
367,924
Granted
3,002,213
3,265,503
Forfeited
(43,813
)
(310,164
)
Exercised
(1,350,367
)
—
Balance at December 31, 2020
1,656,916
3,323,263
The following table summarizes changes in RSUs and DSUs as at December 31, 2019:
RSUs outstanding
DSUs outstanding
Balance at December 31, 2018
—
—
Granted
107,543
378,080
Forfeited
(700
)
(7,617
)
Settled
—
(2,539
)
Exercised
(57,960
)
—
Balance at December 31, 2019
48,883
367,924
Subsequent to December 31, 2020, the Company granted 11.9 million RSUs to employees as part of its long-term incentive program.</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0</t>
        </is>
      </c>
    </row>
    <row r="3">
      <c r="A3" s="3" t="inlineStr">
        <is>
          <t>Revenue [Abstract]</t>
        </is>
      </c>
    </row>
    <row r="4">
      <c r="A4" s="4" t="inlineStr">
        <is>
          <t>Revenue</t>
        </is>
      </c>
      <c r="B4" s="4" t="inlineStr">
        <is>
          <t>2 3 .
Revenue The Company’s revenue is solely from contracts with customers and is comprised of revenue from the sale of cannabis. Cannabis revenue is comprised of sales to Provincial boards that sell cannabis through their respective distribution models, sales to licensed producers for further processing, and sales to medical customers.
Year ended December 31
Year ended December 31
Ten months ended December 31
2020
2019
2018
Provincial boards
55,315
13,386
—
Medical
32
24
—
Licensed producers
17,974
53,517
—
Gross revenue (1)
73,321
66,927
—
(1)
The Company had four major customers each with revenue in excess of 10% of total cannabis revenue. Sales to major customers totaled $43.9 million for the year ended December 31, 2020 (December 31, 2019 – four major customers with sales of $40.7 million). Only one major customer had sales exceeding 10% of total cannabis revenue for both periods. The following table disaggregates revenue by form for the periods noted:
Year ended December 31
Year ended December 31
Ten months ended December 31
2020
2019
2018
Revenue from dried flower
51,424
58,246
—
Revenue from vapes
18,447
504
—
Revenue from oil
3,145
8,177
—
Revenue from edibles
263
—
—
Revenue from concentrates
42
—
—
Gross revenue
73,321
66,927
—
The Company has recognized the following receivables from contracts with customers:
December 31, 2020
December 31, 2019
December 31, 2018
Receivables, included in 'trade receivables' (note 7)
15,786
20,281
209
Receivables from contracts with customers are typically settled within 30 days. As at December 31, 2020, an impairment reversal of $0.5 million (December 31, 2019 - $0.6 million loss) has been recognized on receivables from contracts with customers (note 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Operating Expenses</t>
        </is>
      </c>
      <c r="B1" s="2" t="inlineStr">
        <is>
          <t>12 Months Ended</t>
        </is>
      </c>
    </row>
    <row r="2">
      <c r="B2" s="2" t="inlineStr">
        <is>
          <t>Dec. 31, 2020</t>
        </is>
      </c>
    </row>
    <row r="3">
      <c r="A3" s="3" t="inlineStr">
        <is>
          <t>Expense By Nature [Abstract]</t>
        </is>
      </c>
    </row>
    <row r="4">
      <c r="A4" s="4" t="inlineStr">
        <is>
          <t>Other Operating Expenses</t>
        </is>
      </c>
      <c r="B4" s="4" t="inlineStr">
        <is>
          <t>2 4 .
Other operating expenses
a)
General and administrative
Year ended December 31
Year ended December 31
Ten months ended December 31
2020
2019
2018
Salaries and wages
11,634
15,262
3,847
Consulting fees
2,193
6,896
1,647
Office and general
9,843
9,533
1,738
Professional fees
4,658
3,559
877
Director fees
365
188
30
Other
3,336
3,496
170
32,029
38,934
8,309
b)
Sales and marketing
Year ended December 31
Year ended December 31
Ten months ended December 31
2020
2019
2018
Marketing
4,839
3,093
1,733
Events
393
2,961
—
Research
57
199
24
Media
448
1,815
623
5,737
8,068
2,38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Loss and Comprehensive Los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Statement Of Comprehensive Income [Abstract]</t>
        </is>
      </c>
    </row>
    <row r="4">
      <c r="A4" s="4" t="inlineStr">
        <is>
          <t>Gross revenue</t>
        </is>
      </c>
      <c r="C4" s="6" t="n">
        <v>73321</v>
      </c>
      <c r="D4" s="6" t="n">
        <v>66927</v>
      </c>
    </row>
    <row r="5">
      <c r="A5" s="4" t="inlineStr">
        <is>
          <t>Excise taxes</t>
        </is>
      </c>
      <c r="C5" s="5" t="n">
        <v>12403</v>
      </c>
      <c r="D5" s="5" t="n">
        <v>3365</v>
      </c>
    </row>
    <row r="6">
      <c r="A6" s="4" t="inlineStr">
        <is>
          <t>Net revenue</t>
        </is>
      </c>
      <c r="C6" s="5" t="n">
        <v>60918</v>
      </c>
      <c r="D6" s="5" t="n">
        <v>63562</v>
      </c>
    </row>
    <row r="7">
      <c r="A7" s="4" t="inlineStr">
        <is>
          <t>Cost of sales</t>
        </is>
      </c>
      <c r="C7" s="5" t="n">
        <v>51740</v>
      </c>
      <c r="D7" s="5" t="n">
        <v>46721</v>
      </c>
    </row>
    <row r="8">
      <c r="A8" s="4" t="inlineStr">
        <is>
          <t>Inventory obsolescence</t>
        </is>
      </c>
      <c r="C8" s="5" t="n">
        <v>45913</v>
      </c>
    </row>
    <row r="9">
      <c r="A9" s="4" t="inlineStr">
        <is>
          <t>Gross margin before fair value adjustments</t>
        </is>
      </c>
      <c r="C9" s="5" t="n">
        <v>-36735</v>
      </c>
      <c r="D9" s="5" t="n">
        <v>16841</v>
      </c>
    </row>
    <row r="10">
      <c r="A10" s="4" t="inlineStr">
        <is>
          <t>Change in fair value of biological assets</t>
        </is>
      </c>
      <c r="B10" s="6" t="n">
        <v>-1280</v>
      </c>
      <c r="C10" s="5" t="n">
        <v>5432</v>
      </c>
      <c r="D10" s="5" t="n">
        <v>30340</v>
      </c>
    </row>
    <row r="11">
      <c r="A11" s="4" t="inlineStr">
        <is>
          <t>Change in fair value realized through inventory</t>
        </is>
      </c>
      <c r="C11" s="5" t="n">
        <v>-18566</v>
      </c>
      <c r="D11" s="5" t="n">
        <v>-10685</v>
      </c>
    </row>
    <row r="12">
      <c r="A12" s="4" t="inlineStr">
        <is>
          <t>Gross margin</t>
        </is>
      </c>
      <c r="B12" s="5" t="n">
        <v>-1280</v>
      </c>
      <c r="C12" s="5" t="n">
        <v>-49869</v>
      </c>
      <c r="D12" s="5" t="n">
        <v>36496</v>
      </c>
    </row>
    <row r="13">
      <c r="A13" s="4" t="inlineStr">
        <is>
          <t>General and administrative</t>
        </is>
      </c>
      <c r="B13" s="5" t="n">
        <v>8309</v>
      </c>
      <c r="C13" s="5" t="n">
        <v>32029</v>
      </c>
      <c r="D13" s="5" t="n">
        <v>38934</v>
      </c>
    </row>
    <row r="14">
      <c r="A14" s="4" t="inlineStr">
        <is>
          <t>Sales and marketing</t>
        </is>
      </c>
      <c r="B14" s="5" t="n">
        <v>2380</v>
      </c>
      <c r="C14" s="5" t="n">
        <v>5737</v>
      </c>
      <c r="D14" s="5" t="n">
        <v>8068</v>
      </c>
    </row>
    <row r="15">
      <c r="A15" s="4" t="inlineStr">
        <is>
          <t>Research and development</t>
        </is>
      </c>
      <c r="B15" s="5" t="n">
        <v>275</v>
      </c>
      <c r="C15" s="5" t="n">
        <v>488</v>
      </c>
      <c r="D15" s="5" t="n">
        <v>2410</v>
      </c>
    </row>
    <row r="16">
      <c r="A16" s="4" t="inlineStr">
        <is>
          <t>Pre-production expenses</t>
        </is>
      </c>
      <c r="B16" s="5" t="n">
        <v>6457</v>
      </c>
    </row>
    <row r="17">
      <c r="A17" s="4" t="inlineStr">
        <is>
          <t>Depreciation and amortization</t>
        </is>
      </c>
      <c r="B17" s="5" t="n">
        <v>920</v>
      </c>
      <c r="C17" s="5" t="n">
        <v>4711</v>
      </c>
      <c r="D17" s="5" t="n">
        <v>595</v>
      </c>
    </row>
    <row r="18">
      <c r="A18" s="4" t="inlineStr">
        <is>
          <t>Share-based compensation</t>
        </is>
      </c>
      <c r="B18" s="5" t="n">
        <v>7410</v>
      </c>
      <c r="C18" s="5" t="n">
        <v>8566</v>
      </c>
      <c r="D18" s="5" t="n">
        <v>38698</v>
      </c>
    </row>
    <row r="19">
      <c r="A19" s="4" t="inlineStr">
        <is>
          <t>Restructuring costs</t>
        </is>
      </c>
      <c r="C19" s="5" t="n">
        <v>6470</v>
      </c>
    </row>
    <row r="20">
      <c r="A20" s="4" t="inlineStr">
        <is>
          <t>Asset impairment</t>
        </is>
      </c>
      <c r="B20" s="5" t="n">
        <v>523</v>
      </c>
      <c r="C20" s="5" t="n">
        <v>79191</v>
      </c>
      <c r="D20" s="5" t="n">
        <v>162</v>
      </c>
    </row>
    <row r="21">
      <c r="A21" s="4" t="inlineStr">
        <is>
          <t>Government subsidies</t>
        </is>
      </c>
      <c r="C21" s="5" t="n">
        <v>-4128</v>
      </c>
    </row>
    <row r="22">
      <c r="A22" s="4" t="inlineStr">
        <is>
          <t>Loss on cancellation of contracts</t>
        </is>
      </c>
      <c r="C22" s="5" t="n">
        <v>2471</v>
      </c>
    </row>
    <row r="23">
      <c r="A23" s="4" t="inlineStr">
        <is>
          <t>Loss from operations</t>
        </is>
      </c>
      <c r="B23" s="5" t="n">
        <v>-27554</v>
      </c>
      <c r="C23" s="5" t="n">
        <v>-185404</v>
      </c>
      <c r="D23" s="5" t="n">
        <v>-52371</v>
      </c>
    </row>
    <row r="24">
      <c r="A24" s="4" t="inlineStr">
        <is>
          <t>Transaction costs</t>
        </is>
      </c>
      <c r="C24" s="5" t="n">
        <v>-3587</v>
      </c>
      <c r="D24" s="5" t="n">
        <v>-8481</v>
      </c>
    </row>
    <row r="25">
      <c r="A25" s="4" t="inlineStr">
        <is>
          <t>Finance costs</t>
        </is>
      </c>
      <c r="B25" s="5" t="n">
        <v>-1797</v>
      </c>
      <c r="C25" s="5" t="n">
        <v>-16814</v>
      </c>
      <c r="D25" s="5" t="n">
        <v>-24216</v>
      </c>
    </row>
    <row r="26">
      <c r="A26" s="4" t="inlineStr">
        <is>
          <t>Foreign exchange loss</t>
        </is>
      </c>
      <c r="B26" s="5" t="n">
        <v>-141</v>
      </c>
      <c r="C26" s="5" t="n">
        <v>-1000</v>
      </c>
      <c r="D26" s="5" t="n">
        <v>-939</v>
      </c>
    </row>
    <row r="27">
      <c r="A27" s="4" t="inlineStr">
        <is>
          <t>Loss on financial obligation</t>
        </is>
      </c>
      <c r="B27" s="5" t="n">
        <v>-27017</v>
      </c>
      <c r="D27" s="5" t="n">
        <v>-60308</v>
      </c>
    </row>
    <row r="28">
      <c r="A28" s="4" t="inlineStr">
        <is>
          <t>Gain (loss) on disposition of PP&amp;E</t>
        </is>
      </c>
      <c r="B28" s="5" t="n">
        <v>-17</v>
      </c>
      <c r="C28" s="5" t="n">
        <v>488</v>
      </c>
      <c r="D28" s="5" t="n">
        <v>8</v>
      </c>
    </row>
    <row r="29">
      <c r="A29" s="4" t="inlineStr">
        <is>
          <t>Loss before income tax</t>
        </is>
      </c>
      <c r="B29" s="5" t="n">
        <v>-56526</v>
      </c>
      <c r="C29" s="5" t="n">
        <v>-206317</v>
      </c>
      <c r="D29" s="5" t="n">
        <v>-146307</v>
      </c>
    </row>
    <row r="30">
      <c r="A30" s="4" t="inlineStr">
        <is>
          <t>Income tax recovery</t>
        </is>
      </c>
      <c r="D30" s="5" t="n">
        <v>3609</v>
      </c>
    </row>
    <row r="31">
      <c r="A31" s="4" t="inlineStr">
        <is>
          <t>Net loss from continuing operations</t>
        </is>
      </c>
      <c r="B31" s="5" t="n">
        <v>-56526</v>
      </c>
      <c r="C31" s="5" t="n">
        <v>-206317</v>
      </c>
      <c r="D31" s="5" t="n">
        <v>-142698</v>
      </c>
    </row>
    <row r="32">
      <c r="A32" s="4" t="inlineStr">
        <is>
          <t>Net loss from discontinued operations</t>
        </is>
      </c>
      <c r="C32" s="5" t="n">
        <v>-33627</v>
      </c>
      <c r="D32" s="5" t="n">
        <v>-128931</v>
      </c>
    </row>
    <row r="33">
      <c r="A33" s="4" t="inlineStr">
        <is>
          <t>Net loss</t>
        </is>
      </c>
      <c r="B33" s="5" t="n">
        <v>-56526</v>
      </c>
      <c r="C33" s="5" t="n">
        <v>-239944</v>
      </c>
      <c r="D33" s="5" t="n">
        <v>-271629</v>
      </c>
    </row>
    <row r="34">
      <c r="A34" s="4" t="inlineStr">
        <is>
          <t>Gain on translation of foreign operations</t>
        </is>
      </c>
      <c r="C34" s="5" t="n">
        <v>600</v>
      </c>
      <c r="D34" s="5" t="n">
        <v>6866</v>
      </c>
    </row>
    <row r="35">
      <c r="A35" s="4" t="inlineStr">
        <is>
          <t>Comprehensive loss</t>
        </is>
      </c>
      <c r="B35" s="5" t="n">
        <v>-56526</v>
      </c>
      <c r="C35" s="5" t="n">
        <v>-239344</v>
      </c>
      <c r="D35" s="5" t="n">
        <v>-264763</v>
      </c>
    </row>
    <row r="36">
      <c r="A36" s="3" t="inlineStr">
        <is>
          <t>Net loss from continuing operations attributable to:</t>
        </is>
      </c>
    </row>
    <row r="37">
      <c r="A37" s="4" t="inlineStr">
        <is>
          <t>Sundial Growers Inc.</t>
        </is>
      </c>
      <c r="B37" s="5" t="n">
        <v>-56526</v>
      </c>
      <c r="C37" s="5" t="n">
        <v>-206056</v>
      </c>
      <c r="D37" s="5" t="n">
        <v>-142533</v>
      </c>
    </row>
    <row r="38">
      <c r="A38" s="4" t="inlineStr">
        <is>
          <t>Non-controlling interest</t>
        </is>
      </c>
      <c r="C38" s="5" t="n">
        <v>-261</v>
      </c>
      <c r="D38" s="5" t="n">
        <v>-165</v>
      </c>
    </row>
    <row r="39">
      <c r="A39" s="4" t="inlineStr">
        <is>
          <t>Net loss from continuing operations</t>
        </is>
      </c>
      <c r="B39" s="5" t="n">
        <v>-56526</v>
      </c>
      <c r="C39" s="5" t="n">
        <v>-206317</v>
      </c>
      <c r="D39" s="5" t="n">
        <v>-142698</v>
      </c>
    </row>
    <row r="40">
      <c r="A40" s="3" t="inlineStr">
        <is>
          <t>Net loss attributable to:</t>
        </is>
      </c>
    </row>
    <row r="41">
      <c r="A41" s="4" t="inlineStr">
        <is>
          <t>Sundial Growers Inc.</t>
        </is>
      </c>
      <c r="B41" s="5" t="n">
        <v>-56526</v>
      </c>
      <c r="C41" s="5" t="n">
        <v>-239683</v>
      </c>
      <c r="D41" s="5" t="n">
        <v>-271464</v>
      </c>
    </row>
    <row r="42">
      <c r="A42" s="4" t="inlineStr">
        <is>
          <t>Non-controlling interest</t>
        </is>
      </c>
      <c r="C42" s="5" t="n">
        <v>-261</v>
      </c>
      <c r="D42" s="5" t="n">
        <v>-165</v>
      </c>
    </row>
    <row r="43">
      <c r="A43" s="4" t="inlineStr">
        <is>
          <t>Net loss</t>
        </is>
      </c>
      <c r="B43" s="5" t="n">
        <v>-56526</v>
      </c>
      <c r="C43" s="5" t="n">
        <v>-239944</v>
      </c>
      <c r="D43" s="5" t="n">
        <v>-271629</v>
      </c>
    </row>
    <row r="44">
      <c r="A44" s="3" t="inlineStr">
        <is>
          <t>Comprehensive loss attributable to:</t>
        </is>
      </c>
    </row>
    <row r="45">
      <c r="A45" s="4" t="inlineStr">
        <is>
          <t>Sundial Growers Inc.</t>
        </is>
      </c>
      <c r="B45" s="5" t="n">
        <v>-56526</v>
      </c>
      <c r="C45" s="5" t="n">
        <v>-239083</v>
      </c>
      <c r="D45" s="5" t="n">
        <v>-264598</v>
      </c>
    </row>
    <row r="46">
      <c r="A46" s="4" t="inlineStr">
        <is>
          <t>Non-controlling interest</t>
        </is>
      </c>
      <c r="C46" s="5" t="n">
        <v>-261</v>
      </c>
      <c r="D46" s="5" t="n">
        <v>-165</v>
      </c>
    </row>
    <row r="47">
      <c r="A47" s="4" t="inlineStr">
        <is>
          <t>Comprehensive loss</t>
        </is>
      </c>
      <c r="B47" s="6" t="n">
        <v>-56526</v>
      </c>
      <c r="C47" s="6" t="n">
        <v>-239344</v>
      </c>
      <c r="D47" s="6" t="n">
        <v>-264763</v>
      </c>
    </row>
    <row r="48">
      <c r="A48" s="3" t="inlineStr">
        <is>
          <t>Net loss per common share attributable to Sundial Growers Inc.</t>
        </is>
      </c>
    </row>
    <row r="49">
      <c r="A49" s="4" t="inlineStr">
        <is>
          <t>Basic and diluted</t>
        </is>
      </c>
      <c r="B49" s="7" t="n">
        <v>-0.82</v>
      </c>
      <c r="C49" s="7" t="n">
        <v>-1.1</v>
      </c>
      <c r="D49" s="7" t="n">
        <v>-3.17</v>
      </c>
    </row>
  </sheetData>
  <mergeCells count="2">
    <mergeCell ref="A1:A2"/>
    <mergeCell ref="C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 Subsidies</t>
        </is>
      </c>
      <c r="B1" s="2" t="inlineStr">
        <is>
          <t>12 Months Ended</t>
        </is>
      </c>
    </row>
    <row r="2">
      <c r="B2" s="2" t="inlineStr">
        <is>
          <t>Dec. 31, 2020</t>
        </is>
      </c>
    </row>
    <row r="3">
      <c r="A3" s="3" t="inlineStr">
        <is>
          <t>Government Subsidies [Abstract]</t>
        </is>
      </c>
    </row>
    <row r="4">
      <c r="A4" s="4" t="inlineStr">
        <is>
          <t>Government Subsidies</t>
        </is>
      </c>
      <c r="B4" s="4" t="inlineStr">
        <is>
          <t>2 5 .
Government subsidies In March 2020, the federal government launched the Canadian Emergency Wage Subsidy (“CEWS”) to help businesses impacted by the COVID-19 pandemic keep and rehire employees. The CEWS delivered a 75 percent wage subsidy to eligible employers for an initial period of 12 weeks, from March 15, 2020 to July 4, 2020. Eligibility was based on meeting a minimum requirement for decreased revenue. The CEWS was extended to November 21, 2020 and amended to change the eligibility requirements from meeting a certain threshold to being variable based on how much an employer’s revenue decreased. The CEWS has further been extended to June 2021 and includes changes to the rates and the top-up calculation. The Company became eligible for the CEWS based on decreases in revenue and has received the subsidy for certain periods. The subsidy of $4.0 million has been recognized in the consolidated statement of loss and comprehensive loss. There are no unfulfilled conditions or contingencies attached to the CEWS. In October 2020, the federal government launched the Canadian Emergency Rent Subsidy (“CERS”) to help businesses impacted by the COVID-19 pandemic cover part of their commercial rent or property taxes. The CERS program provides a base rent subsidy that is available to organizations that continue to see decreasing revenues and an additional top up for organizations that must either close or significantly restrict their activities due to a public health order. CERS is available from September 27, 2020 until June 2021. The Company became eligible for CERS based on decreases in revenue and has received the subsidy for certain periods. The subsidy of $0.1 million has been recognized in the consolidated statement of loss and comprehensive loss. There are no unfulfilled conditions or contingencies attached to the CE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t>
        </is>
      </c>
      <c r="B1" s="2" t="inlineStr">
        <is>
          <t>12 Months Ended</t>
        </is>
      </c>
    </row>
    <row r="2">
      <c r="B2" s="2" t="inlineStr">
        <is>
          <t>Dec. 31, 2020</t>
        </is>
      </c>
    </row>
    <row r="3">
      <c r="A3" s="3" t="inlineStr">
        <is>
          <t>Disclosure Of Finance Cost [Abstract]</t>
        </is>
      </c>
    </row>
    <row r="4">
      <c r="A4" s="4" t="inlineStr">
        <is>
          <t>Finance Costs</t>
        </is>
      </c>
      <c r="B4" s="4" t="inlineStr">
        <is>
          <t>2 6 .
Finance costs
Year ended December 31
Year ended December 31
Ten months ended December 31
2020
2019
2018
Cash finance expense
Interest on Syndicated Credit Agreement
4,546
1,746
—
Interest on Credit Facilities
—
1,818
437
Interest on Term Debt Facility
2,936
3,478
—
Interest on Senior Convertible Notes
—
375
—
Interest on Convertible Notes
—
2,574
421
Interest on other debt
—
1,526
1,659
Other finance costs
286
2,909
399
7,768
14,426
2,916
Non-cash finance expense (income)
Accretion
1,622
5,511
594
Amortization of debt issue costs
1,782
1,586
172
Change in fair value of convertible notes (note 16)
(7,141
)
—
—
Change in fair value of derivative warrant liabilities (note 17)
12,995
—
—
Interest on Senior Convertible Notes
—
1,903
—
Loss on derivative liabilities
—
1,649
—
Loss on extinguishment of debt
—
488
—
Other
3
(67
)
151
9,261
11,070
917
Less: interest capitalized relating to CIP (note 10)
—
(1,280
)
(2,036
)
Interest income
(215
)
—
—
16,814
24,216
1,79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On Financial Obligations</t>
        </is>
      </c>
      <c r="B1" s="2" t="inlineStr">
        <is>
          <t>12 Months Ended</t>
        </is>
      </c>
    </row>
    <row r="2">
      <c r="B2" s="2" t="inlineStr">
        <is>
          <t>Dec. 31, 2020</t>
        </is>
      </c>
    </row>
    <row r="3">
      <c r="A3" s="3" t="inlineStr">
        <is>
          <t>Financial Obligations [Abstract]</t>
        </is>
      </c>
    </row>
    <row r="4">
      <c r="A4" s="4" t="inlineStr">
        <is>
          <t>Loss on Financial Obligations</t>
        </is>
      </c>
      <c r="B4" s="4" t="inlineStr">
        <is>
          <t>27.
Loss on financial obligations On January 15, 2018, the Company entered into the Investment and Royalty Agreement with a company controlled by the former Executive Chairman of the Company (the “Purchaser”). The Investment and Royalty Agreement was amended on August 16, 2018. Under the amended agreement, the Purchaser agreed to provide up to $11.0 million of equity financing for the construction of a portion of the Company’s facility in Olds, Alberta. As at December 31, 2018, a total of $10.9 million had been advanced under the amended agreement and was converted into 7,149,035 common shares. The difference between the estimated fair value of the shares at the time of issue and the amount based on the price per share as outlined in the credit agreement of $8.5 million was charged to finance expense in 2018. The Investment and Royalty Agreement was subject to various non-financial covenants, with which the Company was in compliance as a December 31, 2018, except for the growing capacity covenant. This covenant required that at least 25,000 square feet of defined space at the Olds facility be dedicated exclusively to and capable of producing flower. This covenant was waived by the Purchaser for the period from August 16, 2018 to October 1, 2019, as the use of that facility space for clones and vegetation plants was determined to be a superior allocation of productive capacity. In addition, pursuant to the terms of the Investment and Royalty Agreement, the Purchaser was entitled to quarterly royalty payments calculated based on the Company’s revenue from the facilities subject to the amended agreement for each fiscal quarter multiplied by 6.5% (the “Royalty Payment”). The Royalty Payments accrued beginning October 1, 2019 and were to be paid on the first business day of every subsequent fiscal quarter until September 30, 2028. The Company had estimated the present value of these payments at December 31, 2018 to be $18.5 million assuming a discount rate of 18%. The Company used a discounted cash flow methodology to estimate the value the royalty component of the financial obligation. The material assumptions used by the Company to estimate the valuation for the royalty and held constant for the 10-year term of the royalty payments, and assuming a discount rate of 18%, were as follows:
December 31, 2018
Growing space related to royalty
square feet
44,403
Average yield
grams/square feet
45
Total cannabis production
million grams/year
12.0
Average price
$/gram
5.50
On July 17, 2019, the Company issued 50,963 shares to the Company’s former Executive Chairman in consideration for advancing the remaining funds available to be advanced under the financial obligation. In addition, the Company agreed to indirectly acquire the Investment and Royalty Agreement pursuant to a purchase agreement whereby the Company would purchase all of the outstanding shares of the Purchaser from the Company’s former Executive Chairman for aggregate consideration of 3,680,000 common shares, 480,000 share purchase warrants (each exercisable for one common share at an exercise price of $15.94 for a period of three years from the date of issue) and a cash payment of $9.5 million. Upon completion of the Company’s initial public offering, the Purchaser was acquired on August 6, 2019 resulting in a loss on financial obligation of $59.6 million based on the initial public offering price of $US13.00. The cash payment of $9.5 million under the purchase agreement was paid prior to September 30,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Disclosures</t>
        </is>
      </c>
      <c r="B1" s="2" t="inlineStr">
        <is>
          <t>12 Months Ended</t>
        </is>
      </c>
    </row>
    <row r="2">
      <c r="B2" s="2" t="inlineStr">
        <is>
          <t>Dec. 31, 2020</t>
        </is>
      </c>
    </row>
    <row r="3">
      <c r="A3" s="3" t="inlineStr">
        <is>
          <t>Supplemental Cash Flow Disclosure [Abstract]</t>
        </is>
      </c>
    </row>
    <row r="4">
      <c r="A4" s="4" t="inlineStr">
        <is>
          <t>Supplemental Cash Flow Disclosures</t>
        </is>
      </c>
      <c r="B4" s="4" t="inlineStr">
        <is>
          <t>2 8 .
Supplemental cash flow disclosures
Year ended December 31
Year ended December 31
Ten months ended December 31
2020
2019
2018
Cash provided by (used in):
Accounts receivable
(2,037
)
(19,625
)
(2,469
)
Biological assets
13,789
19,328
(2,102
)
Inventory
(12,315
)
(57,977
)
(923
)
Prepaid expenses and deposits
2,280
(7,213
)
1,072
Accounts payable and accrued liabilities
(20,793
)
27,819
14,421
Convertible notes
—
(152
)
—
Lease obligations
—
—
107
(19,076
)
(37,820
)
10,106
Changes in non-cash working capital relating to:
Operating
(5,259
)
(41,626
)
1,217
Investing
(11,319
)
1,659
10,282
Financing
(2,498
)
2,147
(1,393
)
(19,076
)
(37,820
)
10,106
Cash interest paid
6,094
13,753
919
The following table reconciles long-term debt to cash flows arising from financing activities:
Long-term debt (1)
Balance at February 28, 2018
7,000
Cash changes:
Proceeds from Credit Facilities
32,159
Proceeds from other debt instruments
8,546
Non-cash changes:
Promissory Note issued to repurchase shares
6,931
Balance at December 31, 2018
54,636
Cash changes:
Proceeds from Syndicated Credit Agreement, net of costs
82,687
Repayment of Credit Facilities
(32,871
)
Proceeds from Term Debt Facility, net of costs
105,539
Repayment of other debt instruments
(56,173
)
Debt acquired through acquisitions
33,618
Non-cash changes:
Accretion
3,030
Amortization of debt issue costs
892
Extinguishment of debt issue costs
488
Reclassification to derivative liability
(13,933
)
Balance at December 31, 2019
177,913
Cash changes:
Repayment of Syndicated Credit Agreement
(84,000
)
Syndicated Credit Agreement costs
(493
)
Non-cash changes:
Term Debt Facility extinguished
(59,649
)
Term Debt Facility disposed of as part of Bridge Farm consideration
(38,346
)
Accretion
2,665
Amortization of debt issue costs
1,910
Balance at December 31, 2020
—
(1)
Long-term debt, including the current portion of long-term deb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0</t>
        </is>
      </c>
    </row>
    <row r="3">
      <c r="A3" s="3" t="inlineStr">
        <is>
          <t>Earnings Per Share [Abstract]</t>
        </is>
      </c>
    </row>
    <row r="4">
      <c r="A4" s="4" t="inlineStr">
        <is>
          <t>Loss Per Share</t>
        </is>
      </c>
      <c r="B4" s="4" t="inlineStr">
        <is>
          <t>2 9 .
Loss per share
Year ended December 31
Year ended December 31
Ten months ended December 31
2020
2019
2018
Weighted average shares outstanding (000s)
Basic and dilutive (1)
218,645
85,750
69,203
Continuing operations
Net loss attributable to Sundial Growers Inc.
(206,056
)
(142,533
)
(56,526
)
Per share - basic and diluted
$
(0.95
)
$
(1.67
)
$
(0.82
)
Discontinued operations
Net loss attributable to Sundial Growers Inc.
(33,627
)
(128,931
)
—
Per share - basic and diluted
$
(0.15
)
$
(1.50
)
$
—
Net loss attributable to Sundial Growers Inc.
(239,683
)
(271,464
)
(56,526
)
Per share - basic and diluted
$
(1.10
)
$
(3.17
)
$
(0.82
)
(1)
For the year ended December 31, 2020, there were 1.0 million warrants exercisable, 2.2 million simple warrants exercisable and 1.1 million performance warrants exercisable that were excluded from the calculation as the impact was anti-dilutive (year ended December 31, 2019 – 6.2 million warrants, 5.1 million simple warrants and 4.5 million performance warrants, ten months ended December 31, 2018 – 2.2 million simple warrants and 2.0 million performance warra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Instruments</t>
        </is>
      </c>
      <c r="B1" s="2" t="inlineStr">
        <is>
          <t>12 Months Ended</t>
        </is>
      </c>
    </row>
    <row r="2">
      <c r="B2" s="2" t="inlineStr">
        <is>
          <t>Dec. 31, 2020</t>
        </is>
      </c>
    </row>
    <row r="3">
      <c r="A3" s="3" t="inlineStr">
        <is>
          <t>Disclosure Of Financial Instruments [Abstract]</t>
        </is>
      </c>
    </row>
    <row r="4">
      <c r="A4" s="4" t="inlineStr">
        <is>
          <t>Financial Instruments</t>
        </is>
      </c>
      <c r="B4" s="4" t="inlineStr">
        <is>
          <t>30 .
Financial instruments The financial instruments recognized on the consolidated statement of financial position are comprised of cash and cash equivalents, restricted cash, accounts receivable, long-term investments, accounts payable and accrued liabilities, long-term debt, derivative warrant liabilities and contingent consideration.
(a)
Fair value The carrying value of cash and cash equivalents, restricted cash, accounts receivable and accounts payable and accrued liabilities approximate the fair value of the respective assets and liabilities due to the short-term nature of those instruments. The carrying value of the long-term investment approximates its fair value of the cash consideration paid due to proximity of the transaction date to the year-end date. Fair value measurements of long-term debt, derivative warrant liabilities and contingent consideration are as follows:
Fair value measurements using
December 31, 2020
Carrying amount
Level 1
Level 2
Level 3
Recurring measurements:
Financial liabilities
Derivative warrant liabilities
428
—
—
428
Fair value measurements using
December 31, 2019
Carrying amount
Level 1
Level 2
Level 3
Recurring measurements:
Financial liabilities
Contingent consideration
32,501
—
—
32,501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As at December 31, 2020, the Company did not have any financial instruments measured at Level 1 fair value. Level 2 – quoted prices for similar assets or liabilities; quoted prices in markets that are not active; or other inputs that are observable or can be corroborated by observable market data for substantially the full term of the assets or liabilities. As at December 31, 2020, the Company did not have any financial instruments measured at Level 2 fair value. Level 3 – unobservable inputs that are supported by little or no market activity and that are significant to the fair value of the assets or liabilities. Derivative warrant liabilities are designated as FVTPL. The fair value of derivative warrant liabilities is re-measured each reporting period with changes in fair value recognized in the consolidated statement of loss within finance income (costs). The fair value of derivative warrant liabilities is estimated by using a 50% weighting of two different valuation models. Assumptions used in these calculations include expected future share price, volatility, discount rate and various probability factors. At December 31, 2020, a 10% change in the material assumptions would change the fair value of derivative warrant liabilities by approximately $0.1 million. Contingent consideration classified as liabilities was part of the consideration paid for Bridge Farm and was a Level 3 financial liability that was re-measured each reporting period. Contingent consideration was estimated by discounting to present value the probability-weighted contingent payments expected to be made. Assumptions used in these calculations included expected future share price, discount rate and various probability factors. There were no transfers between Levels 1, 2 and 3 inputs during the period.
(b)
Interest rate risk management The Company was exposed to interest rate risk in that changes in market interest rates would cause fluctuations in the fair value of future cash flows. The Company was exposed to interest rate risk through its Syndicated Credit Agreement which had a variable interest rate. The Syndicated Credit Agreement was repaid in full and cancelled in December 2020 (note 15a).
(c)
Credit risk management Credit risk is the risk of financial loss if the counterparty to a financial transaction fails to meet its obligations. The Company manages risk over its accounts receivable by issuing credit only to credit worthy counterparties. The Company limits its exposure to credit risk over its long-term investments by ensuring the agreements governing the long-term investments are secured in the event of counterparty default. The Company considers financial instruments to have low credit risk when its credit risk rating is equivalent to investment grade. The Company assumes that the credit risk on a financial asset has increased significantly if it is outstanding past the contractual payment terms. The Company considers a financial asset to be in default when the debtor is unlikely to pay its credit obligations to the Company. The Company applies the simplified approach under IFRS 9 and has calculated expected credit losses (“ECLs”) based on lifetime expected credit losses, taking into consideration historical credit loss experience and financial factors specific to the debtors and general economic conditions. Impairment losses on accounts receivable recognized in profit or loss were as follows:
As at
December 31, 2020
December 31, 2019
Impairment loss (reversal) on trade receivables
(506
)
582
Impairment loss (reversal) on other receivables
(126
)
170
(632
)
752
The movement in the allowance for impairment in respect of accounts receivable during the year was as follows:
December 31, 2020
December 31, 2019
Balance, beginning of year
752
—
Net remeasurement of impairment loss allowance
(632
)
752
Balance, end of year
120
752
The change in the impairment loss allowance during the year ended December 31, 2020, was mainly attributable to a decrease in trade receivables that were subject to a higher credit risk assessment. The maximum amount of the Company’s credit risk exposure is the carrying amounts of cash and cash equivalents, accounts receivable and long-term investments. The Company attempts to mitigate such exposure to its cash by investing only in financial institutions with investment grade credit ratings or secured investments.
(d)
Foreign currency risk management The Company is exposed to risks arising from fluctuations in currency exchange rates between the Canadian dollar and United States dollar. At December 31, 2020, the Company’s primary currency exposure related to the United States dollar (“USD”) balances. The following table summarizes the Company’s foreign currency balances subject to exchange risk for the currencies indicated:
As at December 31, 2020
USD
Cash and cash equivalents
1
Accounts payable and accrued liabilities
(206
)
Net foreign exchange exposure
(205
)
Translation to CAD
1.2732
CAD equivalent at period end exchange rate
(261
)
As at December 31, 2019
USD
Cash and cash equivalents
22,088
Accounts payable and accrued liabilities
(2,150
)
Net foreign exchange exposure
19,938
Translation to CAD
1.2988
CAD equivalent at period end exchange rate
25,895
Based on the net foreign exchange exposure at the end of the year, if these currencies had strengthened or weakened by 10% compared to the Canadian dollar and all other variables were held constant, the after-tax earnings would have decreased or increased by approximately the following amounts:
Year ended December 31
Year ended December 31
2020
2019
Impact on profit (loss)
(26
)
2,590
(e)
Liquidity risk management Liquidity risk is the risk that the Company cannot meet its financial obligations when due. The Company manages liquidity risk by monitoring operating and growth requirements. Management believes its current capital resources and its ability to manage cash flow and working capital levels will be sufficient to satisfy cash requirements associated with funding the Company’s operating expenses to maintain capacity and fund future development activities for at least the next 12 months. However, no assurance can be given that this will be the case or that future sources of capital will not be necessary. The timing of expected cash outflows relating to financial liabilities at December 31, 2020 is as follows:
Less than one year
One to three years
Three to five years
Thereafter
Total
Accounts payable and accrued liabilities
23,308
—
—
—
23,308
Lease obligations
409
818
213
—
1,440
Balance, end of period
23,717
818
213
—
24,74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3 1 .
Related party transactions
a)
Loan receivable agreements The Company has entered into separate shareholder loan agreements with two (December 31, 2019 – two) employees of the Company. The loans bear interest at rates ranging from 0-1.5% per annum and are secured by each employee’s shareholdings in the Company. The loans are each repayable in full upon the departure of an individual employee from employment, a change in control of the Company or sale of the Company. During the year ended December 31, 2020, $61 thousand was repaid by one of the employees. As at December 31, 2020, $0.1 million (December 31, 2019 - $0.2 million), had been advanced under these loan agreements.
b)
Related party transactions and balances
Transactions
Balance outstanding
Year ended December 31
Year ended December 31
December 31
December 31
2020
2019
2020
2019
Marketing, brand research and development (a)
1,144
3,117
—
(265
)
Legal services (b)
2,462
3,895
(510
)
(397
)
3,606
7,012
(510
)
(662
)
(a)
A former member of the Board of Directors controls a company that provides marketing, brand research and development services.
(b)
A member of the Board of Directors was a partner at a law firm prior to his departure which provides legal services to the Company. All transactions were conducted at the exchange amount agreed to with the related parties.
a)
Compensation of key management personnel The Company considers directors and officers of the Company as key management personnel.
Year ended December 31
Year ended December 31
Ten months ended December 31
2020
2019
2018
Salaries and short-term benefits
1,944
3,295
1,237
Share-based compensation
7,629
23,715
2,414
9,573
27,010
3,6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apital Management</t>
        </is>
      </c>
      <c r="B1" s="2" t="inlineStr">
        <is>
          <t>12 Months Ended</t>
        </is>
      </c>
    </row>
    <row r="2">
      <c r="B2" s="2" t="inlineStr">
        <is>
          <t>Dec. 31, 2020</t>
        </is>
      </c>
    </row>
    <row r="3">
      <c r="A3" s="3" t="inlineStr">
        <is>
          <t>Disclosure Of Objectives Policies And Processes For Managing Capital Abstract</t>
        </is>
      </c>
    </row>
    <row r="4">
      <c r="A4" s="4" t="inlineStr">
        <is>
          <t>Capital Management</t>
        </is>
      </c>
      <c r="B4" s="4" t="inlineStr">
        <is>
          <t>3 2 .
Capital management The Company defines its capital as its shareholder’s equity and debt. Except as otherwise disclosed in these consolidated financial statements, there are no restrictions on the Company’s capital. The Company’s objectives with respect to the management of capital are to:
•
Maintain financial flexibility in order to preserve its ability to meet financial obligations;
•
Deploy capital to provide an appropriate investment return to its shareholders; and,
•
Maintain a capital structure that allows various financing alternatives to the Company as requir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Dec. 31, 2020</t>
        </is>
      </c>
    </row>
    <row r="3">
      <c r="A3" s="3" t="inlineStr">
        <is>
          <t>Disclosure Of Commitments And Contingencies [Abstract]</t>
        </is>
      </c>
    </row>
    <row r="4">
      <c r="A4" s="4" t="inlineStr">
        <is>
          <t>Commitments and contingencies</t>
        </is>
      </c>
      <c r="B4" s="4" t="inlineStr">
        <is>
          <t>3 3 .
Commitments and contingencies
(a)
Commitments The Company has entered into certain supply agreements to provide dried cannabis and cannabis products to third parties. The contracts require the provision of various amounts of dried cannabis on or before certain dates. Should the Company not deliver the product in the agreed timeframe, financial penalties apply which may be paid either in product in-kind or cash. Under these agreements, the Company has accrued financial penalties payable as at December 31, 2020 of $1.5 million (December 31, 2019 - $1.5 million).
(b)
Contingencies From time to time, the Company is involved in various claims and legal actions which occurred in the ordinary course of operations, the losses from which, if any, are not anticipated to be material to the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bsequent Events</t>
        </is>
      </c>
      <c r="B1" s="2" t="inlineStr">
        <is>
          <t>12 Months Ended</t>
        </is>
      </c>
    </row>
    <row r="2">
      <c r="B2" s="2" t="inlineStr">
        <is>
          <t>Dec. 31, 2020</t>
        </is>
      </c>
    </row>
    <row r="3">
      <c r="A3" s="3" t="inlineStr">
        <is>
          <t>Disclosure Of Nonadjusting Events After Reporting Period [Abstract]</t>
        </is>
      </c>
    </row>
    <row r="4">
      <c r="A4" s="4" t="inlineStr">
        <is>
          <t>Subsequent events</t>
        </is>
      </c>
      <c r="B4" s="4" t="inlineStr">
        <is>
          <t xml:space="preserve">3 4 .
Subsequent events Registered Offerings On February 2, 2021, the Company issued 100.0 million series A units (the “Series A Units”), each consisting of one common share and one-half series A warrant (collectively, the “Series A Warrants”) to purchase one common share and 33.3 million series B units (the “Series B Units”), each consisting of one pre-funded series B warrant (the “Series B Warrants”) to purchase one common share and one-half Series A Warrant to purchase one common share (collectively, the “January 2021 Units Offering”). Each Series A Unit was sold at a price of US$0.75 per unit and each Series B Unit was sold at a price of US$0.75 per unit, less US$0.0001 per unit. Gross proceeds from this offering were US$100.0 million. The Series A Warrants and Series B Warrants are exercisable immediately and have a term of five years commencing on the date of issuance. The exercise price of the Series A Warrants is US$0.80 per common share and the exercise price of the Series B Warrants is US$0.0001 per common share. On February 2, 2021, the entire 33.3 million Series B Warrants were exercised resulting in the issuance of 33.3 million common shares. On February 10, 2021, 3.3 million Series A Warrants were exercised at a weighted average exercise price of US$0.80 per warrant resulting in the issuance of 3.3 million common shares and gross proceeds to the Company of US$2.7 million. On February 4, 2021, the Company issued 60.5 million additional series A units (the “Additional Series A Units”), each consisting of one common share and one-half additional series A warrant (collectively, the “Additional Series A Warrants”) to purchase one common share and 14.0 million additional On February 4, 2021, the entire 14.0 million Additional Series B Warrants were exercised resulting in the issuance of 14.0 million common shares. On February 10, 2021, 2.3 million Additional Series A Warrants were exercised at a weighted average exercise price of US$1.10 per warrant resulting in the issuance of 2.3 million common shares and gross proceeds to the Company of US$2.5 million. On February 22, 2021, (i) the remaining 63.3 million Series A Warrants were exercised at a weighted average exercise price of US$0.80 per warrant resulting in the issuance of 63.3 million common shares and gross proceeds to the Company of US$50.7 million and (ii) the remaining 35.0 million Additional Series A Warrants were exercised at a weighted average exercise price of US$1.10 per warrant resulting in the issuance of 35.0 million common shares and gross proceeds to the Company of US$38.5 million. In connection with this exercise, the Company issued 98.3 million new warrants (the “New Warrants”), each entitling the holder to purchase one common share at an exercise price of US$1.50, subject to customary anti-dilution adjustments. The Company has granted the holders rights to have the common shares issuable upon exercise of the New Warrants registered pursuant to a registration statement filed with the SEC. The New Warrants are immediately exercisable and have a term of 42 months from the effective date of the registration statement. Nasdaq minimum bid requirement As previously reported, the Company was notified by Nasdaq on May 12, 2020 that the bid price for its common shares was not in compliance with the Nasdaq minimum bid price requirement. At that time, the Company had until December 28, 2020 to regain compliance. On December 11, 2020, the Company announced that it had received approval to transfer the listing of its common shares to the Nasdaq Capital Market. The transfer allows the Company to take advantage of the additional 180 calendar day compliance period offered by the Nasdaq Capital Market, which extended the period that the Company had to regain compliance with Nasdaq’s minimum bid price requirement. On February 12, 2021, the Company was notified by Nasdaq that the Company had regained compliance with the minimum bid requirement as the bid price for its common shares closed at or above US$1.00 per share for the 10 consecutive business days between February 1, 2021, and February 12, 2021. Indiva investment On February 16, 2021, the Company announced a $22 million strategic investment (the “Indiva Investment”) into Indiva Limited (“Indiva”). Indiva is a leading Canadian producer of cannabis edibles. The Indiva Investment closed on February 23, 2021. The Indiva Investment was completed in the form of a brokered private placement of 25 million common shares of Indiva at a price of $0.44 per common share, to raise gross proceeds of $11 million, and a non-revolving term loan to Indiva in the principal amount of $11 million. Strategic capital partnership On March 15, 2021, the Company and SAF Opportunities LP, a member of the SAF Group (“SAF”) announced they had entered into an agreement to form a 50/50 joint venture (the “Joint Venture”) through a new corporation, SunStream Bancorp Inc. (“SunStream”). The Joint Venture will leverage a strategic financial and operational partnership to generate asymmetrically enhanced risk-return opportunities in the cannabis industry to provide exposure to a portfolio of attractive debt, equity and hybrid investments. The Joint Venture will focus on cannabis-related verticals, seeking both Canadian and international opportunities and investments. The Joint Venture’s first mandate is the formation of a special opportunities fund with commitments from third party limited partners alongside an initial commitment from Sundial of $100 million. The Joint Venture expects to pursue additional potential mandates, including a Canadian SPAC and other inve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0" customWidth="1" min="5" max="5"/>
    <col width="36" customWidth="1" min="6" max="6"/>
    <col width="25" customWidth="1" min="7" max="7"/>
    <col width="20" customWidth="1" min="8" max="8"/>
    <col width="37" customWidth="1" min="9" max="9"/>
    <col width="25" customWidth="1" min="10" max="10"/>
  </cols>
  <sheetData>
    <row r="1">
      <c r="A1" s="1" t="inlineStr">
        <is>
          <t>Consolidated Statements of Changes in Shareholders' Equity - CAD ($) $ in Thousands</t>
        </is>
      </c>
      <c r="B1" s="2" t="inlineStr">
        <is>
          <t>Total</t>
        </is>
      </c>
      <c r="C1" s="2" t="inlineStr">
        <is>
          <t>Share Capital</t>
        </is>
      </c>
      <c r="D1" s="2" t="inlineStr">
        <is>
          <t>Warrants</t>
        </is>
      </c>
      <c r="E1" s="2" t="inlineStr">
        <is>
          <t>Contributed Surplus</t>
        </is>
      </c>
      <c r="F1" s="2" t="inlineStr">
        <is>
          <t>Convertible Notes-Equity Components</t>
        </is>
      </c>
      <c r="G1" s="2" t="inlineStr">
        <is>
          <t>Contingent Consideration</t>
        </is>
      </c>
      <c r="H1" s="2" t="inlineStr">
        <is>
          <t>Accumulated Deficit</t>
        </is>
      </c>
      <c r="I1" s="2" t="inlineStr">
        <is>
          <t>Accumulated Other Comprehensive Loss</t>
        </is>
      </c>
      <c r="J1" s="2" t="inlineStr">
        <is>
          <t>Non-controlling Interest</t>
        </is>
      </c>
    </row>
    <row r="2">
      <c r="A2" s="4" t="inlineStr">
        <is>
          <t>Beginning balance at Feb. 28, 2018</t>
        </is>
      </c>
      <c r="B2" s="6" t="n">
        <v>13710</v>
      </c>
      <c r="C2" s="6" t="n">
        <v>25769</v>
      </c>
      <c r="E2" s="6" t="n">
        <v>4551</v>
      </c>
      <c r="H2" s="6" t="n">
        <v>-16610</v>
      </c>
    </row>
    <row r="3">
      <c r="A3" s="4" t="inlineStr">
        <is>
          <t>Net loss</t>
        </is>
      </c>
      <c r="B3" s="5" t="n">
        <v>-56526</v>
      </c>
      <c r="H3" s="5" t="n">
        <v>-56526</v>
      </c>
    </row>
    <row r="4">
      <c r="A4" s="4" t="inlineStr">
        <is>
          <t>Share issuances</t>
        </is>
      </c>
      <c r="B4" s="5" t="n">
        <v>20452</v>
      </c>
      <c r="C4" s="5" t="n">
        <v>20452</v>
      </c>
    </row>
    <row r="5">
      <c r="A5" s="4" t="inlineStr">
        <is>
          <t>Shares issued to related parties</t>
        </is>
      </c>
      <c r="B5" s="5" t="n">
        <v>16474</v>
      </c>
      <c r="C5" s="5" t="n">
        <v>16474</v>
      </c>
    </row>
    <row r="6">
      <c r="A6" s="4" t="inlineStr">
        <is>
          <t>Share issuance costs</t>
        </is>
      </c>
      <c r="B6" s="5" t="n">
        <v>-310</v>
      </c>
      <c r="C6" s="5" t="n">
        <v>-310</v>
      </c>
    </row>
    <row r="7">
      <c r="A7" s="4" t="inlineStr">
        <is>
          <t>Share repurchase</t>
        </is>
      </c>
      <c r="B7" s="5" t="n">
        <v>-16565</v>
      </c>
      <c r="C7" s="5" t="n">
        <v>-827</v>
      </c>
      <c r="H7" s="5" t="n">
        <v>-15738</v>
      </c>
    </row>
    <row r="8">
      <c r="A8" s="4" t="inlineStr">
        <is>
          <t>Fair value allocated to warrants</t>
        </is>
      </c>
      <c r="C8" s="5" t="n">
        <v>-3108</v>
      </c>
      <c r="D8" s="6" t="n">
        <v>3108</v>
      </c>
    </row>
    <row r="9">
      <c r="A9" s="4" t="inlineStr">
        <is>
          <t>Warrants exercised</t>
        </is>
      </c>
      <c r="B9" s="5" t="n">
        <v>2182</v>
      </c>
      <c r="C9" s="5" t="n">
        <v>2182</v>
      </c>
    </row>
    <row r="10">
      <c r="A10" s="4" t="inlineStr">
        <is>
          <t>Share-based compensation</t>
        </is>
      </c>
      <c r="B10" s="5" t="n">
        <v>7410</v>
      </c>
      <c r="C10" s="5" t="n">
        <v>521</v>
      </c>
      <c r="E10" s="5" t="n">
        <v>6889</v>
      </c>
    </row>
    <row r="11">
      <c r="A11" s="4" t="inlineStr">
        <is>
          <t>Employee warrants exercised</t>
        </is>
      </c>
      <c r="B11" s="5" t="n">
        <v>2033</v>
      </c>
      <c r="C11" s="5" t="n">
        <v>3980</v>
      </c>
      <c r="E11" s="5" t="n">
        <v>-1947</v>
      </c>
    </row>
    <row r="12">
      <c r="A12" s="4" t="inlineStr">
        <is>
          <t>Equity component of convertible notes</t>
        </is>
      </c>
      <c r="B12" s="5" t="n">
        <v>3232</v>
      </c>
      <c r="F12" s="6" t="n">
        <v>3232</v>
      </c>
    </row>
    <row r="13">
      <c r="A13" s="4" t="inlineStr">
        <is>
          <t>Ending balance at Dec. 31, 2018</t>
        </is>
      </c>
      <c r="B13" s="5" t="n">
        <v>-7908</v>
      </c>
      <c r="C13" s="5" t="n">
        <v>65133</v>
      </c>
      <c r="D13" s="5" t="n">
        <v>3108</v>
      </c>
      <c r="E13" s="5" t="n">
        <v>9493</v>
      </c>
      <c r="F13" s="5" t="n">
        <v>3232</v>
      </c>
      <c r="H13" s="5" t="n">
        <v>-88874</v>
      </c>
    </row>
    <row r="14">
      <c r="A14" s="4" t="inlineStr">
        <is>
          <t>Net loss</t>
        </is>
      </c>
      <c r="B14" s="5" t="n">
        <v>-271629</v>
      </c>
      <c r="H14" s="5" t="n">
        <v>-271464</v>
      </c>
      <c r="J14" s="6" t="n">
        <v>-165</v>
      </c>
    </row>
    <row r="15">
      <c r="A15" s="4" t="inlineStr">
        <is>
          <t>Other comprehensive income</t>
        </is>
      </c>
      <c r="B15" s="5" t="n">
        <v>6866</v>
      </c>
      <c r="I15" s="6" t="n">
        <v>6866</v>
      </c>
    </row>
    <row r="16">
      <c r="A16" s="4" t="inlineStr">
        <is>
          <t>Share issuances</t>
        </is>
      </c>
      <c r="B16" s="5" t="n">
        <v>198378</v>
      </c>
      <c r="C16" s="5" t="n">
        <v>198378</v>
      </c>
    </row>
    <row r="17">
      <c r="A17" s="4" t="inlineStr">
        <is>
          <t>Shares issued to related parties</t>
        </is>
      </c>
      <c r="B17" s="5" t="n">
        <v>69293</v>
      </c>
      <c r="C17" s="5" t="n">
        <v>63460</v>
      </c>
      <c r="D17" s="5" t="n">
        <v>5833</v>
      </c>
    </row>
    <row r="18">
      <c r="A18" s="4" t="inlineStr">
        <is>
          <t>Share issuance costs</t>
        </is>
      </c>
      <c r="B18" s="5" t="n">
        <v>-12770</v>
      </c>
      <c r="C18" s="5" t="n">
        <v>-12770</v>
      </c>
    </row>
    <row r="19">
      <c r="A19" s="4" t="inlineStr">
        <is>
          <t>Business acquisitions</t>
        </is>
      </c>
      <c r="B19" s="5" t="n">
        <v>47007</v>
      </c>
      <c r="C19" s="5" t="n">
        <v>39849</v>
      </c>
      <c r="G19" s="6" t="n">
        <v>2279</v>
      </c>
      <c r="J19" s="5" t="n">
        <v>4879</v>
      </c>
    </row>
    <row r="20">
      <c r="A20" s="4" t="inlineStr">
        <is>
          <t>Convertible debt - conversions</t>
        </is>
      </c>
      <c r="B20" s="5" t="n">
        <v>117025</v>
      </c>
      <c r="C20" s="5" t="n">
        <v>113526</v>
      </c>
      <c r="D20" s="5" t="n">
        <v>6731</v>
      </c>
      <c r="F20" s="6" t="n">
        <v>-3232</v>
      </c>
    </row>
    <row r="21">
      <c r="A21" s="4" t="inlineStr">
        <is>
          <t>Warrants reclassified from liability</t>
        </is>
      </c>
      <c r="B21" s="5" t="n">
        <v>16091</v>
      </c>
      <c r="D21" s="5" t="n">
        <v>16091</v>
      </c>
    </row>
    <row r="22">
      <c r="A22" s="4" t="inlineStr">
        <is>
          <t>Warrants exercised</t>
        </is>
      </c>
      <c r="B22" s="5" t="n">
        <v>17950</v>
      </c>
      <c r="C22" s="5" t="n">
        <v>21882</v>
      </c>
      <c r="D22" s="5" t="n">
        <v>-3932</v>
      </c>
    </row>
    <row r="23">
      <c r="A23" s="4" t="inlineStr">
        <is>
          <t>Share-based compensation</t>
        </is>
      </c>
      <c r="B23" s="5" t="n">
        <v>39524</v>
      </c>
      <c r="C23" s="5" t="n">
        <v>2515</v>
      </c>
      <c r="E23" s="5" t="n">
        <v>37009</v>
      </c>
    </row>
    <row r="24">
      <c r="A24" s="4" t="inlineStr">
        <is>
          <t>Employee warrants exercised</t>
        </is>
      </c>
      <c r="B24" s="5" t="n">
        <v>1371</v>
      </c>
      <c r="C24" s="5" t="n">
        <v>17681</v>
      </c>
      <c r="E24" s="5" t="n">
        <v>-16310</v>
      </c>
    </row>
    <row r="25">
      <c r="A25" s="4" t="inlineStr">
        <is>
          <t>Ending balance at Dec. 31, 2019</t>
        </is>
      </c>
      <c r="B25" s="5" t="n">
        <v>221198</v>
      </c>
      <c r="C25" s="5" t="n">
        <v>509654</v>
      </c>
      <c r="D25" s="5" t="n">
        <v>27831</v>
      </c>
      <c r="E25" s="5" t="n">
        <v>30192</v>
      </c>
      <c r="G25" s="5" t="n">
        <v>2279</v>
      </c>
      <c r="H25" s="5" t="n">
        <v>-360338</v>
      </c>
      <c r="I25" s="5" t="n">
        <v>6866</v>
      </c>
      <c r="J25" s="5" t="n">
        <v>4714</v>
      </c>
    </row>
    <row r="26">
      <c r="A26" s="4" t="inlineStr">
        <is>
          <t>Net loss</t>
        </is>
      </c>
      <c r="B26" s="5" t="n">
        <v>-239944</v>
      </c>
      <c r="H26" s="5" t="n">
        <v>-239683</v>
      </c>
      <c r="J26" s="5" t="n">
        <v>-261</v>
      </c>
    </row>
    <row r="27">
      <c r="A27" s="4" t="inlineStr">
        <is>
          <t>Other comprehensive income</t>
        </is>
      </c>
      <c r="B27" s="5" t="n">
        <v>600</v>
      </c>
      <c r="I27" s="5" t="n">
        <v>600</v>
      </c>
    </row>
    <row r="28">
      <c r="A28" s="4" t="inlineStr">
        <is>
          <t>Share issuances</t>
        </is>
      </c>
      <c r="B28" s="5" t="n">
        <v>176931</v>
      </c>
      <c r="C28" s="5" t="n">
        <v>176931</v>
      </c>
    </row>
    <row r="29">
      <c r="A29" s="4" t="inlineStr">
        <is>
          <t>Share issuance costs</t>
        </is>
      </c>
      <c r="B29" s="5" t="n">
        <v>-5593</v>
      </c>
      <c r="C29" s="5" t="n">
        <v>-5593</v>
      </c>
    </row>
    <row r="30">
      <c r="A30" s="4" t="inlineStr">
        <is>
          <t>Convertible debt - conversions</t>
        </is>
      </c>
      <c r="B30" s="5" t="n">
        <v>63002</v>
      </c>
      <c r="C30" s="5" t="n">
        <v>63002</v>
      </c>
    </row>
    <row r="31">
      <c r="A31" s="4" t="inlineStr">
        <is>
          <t>Derivative warrants exercised</t>
        </is>
      </c>
      <c r="B31" s="5" t="n">
        <v>55912</v>
      </c>
      <c r="C31" s="5" t="n">
        <v>55912</v>
      </c>
    </row>
    <row r="32">
      <c r="A32" s="4" t="inlineStr">
        <is>
          <t>Warrants issued</t>
        </is>
      </c>
      <c r="B32" s="5" t="n">
        <v>306</v>
      </c>
      <c r="D32" s="5" t="n">
        <v>306</v>
      </c>
    </row>
    <row r="33">
      <c r="A33" s="4" t="inlineStr">
        <is>
          <t>Warrants expired</t>
        </is>
      </c>
      <c r="D33" s="5" t="n">
        <v>-21999</v>
      </c>
      <c r="E33" s="5" t="n">
        <v>21999</v>
      </c>
    </row>
    <row r="34">
      <c r="A34" s="4" t="inlineStr">
        <is>
          <t>Dispositions</t>
        </is>
      </c>
      <c r="B34" s="5" t="n">
        <v>-10457</v>
      </c>
      <c r="C34" s="5" t="n">
        <v>-38447</v>
      </c>
      <c r="H34" s="5" t="n">
        <v>35456</v>
      </c>
      <c r="I34" s="6" t="n">
        <v>-7466</v>
      </c>
    </row>
    <row r="35">
      <c r="A35" s="4" t="inlineStr">
        <is>
          <t>Share-based compensation</t>
        </is>
      </c>
      <c r="B35" s="5" t="n">
        <v>7740</v>
      </c>
      <c r="C35" s="5" t="n">
        <v>52</v>
      </c>
      <c r="E35" s="5" t="n">
        <v>7688</v>
      </c>
    </row>
    <row r="36">
      <c r="A36" s="4" t="inlineStr">
        <is>
          <t>Employee warrants exercised</t>
        </is>
      </c>
      <c r="C36" s="5" t="n">
        <v>535</v>
      </c>
      <c r="E36" s="5" t="n">
        <v>-535</v>
      </c>
    </row>
    <row r="37">
      <c r="A37" s="4" t="inlineStr">
        <is>
          <t>Ending balance at Dec. 31, 2020</t>
        </is>
      </c>
      <c r="B37" s="6" t="n">
        <v>269695</v>
      </c>
      <c r="C37" s="6" t="n">
        <v>762046</v>
      </c>
      <c r="D37" s="6" t="n">
        <v>6138</v>
      </c>
      <c r="E37" s="6" t="n">
        <v>59344</v>
      </c>
      <c r="G37" s="6" t="n">
        <v>2279</v>
      </c>
      <c r="H37" s="6" t="n">
        <v>-564565</v>
      </c>
      <c r="J37" s="6" t="n">
        <v>445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Significant Accounting Policies [Abstract]</t>
        </is>
      </c>
    </row>
    <row r="4">
      <c r="A4" s="4" t="inlineStr">
        <is>
          <t>Cash and cash equivalents</t>
        </is>
      </c>
      <c r="B4" s="4" t="inlineStr">
        <is>
          <t>Cash and cash equivalents Cash and cash equivalents include cash on hand, deposits held with banks and other short-term liquid investments with maturities of less than 90 days.</t>
        </is>
      </c>
    </row>
    <row r="5">
      <c r="A5" s="4" t="inlineStr">
        <is>
          <t>Restricted cash and cash equivalents</t>
        </is>
      </c>
      <c r="B5" s="4" t="inlineStr">
        <is>
          <t>Restricted cash and cash equivalents Restricted cash is recorded as current assets representing the minimum balance required in accordance with the Syndicated Credit Agreement for interest coverage and funds held in trust by the Town of Olds, Alberta in accordance with municipal regulations related to the granting of a building permit.</t>
        </is>
      </c>
    </row>
    <row r="6">
      <c r="A6" s="4" t="inlineStr">
        <is>
          <t>Biological assets</t>
        </is>
      </c>
      <c r="B6" s="4" t="inlineStr">
        <is>
          <t>Biological assets The Company’s biological assets consist of cannabis plants. The Company capitalizes all direct and indirect costs related to the biological transformation of the biological assets between the point of initial recognition and the point of harvest, including labour related costs, grow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Our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and several uncontrollable factors, which could significantly affect the fair value of biological assets in future periods. Differences from the anticipated yield will be reflected in the net change in fair value of biological assets in future periods.</t>
        </is>
      </c>
    </row>
    <row r="7">
      <c r="A7" s="4" t="inlineStr">
        <is>
          <t>Inventory</t>
        </is>
      </c>
      <c r="B7" s="4" t="inlineStr">
        <is>
          <t>Inventory Inventories of harvested cannabis are valued at the lower of cost and net realizable value. Inventories of harvested cannabis are transferred from biological assets at their fair value less cost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Inventories for resale and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t>
        </is>
      </c>
    </row>
    <row r="8">
      <c r="A8" s="4" t="inlineStr">
        <is>
          <t>Property, plant, and equipment</t>
        </is>
      </c>
      <c r="B8" s="4" t="inlineStr">
        <is>
          <t>Property, plant, and equipment Property, plant and equipment are carried at cost less accumulated depreciation, less any recognized impairment losses. The cost of additions, betterments, renewals, and interest during construction is capitalized. Each part of a component of property, plant and equipment with a cost that is significant in relation to the total cost of the component is depreciated separately. When the cost of replacing a portion of a component of property and equipment is capitalized, the carrying amount of the replaced component is derecognized. Depreciation of construction in progress assets commences when the assets are ready for their intended use or when a Health Canada producer’s licens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roperty and equipment is determined as the difference between the sale proceeds and the carrying amount of the asset and is recognized in the consolidated statements of loss and comprehensive loss. Property, plant and equipment are depreciated as they become available for use. Buildings are not depreciated until a producer’s license is obtained. For assets available for use, depreciation is computed using the straight-line method over the estimated useful life of the assets, as described below:
Land
n/a
Production facilities
20 years
Equipment
2 to 10 years
Right-of-use assets
Shorter of estimated useful life or lease term
Construction in progress
n/a</t>
        </is>
      </c>
    </row>
    <row r="9">
      <c r="A9" s="4" t="inlineStr">
        <is>
          <t>Intangible assets</t>
        </is>
      </c>
      <c r="B9" s="4" t="inlineStr">
        <is>
          <t>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t December 31, 2020 are comprised of the following:
•
Intellectual property purchased from Sun 8 Holdings Inc. consisting of world-wide proprietary rights to certain cannabis brands, including patents, copyrights and trademarks with a useful life of 15 years.
•
Intellectual property acquired through the acquisition of Pathway RX Inc. consisting of proprietary rights to certain technology, copyrights and trademarks with a useful life of 20 years.</t>
        </is>
      </c>
    </row>
    <row r="10">
      <c r="A10" s="4" t="inlineStr">
        <is>
          <t>Impairment of assets</t>
        </is>
      </c>
      <c r="B10" s="4" t="inlineStr">
        <is>
          <t>Impairment of assets Management assesses and continually monitors internal and external indicators of impairment relating to our assets. The assessment of indicators of impairment takes into account various factors including the likelihood of obtaining future licenses from Health Canada, the demand for cannabis for medical and recreational purposes, the price of cannabis, and changes in market discount rates.
(i)
Financial assets We apply an expected credit loss, or ECL, model to all debt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we have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we expect to receive. ECL’s are discounted at the effective interest rate of the financial asset.
(ii)
Non-financial assets The carrying amounts of our property, plant and equipment and intangible assets, including goodwill,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loss and comprehensive loss.</t>
        </is>
      </c>
    </row>
    <row r="11">
      <c r="A11" s="4" t="inlineStr">
        <is>
          <t>Financial instruments</t>
        </is>
      </c>
      <c r="B11" s="4" t="inlineStr">
        <is>
          <t>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earnings or loss. The Company’s cash and cash equivalents, restricted cash and accounts receivable are measured at amortized cost. The Company’s long-term investment is measured at FVTPL. The Company has no financial assets measured at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earnings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long-term debt are measured at amortized cost. The Company’s convertible notes were designated as FVTPL upon initial recognition as the notes contained multiple embedded derivatives. The Company’s derivative warrant liabilities were designated as FVTPL upon initial recognition. The Company’s contingent consideration was designated as FVTPL.</t>
        </is>
      </c>
    </row>
    <row r="12">
      <c r="A12" s="4" t="inlineStr">
        <is>
          <t>Non-monetary transactions</t>
        </is>
      </c>
      <c r="B12" s="4" t="inlineStr">
        <is>
          <t>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t>
        </is>
      </c>
    </row>
    <row r="13">
      <c r="A13" s="4" t="inlineStr">
        <is>
          <t>Compound financial instruments</t>
        </is>
      </c>
      <c r="B13" s="4" t="inlineStr">
        <is>
          <t>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The Company’s compound financial instruments are comprised of convertible note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t>
        </is>
      </c>
    </row>
    <row r="14">
      <c r="A14" s="4" t="inlineStr">
        <is>
          <t>Revenue</t>
        </is>
      </c>
      <c r="B14" s="4" t="inlineStr">
        <is>
          <t>Revenue Under IFRS 15, to determine the amount and timing of revenue to be recognized, we follow a five-step model: 1. Identifying the contract with a customer 2. Identifying the performance obligations 3. Determining the transaction price 4. Allocating the transaction price to the performance obligations 5. Recognizing revenue when/as performance obligations are satisfied Gross revenue from the direct sale of cannabis for a fixed price is recognized when we transfer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we pay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t>
        </is>
      </c>
    </row>
    <row r="15">
      <c r="A15" s="4" t="inlineStr">
        <is>
          <t>Research and development</t>
        </is>
      </c>
      <c r="B15" s="4" t="inlineStr">
        <is>
          <t xml:space="preserve">Research and development Research costs are expensed in the period incurred. Development costs are expensed in the period incurred unless the Company believes a development project meets the generally accepted criteria for deferral and amortization of IAS 38 “Intangible Assets”. Research and development costs comprise consulting fees and license acquisition fees. No development costs have been capitalized as at December 31, 2020 or December 31, 2019. </t>
        </is>
      </c>
    </row>
    <row r="16">
      <c r="A16" s="4" t="inlineStr">
        <is>
          <t>Share-based compensation</t>
        </is>
      </c>
      <c r="B16" s="4" t="inlineStr">
        <is>
          <t xml:space="preserve">Share-based compensation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Share-based compensation expense includes the expense for the issue of simple and performance warrants, stock options, restricted share units and deferred share units to employees, directors, and others at the discretion of our board of directors. Given the absence of an active trading market for the Company’s common shares prior to its initial public offering, determining the fair value of the Company’s common shares required our board of directors to make complex and subjective judgments. Our board of directors, with input from management, exercised significant judgment and considered numerous objective and subjective factors to determine the fair value of the Company’s common shares as of the date of each grant. For periods prior to January 1, 2019, the fair value of share-based compensation expense was primarily estimated using the value of the equity or convertible security issued to third parties for cash within a reasonable period of time of the grant to the employee. Subsequent to January 1, 2019, the fair value of share-based compensation expenses was estimated using the value of the equity or convertible security issued to third parties for cash within a reasonable period of time of the grant to the employee, as well as, other factors, including: the Company’s stage of development; the impact of significant corporate events, operational changes or milestones; material risks related to the business; the Company’s financial condition and operating results, including its revenue, history of net losses and levels of available capital resources; equity market conditions affecting comparable public companies; general U.S. market conditions; the likelihood and potential timing of achieving a liquidity event or completing an offering of common shares, such as an initial public offering; and the instruments involved illiquid securities of a private company. Subsequent to the Company’s IPO on August 6, 2019, the fair value of the Company’s shares is based on public trading data. </t>
        </is>
      </c>
    </row>
    <row r="17">
      <c r="A17" s="4" t="inlineStr">
        <is>
          <t>Income taxes</t>
        </is>
      </c>
      <c r="B17" s="4" t="inlineStr">
        <is>
          <t>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t>
        </is>
      </c>
    </row>
    <row r="18">
      <c r="A18" s="4" t="inlineStr">
        <is>
          <t>Business combinations</t>
        </is>
      </c>
      <c r="B18" s="4" t="inlineStr">
        <is>
          <t>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cash paid and the fair value of assets given, equity instruments issued and liabilities incurred or assumed at the acquisition date. Any excess of the cost of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s costs associated with business combinations are expensed as incurred.</t>
        </is>
      </c>
    </row>
    <row r="19">
      <c r="A19" s="4" t="inlineStr">
        <is>
          <t>Goodwill</t>
        </is>
      </c>
      <c r="B19" s="4" t="inlineStr">
        <is>
          <t>Goodwill The Company records goodwill relating to a business combination when the purchase price exceeds the fair value of the net identifiable assets and liabilities of the acquired business. The goodwill balance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net income. Goodwill is reported at cost less any accumulated impairment. Goodwill impairments are not reversed.</t>
        </is>
      </c>
    </row>
    <row r="20">
      <c r="A20" s="4" t="inlineStr">
        <is>
          <t>Non-controlling Interests</t>
        </is>
      </c>
      <c r="B20" s="4" t="inlineStr">
        <is>
          <t>Non-controlling interests The Company recognizes non-controlling interests in an acquired entity either at fair value or at the non-controlling interest’s proportionate share of the acquired entity’s net identifiable assets, determined on an acquisition-by-acquisition basis.</t>
        </is>
      </c>
    </row>
    <row r="21">
      <c r="A21" s="4" t="inlineStr">
        <is>
          <t>Leases</t>
        </is>
      </c>
      <c r="B21" s="4" t="inlineStr">
        <is>
          <t>leases A contract is, or contains, a lease if the contract conveys the right to control the use of an identified asset for a period of time in exchange for consideration. The Company recognizes a right-of-use asset and a lease obligation at the lease commencement date. The right-of-use asset is initially measured at cost, and subsequently at cost less any accumulated depreciation and impairment losses and adjusted for certain remeasurements of the lease obligation. Depreciation is recognized on the lease asset over the shorter of the estimated useful life of the asset or the lease term. The lease obligation is initially measured at the present value of the lease payments that have not been paid at the commencement date, discounted at the rate implicit in the lease or, if that rate cannot be readily determined, the Company’s incremental borrowing rate. The lease obligation is subsequently increased by the interest cost on the lease obligation and decreased by lease payments made. Lease payments are allocated between the liability and interest expense. Interest expense is recognized on the lease obligation using the effective interest rate method and payments are applied against the lease obligation. The carrying amounts of the right-of-use assets, lease obligations, and the resulting interest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t>
        </is>
      </c>
    </row>
    <row r="22">
      <c r="A22" s="4" t="inlineStr">
        <is>
          <t>Government grants</t>
        </is>
      </c>
      <c r="B22" s="4" t="inlineStr">
        <is>
          <t>GOVERNMENT GRANTS 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n nature, it is recognized as “government subsidies” in profit or loss on a systematic basis in the period in which the costs are incurred.</t>
        </is>
      </c>
    </row>
    <row r="23">
      <c r="A23" s="4" t="inlineStr">
        <is>
          <t>New accounting standards</t>
        </is>
      </c>
      <c r="B23" s="4" t="inlineStr">
        <is>
          <t>New accounting standards The following accounting standards were effective for annual periods beginning on or after January 1, 2020 and did not have a material impact on the Company’s consolidated financial statements:
•
Interest Rate Benchmark Reform (Amendments to IFRS 9, IAS 39 and IFRS 7) There are new accounting standards, amendments to accounting standards and interpretations that are effective for annual periods beginning on or after January 1, 2021 that have not been applied in preparing the consolidated financial statements for the year ended December 31, 2020. These standards and interpretations are not expected to have a material impact on the Company’s consolidated financial statements and include:
•
Onerous contracts – Cost of Fulfilling a Contract (Amendments to IAS 37).
•
Interest Rate Benchmark Reform – Phase 2 (Amendments to IFRS 9, IAS 39, IFRS 7, IFRS 4 and IFRS 16).
•
COVID-19 Related Rent Concessions (Amendments to IFRS 1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 (Tables)</t>
        </is>
      </c>
      <c r="B1" s="2" t="inlineStr">
        <is>
          <t>12 Months Ended</t>
        </is>
      </c>
    </row>
    <row r="2">
      <c r="B2" s="2" t="inlineStr">
        <is>
          <t>Dec. 31, 2020</t>
        </is>
      </c>
    </row>
    <row r="3">
      <c r="A3" s="3" t="inlineStr">
        <is>
          <t>Disclosure Of Basis Of Presentation [Abstract]</t>
        </is>
      </c>
    </row>
    <row r="4">
      <c r="A4" s="4" t="inlineStr">
        <is>
          <t>Summary of Subsidiaries</t>
        </is>
      </c>
      <c r="B4" s="4" t="inlineStr">
        <is>
          <t xml:space="preserve">Subsidiaries
Jurisdiction of incorporation
Percentage ownership
Sprout Technologies Inc.
Alberta, Canada
100
%
KamCan Products Inc.
British Columbia, Canada
100
%
2011296 Alberta Inc.
Alberta, Canada
100
%
Sundial Deutschland GmbH
Germany
100
%
Sundial Portugal, Unipessoal LDA
Portugal
100
%
Pathway Rx Inc.
Alberta, Canada
50
%
2657408 Ontario Inc.
Ontario, Canada
100
%
NGBA-BC Holdings Ltd.
British Columbia, Canada
100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Disclosure Of Significant Accounting Policies [Abstract]</t>
        </is>
      </c>
    </row>
    <row r="4">
      <c r="A4" s="4" t="inlineStr">
        <is>
          <t>Summary of Estimated Use Full Life of Asset</t>
        </is>
      </c>
      <c r="B4" s="4" t="inlineStr">
        <is>
          <t>For assets available for use, depreciation is computed using the straight-line method over the estimated useful life of the assets, as described below:
Land
n/a
Production facilities
20 years
Equipment
2 to 10 years
Right-of-use assets
Shorter of estimated useful life or lease term
Construction in progress
n/a</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losure Of Analysis Of Single Amount Of Discontinued Operations [Abstract]</t>
        </is>
      </c>
    </row>
    <row r="4">
      <c r="A4" s="4" t="inlineStr">
        <is>
          <t>Summary Results of Discontinued Operations</t>
        </is>
      </c>
      <c r="B4" s="4" t="inlineStr">
        <is>
          <t>Results of discontinued operations
Year ended December 31
2020 (2)
2019 (1)
Gross revenue
22,139
12,298
Net revenue
22,139
12,298
Cost of sales
15,633
9,426
Gross margin before fair value adjustments
6,506
2,872
Change in fair value of biological assets
1,064
386
Change in fair value realized through inventory
(1,122
)
—
Gross margin
6,448
3,258
General and administrative
8,585
5,515
Sales and marketing
1,418
820
Depreciation and amortization
2,752
3,482
Foreign exchange
1,057
(1,779
)
Share-based compensation
(826
)
826
Goodwill impairment
—
100,305
Loss from operations
(6,538
)
(105,911
)
Transaction costs
—
(1,588
)
Finance costs
(10,083
)
(3,982
)
Loss on contingent consideration
(2,252
)
(18,645
)
Gain on investment
—
165
Gain (loss) on disposition of PP&amp;E
—
13
Loss on disposition of Bridge Farm
(14,979
)
—
Loss before income tax
(33,852
)
(129,948
)
Income tax recovery
225
1,017
Net loss (3)
(33,627
)
(128,931
)
(1)
Period July 2, 2019 to December 31, 2019
(2)
Period January 1, 2020 to June 5, 2020
(3)
Net loss from the discontinued operations is attributable entirely to the owners of the Company.</t>
        </is>
      </c>
    </row>
    <row r="5">
      <c r="A5" s="4" t="inlineStr">
        <is>
          <t>Summary of Effect of Disposal on Financial Position</t>
        </is>
      </c>
      <c r="B5" s="4" t="inlineStr">
        <is>
          <t>Effect of disposal on the financial position of the Company
Cash and cash equivalents
2,963
Accounts receivable
15,641
Biological assets
2,831
Inventory
787
Property, plant and equipment
88,698
Goodwill
11,345
Intangible assets
23,884
Accounts payable and accrued liabilities
(22,792
)
Lease obligation
(14,894
)
Deferred tax liability
(3,115
)
Accumulated other comprehensive income
(7,466
)
Net assets and liabilities
97,882
Consideration received
Term Debt Facility
45,000
Contingent consideration liability
34,912
Cancellation of common shares
2,991
Total consideration
82,903
Loss on disposition
(14,97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7" customWidth="1" min="1" max="1"/>
    <col width="80" customWidth="1" min="2" max="2"/>
  </cols>
  <sheetData>
    <row r="1">
      <c r="A1" s="1" t="inlineStr">
        <is>
          <t>Business Acquisitions (Tables)</t>
        </is>
      </c>
      <c r="B1" s="2" t="inlineStr">
        <is>
          <t>12 Months Ended</t>
        </is>
      </c>
    </row>
    <row r="2">
      <c r="B2" s="2" t="inlineStr">
        <is>
          <t>Dec. 31, 2020</t>
        </is>
      </c>
    </row>
    <row r="3">
      <c r="A3" s="3" t="inlineStr">
        <is>
          <t>Disclosure Of Business Combinations [Line Items]</t>
        </is>
      </c>
    </row>
    <row r="4">
      <c r="A4" s="4" t="inlineStr">
        <is>
          <t>Summary of Fair Value of Assets and Liabilities Acquired</t>
        </is>
      </c>
      <c r="B4" s="4" t="inlineStr">
        <is>
          <t>The purchase price was as follows:
Issuance of common shares
2,601
Contingent consideration ( i )
2,279
4,880
(i)
Contingent consideration valued at $2.3 million representing the granting of up to 280,000 warrants to purchase common shares of the Company at an exercise price of $1.81 per share, subject to the achievement of certain milestone gross revenue derived from the Pathway Royalty Activities, which has been presented on the consolidated statement of financial position as contingent consideration in the form of equity.</t>
        </is>
      </c>
    </row>
    <row r="5">
      <c r="A5" s="4" t="inlineStr">
        <is>
          <t>Pathway Rx Inc</t>
        </is>
      </c>
    </row>
    <row r="6">
      <c r="A6" s="3" t="inlineStr">
        <is>
          <t>Disclosure Of Business Combinations [Line Items]</t>
        </is>
      </c>
    </row>
    <row r="7">
      <c r="A7" s="4" t="inlineStr">
        <is>
          <t>Summary of Purchase Price Allocated</t>
        </is>
      </c>
      <c r="B7" s="4" t="inlineStr">
        <is>
          <t>The purchase price was allocated as follows:
December 31, 2019
Intangible assets
13,552
Accounts payable and accrued liabilities
)
(184
)
Deferred tax liability
(3,609
)
Non-controlling interest (50%)
(4,879
)
4,880</t>
        </is>
      </c>
    </row>
    <row r="8">
      <c r="A8" s="4" t="inlineStr">
        <is>
          <t>Sundial U K Limited | Bridge Farm</t>
        </is>
      </c>
    </row>
    <row r="9">
      <c r="A9" s="3" t="inlineStr">
        <is>
          <t>Disclosure Of Business Combinations [Line Items]</t>
        </is>
      </c>
    </row>
    <row r="10">
      <c r="A10" s="4" t="inlineStr">
        <is>
          <t>Summary of Fair Value of Assets and Liabilities Acquired</t>
        </is>
      </c>
      <c r="B10" s="4" t="inlineStr">
        <is>
          <t>The fair value of the assets and liabilities acquired was as follows:
December 31, 2019
Cash
77,023
Issuance of common shares
37,248
Contingent consideration
15,991
130,262</t>
        </is>
      </c>
    </row>
    <row r="11">
      <c r="A11" s="4" t="inlineStr">
        <is>
          <t>Summary of Purchase Price Allocated</t>
        </is>
      </c>
      <c r="B11" s="4" t="inlineStr">
        <is>
          <t>The purchase price was allocated as follows:
December 31, 2019
Accounts receivable
7,403
Inventory
470
Biological assets
1,288
Property, plant and equipment
58,368
Intangible assets
25,471
Accounts payable
(14,293
)
Long term debt
(33,618
)
Lease obligations
(15,179
)
Deferred income tax liability
(4,355
)
Goodwill
104,707
130,26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Tables)</t>
        </is>
      </c>
      <c r="B1" s="2" t="inlineStr">
        <is>
          <t>12 Months Ended</t>
        </is>
      </c>
    </row>
    <row r="2">
      <c r="B2" s="2" t="inlineStr">
        <is>
          <t>Dec. 31, 2020</t>
        </is>
      </c>
    </row>
    <row r="3">
      <c r="A3" s="3" t="inlineStr">
        <is>
          <t>Subclassifications Of Assets Liabilities And Equities [Abstract]</t>
        </is>
      </c>
    </row>
    <row r="4">
      <c r="A4" s="4" t="inlineStr">
        <is>
          <t>Summary of Accounts Receivable</t>
        </is>
      </c>
      <c r="B4" s="4" t="inlineStr">
        <is>
          <t>As at
December 31, 2020
December 31, 2019
Trade receivables
15,786
24,684
Other receivables
112
2,954
15,898
27,63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iological Assets (Tables)</t>
        </is>
      </c>
      <c r="B1" s="2" t="inlineStr">
        <is>
          <t>12 Months Ended</t>
        </is>
      </c>
    </row>
    <row r="2">
      <c r="B2" s="2" t="inlineStr">
        <is>
          <t>Dec. 31, 2020</t>
        </is>
      </c>
    </row>
    <row r="3">
      <c r="A3" s="3" t="inlineStr">
        <is>
          <t>Changes In Biological Assets [Abstract]</t>
        </is>
      </c>
    </row>
    <row r="4">
      <c r="A4" s="4" t="inlineStr">
        <is>
          <t>Summary of Change in Carrying Value of Biological Assets</t>
        </is>
      </c>
      <c r="B4" s="4" t="inlineStr">
        <is>
          <t>The Company’s biological assets consist of cannabis plants in various stages of vegetation, including plants which have not been harvested. The change in carrying value of biological assets are as follows:
As at
December 31, 2020
December 31, 2019
Balance, beginning of year
14,309
876
Increase in biological assets due to capitalized costs
39,957
62,331
Net change in fair value of biological assets
6,496
30,726
Transferred to inventory upon harvest
(54,388
)
(80,991
)
Acquisitions
—
1,288
Disposition of Bridge Farm (note 5)
(2,831
)
—
Foreign currency translation
(12
)
79
Balance, end of year
3,531
14,309</t>
        </is>
      </c>
    </row>
    <row r="5">
      <c r="A5" s="4" t="inlineStr">
        <is>
          <t>Summary of Significant Unobservable Inputs and Impact on Fair Value of Biological Assets</t>
        </is>
      </c>
      <c r="B5" s="4" t="inlineStr">
        <is>
          <t>Management believes the most significant unobservable inputs and their impact on fair value of biological assets are as follows:
Assumption
Input
Weighted average input
Effect of 10% change ($000s)
December 31 2020
December 31 2019
December 31 2020
December 31 2019
Yield per square foot of growing space (1)
Grams
45
47
347
1,183
Average net selling price (2)
$/gram
5.13
5.47
1,022
3,021
After harvest cost to complete and sell
$/gram
1.32
2.34
291
267
(1)
Varies by strain; obtained through historical growing results or grower estimate if historical results are not available.
(2)
Varies by strain and sales market; obtained through average selling prices or estimated future selling prices if historical results are not availabl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0</t>
        </is>
      </c>
    </row>
    <row r="3">
      <c r="A3" s="3" t="inlineStr">
        <is>
          <t>Classes Of Inventories [Abstract]</t>
        </is>
      </c>
    </row>
    <row r="4">
      <c r="A4" s="4" t="inlineStr">
        <is>
          <t>Summary of Inventories</t>
        </is>
      </c>
      <c r="B4" s="4" t="inlineStr">
        <is>
          <t>As at
December 31, 2020
December 31, 2019
Harvested cannabis
20,358
50,403
Cannabis supplies and consumables
5,255
8,808
Ornamental flowers, supplies and consumables (note 5)
—
731
25,613
59,94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Property Plant and Equipment</t>
        </is>
      </c>
      <c r="B4" s="4" t="inlineStr">
        <is>
          <t>Land and buildings
Production facilities
Equipment
Right of use assets
Construction in progress (“CIP”)
Total
Cost
Balance at December 31, 2018
5,246
23,336
7,254
—
54,061
89,897
Adoption of IFRS 16
—
—
(327
)
1,333
—
1,006
Acquisitions
15,860
21,294
247
14,648
6,360
58,409
Additions
1,517
283
3,393
687
134,183
140,063
Transfers from CIP
3,406
120,724
13,603
—
(137,733
)
—
Dispositions
(31
)
—
(159
)
(700
)
—
(890
)
Foreign currency translation
608
805
10
541
1,160
3,124
Balance at December 31, 2019
26,606
166,442
24,021
16,509
58,031
291,609
Additions
8
213
2,886
763
4,319
8,189
Transfers from CIP
509
8,212
2,287
—
(11,008
)
—
Reclassification to assets held for sale
(1,547
)
—
—
—
(1,451
)
(2,998
)
Dispositions
(499
)
(162
)
(50
)
(825
)
(991
)
(2,527
)
Disposition of Bridge Farm (note 5)
(16,300
)
(21,587
)
(249
)
(14,431
)
(39,734
)
(92,301
)
Foreign currency translation
(137
)
(181
)
(1
)
(122
)
(347
)
(788
)
Balance at December 31, 2020
8,640
152,937
28,894
1,894
8,819
201,184
Accumulated amortization and impairment
Balance at December 31, 2018
—
312
1,094
—
—
1,406
Adoption of IFRS 16
—
—
(100
)
—
—
(100
)
Depreciation
3
5,026
2,833
610
—
8,472
Impairment
—
—
—
—
162
162
Dispositions
—
—
(130
)
(248
)
—
(378
)
Foreign currency translation
—
62
—
1
—
63
Balance at December 31, 2019
3
5,400
3,697
363
162
9,625
Depreciation
475
6,249
4,847
638
—
12,209
Impairment
—
60,658
—
—
5,659
66,317
Dispositions
—
(37
)
(44
)
(176
)
—
(257
)
Disposition of Bridge Farm (note 5)
(473
)
(2,879
)
—
(251
)
—
(3,603
)
Foreign currency translation
(5
)
(27
)
—
(3
)
—
(35
)
Balance at December 31, 2020
—
69,364
8,500
571
5,821
84,256
Net book value
Balance at December 31, 2019
26,603
161,042
20,324
16,146
57,869
281,984
Balance at December 31, 2020
8,640
83,573
20,394
1,323
2,998
116,92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Intangible Assets [Abstract]</t>
        </is>
      </c>
    </row>
    <row r="4">
      <c r="A4" s="4" t="inlineStr">
        <is>
          <t>Summary of Reconciliation of Changes in Intangible Assets and Goodwill</t>
        </is>
      </c>
      <c r="B4" s="4" t="inlineStr">
        <is>
          <t>Brands and trademarks
Patents
Customer relationships
Other
Total
Cost
Balance at December 31, 2018
—
—
—
—
—
Additions
5,295
—
—
—
5,295
Acquisitions
2,977
13,551
18,855
3,639
39,022
Foreign currency translation
114
—
723
139
976
Balance at December 31, 2019
8,386
13,551
19,578
3,778
45,293
Additions
150
—
—
—
150
Disposition of Bridge Farm (note 5)
(3,066
)
—
(19,415
)
(3,747
)
(26,228
)
Foreign currency translation
(25
)
—
(163
)
(31
)
(219
)
Balance at December 31, 2020
5,445
13,551
—
—
18,996
Accumulated amortization
Balance at December 31, 2018
—
—
—
—
—
Depreciation
132
—
982
192
1,306
Foreign currency translation
(1
)
—
(6
)
(1
)
(8
)
Balance at December 31, 2019
131
—
976
191
1,298
Depreciation
441
677
842
165
2,125
Impairment
—
12,874
—
—
12,874
Disposition of Bridge Farm (note 5)
(190
)
—
(1,801
)
(353
)
(2,344
)
Foreign currency translation
—
—
(17
)
(3
)
(20
)
Balance at December 31, 2020
382
13,551
—
—
13,933
Net book value
Balance at December 31, 2019
8,255
13,551
18,602
3,587
43,995
Balance at December 31, 2020
5,063
—
—
—
5,06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71" customWidth="1" min="1" max="1"/>
    <col width="16" customWidth="1" min="2" max="2"/>
    <col width="16" customWidth="1" min="3" max="3"/>
    <col width="14" customWidth="1" min="4" max="4"/>
  </cols>
  <sheetData>
    <row r="1">
      <c r="A1" s="1" t="inlineStr">
        <is>
          <t>Consolidated Statements of Cash Flow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Operating activities</t>
        </is>
      </c>
    </row>
    <row r="4">
      <c r="A4" s="4" t="inlineStr">
        <is>
          <t>Net loss from continuing operations for the period</t>
        </is>
      </c>
      <c r="B4" s="6" t="n">
        <v>-56526</v>
      </c>
      <c r="C4" s="6" t="n">
        <v>-206317</v>
      </c>
      <c r="D4" s="6" t="n">
        <v>-142698</v>
      </c>
    </row>
    <row r="5">
      <c r="A5" s="3" t="inlineStr">
        <is>
          <t>Items not involving cash:</t>
        </is>
      </c>
    </row>
    <row r="6">
      <c r="A6" s="4" t="inlineStr">
        <is>
          <t>Income tax recovery</t>
        </is>
      </c>
      <c r="D6" s="5" t="n">
        <v>-3609</v>
      </c>
    </row>
    <row r="7">
      <c r="A7" s="4" t="inlineStr">
        <is>
          <t>Change in fair value of biological assets</t>
        </is>
      </c>
      <c r="B7" s="5" t="n">
        <v>1280</v>
      </c>
      <c r="C7" s="5" t="n">
        <v>-5432</v>
      </c>
      <c r="D7" s="5" t="n">
        <v>-30340</v>
      </c>
    </row>
    <row r="8">
      <c r="A8" s="4" t="inlineStr">
        <is>
          <t>Share-based compensation</t>
        </is>
      </c>
      <c r="B8" s="5" t="n">
        <v>7410</v>
      </c>
      <c r="C8" s="5" t="n">
        <v>8566</v>
      </c>
      <c r="D8" s="5" t="n">
        <v>38698</v>
      </c>
    </row>
    <row r="9">
      <c r="A9" s="4" t="inlineStr">
        <is>
          <t>Depreciation and amortization</t>
        </is>
      </c>
      <c r="B9" s="5" t="n">
        <v>920</v>
      </c>
      <c r="C9" s="5" t="n">
        <v>11582</v>
      </c>
      <c r="D9" s="5" t="n">
        <v>6296</v>
      </c>
    </row>
    <row r="10">
      <c r="A10" s="4" t="inlineStr">
        <is>
          <t>(Gain) loss on disposition of PP&amp;E</t>
        </is>
      </c>
      <c r="B10" s="5" t="n">
        <v>17</v>
      </c>
      <c r="C10" s="5" t="n">
        <v>-488</v>
      </c>
      <c r="D10" s="5" t="n">
        <v>-8</v>
      </c>
    </row>
    <row r="11">
      <c r="A11" s="4" t="inlineStr">
        <is>
          <t>Inventory obsolescence</t>
        </is>
      </c>
      <c r="C11" s="5" t="n">
        <v>45913</v>
      </c>
    </row>
    <row r="12">
      <c r="A12" s="4" t="inlineStr">
        <is>
          <t>Transaction costs</t>
        </is>
      </c>
      <c r="D12" s="5" t="n">
        <v>1279</v>
      </c>
    </row>
    <row r="13">
      <c r="A13" s="4" t="inlineStr">
        <is>
          <t>Finance costs</t>
        </is>
      </c>
      <c r="B13" s="5" t="n">
        <v>917</v>
      </c>
      <c r="C13" s="5" t="n">
        <v>9261</v>
      </c>
      <c r="D13" s="5" t="n">
        <v>11070</v>
      </c>
    </row>
    <row r="14">
      <c r="A14" s="4" t="inlineStr">
        <is>
          <t>Loss on cancellation of contracts</t>
        </is>
      </c>
      <c r="C14" s="5" t="n">
        <v>671</v>
      </c>
    </row>
    <row r="15">
      <c r="A15" s="4" t="inlineStr">
        <is>
          <t>Loss on financial obligation</t>
        </is>
      </c>
      <c r="B15" s="5" t="n">
        <v>18485</v>
      </c>
      <c r="D15" s="5" t="n">
        <v>60308</v>
      </c>
    </row>
    <row r="16">
      <c r="A16" s="4" t="inlineStr">
        <is>
          <t>Unrealized foreign exchange loss (gain)</t>
        </is>
      </c>
      <c r="C16" s="5" t="n">
        <v>-757</v>
      </c>
      <c r="D16" s="5" t="n">
        <v>671</v>
      </c>
    </row>
    <row r="17">
      <c r="A17" s="4" t="inlineStr">
        <is>
          <t>Restructuring costs</t>
        </is>
      </c>
      <c r="C17" s="5" t="n">
        <v>448</v>
      </c>
    </row>
    <row r="18">
      <c r="A18" s="4" t="inlineStr">
        <is>
          <t>Warrants issued for services</t>
        </is>
      </c>
      <c r="C18" s="5" t="n">
        <v>306</v>
      </c>
    </row>
    <row r="19">
      <c r="A19" s="4" t="inlineStr">
        <is>
          <t>Asset impairment</t>
        </is>
      </c>
      <c r="B19" s="5" t="n">
        <v>523</v>
      </c>
      <c r="C19" s="5" t="n">
        <v>79191</v>
      </c>
      <c r="D19" s="5" t="n">
        <v>162</v>
      </c>
    </row>
    <row r="20">
      <c r="A20" s="4" t="inlineStr">
        <is>
          <t>Change in non-cash working capital</t>
        </is>
      </c>
      <c r="B20" s="5" t="n">
        <v>1217</v>
      </c>
      <c r="C20" s="5" t="n">
        <v>-5259</v>
      </c>
      <c r="D20" s="5" t="n">
        <v>-41626</v>
      </c>
    </row>
    <row r="21">
      <c r="A21" s="4" t="inlineStr">
        <is>
          <t>Net cash used in operating activities from continuing operations</t>
        </is>
      </c>
      <c r="B21" s="5" t="n">
        <v>-25757</v>
      </c>
      <c r="C21" s="5" t="n">
        <v>-62315</v>
      </c>
      <c r="D21" s="5" t="n">
        <v>-99797</v>
      </c>
    </row>
    <row r="22">
      <c r="A22" s="4" t="inlineStr">
        <is>
          <t>Net cash provided by operating activities from discontinued operations</t>
        </is>
      </c>
      <c r="C22" s="5" t="n">
        <v>4820</v>
      </c>
      <c r="D22" s="5" t="n">
        <v>-12939</v>
      </c>
    </row>
    <row r="23">
      <c r="A23" s="4" t="inlineStr">
        <is>
          <t>Net cash used in operating activities</t>
        </is>
      </c>
      <c r="B23" s="5" t="n">
        <v>-25757</v>
      </c>
      <c r="C23" s="5" t="n">
        <v>-57495</v>
      </c>
      <c r="D23" s="5" t="n">
        <v>-112736</v>
      </c>
    </row>
    <row r="24">
      <c r="A24" s="3" t="inlineStr">
        <is>
          <t>Investing activities</t>
        </is>
      </c>
    </row>
    <row r="25">
      <c r="A25" s="4" t="inlineStr">
        <is>
          <t>Additions to property, plant and equipment</t>
        </is>
      </c>
      <c r="B25" s="5" t="n">
        <v>-76321</v>
      </c>
      <c r="C25" s="5" t="n">
        <v>-3024</v>
      </c>
      <c r="D25" s="5" t="n">
        <v>-110271</v>
      </c>
    </row>
    <row r="26">
      <c r="A26" s="4" t="inlineStr">
        <is>
          <t>Additions to intangible assets</t>
        </is>
      </c>
      <c r="C26" s="5" t="n">
        <v>-150</v>
      </c>
    </row>
    <row r="27">
      <c r="A27" s="4" t="inlineStr">
        <is>
          <t>Proceeds from disposal of PP&amp;E</t>
        </is>
      </c>
      <c r="C27" s="5" t="n">
        <v>2109</v>
      </c>
      <c r="D27" s="5" t="n">
        <v>51</v>
      </c>
    </row>
    <row r="28">
      <c r="A28" s="4" t="inlineStr">
        <is>
          <t>Additions to long-term investments</t>
        </is>
      </c>
      <c r="C28" s="5" t="n">
        <v>-51876</v>
      </c>
    </row>
    <row r="29">
      <c r="A29" s="4" t="inlineStr">
        <is>
          <t>Acquisition of Bridge Farm</t>
        </is>
      </c>
      <c r="D29" s="5" t="n">
        <v>-77023</v>
      </c>
    </row>
    <row r="30">
      <c r="A30" s="4" t="inlineStr">
        <is>
          <t>Change in non-cash working capital</t>
        </is>
      </c>
      <c r="B30" s="5" t="n">
        <v>10282</v>
      </c>
      <c r="C30" s="5" t="n">
        <v>-11319</v>
      </c>
      <c r="D30" s="5" t="n">
        <v>1659</v>
      </c>
    </row>
    <row r="31">
      <c r="A31" s="4" t="inlineStr">
        <is>
          <t>Net cash used in investing activities from continuing operations</t>
        </is>
      </c>
      <c r="B31" s="5" t="n">
        <v>-66039</v>
      </c>
      <c r="C31" s="5" t="n">
        <v>-64260</v>
      </c>
      <c r="D31" s="5" t="n">
        <v>-185584</v>
      </c>
    </row>
    <row r="32">
      <c r="A32" s="4" t="inlineStr">
        <is>
          <t>Net cash used in investing activities from discontinued operations</t>
        </is>
      </c>
      <c r="C32" s="5" t="n">
        <v>-6617</v>
      </c>
      <c r="D32" s="5" t="n">
        <v>-27560</v>
      </c>
    </row>
    <row r="33">
      <c r="A33" s="4" t="inlineStr">
        <is>
          <t>Net cash used in investing activities</t>
        </is>
      </c>
      <c r="B33" s="5" t="n">
        <v>-66039</v>
      </c>
      <c r="C33" s="5" t="n">
        <v>-70877</v>
      </c>
      <c r="D33" s="5" t="n">
        <v>-213144</v>
      </c>
    </row>
    <row r="34">
      <c r="A34" s="3" t="inlineStr">
        <is>
          <t>Financing activities</t>
        </is>
      </c>
    </row>
    <row r="35">
      <c r="A35" s="4" t="inlineStr">
        <is>
          <t>Proceeds from convertible notes, net of costs</t>
        </is>
      </c>
      <c r="B35" s="5" t="n">
        <v>27764</v>
      </c>
      <c r="C35" s="5" t="n">
        <v>18070</v>
      </c>
      <c r="D35" s="5" t="n">
        <v>90373</v>
      </c>
    </row>
    <row r="36">
      <c r="A36" s="4" t="inlineStr">
        <is>
          <t>Change in restricted cash</t>
        </is>
      </c>
      <c r="C36" s="5" t="n">
        <v>10494</v>
      </c>
      <c r="D36" s="5" t="n">
        <v>-15477</v>
      </c>
    </row>
    <row r="37">
      <c r="A37" s="4" t="inlineStr">
        <is>
          <t>(Repayment) proceeds from Syndicated Credit Agreement, net of costs</t>
        </is>
      </c>
      <c r="C37" s="5" t="n">
        <v>-84493</v>
      </c>
      <c r="D37" s="5" t="n">
        <v>82687</v>
      </c>
    </row>
    <row r="38">
      <c r="A38" s="4" t="inlineStr">
        <is>
          <t>Payments on lease obligations</t>
        </is>
      </c>
      <c r="B38" s="5" t="n">
        <v>-34</v>
      </c>
      <c r="C38" s="5" t="n">
        <v>-420</v>
      </c>
      <c r="D38" s="5" t="n">
        <v>-292</v>
      </c>
    </row>
    <row r="39">
      <c r="A39" s="4" t="inlineStr">
        <is>
          <t>Proceeds from issuance of shares, net of costs</t>
        </is>
      </c>
      <c r="B39" s="5" t="n">
        <v>36616</v>
      </c>
      <c r="C39" s="5" t="n">
        <v>181841</v>
      </c>
      <c r="D39" s="5" t="n">
        <v>177202</v>
      </c>
    </row>
    <row r="40">
      <c r="A40" s="4" t="inlineStr">
        <is>
          <t>Proceeds from Term Debt Facility, net of costs</t>
        </is>
      </c>
      <c r="D40" s="5" t="n">
        <v>105539</v>
      </c>
    </row>
    <row r="41">
      <c r="A41" s="4" t="inlineStr">
        <is>
          <t>(Repayment) proceeds from other debt instruments</t>
        </is>
      </c>
      <c r="B41" s="5" t="n">
        <v>40705</v>
      </c>
      <c r="D41" s="5" t="n">
        <v>-89044</v>
      </c>
    </row>
    <row r="42">
      <c r="A42" s="4" t="inlineStr">
        <is>
          <t>Proceeds from exercise of derivative warrant liabilities</t>
        </is>
      </c>
      <c r="C42" s="5" t="n">
        <v>20391</v>
      </c>
    </row>
    <row r="43">
      <c r="A43" s="4" t="inlineStr">
        <is>
          <t>Proceeds from exercise of equity classified warrants</t>
        </is>
      </c>
      <c r="B43" s="5" t="n">
        <v>2182</v>
      </c>
      <c r="D43" s="5" t="n">
        <v>17950</v>
      </c>
    </row>
    <row r="44">
      <c r="A44" s="4" t="inlineStr">
        <is>
          <t>Proceeds from exercise of employee warrants</t>
        </is>
      </c>
      <c r="B44" s="5" t="n">
        <v>2033</v>
      </c>
      <c r="D44" s="5" t="n">
        <v>1371</v>
      </c>
    </row>
    <row r="45">
      <c r="A45" s="4" t="inlineStr">
        <is>
          <t>Settlement of convertible notes</t>
        </is>
      </c>
      <c r="D45" s="5" t="n">
        <v>-4190</v>
      </c>
    </row>
    <row r="46">
      <c r="A46" s="4" t="inlineStr">
        <is>
          <t>Settlement of financial obligation</t>
        </is>
      </c>
      <c r="D46" s="5" t="n">
        <v>-9500</v>
      </c>
    </row>
    <row r="47">
      <c r="A47" s="4" t="inlineStr">
        <is>
          <t>Repurchase of shares</t>
        </is>
      </c>
      <c r="B47" s="5" t="n">
        <v>-9634</v>
      </c>
    </row>
    <row r="48">
      <c r="A48" s="4" t="inlineStr">
        <is>
          <t>Change in non-cash working capital</t>
        </is>
      </c>
      <c r="B48" s="5" t="n">
        <v>-1393</v>
      </c>
      <c r="C48" s="5" t="n">
        <v>-2498</v>
      </c>
      <c r="D48" s="5" t="n">
        <v>2147</v>
      </c>
    </row>
    <row r="49">
      <c r="A49" s="4" t="inlineStr">
        <is>
          <t>Net cash provided by financing activities from continuing operations</t>
        </is>
      </c>
      <c r="B49" s="5" t="n">
        <v>98239</v>
      </c>
      <c r="C49" s="5" t="n">
        <v>143385</v>
      </c>
      <c r="D49" s="5" t="n">
        <v>358766</v>
      </c>
    </row>
    <row r="50">
      <c r="A50" s="4" t="inlineStr">
        <is>
          <t>Net cash used in financing activities from discontinued operations</t>
        </is>
      </c>
      <c r="C50" s="5" t="n">
        <v>-639</v>
      </c>
      <c r="D50" s="5" t="n">
        <v>-499</v>
      </c>
    </row>
    <row r="51">
      <c r="A51" s="4" t="inlineStr">
        <is>
          <t>Net cash provided by financing activities</t>
        </is>
      </c>
      <c r="B51" s="5" t="n">
        <v>98239</v>
      </c>
      <c r="C51" s="5" t="n">
        <v>142746</v>
      </c>
      <c r="D51" s="5" t="n">
        <v>358267</v>
      </c>
    </row>
    <row r="52">
      <c r="A52" s="4" t="inlineStr">
        <is>
          <t>Effect of exchange rate changes on cash held in foreign currency</t>
        </is>
      </c>
      <c r="C52" s="5" t="n">
        <v>665</v>
      </c>
      <c r="D52" s="5" t="n">
        <v>-1472</v>
      </c>
    </row>
    <row r="53">
      <c r="A53" s="4" t="inlineStr">
        <is>
          <t>Impact of foreign currency translation from discontinued operations</t>
        </is>
      </c>
      <c r="D53" s="5" t="n">
        <v>301</v>
      </c>
    </row>
    <row r="54">
      <c r="A54" s="4" t="inlineStr">
        <is>
          <t>Change in cash and cash equivalents</t>
        </is>
      </c>
      <c r="B54" s="5" t="n">
        <v>6443</v>
      </c>
      <c r="C54" s="5" t="n">
        <v>15039</v>
      </c>
      <c r="D54" s="5" t="n">
        <v>31216</v>
      </c>
    </row>
    <row r="55">
      <c r="A55" s="4" t="inlineStr">
        <is>
          <t>Cash and cash equivalents, beginning of period</t>
        </is>
      </c>
      <c r="B55" s="5" t="n">
        <v>7678</v>
      </c>
      <c r="C55" s="5" t="n">
        <v>45337</v>
      </c>
      <c r="D55" s="5" t="n">
        <v>14121</v>
      </c>
    </row>
    <row r="56">
      <c r="A56" s="4" t="inlineStr">
        <is>
          <t>Cash and cash equivalents, end of period</t>
        </is>
      </c>
      <c r="B56" s="6" t="n">
        <v>14121</v>
      </c>
      <c r="C56" s="6" t="n">
        <v>60376</v>
      </c>
      <c r="D56" s="6" t="n">
        <v>45337</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Goodwill (Tables)</t>
        </is>
      </c>
      <c r="B1" s="2" t="inlineStr">
        <is>
          <t>12 Months Ended</t>
        </is>
      </c>
    </row>
    <row r="2">
      <c r="B2" s="2" t="inlineStr">
        <is>
          <t>Dec. 31, 2020</t>
        </is>
      </c>
    </row>
    <row r="3">
      <c r="A3" s="3" t="inlineStr">
        <is>
          <t>Goodwill [Abstract]</t>
        </is>
      </c>
    </row>
    <row r="4">
      <c r="A4" s="4" t="inlineStr">
        <is>
          <t>Summary of Reconciliation of Changes in Goodwill</t>
        </is>
      </c>
      <c r="B4" s="4" t="inlineStr">
        <is>
          <t>Net book value
Balance at December 31, 2018
—
Acquisitions through business combinations (note 6)
107,053
Foreign currency translation
4,692
Impairment
(100,305
)
Balance at December 31, 2019
11,440
Disposition of Bridge Farm (note 5)
(11,345
)
Foreign currency translation
(95
)
Balance at December 31, 202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ummary of Accounts Payable and Accrued Liabilities</t>
        </is>
      </c>
      <c r="B4" s="4" t="inlineStr">
        <is>
          <t>December 31, 2020
December 31, 2019
Trade payables
4,849
20,228
Accrued and other liabilities
18,459
37,882
23,308
58,1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12 Months Ended</t>
        </is>
      </c>
    </row>
    <row r="2">
      <c r="B2" s="2" t="inlineStr">
        <is>
          <t>Dec. 31, 2020</t>
        </is>
      </c>
    </row>
    <row r="3">
      <c r="A3" s="3" t="inlineStr">
        <is>
          <t>Borrowings [Abstract]</t>
        </is>
      </c>
    </row>
    <row r="4">
      <c r="A4" s="4" t="inlineStr">
        <is>
          <t>Summary of Debt</t>
        </is>
      </c>
      <c r="B4" s="4" t="inlineStr">
        <is>
          <t>Interest rate
Maturity
Principal
December 31 2020
December 31 2019
Syndicated Credit Agreement (a)
Syndicated facility
Prime + 2.5%
Aug 27, 2021
74,000
—
82,910
Operating facility
Prime + 2.5%
Aug 27, 2021
5,330
—
—
Term Debt Facility (b)
First tranche
9.75%
Jul 27, 2023
115,000
—
95,003
—
177,913
Current portion
—
177,913
Long term
—
—</t>
        </is>
      </c>
    </row>
    <row r="5">
      <c r="A5" s="4" t="inlineStr">
        <is>
          <t>Summary of Syndicated Credit Agreement</t>
        </is>
      </c>
      <c r="B5" s="4" t="inlineStr">
        <is>
          <t>As at
December 31, 2020
December 31, 2019
Principal value of debt
—
84,000
Transaction costs
—
(1,313
)
Accretion
—
223
—
82,910</t>
        </is>
      </c>
    </row>
    <row r="6">
      <c r="A6" s="4" t="inlineStr">
        <is>
          <t>Summary of Term Debt Facility</t>
        </is>
      </c>
      <c r="B6" s="4" t="inlineStr">
        <is>
          <t>As at
December 31, 2020
December 31, 2019
Principal value of debt
—
115,000
Transaction costs
—
(9,461
)
Accretion
—
3,397
Fair value assigned to warrants, at issuance
—
(13,933
)
—
95,00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Convertible Notes (Tables)</t>
        </is>
      </c>
      <c r="B1" s="2" t="inlineStr">
        <is>
          <t>12 Months Ended</t>
        </is>
      </c>
    </row>
    <row r="2">
      <c r="B2" s="2" t="inlineStr">
        <is>
          <t>Dec. 31, 2020</t>
        </is>
      </c>
    </row>
    <row r="3">
      <c r="A3" s="3" t="inlineStr">
        <is>
          <t>Convertible Notes [Abstract]</t>
        </is>
      </c>
    </row>
    <row r="4">
      <c r="A4" s="4" t="inlineStr">
        <is>
          <t>Schedule of Secured Convertible Note</t>
        </is>
      </c>
      <c r="B4" s="4" t="inlineStr">
        <is>
          <t>(a)
Secured convertible note
December 31, 2020
December 31, 2019
Balance, beginning of year
—
—
Secured Convertible Note - fair value on issuance
54,693
—
Change in fair value recognized in profit or loss
(5,075
)
Converted to common shares
(49,618
)
—
Balance, end of year
—
—</t>
        </is>
      </c>
    </row>
    <row r="5">
      <c r="A5" s="4" t="inlineStr">
        <is>
          <t>Schedule of Change in Principal Balance of Secured Convertible Note</t>
        </is>
      </c>
      <c r="B5" s="4" t="inlineStr">
        <is>
          <t>The following table presents the change in principal balance during the year:
Principal balance
December 31, 2020
Balance, beginning of year
—
Issued
73,227
Converted to common shares
(73,227
)
Balance, end of year
—</t>
        </is>
      </c>
    </row>
    <row r="6">
      <c r="A6" s="4" t="inlineStr">
        <is>
          <t>Schedule of Unsecured Convertible Note</t>
        </is>
      </c>
      <c r="B6" s="4" t="inlineStr">
        <is>
          <t>(b)
Unsecured convertible notes
December 31, 2020
December 31, 2019
Balance, beginning of year
—
—
Unsecured Convertible Notes - fair value on issuance
16,113
—
Change in fair value recognized in profit or loss
(2,066
)
Converted to common shares
(13,943
)
—
Unrealized foreign exchange loss
(104
)
Balance, end of year
—
—</t>
        </is>
      </c>
    </row>
    <row r="7">
      <c r="A7" s="4" t="inlineStr">
        <is>
          <t>Schedule of Change in Principal Balance of Unsecured Convertible Note</t>
        </is>
      </c>
      <c r="B7" s="4" t="inlineStr">
        <is>
          <t>The following table presents the change in principal balance during the year:
Principal balance (USD)
December 31, 2020
Balance, beginning of year
—
Issued
18,000
Converted to common shares
(18,000
)
Balance, end of year
—</t>
        </is>
      </c>
    </row>
    <row r="8">
      <c r="A8" s="4" t="inlineStr">
        <is>
          <t>Summary of Senior Convertible Notes</t>
        </is>
      </c>
      <c r="B8" s="4" t="inlineStr">
        <is>
          <t>(c)
Senior convertible notes
December 31, 2020
December 31, 2019
Senior Convertible Notes issued
—
93,192
Transaction costs
—
(2,819
)
Fair value attributable to conversion feature
—
(40,494
)
Balance attributable to debt portion upon issuance
—
49,879
Accretion of note obligation
—
1,223
Amortization of note issue costs
—
93
Accrued interest
—
1,903
Conversion to common shares
—
(53,098
)
Balance, end of year
—
—</t>
        </is>
      </c>
    </row>
    <row r="9">
      <c r="A9" s="4" t="inlineStr">
        <is>
          <t>Summary of Convertible Notes</t>
        </is>
      </c>
      <c r="B9" s="4" t="inlineStr">
        <is>
          <t>(d)
convertible notes
December 31, 2020
December 31, 2019
Balance, beginning of year
—
25,449
Unrealized foreign exchange gain
—
(209
)
Accrued interest
—
(152
)
Accretion
—
2,443
Amortization of note issue costs
—
745
Conversion to common shares
—
(18,139
)
Conversion to warrants
—
(5,947
)
Repayments
—
(4,190
)
Balance, end of year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rivative Warrant Liabilities (Tables)</t>
        </is>
      </c>
      <c r="B1" s="2" t="inlineStr">
        <is>
          <t>12 Months Ended</t>
        </is>
      </c>
    </row>
    <row r="2">
      <c r="B2" s="2" t="inlineStr">
        <is>
          <t>Dec. 31, 2020</t>
        </is>
      </c>
    </row>
    <row r="3">
      <c r="A3" s="3" t="inlineStr">
        <is>
          <t>Derivative Warrant Liabilities [Abstract]</t>
        </is>
      </c>
    </row>
    <row r="4">
      <c r="A4" s="4" t="inlineStr">
        <is>
          <t>Summary of Derivative Warrant Liabilities</t>
        </is>
      </c>
      <c r="B4" s="4" t="inlineStr">
        <is>
          <t>December 31, 2020
December 31, 2019
Balance, beginning of year
—
—
Secured Convertible Note Warrants - fair value on issuance (a)
6,683
—
Unsecured Convertible Notes Warrants - fair value on issuance (b)
3,961
—
Agent Warrants - fair value on issuance (c)
504
—
Series A and Series B Warrants - fair value on issuance (d)
11,784
—
Change in fair value recognized in profit or loss
12,995
—
Converted to common shares
(35,521
)
—
Unrealized foreign exchange loss
22
—
Balance, end of year
428
—</t>
        </is>
      </c>
    </row>
    <row r="5">
      <c r="A5" s="4" t="inlineStr">
        <is>
          <t>Summary of Outstanding Derivative Warrants</t>
        </is>
      </c>
      <c r="B5" s="4" t="inlineStr">
        <is>
          <t>The following table summarizes outstanding derivative warrants as at December 31, 2020:
Exercise price (USD) (1)
Number of warrants
Weighted average contractual life
Series A Warrants
0.1766
500,000
4.6
Unsecured Convertible Notes Warrants
0.1766
500,000
3.0
Agent Warrants
1.00
1,080,000
4.4
2,080,000
3.0
(1)
The conversion or exercise price, as applicable, is subject to full ratchet antidilution protection upon any subsequent transaction at a price lower than the price then in effect and standard adjustments in the event of any share split, share dividend, share combination, recapitalization or other similar transaction. If the Company issues, sells or enters into any agreement to issue or sell, any variable rate securities, the investors have the additional right to substitute the variable price (or formula) of such securities for the conversion or exercise price, as applicabl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Lease Obligations (Tables)</t>
        </is>
      </c>
      <c r="B1" s="2" t="inlineStr">
        <is>
          <t>12 Months Ended</t>
        </is>
      </c>
    </row>
    <row r="2">
      <c r="B2" s="2" t="inlineStr">
        <is>
          <t>Dec. 31, 2020</t>
        </is>
      </c>
    </row>
    <row r="3">
      <c r="A3" s="3" t="inlineStr">
        <is>
          <t>Lease Liabilities [Abstract]</t>
        </is>
      </c>
    </row>
    <row r="4">
      <c r="A4" s="4" t="inlineStr">
        <is>
          <t>Summary of Lease Obligations</t>
        </is>
      </c>
      <c r="B4" s="4" t="inlineStr">
        <is>
          <t>December 31, 2020
December 31, 2019
Balance, beginning of year
16,949
214
Adoption of IFRS 16
—
1,119
Acquisitions
—
15,179
Liabilities incurred
763
674
Lease payments
(937
)
(778
)
Dispositions
(735
)
(468
)
Interest expense
416
444
Disposition of Bridge Farm (note 5)
(14,894
)
—
Foreign currency translation
(122
)
565
Balance, end of year
1,440
16,949
Current portion
409
722
Long-term
1,031
16,227</t>
        </is>
      </c>
    </row>
    <row r="5">
      <c r="A5" s="4" t="inlineStr">
        <is>
          <t>Summary of Minimum Lease Payments</t>
        </is>
      </c>
      <c r="B5" s="4" t="inlineStr">
        <is>
          <t>The Company’s minimum lease payments are as follows:
December 31, 2020
Less than one year
490
One to three years
895
Three to five years
222
Thereafter
—
Minimum lease payments
1,607
Amounts representing finance charges
(167
)
Net minimum lease payments
1,44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tingent Consideration (Tables)</t>
        </is>
      </c>
      <c r="B1" s="2" t="inlineStr">
        <is>
          <t>12 Months Ended</t>
        </is>
      </c>
    </row>
    <row r="2">
      <c r="B2" s="2" t="inlineStr">
        <is>
          <t>Dec. 31, 2020</t>
        </is>
      </c>
    </row>
    <row r="3">
      <c r="A3" s="3" t="inlineStr">
        <is>
          <t>Disclosure Of Contingent Liabilities [Abstract]</t>
        </is>
      </c>
    </row>
    <row r="4">
      <c r="A4" s="4" t="inlineStr">
        <is>
          <t>Reconciliation of Contingent Consideration</t>
        </is>
      </c>
      <c r="B4" s="4" t="inlineStr">
        <is>
          <t>December 31, 2020
December 31, 2019
Balance, beginning of year
32,501
—
Acquisition of Bridge Farm
—
15,991
Change in fair value recognized in profit or loss
2,252
18,645
Earn-out payments
—
(1,170
)
Unrealized foreign exchange loss
1,058
(1,779
)
Foreign currency translation
(899
)
814
Disposition of Bridge Farm (note 5)
(34,912
)
—
Balance, end of year
—
32,50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0</t>
        </is>
      </c>
    </row>
    <row r="3">
      <c r="A3" s="3" t="inlineStr">
        <is>
          <t>Major Components Of Tax Expense Income [Abstract]</t>
        </is>
      </c>
    </row>
    <row r="4">
      <c r="A4" s="4" t="inlineStr">
        <is>
          <t>Summary of Income Tax Expense (Recovery)</t>
        </is>
      </c>
      <c r="B4" s="4" t="inlineStr">
        <is>
          <t>The following table reconciles the expected income tax expense (recovery) at the Canadian federal and provincial statutory income tax rates to the amounts recognized in the consolidated statements of loss and comprehensive loss for the years ended December 31, 2020, December 31, 2019 and ten months ended December 31, 2018:
December 31, 2020
December 31, 2019
December 31, 2018
Loss before taxes
(206,317
)
(146,307
)
(56,526
)
Statutory income tax rates
24.0
%
26.5
%
27.0
%
Expected income tax recovery
(49,516
)
(38,771
)
(15,262
)
Non-deductible share-based compensation
1,970
10,474
1,860
Non-deductible finance expense
2,130
15,981
2,304
Other non-deductible expenses
348
2,621
—
Change in tax rates
1,528
3,305
—
Deferred tax benefits not recognized
43,540
2,781
11,098
Income tax (recovery) expense
—
(3,609
)
—</t>
        </is>
      </c>
    </row>
    <row r="5">
      <c r="A5" s="4" t="inlineStr">
        <is>
          <t>Summary of Deferred Tax Assets (Liabilities)</t>
        </is>
      </c>
      <c r="B5" s="4" t="inlineStr">
        <is>
          <t>Details of the deferred tax assets (liabilities) are as follows:
December 31, 2020
December 31, 2019
Deferred tax assets (liabilities):
Property, plant and equipment
—
(3,490
)
Inventory
8,388
1,881
Biological assets
(8,388
)
(7,170
)
Intangible assets
—
(7,355
)
Non-capital losses
—
12,769
Net deferred tax asset (liability)
—
(3,365
)</t>
        </is>
      </c>
    </row>
    <row r="6">
      <c r="A6" s="4" t="inlineStr">
        <is>
          <t>Summary of Unrecognized Deductible Temporary Differences</t>
        </is>
      </c>
      <c r="B6" s="4" t="inlineStr">
        <is>
          <t>Deferred tax assets have not been recognized for the following deductible temporary differences:
December 31, 2020
December 31, 2019
Unrecognized deductible temporary differences:
Property, plant and equipment
36,782
—
Intangible assets
536
—
Share issue costs
11,112
16,779
Financial obligations and other
1,054
1,726
Inventory and biological assets
34,781
—
Non-capital losses
171,205
54,472
Unrecognized deductible temporary differences
255,470
72,977</t>
        </is>
      </c>
    </row>
    <row r="7">
      <c r="A7" s="4" t="inlineStr">
        <is>
          <t>Summary of Movement in Deferred Income Tax Liability</t>
        </is>
      </c>
      <c r="B7" s="4" t="inlineStr">
        <is>
          <t>The movement in deferred income tax liability is as follows:
December 31, 2020
December 31, 2019
Balance, beginning of year
3,365
—
Acquisition of Pathway Rx
—
3,609
Acquisition of Bridge Farm
—
4,355
Recognized in profit and loss
—
(3,609
)
Recognized in other comprehensive income
(25
)
27
Recognized in discontinued operations (note 5)
(225
)
(1,017
)
Disposition of Bridge Farm (note 5)
(3,115
)
—
Balance, end of year
—
3,36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Share Capital and Warrants (Tables)</t>
        </is>
      </c>
      <c r="B1" s="2" t="inlineStr">
        <is>
          <t>12 Months Ended</t>
        </is>
      </c>
    </row>
    <row r="2">
      <c r="B2" s="2" t="inlineStr">
        <is>
          <t>Dec. 31, 2020</t>
        </is>
      </c>
    </row>
    <row r="3">
      <c r="A3" s="3" t="inlineStr">
        <is>
          <t>Share Capital And Warrants [Abstract]</t>
        </is>
      </c>
    </row>
    <row r="4">
      <c r="A4" s="4" t="inlineStr">
        <is>
          <t>Summary of Issued and Outstanding</t>
        </is>
      </c>
      <c r="B4" s="4" t="inlineStr">
        <is>
          <t>(b)
Issued and outstanding
December 31, 2020
December 31, 2019
Note
Number of Shares
Carrying Amount
Number of Shares
Carrying Amount
Balance, beginning of year
107,180,423
509,654
68,648,984
65,133
Initial public offering
—
—
11,000,000
189,518
Shares issued for assets
—
—
797,952
6,537
Share issuances
337,696,867
176,931
394,926
2,323
Shares issued to related parties
—
—
3,730,963
63,460
Share issuance costs
—
(5,593
)
—
(12,770
)
Business acquisitions
—
—
2,696,800
39,849
Disposition of Bridge Farm
5
(2,716,271
)
(38,447
)
—
—
Convertible debt - conversions
16
373,371,318
63,002
13,108,676
113,526
Derivative warrants exercised
17
102,836,429
55,912
—
—
Warrants exercised
—
—
4,551,082
21,882
Shares issued for services
—
—
164,080
2,320
RSUs exercised
22(c)
475,367
587
57,960
195
Employee warrants exercised
—
—
2,029,000
17,681
Balance, end of year
918,844,133
762,046
107,180,423
509,654</t>
        </is>
      </c>
    </row>
    <row r="5">
      <c r="A5" s="4" t="inlineStr">
        <is>
          <t>Summary of Common Share Purchase Warrants</t>
        </is>
      </c>
      <c r="B5" s="4" t="inlineStr">
        <is>
          <t>(c)
Common share purchase warrants
Number of Warrants
Carrying Amount
Balance at December 31, 2018
4,211,904
3,108
40% Warrants reclassified from derivative liability ( i )
957,225
4,122
60% Warrants reclassified from derivative liability ( i )
1,495,665
11,969
Warrants issued to related parties (ii)
480,000
5,833
Warrants issued on conversion of convertible notes (iii)
3,572,274
6,731
Warrants exercised
(4,551,082
)
(3,931
)
Warrants expired
(662
)
(1
)
Balance at December 31, 2019
6,165,324
27,831
Warrants issued
544,000
306
Warrants expired
(3,232,434
)
(5,908
)
Warrants cancelled
(2,452,890
)
(16,091
)
Balance at December 31, 2020
1,024,000
6,138
(i)
On August 1, 2019, the 40% and 60% warrants issued as part of the term debt financing and initially classified as derivative liabilities as at June 30, 2019, were reclassified to equity as the number of warrants issuable and the exercise price for each tranche of warrants became fixed in conjunction with the initial public offering date. The exercise price for the 40% and 60% warrants were $21.63 and $20.76 respectively.
(ii)
480,000 warrants with an exercise price of $15.94 were issued to a director of the Company in relation to the acquisition of the financial obligation.
(iii)
Equity units issued upon conversion of CAD denominated convertible notes included 3,095,386 warrants with an exercise price of $4.38 and vested immediately. Equity units issued upon conversion of USD denominated notes included 476,888 warrants with an exercise price of USD$3.75 and vested immediately.</t>
        </is>
      </c>
    </row>
    <row r="6">
      <c r="A6" s="4" t="inlineStr">
        <is>
          <t>Summary of Outstanding Warrants</t>
        </is>
      </c>
      <c r="B6" s="4" t="inlineStr">
        <is>
          <t>The following table summarizes outstanding warrants as at December 31, 2020:
Warrants outstanding and exercisable
Issued in relation to
Weighted average exercise price
Number of warrants
Weighted average contractual life (years)
Acquisition of financial obligation
15.94
480,000
1.5
Financial services
4.60
544,000
8.6
9.91
1,024,000
5.3
The following table summarizes outstanding warrants as at December 31, 2019:
Warrants outstanding and exercisable
Issued in relation to
Weighted average exercise price
Number of warrants
Weighted average contractual life (years)
Convertible notes (USD)
USD 3.75
444,888
0.8
Convertible notes (CAD)
4.38
2,787,546
0.7
Acquisition of financial obligation
15.94
480,000
2.5
Term debt financing (60%)
20.76
1,495,665
2.6
Term debt financing (40%)
21.63
957,225
2.6
11.97
6,165,324
1.6</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0</t>
        </is>
      </c>
    </row>
    <row r="3">
      <c r="A3" s="3" t="inlineStr">
        <is>
          <t>Disclosure Of Terms And Conditions Of Sharebased Payment Arrangement [Abstract]</t>
        </is>
      </c>
    </row>
    <row r="4">
      <c r="A4" s="4" t="inlineStr">
        <is>
          <t>Components of Share-based Compensation Expense</t>
        </is>
      </c>
      <c r="B4" s="4" t="inlineStr">
        <is>
          <t>The components of share-based compensation expense are as follows:
Year ended December 31
Year ended December 31
Ten months ended December 31
2020
2019
2018
Simple warrants (a)
1,539
23,918
5,029
Performance warrants (a)
(42
)
11,023
1,860
Stock options (b)
651
98
—
Restricted share units (c)
4,069
220
—
Deferred share units (c)
2,349
1,119
—
Shares issued for services
—
2,320
521
8,566
38,698
7,410</t>
        </is>
      </c>
    </row>
    <row r="5">
      <c r="A5" s="4" t="inlineStr">
        <is>
          <t>Black-Scholes Option Pricing Model to Estimate the Fair Value of Units Granted</t>
        </is>
      </c>
      <c r="B5" s="4" t="inlineStr">
        <is>
          <t>In determining the amount of share-based compensation, the Company used the Black-Scholes option pricing model to estimate the fair value of units granted during the year ended December 31, 2020, December 31, 2019 and ten months ended December 31, 2018 through application of the following assumptions:
December 31, 2020
December 31, 2019
December 31, 2018
Risk-free interest rate
0.28% - 0.29%
1.41% - 1.88%
1.65% - 2.05%
Expected life of units (years)
10
2 - 10
0.5 – 14
Expected annualized volatility
143%
97% - 116%
80% - 106%
Expected dividend yield
Nil
Nil
Nil
Weighted average Black-Scholes value of each unit
$1.13 - $1.17
$0.67 - $23.55
$1.76 - $3.81</t>
        </is>
      </c>
    </row>
    <row r="6">
      <c r="A6" s="4" t="inlineStr">
        <is>
          <t>Summary of Changes in Simple and Performance Warrants</t>
        </is>
      </c>
      <c r="B6" s="4" t="inlineStr">
        <is>
          <t>The following table summarizes changes in the simple and performance warrants during the year ended December 31, 2020:
Simple warrants outstanding
Weighted average exercise price
Performance warrants outstanding
Weighted average exercise price
Balance at December 31, 2019
9,815,000
$
4.01
5,798,822
$
2.66
Forfeited
(6,390,400
)
3.79
(4,126,822
)
2.04
Balance at December 31, 2020
3,424,600
$
4.41
1,672,000
$
4.19
The following table summarizes changes in the simple and performance warrants during the year ended December 31, 2019:
Simple warrants outstanding
Weighted average exercise price
Performance warrants outstanding
Weighted average exercise price
Balance at December 31, 2018
6,129,866
$
1.80
7,094,822
$
2.04
Granted
4,795,200
6.32
723,200
12.23
Forfeited
(733,866
)
2.32
(366,400
)
1.21
Exercised
(376,200
)
0.85
(1,652,800
)
0.63
Balance at December 31, 2019
9,815,000
$
4.01
5,798,822
$
2.66</t>
        </is>
      </c>
    </row>
    <row r="7">
      <c r="A7" s="4" t="inlineStr">
        <is>
          <t>Summarizes Outstanding Simple and Performance Warrants</t>
        </is>
      </c>
      <c r="B7" s="4" t="inlineStr">
        <is>
          <t>The following table summarizes outstanding simple and performance warrants as at December 31, 2020:
Warrants outstanding
Warrants exercisable
Range of exercise prices
Number of warrants
Weighted average exercise price
Weighted average contractual life (years)
Number of warrants
Weighted average exercise price
Weighted average contractual life (years)
Simple warrants
$0.63 - $0.94
1,009,400
0.74
3.54
1,009,400
0.74
3.54
$1.25 - $1.88
400,000
1.56
3.59
400,000
1.56
3.59
$2.97 - $4.53
527,200
3.05
3.64
455,200
3.01
3.54
$6.25 - $9.38
1,318,400
6.33
5.18
275,200
6.61
5.10
$12.50 - $37.50
169,600
22.28
6.49
16,000
20.60
4.50
3,424,600
$
4.41
4.34
2,155,800
$
2.27
3.76
Performance warrants
$0.63 - $0.94
498,667
0.70
n/a
370,667
0.72
n/a
$1.25 - $1.88
282,133
1.42
n/a
247,467
1.40
n/a
$2.97 - $4.53
624,000
3.13
n/a
397,333
3.10
n/a
$6.25 - $9.38
150,933
7.32
n/a
38,400
6.25
n/a
$12.50 - $37.50
116,267
27.52
n/a
—
—
n/a
1,672,000
$
4.19
n/a
1,053,867
$
1.98
n/a
The following table summarizes outstanding simple and performance warrants as at December 31, 2019:
Warrants outstanding
Warrants exercisable
Range of exercise prices
Number of warrants
Weighted average exercise price
Weighted average contractual life (years)
Number of warrants
Weighted average exercise price
Weighted average contractual life (years)
Simple warrants
$0.63 - $0.94
4,019,000
0.68
5.62
3,635,000
0.68
5.62
$1.25 - $1.88
560,000
1.50
10.18
560,000
1.50
10.18
$2.97 - $4.53
1,232,000
3.18
5.62
848,000
3.10
5.11
$6.25 - $9.38
3,462,400
6.37
4.50
80,000
6.25
4.44
$12.50 - $37.50
541,600
18.08
7.87
9,600
21.88
9.05
9,815,000
$
4.01
5.61
5,132,600
$
1.29
6.02
Performance warrants
$0.63 - $0.94
3,700,690
0.64
n/a
3,546,022
0.64
n/a
$1.25 - $1.88
646,933
1.52
n/a
381,334
1.48
n/a
$2.97 - $4.53
788,000
3.09
n/a
490,666
3.08
n/a
$6.25 - $9.38
362,933
6.97
n/a
38,400
6.25
n/a
$12.50 - $37.50
300,266
23.72
n/a
—
—
n/a
5,798,822
$
2.66
n/a
4,456,422
$
1.02
n/a</t>
        </is>
      </c>
    </row>
    <row r="8">
      <c r="A8" s="4" t="inlineStr">
        <is>
          <t>Summary of Changes in Stock Options</t>
        </is>
      </c>
      <c r="B8" s="4" t="inlineStr">
        <is>
          <t>The following table summarizes changes in stock options during the year ended December 31, 2020:
Stock options outstanding
Weighted average exercise price
Balance at December 31, 2019
623,850
$
4.33
Granted
481,600
1.16
Forfeited
(384,850
)
4.96
Balance at December 31, 2020
720,600
$
1.82
The following table summarizes changes in the stock options during the year ended December 31, 2019:
Stock options outstanding
Weighted average exercise price
Balance at December 31, 2018
—
$
—
Granted
623,850
4.33
Balance at December 31, 2019
623,850
$
4.33</t>
        </is>
      </c>
    </row>
    <row r="9">
      <c r="A9" s="4" t="inlineStr">
        <is>
          <t>Summary of Outstanding Stock Options</t>
        </is>
      </c>
      <c r="B9" s="4" t="inlineStr">
        <is>
          <t>The following table summarizes outstanding stock options as at December 31, 2020:
Stock options outstanding
Stock options exercisable
Exercise prices
Number of options
Weighted average contractual life (years)
Number of options
Weighted average contractual life (years)
$1.15
400,000
9.41
—
—
$1.19
81,600
9.49
81,600
9.49
$3.15
239,000
8.68
77,417
8.63
720,600
9.18
159,017
9.07
The following table summarizes outstanding stock options as at December 31, 2019:
Stock options outstanding
Stock options exercisable
Exercise prices
Number of options
Weighted average contractual life (years)
Number of options
Weighted average contractual life (years)
$3.15
373,850
9.21
22,500
4.97
$5.93
250,000
6.37
—
—
623,850
7.97
22,500
4.97</t>
        </is>
      </c>
    </row>
    <row r="10">
      <c r="A10" s="4" t="inlineStr">
        <is>
          <t>Summary of Changes in RSUs and DSUs</t>
        </is>
      </c>
      <c r="B10" s="4" t="inlineStr">
        <is>
          <t>The following table summarizes changes in RSUs and DSUs as at December 31, 2020:
RSUs outstanding
DSUs outstanding
Balance at December 31, 2019
48,883
367,924
Granted
3,002,213
3,265,503
Forfeited
(43,813
)
(310,164
)
Exercised
(1,350,367
)
—
Balance at December 31, 2020
1,656,916
3,323,263
The following table summarizes changes in RSUs and DSUs as at December 31, 2019:
RSUs outstanding
DSUs outstanding
Balance at December 31, 2018
—
—
Granted
107,543
378,080
Forfeited
(700
)
(7,617
)
Settled
—
(2,539
)
Exercised
(57,960
)
—
Balance at December 31, 2019
48,883
367,924</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Dec. 31, 2020</t>
        </is>
      </c>
    </row>
    <row r="3">
      <c r="A3" s="3" t="inlineStr">
        <is>
          <t>Description Of Business [Abstract]</t>
        </is>
      </c>
    </row>
    <row r="4">
      <c r="A4" s="4" t="inlineStr">
        <is>
          <t>Description of Business</t>
        </is>
      </c>
      <c r="B4" s="4" t="inlineStr">
        <is>
          <t>1.
Sundial Growers Inc. (“Sundial” or the “Company”) was incorporated under the Business Corporations Act (Alberta) on August 19, 2006. The Company’s head office is located at 300, 919 11th Avenue SW, Calgary, Alberta, Canada. The principal activities of the Company are the production, distribution and sale of cannabis in Canada. The production, distribution and sale of cannabis was regulated by the Access to Cannabis for Medical Purposes Regulations (“ACMPR”) in Canada, up to and including October 16, 2018. On October 17, 2018, the ACMPR was superseded by the Cannabis Act which regulates the production, distribution, and possession of cannabis for both medical and adult recreational access in Canada. The Company’s common shares trade on the Nasdaq Capital Market (“Nasdaq”) under the ticker symbol “SNDL”. Sundial does not engage in any U.S. cannabis-related activities as defined in Canadian Securities Administrators Staff Notice 51-352. COVID -19 The global impact of COVID-19 has resulted in significant declines in global stock markets and has contributed to a great deal of uncertainty as to the health of the global economy. The Company has implemented several new pandemic-related procedures and protocols at its facilities, including enhanced screening measures, enhanced cleaning and sanitation processes and frequency, encouraging social distancing measures and directing employees to work from home if possible. The Company believes that it can maintain safe operations with these pandemic-related procedures and protocols in place. The potential impact that COVID-19 will have on the Company’s business or financial results cannot be reasonably estimated at this time. However, any shutdowns requested or mandated by government authorities in response to the outbreak of COVID-19 that may affect the Company, its suppliers, distribution channels or customers may have a material impact to the Company’s planned operation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12 Months Ended</t>
        </is>
      </c>
    </row>
    <row r="2">
      <c r="B2" s="2" t="inlineStr">
        <is>
          <t>Dec. 31, 2020</t>
        </is>
      </c>
    </row>
    <row r="3">
      <c r="A3" s="3" t="inlineStr">
        <is>
          <t>Revenue [Abstract]</t>
        </is>
      </c>
    </row>
    <row r="4">
      <c r="A4" s="4" t="inlineStr">
        <is>
          <t>Disaggregation of Revenue from Contracts with Customers</t>
        </is>
      </c>
      <c r="B4" s="4" t="inlineStr">
        <is>
          <t>Year ended December 31
Year ended December 31
Ten months ended December 31
2020
2019
2018
Provincial boards
55,315
13,386
—
Medical
32
24
—
Licensed producers
17,974
53,517
—
Gross revenue (1)
73,321
66,927
—
(1)
The Company had four major customers each with revenue in excess of 10% of total cannabis revenue. Sales to major customers totaled $43.9 million for the year ended December 31, 2020 (December 31, 2019 – four major customers with sales of $40.7 million). Only one major customer had sales exceeding 10% of total cannabis revenue for both periods. The following table disaggregates revenue by form for the periods noted:
Year ended December 31
Year ended December 31
Ten months ended December 31
2020
2019
2018
Revenue from dried flower
51,424
58,246
—
Revenue from vapes
18,447
504
—
Revenue from oil
3,145
8,177
—
Revenue from edibles
263
—
—
Revenue from concentrates
42
—
—
Gross revenue
73,321
66,927
—</t>
        </is>
      </c>
    </row>
    <row r="5">
      <c r="A5" s="4" t="inlineStr">
        <is>
          <t>Summary of Receivables from Contracts with Customers</t>
        </is>
      </c>
      <c r="B5" s="4" t="inlineStr">
        <is>
          <t>The Company has recognized the following receivables from contracts with customers:
December 31, 2020
December 31, 2019
December 31, 2018
Receivables, included in 'trade receivables' (note 7)
15,786
20,281
20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Operating Expenses (Tables)</t>
        </is>
      </c>
      <c r="B1" s="2" t="inlineStr">
        <is>
          <t>12 Months Ended</t>
        </is>
      </c>
    </row>
    <row r="2">
      <c r="B2" s="2" t="inlineStr">
        <is>
          <t>Dec. 31, 2020</t>
        </is>
      </c>
    </row>
    <row r="3">
      <c r="A3" s="3" t="inlineStr">
        <is>
          <t>Expense By Nature [Abstract]</t>
        </is>
      </c>
    </row>
    <row r="4">
      <c r="A4" s="4" t="inlineStr">
        <is>
          <t>Summary of General and Administrative Expense</t>
        </is>
      </c>
      <c r="B4" s="4" t="inlineStr">
        <is>
          <t>a)
General and administrative
Year ended December 31
Year ended December 31
Ten months ended December 31
2020
2019
2018
Salaries and wages
11,634
15,262
3,847
Consulting fees
2,193
6,896
1,647
Office and general
9,843
9,533
1,738
Professional fees
4,658
3,559
877
Director fees
365
188
30
Other
3,336
3,496
170
32,029
38,934
8,309</t>
        </is>
      </c>
    </row>
    <row r="5">
      <c r="A5" s="4" t="inlineStr">
        <is>
          <t>Summary of Sales and Marketing Expense</t>
        </is>
      </c>
      <c r="B5" s="4" t="inlineStr">
        <is>
          <t>b)
Sales and marketing
Year ended December 31
Year ended December 31
Ten months ended December 31
2020
2019
2018
Marketing
4,839
3,093
1,733
Events
393
2,961
—
Research
57
199
24
Media
448
1,815
623
5,737
8,068
2,380</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e Costs (Tables)</t>
        </is>
      </c>
      <c r="B1" s="2" t="inlineStr">
        <is>
          <t>12 Months Ended</t>
        </is>
      </c>
    </row>
    <row r="2">
      <c r="B2" s="2" t="inlineStr">
        <is>
          <t>Dec. 31, 2020</t>
        </is>
      </c>
    </row>
    <row r="3">
      <c r="A3" s="3" t="inlineStr">
        <is>
          <t>Disclosure Of Finance Cost [Abstract]</t>
        </is>
      </c>
    </row>
    <row r="4">
      <c r="A4" s="4" t="inlineStr">
        <is>
          <t>Summary of Finance Costs</t>
        </is>
      </c>
      <c r="B4" s="4" t="inlineStr">
        <is>
          <t>Year ended December 31
Year ended December 31
Ten months ended December 31
2020
2019
2018
Cash finance expense
Interest on Syndicated Credit Agreement
4,546
1,746
—
Interest on Credit Facilities
—
1,818
437
Interest on Term Debt Facility
2,936
3,478
—
Interest on Senior Convertible Notes
—
375
—
Interest on Convertible Notes
—
2,574
421
Interest on other debt
—
1,526
1,659
Other finance costs
286
2,909
399
7,768
14,426
2,916
Non-cash finance expense (income)
Accretion
1,622
5,511
594
Amortization of debt issue costs
1,782
1,586
172
Change in fair value of convertible notes (note 16)
(7,141
)
—
—
Change in fair value of derivative warrant liabilities (note 17)
12,995
—
—
Interest on Senior Convertible Notes
—
1,903
—
Loss on derivative liabilities
—
1,649
—
Loss on extinguishment of debt
—
488
—
Other
3
(67
)
151
9,261
11,070
917
Less: interest capitalized relating to CIP (note 10)
—
(1,280
)
(2,036
)
Interest income
(215
)
—
—
16,814
24,216
1,79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ss On Financial Obligations (Tables)</t>
        </is>
      </c>
      <c r="B1" s="2" t="inlineStr">
        <is>
          <t>12 Months Ended</t>
        </is>
      </c>
    </row>
    <row r="2">
      <c r="B2" s="2" t="inlineStr">
        <is>
          <t>Dec. 31, 2020</t>
        </is>
      </c>
    </row>
    <row r="3">
      <c r="A3" s="3" t="inlineStr">
        <is>
          <t>Financial Obligations [Abstract]</t>
        </is>
      </c>
    </row>
    <row r="4">
      <c r="A4" s="4" t="inlineStr">
        <is>
          <t>Summary of Valuation of Royalty Payments</t>
        </is>
      </c>
      <c r="B4" s="4" t="inlineStr">
        <is>
          <t>The Company used a discounted cash flow methodology to estimate the value the royalty component of the financial obligation. The material assumptions used by the Company to estimate the valuation for the royalty and held constant for the 10-year term of the royalty payments, and assuming a discount rate of 18%, were as follows:
December 31, 2018
Growing space related to royalty
square feet
44,403
Average yield
grams/square feet
45
Total cannabis production
million grams/year
12.0
Average price
$/gram
5.5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Disclosures (Tables)</t>
        </is>
      </c>
      <c r="B1" s="2" t="inlineStr">
        <is>
          <t>12 Months Ended</t>
        </is>
      </c>
    </row>
    <row r="2">
      <c r="B2" s="2" t="inlineStr">
        <is>
          <t>Dec. 31, 2020</t>
        </is>
      </c>
    </row>
    <row r="3">
      <c r="A3" s="3" t="inlineStr">
        <is>
          <t>Supplemental Cash Flow Disclosure [Abstract]</t>
        </is>
      </c>
    </row>
    <row r="4">
      <c r="A4" s="4" t="inlineStr">
        <is>
          <t>Summary of Changes in Non-cash Working Capital</t>
        </is>
      </c>
      <c r="B4" s="4" t="inlineStr">
        <is>
          <t>Year ended December 31
Year ended December 31
Ten months ended December 31
2020
2019
2018
Cash provided by (used in):
Accounts receivable
(2,037
)
(19,625
)
(2,469
)
Biological assets
13,789
19,328
(2,102
)
Inventory
(12,315
)
(57,977
)
(923
)
Prepaid expenses and deposits
2,280
(7,213
)
1,072
Accounts payable and accrued liabilities
(20,793
)
27,819
14,421
Convertible notes
—
(152
)
—
Lease obligations
—
—
107
(19,076
)
(37,820
)
10,106
Changes in non-cash working capital relating to:
Operating
(5,259
)
(41,626
)
1,217
Investing
(11,319
)
1,659
10,282
Financing
(2,498
)
2,147
(1,393
)
(19,076
)
(37,820
)
10,106
Cash interest paid
6,094
13,753
919</t>
        </is>
      </c>
    </row>
    <row r="5">
      <c r="A5" s="4" t="inlineStr">
        <is>
          <t>Summary of Reconciliation of Long Term Debt to Cash Flows Arising from Financing Activities</t>
        </is>
      </c>
      <c r="B5" s="4" t="inlineStr">
        <is>
          <t>The following table reconciles long-term debt to cash flows arising from financing activities:
Long-term debt (1)
Balance at February 28, 2018
7,000
Cash changes:
Proceeds from Credit Facilities
32,159
Proceeds from other debt instruments
8,546
Non-cash changes:
Promissory Note issued to repurchase shares
6,931
Balance at December 31, 2018
54,636
Cash changes:
Proceeds from Syndicated Credit Agreement, net of costs
82,687
Repayment of Credit Facilities
(32,871
)
Proceeds from Term Debt Facility, net of costs
105,539
Repayment of other debt instruments
(56,173
)
Debt acquired through acquisitions
33,618
Non-cash changes:
Accretion
3,030
Amortization of debt issue costs
892
Extinguishment of debt issue costs
488
Reclassification to derivative liability
(13,933
)
Balance at December 31, 2019
177,913
Cash changes:
Repayment of Syndicated Credit Agreement
(84,000
)
Syndicated Credit Agreement costs
(493
)
Non-cash changes:
Term Debt Facility extinguished
(59,649
)
Term Debt Facility disposed of as part of Bridge Farm consideration
(38,346
)
Accretion
2,665
Amortization of debt issue costs
1,910
Balance at December 31, 2020
—
(1)
Long-term debt, including the current portion of long-term debt</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 (Tables)</t>
        </is>
      </c>
      <c r="B1" s="2" t="inlineStr">
        <is>
          <t>12 Months Ended</t>
        </is>
      </c>
    </row>
    <row r="2">
      <c r="B2" s="2" t="inlineStr">
        <is>
          <t>Dec. 31, 2020</t>
        </is>
      </c>
    </row>
    <row r="3">
      <c r="A3" s="3" t="inlineStr">
        <is>
          <t>Earnings Per Share [Abstract]</t>
        </is>
      </c>
    </row>
    <row r="4">
      <c r="A4" s="4" t="inlineStr">
        <is>
          <t>Summary of Loss Per Share</t>
        </is>
      </c>
      <c r="B4" s="4" t="inlineStr">
        <is>
          <t>Year ended December 31
Year ended December 31
Ten months ended December 31
2020
2019
2018
Weighted average shares outstanding (000s)
Basic and dilutive (1)
218,645
85,750
69,203
Continuing operations
Net loss attributable to Sundial Growers Inc.
(206,056
)
(142,533
)
(56,526
)
Per share - basic and diluted
$
(0.95
)
$
(1.67
)
$
(0.82
)
Discontinued operations
Net loss attributable to Sundial Growers Inc.
(33,627
)
(128,931
)
—
Per share - basic and diluted
$
(0.15
)
$
(1.50
)
$
—
Net loss attributable to Sundial Growers Inc.
(239,683
)
(271,464
)
(56,526
)
Per share - basic and diluted
$
(1.10
)
$
(3.17
)
$
(0.82
)
(1)
For the year ended December 31, 2020, there were 1.0 million warrants exercisable, 2.2 million simple warrants exercisable and 1.1 million performance warrants exercisable that were excluded from the calculation as the impact was anti-dilutive (year ended December 31, 2019 – 6.2 million warrants, 5.1 million simple warrants and 4.5 million performance warrants, ten months ended December 31, 2018 – 2.2 million simple warrants and 2.0 million performance warrant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0</t>
        </is>
      </c>
    </row>
    <row r="3">
      <c r="A3" s="3" t="inlineStr">
        <is>
          <t>Disclosure Of Financial Instruments [Abstract]</t>
        </is>
      </c>
    </row>
    <row r="4">
      <c r="A4" s="4" t="inlineStr">
        <is>
          <t>Summary of Fair Value Measurements of Long-term Debt, Convertible Notes and Contingent Consideration</t>
        </is>
      </c>
      <c r="B4" s="4" t="inlineStr">
        <is>
          <t>Fair value measurements of long-term debt, derivative warrant liabilities and contingent consideration are as follows:
Fair value measurements using
December 31, 2020
Carrying amount
Level 1
Level 2
Level 3
Recurring measurements:
Financial liabilities
Derivative warrant liabilities
428
—
—
428
Fair value measurements using
December 31, 2019
Carrying amount
Level 1
Level 2
Level 3
Recurring measurements:
Financial liabilities
Contingent consideration
32,501
—
—
32,501</t>
        </is>
      </c>
    </row>
    <row r="5">
      <c r="A5" s="4" t="inlineStr">
        <is>
          <t>Summary of Impairment Losses on Accounts Receivable Recognized in Profit or Loss</t>
        </is>
      </c>
      <c r="B5" s="4" t="inlineStr">
        <is>
          <t>Impairment losses on accounts receivable recognized in profit or loss were as follows:
As at
December 31, 2020
December 31, 2019
Impairment loss (reversal) on trade receivables
(506
)
582
Impairment loss (reversal) on other receivables
(126
)
170
(632
)
752</t>
        </is>
      </c>
    </row>
    <row r="6">
      <c r="A6" s="4" t="inlineStr">
        <is>
          <t>Summary of Movement in Allowance for Impairment in Respect of Accounts Receivable</t>
        </is>
      </c>
      <c r="B6" s="4" t="inlineStr">
        <is>
          <t>The movement in the allowance for impairment in respect of accounts receivable during the year was as follows:
December 31, 2020
December 31, 2019
Balance, beginning of year
752
—
Net remeasurement of impairment loss allowance
(632
)
752
Balance, end of year
120
752</t>
        </is>
      </c>
    </row>
    <row r="7">
      <c r="A7" s="4" t="inlineStr">
        <is>
          <t>Summary of Company's Foreign Currency Balances Subject to Exchange Risk</t>
        </is>
      </c>
      <c r="B7" s="4" t="inlineStr">
        <is>
          <t>The following table summarizes the Company’s foreign currency balances subject to exchange risk for the currencies indicated:
As at December 31, 2020
USD
Cash and cash equivalents
1
Accounts payable and accrued liabilities
(206
)
Net foreign exchange exposure
(205
)
Translation to CAD
1.2732
CAD equivalent at period end exchange rate
(261
)
As at December 31, 2019
USD
Cash and cash equivalents
22,088
Accounts payable and accrued liabilities
(2,150
)
Net foreign exchange exposure
19,938
Translation to CAD
1.2988
CAD equivalent at period end exchange rate
25,895</t>
        </is>
      </c>
    </row>
    <row r="8">
      <c r="A8" s="4" t="inlineStr">
        <is>
          <t>Schedule of Net Foreign Exchange Exposure at End of Year After-tax Earnings Decreased or Increased by Approximately the Following Amounts</t>
        </is>
      </c>
      <c r="B8" s="4" t="inlineStr">
        <is>
          <t>Based on the net foreign exchange exposure at the end of the year, if these currencies had strengthened or weakened by 10% compared to the Canadian dollar and all other variables were held constant, the after-tax earnings would have decreased or increased by approximately the following amounts:
Year ended December 31
Year ended December 31
2020
2019
Impact on profit (loss)
(26
)
2,590</t>
        </is>
      </c>
    </row>
    <row r="9">
      <c r="A9" s="4" t="inlineStr">
        <is>
          <t>Timing of Expected Cash Outflows Relating to Financial Liabilities</t>
        </is>
      </c>
      <c r="B9" s="4" t="inlineStr">
        <is>
          <t>The timing of expected cash outflows relating to financial liabilities at December 31, 2020 is as follows:
Less than one year
One to three years
Three to five years
Thereafter
Total
Accounts payable and accrued liabilities
23,308
—
—
—
23,308
Lease obligations
409
818
213
—
1,440
Balance, end of period
23,717
818
213
—
24,74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ummary of Related Party Transactions and Balances</t>
        </is>
      </c>
      <c r="B4" s="4" t="inlineStr">
        <is>
          <t>b)
Related party transactions and balances
Transactions
Balance outstanding
Year ended December 31
Year ended December 31
December 31
December 31
2020
2019
2020
2019
Marketing, brand research and development (a)
1,144
3,117
—
(265
)
Legal services (b)
2,462
3,895
(510
)
(397
)
3,606
7,012
(510
)
(662
)
(a)
A former member of the Board of Directors controls a company that provides marketing, brand research and development services.
(b)
A member of the Board of Directors was a partner at a law firm prior to his departure which provides legal services to the Company.</t>
        </is>
      </c>
    </row>
    <row r="5">
      <c r="A5" s="4" t="inlineStr">
        <is>
          <t>Compensation of Key Management Personnel</t>
        </is>
      </c>
      <c r="B5" s="4" t="inlineStr">
        <is>
          <t>The Company considers directors and officers of the Company as key management personnel.
Year ended December 31
Year ended December 31
Ten months ended December 31
2020
2019
2018
Salaries and short-term benefits
1,944
3,295
1,237
Share-based compensation
7,629
23,715
2,414
9,573
27,010
3,651</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8" customWidth="1" min="1" max="1"/>
    <col width="33" customWidth="1" min="2" max="2"/>
  </cols>
  <sheetData>
    <row r="1">
      <c r="A1" s="1" t="inlineStr">
        <is>
          <t>Basis of Presentation - Summary of Subsidiaries (Details)</t>
        </is>
      </c>
      <c r="B1" s="2" t="inlineStr">
        <is>
          <t>12 Months Ended</t>
        </is>
      </c>
    </row>
    <row r="2">
      <c r="B2" s="2" t="inlineStr">
        <is>
          <t>Dec. 31, 2020</t>
        </is>
      </c>
    </row>
    <row r="3">
      <c r="A3" s="4" t="inlineStr">
        <is>
          <t>Sprout Technologies Inc.</t>
        </is>
      </c>
    </row>
    <row r="4">
      <c r="A4" s="3" t="inlineStr">
        <is>
          <t>Disclosure of Basis of Presentation [Line Items]</t>
        </is>
      </c>
    </row>
    <row r="5">
      <c r="A5" s="4" t="inlineStr">
        <is>
          <t>Subsidiaries</t>
        </is>
      </c>
      <c r="B5" s="4" t="inlineStr">
        <is>
          <t>Sprout Technologies Inc.</t>
        </is>
      </c>
    </row>
    <row r="6">
      <c r="A6" s="4" t="inlineStr">
        <is>
          <t>Jurisdiction of incorporation</t>
        </is>
      </c>
      <c r="B6" s="4" t="inlineStr">
        <is>
          <t>Alberta, Canada</t>
        </is>
      </c>
    </row>
    <row r="7">
      <c r="A7" s="4" t="inlineStr">
        <is>
          <t>Percentage ownership</t>
        </is>
      </c>
      <c r="B7" s="4" t="inlineStr">
        <is>
          <t>100.00%</t>
        </is>
      </c>
    </row>
    <row r="8">
      <c r="A8" s="4" t="inlineStr">
        <is>
          <t>KamCan Products Inc.</t>
        </is>
      </c>
    </row>
    <row r="9">
      <c r="A9" s="3" t="inlineStr">
        <is>
          <t>Disclosure of Basis of Presentation [Line Items]</t>
        </is>
      </c>
    </row>
    <row r="10">
      <c r="A10" s="4" t="inlineStr">
        <is>
          <t>Subsidiaries</t>
        </is>
      </c>
      <c r="B10" s="4" t="inlineStr">
        <is>
          <t>KamCan Products Inc.</t>
        </is>
      </c>
    </row>
    <row r="11">
      <c r="A11" s="4" t="inlineStr">
        <is>
          <t>Jurisdiction of incorporation</t>
        </is>
      </c>
      <c r="B11" s="4" t="inlineStr">
        <is>
          <t>British Columbia, Canada</t>
        </is>
      </c>
    </row>
    <row r="12">
      <c r="A12" s="4" t="inlineStr">
        <is>
          <t>Percentage ownership</t>
        </is>
      </c>
      <c r="B12" s="4" t="inlineStr">
        <is>
          <t>100.00%</t>
        </is>
      </c>
    </row>
    <row r="13">
      <c r="A13" s="4" t="inlineStr">
        <is>
          <t>2011296 Alberta Inc.</t>
        </is>
      </c>
    </row>
    <row r="14">
      <c r="A14" s="3" t="inlineStr">
        <is>
          <t>Disclosure of Basis of Presentation [Line Items]</t>
        </is>
      </c>
    </row>
    <row r="15">
      <c r="A15" s="4" t="inlineStr">
        <is>
          <t>Subsidiaries</t>
        </is>
      </c>
      <c r="B15" s="4" t="inlineStr">
        <is>
          <t>2011296 Alberta Inc.</t>
        </is>
      </c>
    </row>
    <row r="16">
      <c r="A16" s="4" t="inlineStr">
        <is>
          <t>Jurisdiction of incorporation</t>
        </is>
      </c>
      <c r="B16" s="4" t="inlineStr">
        <is>
          <t>Alberta, Canada</t>
        </is>
      </c>
    </row>
    <row r="17">
      <c r="A17" s="4" t="inlineStr">
        <is>
          <t>Percentage ownership</t>
        </is>
      </c>
      <c r="B17" s="4" t="inlineStr">
        <is>
          <t>100.00%</t>
        </is>
      </c>
    </row>
    <row r="18">
      <c r="A18" s="4" t="inlineStr">
        <is>
          <t>Sundial Deutschland GmbH</t>
        </is>
      </c>
    </row>
    <row r="19">
      <c r="A19" s="3" t="inlineStr">
        <is>
          <t>Disclosure of Basis of Presentation [Line Items]</t>
        </is>
      </c>
    </row>
    <row r="20">
      <c r="A20" s="4" t="inlineStr">
        <is>
          <t>Subsidiaries</t>
        </is>
      </c>
      <c r="B20" s="4" t="inlineStr">
        <is>
          <t>Sundial Deutschland GmbH</t>
        </is>
      </c>
    </row>
    <row r="21">
      <c r="A21" s="4" t="inlineStr">
        <is>
          <t>Jurisdiction of incorporation</t>
        </is>
      </c>
      <c r="B21" s="4" t="inlineStr">
        <is>
          <t>Germany</t>
        </is>
      </c>
    </row>
    <row r="22">
      <c r="A22" s="4" t="inlineStr">
        <is>
          <t>Percentage ownership</t>
        </is>
      </c>
      <c r="B22" s="4" t="inlineStr">
        <is>
          <t>100.00%</t>
        </is>
      </c>
    </row>
    <row r="23">
      <c r="A23" s="4" t="inlineStr">
        <is>
          <t>Sundial Portugal, Unipessoal LDA</t>
        </is>
      </c>
    </row>
    <row r="24">
      <c r="A24" s="3" t="inlineStr">
        <is>
          <t>Disclosure of Basis of Presentation [Line Items]</t>
        </is>
      </c>
    </row>
    <row r="25">
      <c r="A25" s="4" t="inlineStr">
        <is>
          <t>Subsidiaries</t>
        </is>
      </c>
      <c r="B25" s="4" t="inlineStr">
        <is>
          <t>Sundial Portugal, Unipessoal LDA</t>
        </is>
      </c>
    </row>
    <row r="26">
      <c r="A26" s="4" t="inlineStr">
        <is>
          <t>Jurisdiction of incorporation</t>
        </is>
      </c>
      <c r="B26" s="4" t="inlineStr">
        <is>
          <t>Portugal</t>
        </is>
      </c>
    </row>
    <row r="27">
      <c r="A27" s="4" t="inlineStr">
        <is>
          <t>Percentage ownership</t>
        </is>
      </c>
      <c r="B27" s="4" t="inlineStr">
        <is>
          <t>100.00%</t>
        </is>
      </c>
    </row>
    <row r="28">
      <c r="A28" s="4" t="inlineStr">
        <is>
          <t>Pathway Rx Inc</t>
        </is>
      </c>
    </row>
    <row r="29">
      <c r="A29" s="3" t="inlineStr">
        <is>
          <t>Disclosure of Basis of Presentation [Line Items]</t>
        </is>
      </c>
    </row>
    <row r="30">
      <c r="A30" s="4" t="inlineStr">
        <is>
          <t>Subsidiaries</t>
        </is>
      </c>
      <c r="B30" s="4" t="inlineStr">
        <is>
          <t>Pathway Rx Inc.</t>
        </is>
      </c>
    </row>
    <row r="31">
      <c r="A31" s="4" t="inlineStr">
        <is>
          <t>Jurisdiction of incorporation</t>
        </is>
      </c>
      <c r="B31" s="4" t="inlineStr">
        <is>
          <t>Alberta, Canada</t>
        </is>
      </c>
    </row>
    <row r="32">
      <c r="A32" s="4" t="inlineStr">
        <is>
          <t>Percentage ownership</t>
        </is>
      </c>
      <c r="B32" s="4" t="inlineStr">
        <is>
          <t>50.00%</t>
        </is>
      </c>
    </row>
    <row r="33">
      <c r="A33" s="4" t="inlineStr">
        <is>
          <t>2657408 Ontario Inc.</t>
        </is>
      </c>
    </row>
    <row r="34">
      <c r="A34" s="3" t="inlineStr">
        <is>
          <t>Disclosure of Basis of Presentation [Line Items]</t>
        </is>
      </c>
    </row>
    <row r="35">
      <c r="A35" s="4" t="inlineStr">
        <is>
          <t>Subsidiaries</t>
        </is>
      </c>
      <c r="B35" s="4" t="inlineStr">
        <is>
          <t>2657408 Ontario Inc.</t>
        </is>
      </c>
    </row>
    <row r="36">
      <c r="A36" s="4" t="inlineStr">
        <is>
          <t>Jurisdiction of incorporation</t>
        </is>
      </c>
      <c r="B36" s="4" t="inlineStr">
        <is>
          <t>Ontario, Canada</t>
        </is>
      </c>
    </row>
    <row r="37">
      <c r="A37" s="4" t="inlineStr">
        <is>
          <t>Percentage ownership</t>
        </is>
      </c>
      <c r="B37" s="4" t="inlineStr">
        <is>
          <t>100.00%</t>
        </is>
      </c>
    </row>
    <row r="38">
      <c r="A38" s="4" t="inlineStr">
        <is>
          <t>NGBA-BC Holdings Ltd.</t>
        </is>
      </c>
    </row>
    <row r="39">
      <c r="A39" s="3" t="inlineStr">
        <is>
          <t>Disclosure of Basis of Presentation [Line Items]</t>
        </is>
      </c>
    </row>
    <row r="40">
      <c r="A40" s="4" t="inlineStr">
        <is>
          <t>Subsidiaries</t>
        </is>
      </c>
      <c r="B40" s="4" t="inlineStr">
        <is>
          <t>NGBA-BC Holdings Ltd.</t>
        </is>
      </c>
    </row>
    <row r="41">
      <c r="A41" s="4" t="inlineStr">
        <is>
          <t>Jurisdiction of incorporation</t>
        </is>
      </c>
      <c r="B41" s="4" t="inlineStr">
        <is>
          <t>British Columbia, Canada</t>
        </is>
      </c>
    </row>
    <row r="42">
      <c r="A42" s="4" t="inlineStr">
        <is>
          <t>Percentage ownership</t>
        </is>
      </c>
      <c r="B42" s="4" t="inlineStr">
        <is>
          <t>100.0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21" customWidth="1" min="2" max="2"/>
    <col width="14" customWidth="1" min="3" max="3"/>
  </cols>
  <sheetData>
    <row r="1">
      <c r="A1" s="1" t="inlineStr">
        <is>
          <t>Significant Accounting Policies - Additional Information (Details) - CAD ($)</t>
        </is>
      </c>
      <c r="B1" s="2" t="inlineStr">
        <is>
          <t>12 Months Ended</t>
        </is>
      </c>
    </row>
    <row r="2">
      <c r="B2" s="2" t="inlineStr">
        <is>
          <t>Dec. 31, 2020</t>
        </is>
      </c>
      <c r="C2" s="2" t="inlineStr">
        <is>
          <t>Dec. 31, 2019</t>
        </is>
      </c>
    </row>
    <row r="3">
      <c r="A3" s="3" t="inlineStr">
        <is>
          <t>Disclosure Of Significant Accounting Policies [Line Items]</t>
        </is>
      </c>
    </row>
    <row r="4">
      <c r="A4" s="4" t="inlineStr">
        <is>
          <t>Depreciation method, property, plant and equipment</t>
        </is>
      </c>
      <c r="B4" s="4" t="inlineStr">
        <is>
          <t>straight-line method</t>
        </is>
      </c>
    </row>
    <row r="5">
      <c r="A5" s="4" t="inlineStr">
        <is>
          <t>Gain loss on conversion of financial liability reclassified to equity</t>
        </is>
      </c>
      <c r="B5" s="6" t="n">
        <v>0</v>
      </c>
    </row>
    <row r="6">
      <c r="A6" s="4" t="inlineStr">
        <is>
          <t>Development costs capitalized</t>
        </is>
      </c>
      <c r="B6" s="6" t="n">
        <v>0</v>
      </c>
      <c r="C6" s="6" t="n">
        <v>0</v>
      </c>
    </row>
    <row r="7">
      <c r="A7" s="4" t="inlineStr">
        <is>
          <t>Sun 8 Holdings Inc</t>
        </is>
      </c>
    </row>
    <row r="8">
      <c r="A8" s="3" t="inlineStr">
        <is>
          <t>Disclosure Of Significant Accounting Policies [Line Items]</t>
        </is>
      </c>
    </row>
    <row r="9">
      <c r="A9" s="4" t="inlineStr">
        <is>
          <t>Estimated useful life of intangible assets</t>
        </is>
      </c>
      <c r="B9" s="4" t="inlineStr">
        <is>
          <t>15 years</t>
        </is>
      </c>
    </row>
    <row r="10">
      <c r="A10" s="4" t="inlineStr">
        <is>
          <t>Pathway Rx Inc</t>
        </is>
      </c>
    </row>
    <row r="11">
      <c r="A11" s="3" t="inlineStr">
        <is>
          <t>Disclosure Of Significant Accounting Policies [Line Items]</t>
        </is>
      </c>
    </row>
    <row r="12">
      <c r="A12" s="4" t="inlineStr">
        <is>
          <t>Estimated useful life of intangible assets</t>
        </is>
      </c>
      <c r="B12" s="4" t="inlineStr">
        <is>
          <t>20 years</t>
        </is>
      </c>
    </row>
    <row r="13">
      <c r="A13" s="4" t="inlineStr">
        <is>
          <t>Top of Range</t>
        </is>
      </c>
    </row>
    <row r="14">
      <c r="A14" s="3" t="inlineStr">
        <is>
          <t>Disclosure Of Significant Accounting Policies [Line Items]</t>
        </is>
      </c>
    </row>
    <row r="15">
      <c r="A15" s="4" t="inlineStr">
        <is>
          <t>Cash and cash equivalents maturities period</t>
        </is>
      </c>
      <c r="B15" s="4" t="inlineStr">
        <is>
          <t>9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Basis Of Presentation [Abstract]</t>
        </is>
      </c>
    </row>
    <row r="4">
      <c r="A4" s="4" t="inlineStr">
        <is>
          <t>Basis of Presentation</t>
        </is>
      </c>
      <c r="B4" s="4" t="inlineStr">
        <is>
          <t xml:space="preserve">2.
Basis of presentation
a)
Statement of compliance These consolidated financial statements have been prepared in accordance with International Financial Reporting Standards (“IFRS”), as issued by the International Accounting Standards Board (“IASB”) and interpretations of the International Financial Reporting Interpretations Committee (“IFRIC”) in effect as of December 31, 2020. During 2018, the Company changed its fiscal year end from February 28 to December 31 and accordingly a ten-month period ended December 31, 2018 is presented in these consolidated financial statements. The change in fiscal year was made to better align the Company’s reporting calendar with other publicly listed companies. These consolidated financial statements were approved and authorized for issue by the Board of Directors (“Board”) on March 17, 2021.
b)
Basis of measurement These consolidated financial statements have been prepared on a historical cost basis, except for biological assets, cannabis inventory and certain financial instruments which are measured at fair value with changes in fair value recorded in earnings.
c)
Functional and presentation currency These consolidated financial statements are presented in Canadian dollars, which is the functional and presentation currency of the Company and its Canadian based subsidiaries. Sundial Deutschland GmbH and Sundial Portugal, Unipessoal LDA use the European Euro as their functional currency. Transactions in currencies other than the functional currency are translated at the rate prevailing at the date of transaction. Monetary assets and liabilities that are denominated in foreign currencies are translated at the rate prevailing at each reporting date. Income and expense amounts are translated at the dates of the transactions. In preparing the Company’s consolidated financial statements, the financial statements of foreign subsidiaries are translated into Canadian dollars, the functional currency of the Company. The assets and liabilities of foreign subsidiaries that do not have a functional currency of Canadian dollars, are translated into Canadian dollars using exchange rates at the reporting date. Revenues and expenses of foreign operations are translated into Canadian dollars using foreign exchange rates that approximate those on the date of the underlying transactions. Foreign exchange differences from the translation of foreign subsidiaries into Canadian dollars are recognized in Other Comprehensive Income.
d)
Basis of consolidation Subsidiaries are entities controlled by the Company. Control exists when the Company has the power, directly and indirectly, to govern the financial and operating policies of an entity and be exposed to the variable returns from its activities. The financial statements of subsidiaries are included in these consolidated financial statements from the date that control commences until the date that control ceases.
Subsidiaries
Jurisdiction of incorporation
Percentage ownership
Sprout Technologies Inc.
Alberta, Canada
100
%
KamCan Products Inc.
British Columbia, Canada
100
%
2011296 Alberta Inc.
Alberta, Canada
100
%
Sundial Deutschland GmbH
Germany
100
%
Sundial Portugal, Unipessoal LDA
Portugal
100
%
Pathway Rx Inc.
Alberta, Canada
50
%
2657408 Ontario Inc.
Ontario, Canada
100
%
NGBA-BC Holdings Ltd.
British Columbia, Canada
100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47" customWidth="1" min="2" max="2"/>
  </cols>
  <sheetData>
    <row r="1">
      <c r="A1" s="1" t="inlineStr">
        <is>
          <t>Significant Accounting Policies - Schedule of Estimated Useful Lives (Details)</t>
        </is>
      </c>
      <c r="B1" s="2" t="inlineStr">
        <is>
          <t>12 Months Ended</t>
        </is>
      </c>
    </row>
    <row r="2">
      <c r="B2" s="2" t="inlineStr">
        <is>
          <t>Dec. 31, 2020</t>
        </is>
      </c>
    </row>
    <row r="3">
      <c r="A3" s="4" t="inlineStr">
        <is>
          <t>Land</t>
        </is>
      </c>
    </row>
    <row r="4">
      <c r="A4" s="3" t="inlineStr">
        <is>
          <t>Disclosure Of Significant Accounting Policies [Line Items]</t>
        </is>
      </c>
    </row>
    <row r="5">
      <c r="A5" s="4" t="inlineStr">
        <is>
          <t>Estimated useful life of property plant and equipment</t>
        </is>
      </c>
      <c r="B5" s="4" t="inlineStr">
        <is>
          <t>n/a</t>
        </is>
      </c>
    </row>
    <row r="6">
      <c r="A6" s="4" t="inlineStr">
        <is>
          <t>Production Facilities</t>
        </is>
      </c>
    </row>
    <row r="7">
      <c r="A7" s="3" t="inlineStr">
        <is>
          <t>Disclosure Of Significant Accounting Policies [Line Items]</t>
        </is>
      </c>
    </row>
    <row r="8">
      <c r="A8" s="4" t="inlineStr">
        <is>
          <t>Estimated useful life of property plant and equipment</t>
        </is>
      </c>
      <c r="B8" s="4" t="inlineStr">
        <is>
          <t>20 years</t>
        </is>
      </c>
    </row>
    <row r="9">
      <c r="A9" s="4" t="inlineStr">
        <is>
          <t>Equipment | Bottom of Range</t>
        </is>
      </c>
    </row>
    <row r="10">
      <c r="A10" s="3" t="inlineStr">
        <is>
          <t>Disclosure Of Significant Accounting Policies [Line Items]</t>
        </is>
      </c>
    </row>
    <row r="11">
      <c r="A11" s="4" t="inlineStr">
        <is>
          <t>Estimated useful life of property plant and equipment</t>
        </is>
      </c>
      <c r="B11" s="4" t="inlineStr">
        <is>
          <t>2 years</t>
        </is>
      </c>
    </row>
    <row r="12">
      <c r="A12" s="4" t="inlineStr">
        <is>
          <t>Equipment | Top of Range</t>
        </is>
      </c>
    </row>
    <row r="13">
      <c r="A13" s="3" t="inlineStr">
        <is>
          <t>Disclosure Of Significant Accounting Policies [Line Items]</t>
        </is>
      </c>
    </row>
    <row r="14">
      <c r="A14" s="4" t="inlineStr">
        <is>
          <t>Estimated useful life of property plant and equipment</t>
        </is>
      </c>
      <c r="B14" s="4" t="inlineStr">
        <is>
          <t>10 years</t>
        </is>
      </c>
    </row>
    <row r="15">
      <c r="A15" s="4" t="inlineStr">
        <is>
          <t>Right of Use Assets</t>
        </is>
      </c>
    </row>
    <row r="16">
      <c r="A16" s="3" t="inlineStr">
        <is>
          <t>Disclosure Of Significant Accounting Policies [Line Items]</t>
        </is>
      </c>
    </row>
    <row r="17">
      <c r="A17" s="4" t="inlineStr">
        <is>
          <t>Estimated useful life of property plant and equipment</t>
        </is>
      </c>
      <c r="B17" s="4" t="inlineStr">
        <is>
          <t>Shorter of estimated useful life or lease term</t>
        </is>
      </c>
    </row>
    <row r="18">
      <c r="A18" s="4" t="inlineStr">
        <is>
          <t>Construction in Progress</t>
        </is>
      </c>
    </row>
    <row r="19">
      <c r="A19" s="3" t="inlineStr">
        <is>
          <t>Disclosure Of Significant Accounting Policies [Line Items]</t>
        </is>
      </c>
    </row>
    <row r="20">
      <c r="A20" s="4" t="inlineStr">
        <is>
          <t>Estimated useful life of property plant and equipment</t>
        </is>
      </c>
      <c r="B20" s="4" t="inlineStr">
        <is>
          <t>n/a</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iscontinued Operations - Additional Information (Details) - CAD ($) $ in Thousands</t>
        </is>
      </c>
      <c r="B1" s="2" t="inlineStr">
        <is>
          <t>May 15, 2020</t>
        </is>
      </c>
      <c r="C1" s="2" t="inlineStr">
        <is>
          <t>Jul. 02, 2019</t>
        </is>
      </c>
      <c r="D1" s="2" t="inlineStr">
        <is>
          <t>Dec. 31, 2019</t>
        </is>
      </c>
    </row>
    <row r="2">
      <c r="A2" s="4" t="inlineStr">
        <is>
          <t>Term Debt Facility</t>
        </is>
      </c>
    </row>
    <row r="3">
      <c r="A3" s="3" t="inlineStr">
        <is>
          <t>Disclosure Of Analysis Of Single Amount Of Discontinued Operations [Line Items]</t>
        </is>
      </c>
    </row>
    <row r="4">
      <c r="A4" s="4" t="inlineStr">
        <is>
          <t>Principal amount</t>
        </is>
      </c>
      <c r="D4" s="6" t="n">
        <v>115000</v>
      </c>
    </row>
    <row r="5">
      <c r="A5" s="4" t="inlineStr">
        <is>
          <t>Bridge Farm</t>
        </is>
      </c>
    </row>
    <row r="6">
      <c r="A6" s="3" t="inlineStr">
        <is>
          <t>Disclosure Of Analysis Of Single Amount Of Discontinued Operations [Line Items]</t>
        </is>
      </c>
    </row>
    <row r="7">
      <c r="A7" s="4" t="inlineStr">
        <is>
          <t>Debt transferred to purchaser as sale consideration</t>
        </is>
      </c>
      <c r="B7" s="6" t="n">
        <v>45000</v>
      </c>
    </row>
    <row r="8">
      <c r="A8" s="4" t="inlineStr">
        <is>
          <t>Cancellation of common shares</t>
        </is>
      </c>
      <c r="B8" s="5" t="n">
        <v>2991</v>
      </c>
      <c r="C8" s="6" t="n">
        <v>2700</v>
      </c>
    </row>
    <row r="9">
      <c r="A9" s="4" t="inlineStr">
        <is>
          <t>Equity instruments held</t>
        </is>
      </c>
      <c r="C9" s="6" t="n">
        <v>3000</v>
      </c>
    </row>
    <row r="10">
      <c r="A10" s="4" t="inlineStr">
        <is>
          <t>Bridge Farm | Term Debt Facility</t>
        </is>
      </c>
    </row>
    <row r="11">
      <c r="A11" s="3" t="inlineStr">
        <is>
          <t>Disclosure Of Analysis Of Single Amount Of Discontinued Operations [Line Items]</t>
        </is>
      </c>
    </row>
    <row r="12">
      <c r="A12" s="4" t="inlineStr">
        <is>
          <t>Principal amount</t>
        </is>
      </c>
      <c r="B12" s="5" t="n">
        <v>115000</v>
      </c>
    </row>
    <row r="13">
      <c r="A13" s="4" t="inlineStr">
        <is>
          <t>Reducing borrowing obligations</t>
        </is>
      </c>
      <c r="B13" s="6" t="n">
        <v>7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Summary Results of Discontinued Operations (Details) - CAD ($) $ in Thousands</t>
        </is>
      </c>
      <c r="B1" s="2" t="inlineStr">
        <is>
          <t>May 15, 2020</t>
        </is>
      </c>
      <c r="C1" s="2" t="inlineStr">
        <is>
          <t>Dec. 31, 2018</t>
        </is>
      </c>
      <c r="D1" s="2" t="inlineStr">
        <is>
          <t>Dec. 31, 2020</t>
        </is>
      </c>
      <c r="E1" s="2" t="inlineStr">
        <is>
          <t>Dec. 31, 2019</t>
        </is>
      </c>
    </row>
    <row r="2">
      <c r="A2" s="3" t="inlineStr">
        <is>
          <t>Disclosure Of Analysis Of Single Amount Of Discontinued Operations [Line Items]</t>
        </is>
      </c>
    </row>
    <row r="3">
      <c r="A3" s="4" t="inlineStr">
        <is>
          <t>Gross revenue</t>
        </is>
      </c>
      <c r="D3" s="6" t="n">
        <v>73321</v>
      </c>
      <c r="E3" s="6" t="n">
        <v>66927</v>
      </c>
    </row>
    <row r="4">
      <c r="A4" s="4" t="inlineStr">
        <is>
          <t>Net revenue</t>
        </is>
      </c>
      <c r="D4" s="5" t="n">
        <v>60918</v>
      </c>
      <c r="E4" s="5" t="n">
        <v>63562</v>
      </c>
    </row>
    <row r="5">
      <c r="A5" s="4" t="inlineStr">
        <is>
          <t>Cost of sales</t>
        </is>
      </c>
      <c r="D5" s="5" t="n">
        <v>51740</v>
      </c>
      <c r="E5" s="5" t="n">
        <v>46721</v>
      </c>
    </row>
    <row r="6">
      <c r="A6" s="4" t="inlineStr">
        <is>
          <t>Gross margin before fair value adjustments</t>
        </is>
      </c>
      <c r="D6" s="5" t="n">
        <v>-36735</v>
      </c>
      <c r="E6" s="5" t="n">
        <v>16841</v>
      </c>
    </row>
    <row r="7">
      <c r="A7" s="4" t="inlineStr">
        <is>
          <t>Change in fair value of biological assets</t>
        </is>
      </c>
      <c r="C7" s="6" t="n">
        <v>-1280</v>
      </c>
      <c r="D7" s="5" t="n">
        <v>5432</v>
      </c>
      <c r="E7" s="5" t="n">
        <v>30340</v>
      </c>
    </row>
    <row r="8">
      <c r="A8" s="4" t="inlineStr">
        <is>
          <t>Gross margin</t>
        </is>
      </c>
      <c r="C8" s="5" t="n">
        <v>-1280</v>
      </c>
      <c r="D8" s="5" t="n">
        <v>-49869</v>
      </c>
      <c r="E8" s="5" t="n">
        <v>36496</v>
      </c>
    </row>
    <row r="9">
      <c r="A9" s="4" t="inlineStr">
        <is>
          <t>General and administrative</t>
        </is>
      </c>
      <c r="C9" s="5" t="n">
        <v>8309</v>
      </c>
      <c r="D9" s="5" t="n">
        <v>32029</v>
      </c>
      <c r="E9" s="5" t="n">
        <v>38934</v>
      </c>
    </row>
    <row r="10">
      <c r="A10" s="4" t="inlineStr">
        <is>
          <t>Sales and marketing</t>
        </is>
      </c>
      <c r="C10" s="5" t="n">
        <v>2380</v>
      </c>
      <c r="D10" s="5" t="n">
        <v>5737</v>
      </c>
      <c r="E10" s="5" t="n">
        <v>8068</v>
      </c>
    </row>
    <row r="11">
      <c r="A11" s="4" t="inlineStr">
        <is>
          <t>Depreciation and amortization</t>
        </is>
      </c>
      <c r="C11" s="5" t="n">
        <v>920</v>
      </c>
      <c r="D11" s="5" t="n">
        <v>4711</v>
      </c>
      <c r="E11" s="5" t="n">
        <v>595</v>
      </c>
    </row>
    <row r="12">
      <c r="A12" s="4" t="inlineStr">
        <is>
          <t>Share-based compensation</t>
        </is>
      </c>
      <c r="C12" s="5" t="n">
        <v>7410</v>
      </c>
      <c r="D12" s="5" t="n">
        <v>8566</v>
      </c>
      <c r="E12" s="5" t="n">
        <v>38698</v>
      </c>
    </row>
    <row r="13">
      <c r="A13" s="4" t="inlineStr">
        <is>
          <t>Goodwill impairment</t>
        </is>
      </c>
      <c r="E13" s="5" t="n">
        <v>100305</v>
      </c>
    </row>
    <row r="14">
      <c r="A14" s="4" t="inlineStr">
        <is>
          <t>Loss from operations</t>
        </is>
      </c>
      <c r="C14" s="5" t="n">
        <v>-27554</v>
      </c>
      <c r="D14" s="5" t="n">
        <v>-185404</v>
      </c>
      <c r="E14" s="5" t="n">
        <v>-52371</v>
      </c>
    </row>
    <row r="15">
      <c r="A15" s="4" t="inlineStr">
        <is>
          <t>Transaction costs</t>
        </is>
      </c>
      <c r="D15" s="5" t="n">
        <v>-3587</v>
      </c>
      <c r="E15" s="5" t="n">
        <v>-8481</v>
      </c>
    </row>
    <row r="16">
      <c r="A16" s="4" t="inlineStr">
        <is>
          <t>Finance costs</t>
        </is>
      </c>
      <c r="C16" s="5" t="n">
        <v>-1797</v>
      </c>
      <c r="D16" s="5" t="n">
        <v>-16814</v>
      </c>
      <c r="E16" s="5" t="n">
        <v>-24216</v>
      </c>
    </row>
    <row r="17">
      <c r="A17" s="4" t="inlineStr">
        <is>
          <t>Gain (loss) on disposition of PP&amp;E</t>
        </is>
      </c>
      <c r="C17" s="5" t="n">
        <v>-17</v>
      </c>
      <c r="D17" s="5" t="n">
        <v>488</v>
      </c>
      <c r="E17" s="5" t="n">
        <v>8</v>
      </c>
    </row>
    <row r="18">
      <c r="A18" s="4" t="inlineStr">
        <is>
          <t>Loss on disposition of Bridge Farm</t>
        </is>
      </c>
      <c r="D18" s="5" t="n">
        <v>-33627</v>
      </c>
      <c r="E18" s="5" t="n">
        <v>-128931</v>
      </c>
    </row>
    <row r="19">
      <c r="A19" s="4" t="inlineStr">
        <is>
          <t>Loss before income tax</t>
        </is>
      </c>
      <c r="C19" s="5" t="n">
        <v>-56526</v>
      </c>
      <c r="D19" s="5" t="n">
        <v>-206317</v>
      </c>
      <c r="E19" s="5" t="n">
        <v>-146307</v>
      </c>
    </row>
    <row r="20">
      <c r="A20" s="4" t="inlineStr">
        <is>
          <t>Income tax recovery</t>
        </is>
      </c>
      <c r="E20" s="5" t="n">
        <v>3609</v>
      </c>
    </row>
    <row r="21">
      <c r="A21" s="4" t="inlineStr">
        <is>
          <t>Net loss</t>
        </is>
      </c>
      <c r="C21" s="6" t="n">
        <v>-56526</v>
      </c>
      <c r="D21" s="5" t="n">
        <v>-239944</v>
      </c>
      <c r="E21" s="5" t="n">
        <v>-271629</v>
      </c>
    </row>
    <row r="22">
      <c r="A22" s="4" t="inlineStr">
        <is>
          <t>Bridge Farm</t>
        </is>
      </c>
    </row>
    <row r="23">
      <c r="A23" s="3" t="inlineStr">
        <is>
          <t>Disclosure Of Analysis Of Single Amount Of Discontinued Operations [Line Items]</t>
        </is>
      </c>
    </row>
    <row r="24">
      <c r="A24" s="4" t="inlineStr">
        <is>
          <t>Loss on disposition of Bridge Farm</t>
        </is>
      </c>
      <c r="B24" s="6" t="n">
        <v>-14979</v>
      </c>
    </row>
    <row r="25">
      <c r="A25" s="4" t="inlineStr">
        <is>
          <t>Discontinued Operations | Bridge Farm</t>
        </is>
      </c>
    </row>
    <row r="26">
      <c r="A26" s="3" t="inlineStr">
        <is>
          <t>Disclosure Of Analysis Of Single Amount Of Discontinued Operations [Line Items]</t>
        </is>
      </c>
    </row>
    <row r="27">
      <c r="A27" s="4" t="inlineStr">
        <is>
          <t>Gross revenue</t>
        </is>
      </c>
      <c r="D27" s="5" t="n">
        <v>22139</v>
      </c>
      <c r="E27" s="5" t="n">
        <v>12298</v>
      </c>
    </row>
    <row r="28">
      <c r="A28" s="4" t="inlineStr">
        <is>
          <t>Net revenue</t>
        </is>
      </c>
      <c r="D28" s="5" t="n">
        <v>22139</v>
      </c>
      <c r="E28" s="5" t="n">
        <v>12298</v>
      </c>
    </row>
    <row r="29">
      <c r="A29" s="4" t="inlineStr">
        <is>
          <t>Cost of sales</t>
        </is>
      </c>
      <c r="D29" s="5" t="n">
        <v>15633</v>
      </c>
      <c r="E29" s="5" t="n">
        <v>9426</v>
      </c>
    </row>
    <row r="30">
      <c r="A30" s="4" t="inlineStr">
        <is>
          <t>Gross margin before fair value adjustments</t>
        </is>
      </c>
      <c r="D30" s="5" t="n">
        <v>6506</v>
      </c>
      <c r="E30" s="5" t="n">
        <v>2872</v>
      </c>
    </row>
    <row r="31">
      <c r="A31" s="4" t="inlineStr">
        <is>
          <t>Change in fair value of biological assets</t>
        </is>
      </c>
      <c r="D31" s="5" t="n">
        <v>1064</v>
      </c>
      <c r="E31" s="5" t="n">
        <v>386</v>
      </c>
    </row>
    <row r="32">
      <c r="A32" s="4" t="inlineStr">
        <is>
          <t>Change in fair value realized through inventory</t>
        </is>
      </c>
      <c r="D32" s="5" t="n">
        <v>-1122</v>
      </c>
    </row>
    <row r="33">
      <c r="A33" s="4" t="inlineStr">
        <is>
          <t>Gross margin</t>
        </is>
      </c>
      <c r="D33" s="5" t="n">
        <v>6448</v>
      </c>
      <c r="E33" s="5" t="n">
        <v>3258</v>
      </c>
    </row>
    <row r="34">
      <c r="A34" s="4" t="inlineStr">
        <is>
          <t>General and administrative</t>
        </is>
      </c>
      <c r="D34" s="5" t="n">
        <v>8585</v>
      </c>
      <c r="E34" s="5" t="n">
        <v>5515</v>
      </c>
    </row>
    <row r="35">
      <c r="A35" s="4" t="inlineStr">
        <is>
          <t>Sales and marketing</t>
        </is>
      </c>
      <c r="D35" s="5" t="n">
        <v>1418</v>
      </c>
      <c r="E35" s="5" t="n">
        <v>820</v>
      </c>
    </row>
    <row r="36">
      <c r="A36" s="4" t="inlineStr">
        <is>
          <t>Depreciation and amortization</t>
        </is>
      </c>
      <c r="D36" s="5" t="n">
        <v>2752</v>
      </c>
      <c r="E36" s="5" t="n">
        <v>3482</v>
      </c>
    </row>
    <row r="37">
      <c r="A37" s="4" t="inlineStr">
        <is>
          <t>Foreign exchange</t>
        </is>
      </c>
      <c r="D37" s="5" t="n">
        <v>1057</v>
      </c>
      <c r="E37" s="5" t="n">
        <v>-1779</v>
      </c>
    </row>
    <row r="38">
      <c r="A38" s="4" t="inlineStr">
        <is>
          <t>Share-based compensation</t>
        </is>
      </c>
      <c r="D38" s="5" t="n">
        <v>-826</v>
      </c>
      <c r="E38" s="5" t="n">
        <v>826</v>
      </c>
    </row>
    <row r="39">
      <c r="A39" s="4" t="inlineStr">
        <is>
          <t>Goodwill impairment</t>
        </is>
      </c>
      <c r="E39" s="5" t="n">
        <v>100305</v>
      </c>
    </row>
    <row r="40">
      <c r="A40" s="4" t="inlineStr">
        <is>
          <t>Loss from operations</t>
        </is>
      </c>
      <c r="D40" s="5" t="n">
        <v>-6538</v>
      </c>
      <c r="E40" s="5" t="n">
        <v>-105911</v>
      </c>
    </row>
    <row r="41">
      <c r="A41" s="4" t="inlineStr">
        <is>
          <t>Transaction costs</t>
        </is>
      </c>
      <c r="E41" s="5" t="n">
        <v>-1588</v>
      </c>
    </row>
    <row r="42">
      <c r="A42" s="4" t="inlineStr">
        <is>
          <t>Finance costs</t>
        </is>
      </c>
      <c r="D42" s="5" t="n">
        <v>-10083</v>
      </c>
      <c r="E42" s="5" t="n">
        <v>-3982</v>
      </c>
    </row>
    <row r="43">
      <c r="A43" s="4" t="inlineStr">
        <is>
          <t>Loss on contingent consideration</t>
        </is>
      </c>
      <c r="D43" s="5" t="n">
        <v>-2252</v>
      </c>
      <c r="E43" s="5" t="n">
        <v>-18645</v>
      </c>
    </row>
    <row r="44">
      <c r="A44" s="4" t="inlineStr">
        <is>
          <t>Gain on investment</t>
        </is>
      </c>
      <c r="E44" s="5" t="n">
        <v>165</v>
      </c>
    </row>
    <row r="45">
      <c r="A45" s="4" t="inlineStr">
        <is>
          <t>Gain (loss) on disposition of PP&amp;E</t>
        </is>
      </c>
      <c r="E45" s="5" t="n">
        <v>13</v>
      </c>
    </row>
    <row r="46">
      <c r="A46" s="4" t="inlineStr">
        <is>
          <t>Loss on disposition of Bridge Farm</t>
        </is>
      </c>
      <c r="D46" s="5" t="n">
        <v>-14979</v>
      </c>
    </row>
    <row r="47">
      <c r="A47" s="4" t="inlineStr">
        <is>
          <t>Loss before income tax</t>
        </is>
      </c>
      <c r="D47" s="5" t="n">
        <v>-33852</v>
      </c>
      <c r="E47" s="5" t="n">
        <v>-129948</v>
      </c>
    </row>
    <row r="48">
      <c r="A48" s="4" t="inlineStr">
        <is>
          <t>Income tax recovery</t>
        </is>
      </c>
      <c r="D48" s="5" t="n">
        <v>225</v>
      </c>
      <c r="E48" s="5" t="n">
        <v>1017</v>
      </c>
    </row>
    <row r="49">
      <c r="A49" s="4" t="inlineStr">
        <is>
          <t>Net loss</t>
        </is>
      </c>
      <c r="D49" s="6" t="n">
        <v>-33627</v>
      </c>
      <c r="E49" s="6" t="n">
        <v>-1289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Discontinued Operations - Summary of Effect of Disposal on Financial Position (Details) - CAD ($) $ in Thousands</t>
        </is>
      </c>
      <c r="B1" s="2" t="inlineStr">
        <is>
          <t>May 15, 2020</t>
        </is>
      </c>
      <c r="C1" s="2" t="inlineStr">
        <is>
          <t>Jul. 02, 2019</t>
        </is>
      </c>
      <c r="D1" s="2" t="inlineStr">
        <is>
          <t>Dec. 31, 2020</t>
        </is>
      </c>
      <c r="E1" s="2" t="inlineStr">
        <is>
          <t>Dec. 31, 2019</t>
        </is>
      </c>
      <c r="F1" s="2" t="inlineStr">
        <is>
          <t>Dec. 31, 2018</t>
        </is>
      </c>
      <c r="G1" s="2" t="inlineStr">
        <is>
          <t>Feb. 28, 2018</t>
        </is>
      </c>
    </row>
    <row r="2">
      <c r="A2" s="3" t="inlineStr">
        <is>
          <t>Disclosure Of Analysis Of Single Amount Of Discontinued Operations [Line Items]</t>
        </is>
      </c>
    </row>
    <row r="3">
      <c r="A3" s="4" t="inlineStr">
        <is>
          <t>Cash and cash equivalents</t>
        </is>
      </c>
      <c r="D3" s="6" t="n">
        <v>60376</v>
      </c>
      <c r="E3" s="6" t="n">
        <v>45337</v>
      </c>
      <c r="F3" s="6" t="n">
        <v>14121</v>
      </c>
      <c r="G3" s="6" t="n">
        <v>7678</v>
      </c>
    </row>
    <row r="4">
      <c r="A4" s="4" t="inlineStr">
        <is>
          <t>Accounts receivable</t>
        </is>
      </c>
      <c r="D4" s="5" t="n">
        <v>15898</v>
      </c>
      <c r="E4" s="5" t="n">
        <v>27638</v>
      </c>
    </row>
    <row r="5">
      <c r="A5" s="4" t="inlineStr">
        <is>
          <t>Biological assets</t>
        </is>
      </c>
      <c r="D5" s="5" t="n">
        <v>3531</v>
      </c>
      <c r="E5" s="5" t="n">
        <v>14309</v>
      </c>
      <c r="F5" s="6" t="n">
        <v>876</v>
      </c>
    </row>
    <row r="6">
      <c r="A6" s="4" t="inlineStr">
        <is>
          <t>Inventory</t>
        </is>
      </c>
      <c r="D6" s="5" t="n">
        <v>25613</v>
      </c>
      <c r="E6" s="5" t="n">
        <v>59942</v>
      </c>
    </row>
    <row r="7">
      <c r="A7" s="4" t="inlineStr">
        <is>
          <t>Property, plant and equipment</t>
        </is>
      </c>
      <c r="D7" s="5" t="n">
        <v>116928</v>
      </c>
      <c r="E7" s="5" t="n">
        <v>281984</v>
      </c>
    </row>
    <row r="8">
      <c r="A8" s="4" t="inlineStr">
        <is>
          <t>Goodwill</t>
        </is>
      </c>
      <c r="E8" s="5" t="n">
        <v>11440</v>
      </c>
    </row>
    <row r="9">
      <c r="A9" s="4" t="inlineStr">
        <is>
          <t>Intangible assets</t>
        </is>
      </c>
      <c r="D9" s="5" t="n">
        <v>5063</v>
      </c>
      <c r="E9" s="5" t="n">
        <v>43995</v>
      </c>
    </row>
    <row r="10">
      <c r="A10" s="4" t="inlineStr">
        <is>
          <t>Accounts payable and accrued liabilities</t>
        </is>
      </c>
      <c r="D10" s="5" t="n">
        <v>-23308</v>
      </c>
      <c r="E10" s="5" t="n">
        <v>-58110</v>
      </c>
    </row>
    <row r="11">
      <c r="A11" s="4" t="inlineStr">
        <is>
          <t>Lease obligation</t>
        </is>
      </c>
      <c r="D11" s="5" t="n">
        <v>-1031</v>
      </c>
      <c r="E11" s="5" t="n">
        <v>-16227</v>
      </c>
    </row>
    <row r="12">
      <c r="A12" s="4" t="inlineStr">
        <is>
          <t>Deferred tax liability</t>
        </is>
      </c>
      <c r="E12" s="5" t="n">
        <v>-3365</v>
      </c>
    </row>
    <row r="13">
      <c r="A13" s="4" t="inlineStr">
        <is>
          <t>Accumulated other comprehensive income</t>
        </is>
      </c>
      <c r="E13" s="5" t="n">
        <v>-6866</v>
      </c>
    </row>
    <row r="14">
      <c r="A14" s="3" t="inlineStr">
        <is>
          <t>Consideration received</t>
        </is>
      </c>
    </row>
    <row r="15">
      <c r="A15" s="4" t="inlineStr">
        <is>
          <t>Net loss from discontinued operations</t>
        </is>
      </c>
      <c r="D15" s="6" t="n">
        <v>-33627</v>
      </c>
      <c r="E15" s="6" t="n">
        <v>-128931</v>
      </c>
    </row>
    <row r="16">
      <c r="A16" s="4" t="inlineStr">
        <is>
          <t>Bridge Farm</t>
        </is>
      </c>
    </row>
    <row r="17">
      <c r="A17" s="3" t="inlineStr">
        <is>
          <t>Disclosure Of Analysis Of Single Amount Of Discontinued Operations [Line Items]</t>
        </is>
      </c>
    </row>
    <row r="18">
      <c r="A18" s="4" t="inlineStr">
        <is>
          <t>Cash and cash equivalents</t>
        </is>
      </c>
      <c r="B18" s="6" t="n">
        <v>2963</v>
      </c>
    </row>
    <row r="19">
      <c r="A19" s="4" t="inlineStr">
        <is>
          <t>Accounts receivable</t>
        </is>
      </c>
      <c r="B19" s="5" t="n">
        <v>15641</v>
      </c>
    </row>
    <row r="20">
      <c r="A20" s="4" t="inlineStr">
        <is>
          <t>Biological assets</t>
        </is>
      </c>
      <c r="B20" s="5" t="n">
        <v>2831</v>
      </c>
    </row>
    <row r="21">
      <c r="A21" s="4" t="inlineStr">
        <is>
          <t>Inventory</t>
        </is>
      </c>
      <c r="B21" s="5" t="n">
        <v>787</v>
      </c>
    </row>
    <row r="22">
      <c r="A22" s="4" t="inlineStr">
        <is>
          <t>Property, plant and equipment</t>
        </is>
      </c>
      <c r="B22" s="5" t="n">
        <v>88698</v>
      </c>
    </row>
    <row r="23">
      <c r="A23" s="4" t="inlineStr">
        <is>
          <t>Goodwill</t>
        </is>
      </c>
      <c r="B23" s="5" t="n">
        <v>11345</v>
      </c>
    </row>
    <row r="24">
      <c r="A24" s="4" t="inlineStr">
        <is>
          <t>Intangible assets</t>
        </is>
      </c>
      <c r="B24" s="5" t="n">
        <v>23884</v>
      </c>
    </row>
    <row r="25">
      <c r="A25" s="4" t="inlineStr">
        <is>
          <t>Accounts payable and accrued liabilities</t>
        </is>
      </c>
      <c r="B25" s="5" t="n">
        <v>-22792</v>
      </c>
    </row>
    <row r="26">
      <c r="A26" s="4" t="inlineStr">
        <is>
          <t>Lease obligation</t>
        </is>
      </c>
      <c r="B26" s="5" t="n">
        <v>-14894</v>
      </c>
    </row>
    <row r="27">
      <c r="A27" s="4" t="inlineStr">
        <is>
          <t>Deferred tax liability</t>
        </is>
      </c>
      <c r="B27" s="5" t="n">
        <v>-3115</v>
      </c>
    </row>
    <row r="28">
      <c r="A28" s="4" t="inlineStr">
        <is>
          <t>Accumulated other comprehensive income</t>
        </is>
      </c>
      <c r="B28" s="5" t="n">
        <v>-7466</v>
      </c>
    </row>
    <row r="29">
      <c r="A29" s="4" t="inlineStr">
        <is>
          <t>Net assets and liabilities</t>
        </is>
      </c>
      <c r="B29" s="5" t="n">
        <v>97882</v>
      </c>
    </row>
    <row r="30">
      <c r="A30" s="3" t="inlineStr">
        <is>
          <t>Consideration received</t>
        </is>
      </c>
    </row>
    <row r="31">
      <c r="A31" s="4" t="inlineStr">
        <is>
          <t>Term Debt Facility</t>
        </is>
      </c>
      <c r="B31" s="5" t="n">
        <v>45000</v>
      </c>
    </row>
    <row r="32">
      <c r="A32" s="4" t="inlineStr">
        <is>
          <t>Contingent consideration liability</t>
        </is>
      </c>
      <c r="B32" s="5" t="n">
        <v>34912</v>
      </c>
    </row>
    <row r="33">
      <c r="A33" s="4" t="inlineStr">
        <is>
          <t>Cancellation of common shares</t>
        </is>
      </c>
      <c r="B33" s="5" t="n">
        <v>2991</v>
      </c>
      <c r="C33" s="6" t="n">
        <v>2700</v>
      </c>
    </row>
    <row r="34">
      <c r="A34" s="4" t="inlineStr">
        <is>
          <t>Total consideration</t>
        </is>
      </c>
      <c r="B34" s="5" t="n">
        <v>82903</v>
      </c>
    </row>
    <row r="35">
      <c r="A35" s="4" t="inlineStr">
        <is>
          <t>Net loss from discontinued operations</t>
        </is>
      </c>
      <c r="B35" s="6" t="n">
        <v>-149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0" customWidth="1" min="2" max="2"/>
    <col width="37" customWidth="1" min="3" max="3"/>
    <col width="27" customWidth="1" min="4" max="4"/>
    <col width="21" customWidth="1" min="5" max="5"/>
    <col width="27" customWidth="1" min="6" max="6"/>
  </cols>
  <sheetData>
    <row r="1">
      <c r="A1" s="1" t="inlineStr">
        <is>
          <t>Business Acquisitions - Additional Information (Details) $ / shares in Units, $ in Thousands, £ in Millions</t>
        </is>
      </c>
      <c r="B1" s="2" t="inlineStr">
        <is>
          <t>Oct. 10, 2019shares</t>
        </is>
      </c>
      <c r="C1" s="2" t="inlineStr">
        <is>
          <t>Mar. 13, 2019CAD ($)shares$ / shares</t>
        </is>
      </c>
      <c r="D1" s="2" t="inlineStr">
        <is>
          <t>Feb. 22, 2019CAD ($)shares</t>
        </is>
      </c>
      <c r="E1" s="2" t="inlineStr">
        <is>
          <t>Dec. 31, 2019CAD ($)</t>
        </is>
      </c>
      <c r="F1" s="2" t="inlineStr">
        <is>
          <t>Feb. 22, 2019GBP (£)shares</t>
        </is>
      </c>
    </row>
    <row r="2">
      <c r="A2" s="3" t="inlineStr">
        <is>
          <t>Disclosure Of Business Combinations [Line Items]</t>
        </is>
      </c>
    </row>
    <row r="3">
      <c r="A3" s="4" t="inlineStr">
        <is>
          <t>Contingent consideration</t>
        </is>
      </c>
      <c r="C3" s="6" t="n">
        <v>2300</v>
      </c>
    </row>
    <row r="4">
      <c r="A4" s="4" t="inlineStr">
        <is>
          <t>Quarterly installments payable</t>
        </is>
      </c>
      <c r="C4" s="6" t="n">
        <v>87500</v>
      </c>
    </row>
    <row r="5">
      <c r="A5" s="4" t="inlineStr">
        <is>
          <t>Pathway Rx Inc</t>
        </is>
      </c>
    </row>
    <row r="6">
      <c r="A6" s="3" t="inlineStr">
        <is>
          <t>Disclosure Of Business Combinations [Line Items]</t>
        </is>
      </c>
    </row>
    <row r="7">
      <c r="A7" s="4" t="inlineStr">
        <is>
          <t>Percentage of voting equity interests acquired</t>
        </is>
      </c>
      <c r="C7" s="4" t="inlineStr">
        <is>
          <t>50.00%</t>
        </is>
      </c>
      <c r="E7" s="4" t="inlineStr">
        <is>
          <t>50.00%</t>
        </is>
      </c>
    </row>
    <row r="8">
      <c r="A8" s="4" t="inlineStr">
        <is>
          <t>Issuance of common shares | shares</t>
        </is>
      </c>
      <c r="C8" s="5" t="n">
        <v>296800</v>
      </c>
    </row>
    <row r="9">
      <c r="A9" s="4" t="inlineStr">
        <is>
          <t>Issuance of common shares, value</t>
        </is>
      </c>
      <c r="C9" s="6" t="n">
        <v>2601</v>
      </c>
    </row>
    <row r="10">
      <c r="A10" s="4" t="inlineStr">
        <is>
          <t>Contingent consideration</t>
        </is>
      </c>
      <c r="C10" s="6" t="n">
        <v>2279</v>
      </c>
    </row>
    <row r="11">
      <c r="A11" s="4" t="inlineStr">
        <is>
          <t>Issuance of common shares, fair value per share | $ / shares</t>
        </is>
      </c>
      <c r="C11" s="7" t="n">
        <v>8.76</v>
      </c>
    </row>
    <row r="12">
      <c r="A12" s="4" t="inlineStr">
        <is>
          <t>Royalty percentage on gross revenue rate of increase</t>
        </is>
      </c>
      <c r="C12" s="4" t="inlineStr">
        <is>
          <t>5.00%</t>
        </is>
      </c>
    </row>
    <row r="13">
      <c r="A13" s="4" t="inlineStr">
        <is>
          <t>Royalty payments for acquisition</t>
        </is>
      </c>
      <c r="C13" s="6" t="n">
        <v>4880</v>
      </c>
      <c r="E13" s="6" t="n">
        <v>4880</v>
      </c>
    </row>
    <row r="14">
      <c r="A14" s="4" t="inlineStr">
        <is>
          <t>Proportion of ownership interests held by non-controlling interests</t>
        </is>
      </c>
      <c r="C14" s="4" t="inlineStr">
        <is>
          <t>50.00%</t>
        </is>
      </c>
    </row>
    <row r="15">
      <c r="A15" s="4" t="inlineStr">
        <is>
          <t>Pathway Rx Inc | Sale of Licensed Products</t>
        </is>
      </c>
    </row>
    <row r="16">
      <c r="A16" s="3" t="inlineStr">
        <is>
          <t>Disclosure Of Business Combinations [Line Items]</t>
        </is>
      </c>
    </row>
    <row r="17">
      <c r="A17" s="4" t="inlineStr">
        <is>
          <t>Percentage of net revenue</t>
        </is>
      </c>
      <c r="C17" s="4" t="inlineStr">
        <is>
          <t>50.00%</t>
        </is>
      </c>
    </row>
    <row r="18">
      <c r="A18" s="4" t="inlineStr">
        <is>
          <t>Pathway Rx Inc | License Agreement</t>
        </is>
      </c>
    </row>
    <row r="19">
      <c r="A19" s="3" t="inlineStr">
        <is>
          <t>Disclosure Of Business Combinations [Line Items]</t>
        </is>
      </c>
    </row>
    <row r="20">
      <c r="A20" s="4" t="inlineStr">
        <is>
          <t>Royalty percentage on gross revenue</t>
        </is>
      </c>
      <c r="C20" s="4" t="inlineStr">
        <is>
          <t>3.00%</t>
        </is>
      </c>
    </row>
    <row r="21">
      <c r="A21" s="4" t="inlineStr">
        <is>
          <t>Royalty payments for acquisition</t>
        </is>
      </c>
      <c r="C21" s="6" t="n">
        <v>1400</v>
      </c>
    </row>
    <row r="22">
      <c r="A22" s="4" t="inlineStr">
        <is>
          <t>Period of royalty payments</t>
        </is>
      </c>
      <c r="C22" s="4" t="inlineStr">
        <is>
          <t>4 years</t>
        </is>
      </c>
    </row>
    <row r="23">
      <c r="A23" s="4" t="inlineStr">
        <is>
          <t>Bridge Farm | Sundial U K Limited</t>
        </is>
      </c>
    </row>
    <row r="24">
      <c r="A24" s="3" t="inlineStr">
        <is>
          <t>Disclosure Of Business Combinations [Line Items]</t>
        </is>
      </c>
    </row>
    <row r="25">
      <c r="A25" s="4" t="inlineStr">
        <is>
          <t>Date of acquisition</t>
        </is>
      </c>
      <c r="D25" s="4" t="inlineStr">
        <is>
          <t>Feb. 22,
		2019</t>
        </is>
      </c>
    </row>
    <row r="26">
      <c r="A26" s="4" t="inlineStr">
        <is>
          <t>Cash consideration</t>
        </is>
      </c>
      <c r="D26" s="6" t="n">
        <v>77000</v>
      </c>
      <c r="E26" s="5" t="n">
        <v>77023</v>
      </c>
      <c r="F26" s="8" t="n">
        <v>45</v>
      </c>
    </row>
    <row r="27">
      <c r="A27" s="4" t="inlineStr">
        <is>
          <t>Issuance of common shares | shares</t>
        </is>
      </c>
      <c r="D27" s="5" t="n">
        <v>2400000</v>
      </c>
      <c r="F27" s="5" t="n">
        <v>2400000</v>
      </c>
    </row>
    <row r="28">
      <c r="A28" s="4" t="inlineStr">
        <is>
          <t>Issuance of common shares, value</t>
        </is>
      </c>
      <c r="D28" s="6" t="n">
        <v>37200</v>
      </c>
      <c r="E28" s="5" t="n">
        <v>37248</v>
      </c>
    </row>
    <row r="29">
      <c r="A29" s="4" t="inlineStr">
        <is>
          <t>Contingent consideration</t>
        </is>
      </c>
      <c r="E29" s="5" t="n">
        <v>15991</v>
      </c>
    </row>
    <row r="30">
      <c r="A30" s="4" t="inlineStr">
        <is>
          <t>Fair value of incremental share portion of contingent consideration, adjusted value</t>
        </is>
      </c>
      <c r="E30" s="5" t="n">
        <v>27500</v>
      </c>
    </row>
    <row r="31">
      <c r="A31" s="4" t="inlineStr">
        <is>
          <t>Contingent consideration earn out, adjusted fair value</t>
        </is>
      </c>
      <c r="E31" s="5" t="n">
        <v>5000</v>
      </c>
    </row>
    <row r="32">
      <c r="A32" s="4" t="inlineStr">
        <is>
          <t>Gain (loss) on contingent consideration</t>
        </is>
      </c>
      <c r="E32" s="5" t="n">
        <v>18600</v>
      </c>
    </row>
    <row r="33">
      <c r="A33" s="4" t="inlineStr">
        <is>
          <t>Royalty payments for acquisition</t>
        </is>
      </c>
      <c r="E33" s="6" t="n">
        <v>130262</v>
      </c>
    </row>
    <row r="34">
      <c r="A34" s="4" t="inlineStr">
        <is>
          <t>Bridge Farm | Sundial U K Limited | Potential Incremental Common Shares</t>
        </is>
      </c>
    </row>
    <row r="35">
      <c r="A35" s="3" t="inlineStr">
        <is>
          <t>Disclosure Of Business Combinations [Line Items]</t>
        </is>
      </c>
    </row>
    <row r="36">
      <c r="A36" s="4" t="inlineStr">
        <is>
          <t>Contingent consideration</t>
        </is>
      </c>
      <c r="D36" s="5" t="n">
        <v>8400</v>
      </c>
    </row>
    <row r="37">
      <c r="A37" s="4" t="inlineStr">
        <is>
          <t>Bridge Farm | Sundial U K Limited | Earnout Payments</t>
        </is>
      </c>
    </row>
    <row r="38">
      <c r="A38" s="3" t="inlineStr">
        <is>
          <t>Disclosure Of Business Combinations [Line Items]</t>
        </is>
      </c>
    </row>
    <row r="39">
      <c r="A39" s="4" t="inlineStr">
        <is>
          <t>Contingent consideration</t>
        </is>
      </c>
      <c r="D39" s="6" t="n">
        <v>7200</v>
      </c>
    </row>
    <row r="40">
      <c r="A40" s="4" t="inlineStr">
        <is>
          <t>Bridge Farm | Sundial U K Limited | Lay Lake Phase Two</t>
        </is>
      </c>
    </row>
    <row r="41">
      <c r="A41" s="3" t="inlineStr">
        <is>
          <t>Disclosure Of Business Combinations [Line Items]</t>
        </is>
      </c>
    </row>
    <row r="42">
      <c r="A42" s="4" t="inlineStr">
        <is>
          <t>Earn-out payments | shares</t>
        </is>
      </c>
      <c r="B42" s="5" t="n">
        <v>320000</v>
      </c>
    </row>
    <row r="43">
      <c r="A43" s="4" t="inlineStr">
        <is>
          <t>Bridge Farm | Sundial U K Limited | Clay Lake Phase Two</t>
        </is>
      </c>
    </row>
    <row r="44">
      <c r="A44" s="3" t="inlineStr">
        <is>
          <t>Disclosure Of Business Combinations [Line Items]</t>
        </is>
      </c>
    </row>
    <row r="45">
      <c r="A45" s="4" t="inlineStr">
        <is>
          <t>Earn-out payments | shares</t>
        </is>
      </c>
      <c r="B45" s="5" t="n">
        <v>320000</v>
      </c>
    </row>
    <row r="46">
      <c r="A46" s="4" t="inlineStr">
        <is>
          <t>Bridge Farm | Sundial U K Limited | Clay Lake Phase Three</t>
        </is>
      </c>
    </row>
    <row r="47">
      <c r="A47" s="3" t="inlineStr">
        <is>
          <t>Disclosure Of Business Combinations [Line Items]</t>
        </is>
      </c>
    </row>
    <row r="48">
      <c r="A48" s="4" t="inlineStr">
        <is>
          <t>Earn-out payments | shares</t>
        </is>
      </c>
      <c r="B48" s="5" t="n">
        <v>320000</v>
      </c>
    </row>
    <row r="49">
      <c r="A49" s="4" t="inlineStr">
        <is>
          <t>Bridge Farm | Sundial U K Limited | Zyon Plants And Flowers Limited</t>
        </is>
      </c>
    </row>
    <row r="50">
      <c r="A50" s="3" t="inlineStr">
        <is>
          <t>Disclosure Of Business Combinations [Line Items]</t>
        </is>
      </c>
    </row>
    <row r="51">
      <c r="A51" s="4" t="inlineStr">
        <is>
          <t>Earn-out payments | shares</t>
        </is>
      </c>
      <c r="B51" s="5" t="n">
        <v>320000</v>
      </c>
    </row>
    <row r="52">
      <c r="A52" s="4" t="inlineStr">
        <is>
          <t>Bridge Farm | Sundial U K Limited | 18 Months from Passage of Amendment date</t>
        </is>
      </c>
    </row>
    <row r="53">
      <c r="A53" s="3" t="inlineStr">
        <is>
          <t>Disclosure Of Business Combinations [Line Items]</t>
        </is>
      </c>
    </row>
    <row r="54">
      <c r="A54" s="4" t="inlineStr">
        <is>
          <t>Earn-out payments | shares</t>
        </is>
      </c>
      <c r="B54" s="5" t="n">
        <v>320000</v>
      </c>
    </row>
    <row r="55">
      <c r="A55" s="4" t="inlineStr">
        <is>
          <t>Bridge Farm | Sundial U K Limited | Top of Range</t>
        </is>
      </c>
    </row>
    <row r="56">
      <c r="A56" s="3" t="inlineStr">
        <is>
          <t>Disclosure Of Business Combinations [Line Items]</t>
        </is>
      </c>
    </row>
    <row r="57">
      <c r="A57" s="4" t="inlineStr">
        <is>
          <t>Earn-out payments | shares</t>
        </is>
      </c>
      <c r="B57" s="5" t="n">
        <v>1600000</v>
      </c>
      <c r="D57" s="5" t="n">
        <v>16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Business Acquisitions - Summary of Fair Value of Assets and Liabilities Acquired (Details) $ in Thousands, £ in Millions</t>
        </is>
      </c>
      <c r="B1" s="2" t="inlineStr">
        <is>
          <t>Dec. 31, 2019CAD ($)</t>
        </is>
      </c>
      <c r="C1" s="2" t="inlineStr">
        <is>
          <t>Mar. 13, 2019CAD ($)</t>
        </is>
      </c>
      <c r="D1" s="2" t="inlineStr">
        <is>
          <t>Feb. 22, 2019CAD ($)</t>
        </is>
      </c>
      <c r="E1" s="2" t="inlineStr">
        <is>
          <t>Feb. 22, 2019GBP (£)</t>
        </is>
      </c>
    </row>
    <row r="2">
      <c r="A2" s="3" t="inlineStr">
        <is>
          <t>Disclosure Of Business Combinations [Line Items]</t>
        </is>
      </c>
    </row>
    <row r="3">
      <c r="A3" s="4" t="inlineStr">
        <is>
          <t>Contingent consideration</t>
        </is>
      </c>
      <c r="C3" s="6" t="n">
        <v>2300</v>
      </c>
    </row>
    <row r="4">
      <c r="A4" s="4" t="inlineStr">
        <is>
          <t>Sundial U K Limited | Bridge Farm</t>
        </is>
      </c>
    </row>
    <row r="5">
      <c r="A5" s="3" t="inlineStr">
        <is>
          <t>Disclosure Of Business Combinations [Line Items]</t>
        </is>
      </c>
    </row>
    <row r="6">
      <c r="A6" s="4" t="inlineStr">
        <is>
          <t>Cash consideration</t>
        </is>
      </c>
      <c r="B6" s="6" t="n">
        <v>77023</v>
      </c>
      <c r="D6" s="6" t="n">
        <v>77000</v>
      </c>
      <c r="E6" s="8" t="n">
        <v>45</v>
      </c>
    </row>
    <row r="7">
      <c r="A7" s="4" t="inlineStr">
        <is>
          <t>Issuance of common shares</t>
        </is>
      </c>
      <c r="B7" s="5" t="n">
        <v>37248</v>
      </c>
      <c r="D7" s="6" t="n">
        <v>37200</v>
      </c>
    </row>
    <row r="8">
      <c r="A8" s="4" t="inlineStr">
        <is>
          <t>Contingent consideration</t>
        </is>
      </c>
      <c r="B8" s="5" t="n">
        <v>15991</v>
      </c>
    </row>
    <row r="9">
      <c r="A9" s="4" t="inlineStr">
        <is>
          <t>Total Purchase Price</t>
        </is>
      </c>
      <c r="B9" s="6" t="n">
        <v>13026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llocated (Details) - CAD ($) $ in Thousands</t>
        </is>
      </c>
      <c r="B1" s="2" t="inlineStr">
        <is>
          <t>Dec. 31, 2019</t>
        </is>
      </c>
      <c r="C1" s="2" t="inlineStr">
        <is>
          <t>Mar. 13, 2019</t>
        </is>
      </c>
    </row>
    <row r="2">
      <c r="A2" s="4" t="inlineStr">
        <is>
          <t>Pathway Rx Inc</t>
        </is>
      </c>
    </row>
    <row r="3">
      <c r="A3" s="3" t="inlineStr">
        <is>
          <t>Disclosure Of Business Combinations [Line Items]</t>
        </is>
      </c>
    </row>
    <row r="4">
      <c r="A4" s="4" t="inlineStr">
        <is>
          <t>Intangible assets</t>
        </is>
      </c>
      <c r="B4" s="6" t="n">
        <v>13552</v>
      </c>
    </row>
    <row r="5">
      <c r="A5" s="4" t="inlineStr">
        <is>
          <t>Accounts payable and accrued liabilities</t>
        </is>
      </c>
      <c r="B5" s="5" t="n">
        <v>-184</v>
      </c>
    </row>
    <row r="6">
      <c r="A6" s="4" t="inlineStr">
        <is>
          <t>Deferred income tax liability</t>
        </is>
      </c>
      <c r="B6" s="5" t="n">
        <v>-3609</v>
      </c>
    </row>
    <row r="7">
      <c r="A7" s="4" t="inlineStr">
        <is>
          <t>Non-controlling interest (50%)</t>
        </is>
      </c>
      <c r="B7" s="5" t="n">
        <v>-4879</v>
      </c>
    </row>
    <row r="8">
      <c r="A8" s="4" t="inlineStr">
        <is>
          <t>Total Purchase Price</t>
        </is>
      </c>
      <c r="B8" s="5" t="n">
        <v>4880</v>
      </c>
      <c r="C8" s="6" t="n">
        <v>4880</v>
      </c>
    </row>
    <row r="9">
      <c r="A9" s="4" t="inlineStr">
        <is>
          <t>Sundial U K Limited | Bridge Farm</t>
        </is>
      </c>
    </row>
    <row r="10">
      <c r="A10" s="3" t="inlineStr">
        <is>
          <t>Disclosure Of Business Combinations [Line Items]</t>
        </is>
      </c>
    </row>
    <row r="11">
      <c r="A11" s="4" t="inlineStr">
        <is>
          <t>Accounts receivable</t>
        </is>
      </c>
      <c r="B11" s="5" t="n">
        <v>7403</v>
      </c>
    </row>
    <row r="12">
      <c r="A12" s="4" t="inlineStr">
        <is>
          <t>Inventory</t>
        </is>
      </c>
      <c r="B12" s="5" t="n">
        <v>470</v>
      </c>
    </row>
    <row r="13">
      <c r="A13" s="4" t="inlineStr">
        <is>
          <t>Biological assets</t>
        </is>
      </c>
      <c r="B13" s="5" t="n">
        <v>1288</v>
      </c>
    </row>
    <row r="14">
      <c r="A14" s="4" t="inlineStr">
        <is>
          <t>Property, plant and equipment</t>
        </is>
      </c>
      <c r="B14" s="5" t="n">
        <v>58368</v>
      </c>
    </row>
    <row r="15">
      <c r="A15" s="4" t="inlineStr">
        <is>
          <t>Intangible assets</t>
        </is>
      </c>
      <c r="B15" s="5" t="n">
        <v>25471</v>
      </c>
    </row>
    <row r="16">
      <c r="A16" s="4" t="inlineStr">
        <is>
          <t>Accounts payable</t>
        </is>
      </c>
      <c r="B16" s="5" t="n">
        <v>-14293</v>
      </c>
    </row>
    <row r="17">
      <c r="A17" s="4" t="inlineStr">
        <is>
          <t>Long term debt</t>
        </is>
      </c>
      <c r="B17" s="5" t="n">
        <v>-33618</v>
      </c>
    </row>
    <row r="18">
      <c r="A18" s="4" t="inlineStr">
        <is>
          <t>Lease obligations</t>
        </is>
      </c>
      <c r="B18" s="5" t="n">
        <v>-15179</v>
      </c>
    </row>
    <row r="19">
      <c r="A19" s="4" t="inlineStr">
        <is>
          <t>Deferred income tax liability</t>
        </is>
      </c>
      <c r="B19" s="5" t="n">
        <v>-4355</v>
      </c>
    </row>
    <row r="20">
      <c r="A20" s="4" t="inlineStr">
        <is>
          <t>Goodwill</t>
        </is>
      </c>
      <c r="B20" s="5" t="n">
        <v>104707</v>
      </c>
    </row>
    <row r="21">
      <c r="A21" s="4" t="inlineStr">
        <is>
          <t>Total Purchase Price</t>
        </is>
      </c>
      <c r="B21" s="6" t="n">
        <v>1302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reliminary Value Allocated to Purchase Price (Details) - CAD ($) $ in Thousands</t>
        </is>
      </c>
      <c r="B1" s="2" t="inlineStr">
        <is>
          <t>Dec. 31, 2019</t>
        </is>
      </c>
      <c r="C1" s="2" t="inlineStr">
        <is>
          <t>Mar. 13, 2019</t>
        </is>
      </c>
    </row>
    <row r="2">
      <c r="A2" s="3" t="inlineStr">
        <is>
          <t>Disclosure Of Business Combinations [Line Items]</t>
        </is>
      </c>
    </row>
    <row r="3">
      <c r="A3" s="4" t="inlineStr">
        <is>
          <t>Contingent consideration</t>
        </is>
      </c>
      <c r="C3" s="6" t="n">
        <v>2300</v>
      </c>
    </row>
    <row r="4">
      <c r="A4" s="4" t="inlineStr">
        <is>
          <t>Pathway Rx Inc</t>
        </is>
      </c>
    </row>
    <row r="5">
      <c r="A5" s="3" t="inlineStr">
        <is>
          <t>Disclosure Of Business Combinations [Line Items]</t>
        </is>
      </c>
    </row>
    <row r="6">
      <c r="A6" s="4" t="inlineStr">
        <is>
          <t>Issuance of common shares</t>
        </is>
      </c>
      <c r="C6" s="5" t="n">
        <v>2601</v>
      </c>
    </row>
    <row r="7">
      <c r="A7" s="4" t="inlineStr">
        <is>
          <t>Contingent consideration</t>
        </is>
      </c>
      <c r="C7" s="5" t="n">
        <v>2279</v>
      </c>
    </row>
    <row r="8">
      <c r="A8" s="4" t="inlineStr">
        <is>
          <t>Total Purchase Price</t>
        </is>
      </c>
      <c r="B8" s="6" t="n">
        <v>4880</v>
      </c>
      <c r="C8" s="6" t="n">
        <v>488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Acquisitions - Summary of Preliminary Value Allocated to Purchase Price (Parenthetical) (Details) $ / shares in Units, $ in Millions</t>
        </is>
      </c>
      <c r="B1" s="2" t="inlineStr">
        <is>
          <t>Mar. 13, 2019CAD ($)$ / sharesshares</t>
        </is>
      </c>
    </row>
    <row r="2">
      <c r="A2" s="3" t="inlineStr">
        <is>
          <t>Disclosure Of Business Combinations [Abstract]</t>
        </is>
      </c>
    </row>
    <row r="3">
      <c r="A3" s="4" t="inlineStr">
        <is>
          <t>Contingent consideration | $</t>
        </is>
      </c>
      <c r="B3" s="9" t="n">
        <v>2.3</v>
      </c>
    </row>
    <row r="4">
      <c r="A4" s="4" t="inlineStr">
        <is>
          <t>Warrants to purchase common shares | shares</t>
        </is>
      </c>
      <c r="B4" s="5" t="n">
        <v>280000</v>
      </c>
    </row>
    <row r="5">
      <c r="A5" s="4" t="inlineStr">
        <is>
          <t>Exercise price of common shares | $ / shares</t>
        </is>
      </c>
      <c r="B5" s="7" t="n">
        <v>1.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s - Summary of Purchase Price Allocated (Parenthetical) (Details)</t>
        </is>
      </c>
      <c r="B1" s="2" t="inlineStr">
        <is>
          <t>Dec. 31, 2019</t>
        </is>
      </c>
      <c r="C1" s="2" t="inlineStr">
        <is>
          <t>Mar. 13, 2019</t>
        </is>
      </c>
    </row>
    <row r="2">
      <c r="A2" s="4" t="inlineStr">
        <is>
          <t>Pathway Rx Inc</t>
        </is>
      </c>
    </row>
    <row r="3">
      <c r="A3" s="3" t="inlineStr">
        <is>
          <t>Disclosure Of Business Combinations [Line Items]</t>
        </is>
      </c>
    </row>
    <row r="4">
      <c r="A4" s="4" t="inlineStr">
        <is>
          <t>Percentage of voting equity interests acquired</t>
        </is>
      </c>
      <c r="B4" s="4" t="inlineStr">
        <is>
          <t>50.00%</t>
        </is>
      </c>
      <c r="C4" s="4" t="inlineStr">
        <is>
          <t>5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Significant Accounting Policies [Abstract]</t>
        </is>
      </c>
    </row>
    <row r="4">
      <c r="A4" s="4" t="inlineStr">
        <is>
          <t>Significant Accounting Policies</t>
        </is>
      </c>
      <c r="B4" s="4" t="inlineStr">
        <is>
          <t>3.
Significant accounting policies The accounting policies set out below have been applied consistently to all periods presented in these consolidated financial statements. Cash and cash equivalents Cash and cash equivalents include cash on hand, deposits held with banks and other short-term liquid investments with maturities of less than 90 days. Restricted cash and cash equivalents Restricted cash is recorded as current assets representing the minimum balance required in accordance with the Syndicated Credit Agreement for interest coverage and funds held in trust by the Town of Olds, Alberta in accordance with municipal regulations related to the granting of a building permit. Biological assets The Company’s biological assets consist of cannabis plants. The Company capitalizes all direct and indirect costs related to the biological transformation of the biological assets between the point of initial recognition and the point of harvest, including labour related costs, grow consumables, materials, utilities, facilities costs, depreciation and quality and testing costs. Biological assets are then recorded at fair value and consist of cannabis plants in various stages of vegetation, including cannabis clones which have not been harvested. Net unrealized changes in fair value of biological assets less cost to sell during the period are included in the results of operations for the related period. Biological assets are valued in accordance with IAS 41 and are presented at their fair values less costs to sell up to the point of harvest. The fair values are determined using a model which estimates the expected harvest yield in grams for plants currently being cultivated, and then adjusts the amount for the expected selling price less costs to produce and sell per gram. The fair value measurements for biological assets have been categorized as Level 3 fair values based on the inputs to the valuation technique used. Our method of accounting for biological assets attributes value accretion on a straight-line basis throughout the life of the biological asset from initial cloning to the point of harvest. The estimated expected harvest yield is based on assumptions of the estimated yield per plant and the weighted average number of growing weeks completed as a percentage of total expected growing weeks as at year end. These estimates are subject to volatility in market prices and several uncontrollable factors, which could significantly affect the fair value of biological assets in future periods. Differences from the anticipated yield will be reflected in the net change in fair value of biological assets in future periods. Inventory Inventories of harvested cannabis are valued at the lower of cost and net realizable value. Inventories of harvested cannabis are transferred from biological assets at their fair value less cost to sell up to the point of harvest, which becomes the initial deemed cost. All subsequent direct and indirect post-harvest costs are capitalized to inventory as incurred, including labor related costs, consumables, materials, packaging supplies, utilities, facilities costs, as well as quality and testing costs. Net realizable value is determined as the estimated selling price in the ordinary course of business less the estimated costs of completion and the estimated costs necessary to make the sale. Inventories for resale and cannabis supplies and consumables are initially valued at cost and subsequently at the lower of cost and net realizable valu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Property, plant, and equipment Property, plant and equipment are carried at cost less accumulated depreciation, less any recognized impairment losses. The cost of additions, betterments, renewals, and interest during construction is capitalized. Each part of a component of property, plant and equipment with a cost that is significant in relation to the total cost of the component is depreciated separately. When the cost of replacing a portion of a component of property and equipment is capitalized, the carrying amount of the replaced component is derecognized. Depreciation of construction in progress assets commences when the assets are ready for their intended use or when a Health Canada producer’s license is granted. The assets’ residual values and useful lives are reviewed, and adjusted as appropriate, at the end of each reporting period. Changes in the expected useful life or the expected pattern of consumption of future economic benefits embodied in the asset are accounted for by adjusting the depreciation period or method, as appropriate, and are treated as changes in accounting estimates. Any gain or loss arising on the disposal or retirement of a component of property and equipment is determined as the difference between the sale proceeds and the carrying amount of the asset and is recognized in the consolidated statements of loss and comprehensive loss. Property, plant and equipment are depreciated as they become available for use. Buildings are not depreciated until a producer’s license is obtained. For assets available for use, depreciation is computed using the straight-line method over the estimated useful life of the assets, as described below:
Land
n/a
Production facilities
20 years
Equipment
2 to 10 years
Right-of-use assets
Shorter of estimated useful life or lease term
Construction in progress
n/a Intangible assets Intangible assets are recorded at cost less accumulated amortization and impairment losses, if any. Intangible assets acquired in a business combination are measured at fair value at the acquisition date. Amortization of definite life intangibles is provided on a straight-line basis over their estimated useful lives, once the intangible asset is available for use, as described below. If the intangible asset is not yet available for use it will be tested for impairment on an annual basis in accordance with IAS 38. The Company’s intangible assets at December 31, 2020 are comprised of the following:
•
Intellectual property purchased from Sun 8 Holdings Inc. consisting of world-wide proprietary rights to certain cannabis brands, including patents, copyrights and trademarks with a useful life of 15 years.
•
Intellectual property acquired through the acquisition of Pathway RX Inc. consisting of proprietary rights to certain technology, copyrights and trademarks with a useful life of 20 years. Impairment of assets Management assesses and continually monitors internal and external indicators of impairment relating to our assets. The assessment of indicators of impairment takes into account various factors including the likelihood of obtaining future licenses from Health Canada, the demand for cannabis for medical and recreational purposes, the price of cannabis, and changes in market discount rates.
(i)
Financial assets We apply an expected credit loss, or ECL, model to all debt financial assets not held at fair value through profit and loss, or “FVTPL”, where credit losses that are expected to transpire in futures years are provided for, irrespective of whether a loss event has occurred or not as at the statement of financial position date. For trade receivables, we have applied the simplified approach under IFRS 9 and have calculated ECLs based on lifetime expected credit losses, taking into consideration historical credit loss experience and financial factors specific to the debtors and general economic conditions. ECL’s are a probability-weighted estimate of credit losses. Credit losses are measured as the present value of the difference between the cash flows due in accordance with the contract and the cash flow we expect to receive. ECL’s are discounted at the effective interest rate of the financial asset.
(ii)
Non-financial assets The carrying amounts of our property, plant and equipment and intangible assets, including goodwill, are assessed for impairment indicators at each reporting period end to determine whether there is an indication that such assets have experienced impairment. If such indication exists, the recoverable amount of the asset is estimated in order to determine the extent of the impairment loss, if any. An impairment loss is recognized for the amount by which the asset’s carrying amount exceeds its recoverable amount. The recoverable amount is the higher of an asset’s or group of assets estimated fair value less costs to sell and its value in use. For the purposes of assessing impairment, assets are grouped at the lowest levels for which there are separately identifiable independent cash inflows (a cash generating unit, or CGU). Where an impairment loss is subsequently determined to have reversed, the carrying amount of the asset (or CGU) is adjusted to the revised estimate of its recoverable amount but limited to the carrying amount that would have been determined had no impairment loss been recognized for the asset (or CGU) previously. A reversal of an impairment loss is recognized immediately in the statements of loss and comprehensive loss. Financial instruments The Company classifies the fair value of financial instruments according to the following hierarchy based on the amount of observable inputs used to value the instruments: Level 1 – unadjusted quoted prices in active markets for identical assets or liabilities. An active market for an asset or liability is a market in which transactions for the asset or liability occur with sufficient frequency and volume to provide pricing information on an ongoing basis. Level 2 –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Financial assets and liabilities are recognized when the Company becomes a party to the contractual provisions of the instrument. A financial asset or liability is measured initially at fair value plus, for an item not measured at FVTPL, transaction costs that are directly attributable to its acquisition or issuance.
(i)
Financial assets At initial recognition, a financial asset is classified and measured at: amortized cost, FVTPL or Fair Value Through Other Comprehensive Income depending on the business model and contractual cash flows of the instrument. Financial assets are derecognized when the rights to receive cash flows from the assets have expired or have been transferred and the Company has transferred substantially all risks and rewards of ownership. A substantial modification to the terms of an existing financial asset results in the derecognition of the financial asset and the recognition of a new financial asset at fair value. In the event that the modification to the terms of an existing financial asset do not result in a substantial difference in the contractual cash flows the gross carrying amount of the financial asset is recalculated and the difference resulting from the adjustment in the gross carrying amount is recognized in earnings or loss. The Company’s cash and cash equivalents, restricted cash and accounts receivable are measured at amortized cost. The Company’s long-term investment is measured at FVTPL. The Company has no financial assets measured at Fair Value Through Other Comprehensive Income.
(ii)
Financial liabilities Financial liabilities are initially measured at amortized cost or FVTPL. Accounts payable and accrued liabilities are initially recognized at the amount required to be paid less any required discount to reduce the payables to fair value. Long-term debt is recognized initially at fair value, net of any transaction costs incurred, and subsequently at amortized cost using the effective interest method. Financial liabilities are derecognized when the liability is extinguished. A substantial modification of the terms of an existing financial liability is recorded as an extinguishment of the original financial liability and the recognition of a new financial liability. The difference between the carrying amount of a financial liability extinguished and the consideration paid is recognized in earnings or loss. Where a financial liability is modified in a way that does not constitute an extinguishment, the modified cash flows are discounted at the liability’s original effective interest rate. Transaction costs paid to third parties in a modification are amortized over the remaining term of the modified debt. The Company’s accounts payable and accrued liabilities and long-term debt are measured at amortized cost. The Company’s convertible notes were designated as FVTPL upon initial recognition as the notes contained multiple embedded derivatives. The Company’s derivative warrant liabilities were designated as FVTPL upon initial recognition. The Company’s contingent consideration was designated as FVTPL. Non-monetary transactions All non-monetary transactions are measured at the fair value of the asset surrendered or the asset received, whichever is more reliable, unless the transaction lacks commercial substance, or the fair value cannot be reliably established. The lack of commercial substance requirement is met when the future cash flows are expected to change significantly as a result of the transaction. When the fair value of a non-monetary transaction cannot be reliably measured, it is recorded at the carrying amount (after reduction, when appropriate, for impairment) of the asset given up, adjusted by the fair value of any monetary consideration received or given. When the asset received or the consideration given consists of shares in an actively traded market, the value of those shares will be considered fair value. Compound financial instruments The liability component of a compound financial instrument is recognized initially at the fair value of a similar liability which does not have an equity conversion option. The equity component is recognized initially as the difference between the fair value of the compound financial instrument taken as a whole and the fair value of the liability component. Any directly attributable transaction costs are allocated to the liability and equity components in proportion to their initial carrying amounts. The Company’s compound financial instruments are comprised of convertible notes. Subsequent to initial recognition, the liability component of a compound financial instrument is measured at amortized cost using the effective interest method. The equity component of a compound financial instrument is not re-measured subsequent to initial recognition. Interest and losses and gains relating to the financial liability are recognized in the consolidated statements of loss and comprehensive loss. On conversion, the financial liability is reclassified to equity; no gain or loss is recognized on conversion. Revenue Under IFRS 15, to determine the amount and timing of revenue to be recognized, we follow a five-step model: 1. Identifying the contract with a customer 2. Identifying the performance obligations 3. Determining the transaction price 4. Allocating the transaction price to the performance obligations 5. Recognizing revenue when/as performance obligations are satisfied Gross revenue from the direct sale of cannabis for a fixed price is recognized when we transfer control of the goods to the customer. The transfer of control is specific to each contract and can range from the point of delivery to a specified length of time for the customer to accept the goods. For contracts that permit the customer to return goods, revenue is recognized to the extent that it is highly probable that a significant reversal in the amount of cumulative revenue recognized will not occur. Therefore, the amount of revenue recognized is adjusted for expected returns, which are estimated based on historical data and management’s expectation of future returns. In these circumstances, a refund liability and a right to recover returned goods asset are recognized. The right to recover returned goods asset is measured at the former carrying amount of the inventory less any expected costs to recover goods. The refund liability is included in accounts payable and accrued liabilities and the right to recover returned goods is included in inventory. The Company reviews its estimate of expected returns at each reporting date and updates the amounts of the asset and liability accordingly. Gross revenue earned in Canada includes excise taxes, which we pay as principal, but excludes duties and taxes collected on behalf of third parties. Net revenue is gross revenue less excise taxes. Gross revenue is recognized to the extent that it is highly probable that a significant reversal will not occur. Therefore, gross revenue is stated net of expected price discounts, allowances for customer returns and certain promotional activities and similar items. Generally, payment of the transaction price is due within credit terms that are consistent with industry practices, with no element of financing. Research and development Research costs are expensed in the period incurred. Development costs are expensed in the period incurred unless the Company believes a development project meets the generally accepted criteria for deferral and amortization of IAS 38 “Intangible Assets”. Research and development costs comprise consulting fees and license acquisition fees. No development costs have been capitalized as at December 31, 2020 or December 31, 2019. Share-based compensation The fair value of share-based compensation expenses is estimated using the Black-Scholes pricing model and relies on a number of estimates, such as the expected life of the award, the volatility of the underlying share price, the risk-free rate of return and the estimated rate of forfeiture of awards granted. Share-based compensation expense includes the expense for the issue of simple and performance warrants, stock options, restricted share units and deferred share units to employees, directors, and others at the discretion of our board of directors. Given the absence of an active trading market for the Company’s common shares prior to its initial public offering, determining the fair value of the Company’s common shares required our board of directors to make complex and subjective judgments. Our board of directors, with input from management, exercised significant judgment and considered numerous objective and subjective factors to determine the fair value of the Company’s common shares as of the date of each grant. For periods prior to January 1, 2019, the fair value of share-based compensation expense was primarily estimated using the value of the equity or convertible security issued to third parties for cash within a reasonable period of time of the grant to the employee. Subsequent to January 1, 2019, the fair value of share-based compensation expenses was estimated using the value of the equity or convertible security issued to third parties for cash within a reasonable period of time of the grant to the employee, as well as, other factors, including: the Company’s stage of development; the impact of significant corporate events, operational changes or milestones; material risks related to the business; the Company’s financial condition and operating results, including its revenue, history of net losses and levels of available capital resources; equity market conditions affecting comparable public companies; general U.S. market conditions; the likelihood and potential timing of achieving a liquidity event or completing an offering of common shares, such as an initial public offering; and the instruments involved illiquid securities of a private company. Subsequent to the Company’s IPO on August 6, 2019, the fair value of the Company’s shares is based on public trading data. Income taxes Income taxes are recognized in the consolidated statements of loss and comprehensive loss, except to the extent that they relate to items recognized directly in equity, in which case the tax is recognized in equity. Current taxes are generally the expected income tax payable on taxable income for the reporting period, calculated using rates enacted or substantively enacted at the consolidated statements of financial position dates, and includes any adjustment to income tax payable or recoverable in respect of previous periods. Uncertain income tax positions are accounted for using the standards applicable to current income tax assets and liabilities. Liabilities and assets are recorded to the extent they are deemed to be probable. Deferred tax is recognized using the asset and liability method, based on temporary differences between financial statement carrying amounts of assets and liabilities, and their respective income tax bases. Deferred tax is determined using tax rates that have been enacted or substantively enacted by the consolidated statements of financial position date and are expected to apply when the related deferred tax asset is realized, or the deferred tax liability is settled. Deferred tax is not accounted for where it arises from initial recognition of an asset or liability in a transaction other than a business combination which, at the time of the transaction, affects neither accounting nor taxable income (loss). The amount of deferred tax recognized is based on the expected manner and timing of realization or settlement of the carrying amount of assets and liabilities. Deferred tax assets are recognized only to the extent that it is probable that future taxable income will be available for which the temporary differences can be utilized. Deferred tax assets are reviewed at each consolidated statements of financial position date and adjusted to the extent that it is no longer probable that the related tax benefit will be realized. Tax assets and liabilities are offset when the Company has a legally enforceable right to offset the recognized amounts and intends either to settle on a net basis or to realize the asset and settle the liability simultaneously. Business combinations Business combinations are accounted for using the acquisition method of accounting when the acquired assets meet the definition of a business. The acquired identifiable assets and liabilities and contingent liabilities assumed in a business combination are measured at their fair values at the acquisition date. The cost of an acquisition is measured as cash paid and the fair value of assets given, equity instruments issued and liabilities incurred or assumed at the acquisition date. Any excess of the cost of acquisition over the fair value of the identifiable assets, liabilities and contingent liabilities acquired is recorded as goodwill. If the cost of the acquisition is less than the fair value of the net assets acquired, the difference is recognized immediately in net income. Transactions costs associated with business combinations are expensed as incurred. Goodwill The Company records goodwill relating to a business combination when the purchase price exceeds the fair value of the net identifiable assets and liabilities of the acquired business. The goodwill balance is assessed for impairment annually or when facts and circumstances indicate that it is impaired. Goodwill is tested for impairment at a CGU level by comparing the carrying amount to the recoverable amount, which is determined as the greater of fair value less costs of disposal and value in use. Any excess of the carrying amount over the recoverable amount is the impaired amount. The recoverable amount estimates are categorized as Level 3 according to the fair value hierarchy. Impairment charges are recognized in net income. Goodwill is reported at cost less any accumulated impairment. Goodwill impairments are not reversed. Non-controlling interests The Company recognizes non-controlling interests in an acquired entity either at fair value or at the non-controlling interest’s proportionate share of the acquired entity’s net identifiable assets, determined on an acquisition-by-acquisition basis. leases A contract is, or contains, a lease if the contract conveys the right to control the use of an identified asset for a period of time in exchange for consideration. The Company recognizes a right-of-use asset and a lease obligation at the lease commencement date. The right-of-use asset is initially measured at cost, and subsequently at cost less any accumulated depreciation and impairment losses and adjusted for certain remeasurements of the lease obligation. Depreciation is recognized on the lease asset over the shorter of the estimated useful life of the asset or the lease term. The lease obligation is initially measured at the present value of the lease payments that have not been paid at the commencement date, discounted at the rate implicit in the lease or, if that rate cannot be readily determined, the Company’s incremental borrowing rate. The lease obligation is subsequently increased by the interest cost on the lease obligation and decreased by lease payments made. Lease payments are allocated between the liability and interest expense. Interest expense is recognized on the lease obligation using the effective interest rate method and payments are applied against the lease obligation. The carrying amounts of the right-of-use assets, lease obligations, and the resulting interest and depreciation expense are based on the implicit interest rate within the lease arrangement or, if this information is unavailable, the incremental borrowing rate. Incremental borrowing rates are based on judgments including economic environment, term, and the underlying risk inherent to the asset. GOVERNMENT GRANTS 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n nature, it is recognized as “government subsidies” in profit or loss on a systematic basis in the period in which the costs are incurred. New accounting standards The following accounting standards were effective for annual periods beginning on or after January 1, 2020 and did not have a material impact on the Company’s consolidated financial statements:
•
Interest Rate Benchmark Reform (Amendments to IFRS 9, IAS 39 and IFRS 7) There are new accounting standards, amendments to accounting standards and interpretations that are effective for annual periods beginning on or after January 1, 2021 that have not been applied in preparing the consolidated financial statements for the year ended December 31, 2020. These standards and interpretations are not expected to have a material impact on the Company’s consolidated financial statements and include:
•
Onerous contracts – Cost of Fulfilling a Contract (Amendments to IAS 37).
•
Interest Rate Benchmark Reform – Phase 2 (Amendments to IFRS 9, IAS 39, IFRS 7, IFRS 4 and IFRS 16).
•
COVID-19 Related Rent Concessions (Amendments to IFRS 1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CAD ($) $ in Thousands</t>
        </is>
      </c>
      <c r="B1" s="2" t="inlineStr">
        <is>
          <t>Dec. 31, 2020</t>
        </is>
      </c>
      <c r="C1" s="2" t="inlineStr">
        <is>
          <t>Dec. 31, 2019</t>
        </is>
      </c>
    </row>
    <row r="2">
      <c r="A2" s="3" t="inlineStr">
        <is>
          <t>Subclassifications Of Assets Liabilities And Equities [Abstract]</t>
        </is>
      </c>
    </row>
    <row r="3">
      <c r="A3" s="4" t="inlineStr">
        <is>
          <t>Trade receivables</t>
        </is>
      </c>
      <c r="B3" s="6" t="n">
        <v>15786</v>
      </c>
      <c r="C3" s="6" t="n">
        <v>24684</v>
      </c>
    </row>
    <row r="4">
      <c r="A4" s="4" t="inlineStr">
        <is>
          <t>Other receivables</t>
        </is>
      </c>
      <c r="B4" s="5" t="n">
        <v>112</v>
      </c>
      <c r="C4" s="5" t="n">
        <v>2954</v>
      </c>
    </row>
    <row r="5">
      <c r="A5" s="4" t="inlineStr">
        <is>
          <t>Accounts receivable</t>
        </is>
      </c>
      <c r="B5" s="6" t="n">
        <v>15898</v>
      </c>
      <c r="C5" s="6" t="n">
        <v>2763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iological Assets - Summary of Change in Carrying Value of Biological Assets (Details) - CAD ($) $ in Thousands</t>
        </is>
      </c>
      <c r="B1" s="2" t="inlineStr">
        <is>
          <t>12 Months Ended</t>
        </is>
      </c>
    </row>
    <row r="2">
      <c r="B2" s="2" t="inlineStr">
        <is>
          <t>Dec. 31, 2020</t>
        </is>
      </c>
      <c r="C2" s="2" t="inlineStr">
        <is>
          <t>Dec. 31, 2019</t>
        </is>
      </c>
    </row>
    <row r="3">
      <c r="A3" s="3" t="inlineStr">
        <is>
          <t>Changes In Biological Assets [Abstract]</t>
        </is>
      </c>
    </row>
    <row r="4">
      <c r="A4" s="4" t="inlineStr">
        <is>
          <t>Balance, beginning of year</t>
        </is>
      </c>
      <c r="B4" s="6" t="n">
        <v>14309</v>
      </c>
      <c r="C4" s="6" t="n">
        <v>876</v>
      </c>
    </row>
    <row r="5">
      <c r="A5" s="4" t="inlineStr">
        <is>
          <t>Increase in biological assets due to capitalized costs</t>
        </is>
      </c>
      <c r="B5" s="5" t="n">
        <v>39957</v>
      </c>
      <c r="C5" s="5" t="n">
        <v>62331</v>
      </c>
    </row>
    <row r="6">
      <c r="A6" s="4" t="inlineStr">
        <is>
          <t>Net change in fair value of biological assets</t>
        </is>
      </c>
      <c r="B6" s="5" t="n">
        <v>6496</v>
      </c>
      <c r="C6" s="5" t="n">
        <v>30726</v>
      </c>
    </row>
    <row r="7">
      <c r="A7" s="4" t="inlineStr">
        <is>
          <t>Transferred to inventory upon harvest</t>
        </is>
      </c>
      <c r="B7" s="5" t="n">
        <v>-54388</v>
      </c>
      <c r="C7" s="5" t="n">
        <v>-80991</v>
      </c>
    </row>
    <row r="8">
      <c r="A8" s="4" t="inlineStr">
        <is>
          <t>Acquisitions</t>
        </is>
      </c>
      <c r="C8" s="5" t="n">
        <v>1288</v>
      </c>
    </row>
    <row r="9">
      <c r="A9" s="4" t="inlineStr">
        <is>
          <t>Disposition of Bridge Farm (note 5)</t>
        </is>
      </c>
      <c r="B9" s="5" t="n">
        <v>-2831</v>
      </c>
    </row>
    <row r="10">
      <c r="A10" s="4" t="inlineStr">
        <is>
          <t>Foreign currency translation</t>
        </is>
      </c>
      <c r="B10" s="5" t="n">
        <v>-12</v>
      </c>
      <c r="C10" s="5" t="n">
        <v>79</v>
      </c>
    </row>
    <row r="11">
      <c r="A11" s="4" t="inlineStr">
        <is>
          <t>Balance, end of year</t>
        </is>
      </c>
      <c r="B11" s="6" t="n">
        <v>3531</v>
      </c>
      <c r="C11" s="6" t="n">
        <v>14309</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Biological Assets - Summary of Significant Unobservable Inputs and Impact on Fair Value of Biological Assets (Details) $ in Thousands</t>
        </is>
      </c>
      <c r="B1" s="2" t="inlineStr">
        <is>
          <t>12 Months Ended</t>
        </is>
      </c>
    </row>
    <row r="2">
      <c r="B2" s="2" t="inlineStr">
        <is>
          <t>Dec. 31, 2020CAD ($)g$ / kg</t>
        </is>
      </c>
      <c r="C2" s="2" t="inlineStr">
        <is>
          <t>Dec. 31, 2019CAD ($)g$ / kg</t>
        </is>
      </c>
    </row>
    <row r="3">
      <c r="A3" s="4" t="inlineStr">
        <is>
          <t>Yield per Square Foot of Growing Space</t>
        </is>
      </c>
    </row>
    <row r="4">
      <c r="A4" s="3" t="inlineStr">
        <is>
          <t>Disclosure Of Reconciliation Of Changes In Biological Assets [Line Items]</t>
        </is>
      </c>
    </row>
    <row r="5">
      <c r="A5" s="4" t="inlineStr">
        <is>
          <t>Effect of change</t>
        </is>
      </c>
      <c r="B5" s="6" t="n">
        <v>347</v>
      </c>
      <c r="C5" s="6" t="n">
        <v>1183</v>
      </c>
    </row>
    <row r="6">
      <c r="A6" s="4" t="inlineStr">
        <is>
          <t>Average Net Selling Price</t>
        </is>
      </c>
    </row>
    <row r="7">
      <c r="A7" s="3" t="inlineStr">
        <is>
          <t>Disclosure Of Reconciliation Of Changes In Biological Assets [Line Items]</t>
        </is>
      </c>
    </row>
    <row r="8">
      <c r="A8" s="4" t="inlineStr">
        <is>
          <t>Effect of change</t>
        </is>
      </c>
      <c r="B8" s="5" t="n">
        <v>1022</v>
      </c>
      <c r="C8" s="5" t="n">
        <v>3021</v>
      </c>
    </row>
    <row r="9">
      <c r="A9" s="4" t="inlineStr">
        <is>
          <t>After Harvest Cost to Complete and Sell</t>
        </is>
      </c>
    </row>
    <row r="10">
      <c r="A10" s="3" t="inlineStr">
        <is>
          <t>Disclosure Of Reconciliation Of Changes In Biological Assets [Line Items]</t>
        </is>
      </c>
    </row>
    <row r="11">
      <c r="A11" s="4" t="inlineStr">
        <is>
          <t>Effect of change</t>
        </is>
      </c>
      <c r="B11" s="6" t="n">
        <v>291</v>
      </c>
      <c r="C11" s="6" t="n">
        <v>267</v>
      </c>
    </row>
    <row r="12">
      <c r="A12" s="4" t="inlineStr">
        <is>
          <t>Weighted Average Input</t>
        </is>
      </c>
    </row>
    <row r="13">
      <c r="A13" s="3" t="inlineStr">
        <is>
          <t>Disclosure Of Reconciliation Of Changes In Biological Assets [Line Items]</t>
        </is>
      </c>
    </row>
    <row r="14">
      <c r="A14" s="4" t="inlineStr">
        <is>
          <t>Yield per square foot of growing space | g</t>
        </is>
      </c>
      <c r="B14" s="5" t="n">
        <v>45</v>
      </c>
      <c r="C14" s="5" t="n">
        <v>47</v>
      </c>
    </row>
    <row r="15">
      <c r="A15" s="4" t="inlineStr">
        <is>
          <t>Average net selling price | $ / kg</t>
        </is>
      </c>
      <c r="B15" s="10" t="n">
        <v>5.13</v>
      </c>
      <c r="C15" s="10" t="n">
        <v>5.47</v>
      </c>
    </row>
    <row r="16">
      <c r="A16" s="4" t="inlineStr">
        <is>
          <t>After harvest cost to complete and sell | $ / kg</t>
        </is>
      </c>
      <c r="B16" s="10" t="n">
        <v>1.32</v>
      </c>
      <c r="C16" s="10" t="n">
        <v>2.34</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iological Assets - Summary of Significant Unobservable Inputs and Impact on Fair Value of Biological Assets (Parenthetical) (Details)</t>
        </is>
      </c>
      <c r="B1" s="2" t="inlineStr">
        <is>
          <t>12 Months Ended</t>
        </is>
      </c>
    </row>
    <row r="2">
      <c r="B2" s="2" t="inlineStr">
        <is>
          <t>Dec. 31, 2020</t>
        </is>
      </c>
    </row>
    <row r="3">
      <c r="A3" s="3" t="inlineStr">
        <is>
          <t>Changes In Biological Assets [Abstract]</t>
        </is>
      </c>
    </row>
    <row r="4">
      <c r="A4" s="4" t="inlineStr">
        <is>
          <t>Percentage of assumption of effect change</t>
        </is>
      </c>
      <c r="B4" s="4" t="inlineStr">
        <is>
          <t>10.00%</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Biological Assets - Additional Information (Details) - kg</t>
        </is>
      </c>
      <c r="B1" s="2" t="inlineStr">
        <is>
          <t>12 Months Ended</t>
        </is>
      </c>
    </row>
    <row r="2">
      <c r="B2" s="2" t="inlineStr">
        <is>
          <t>Dec. 31, 2020</t>
        </is>
      </c>
      <c r="C2" s="2" t="inlineStr">
        <is>
          <t>Dec. 31, 2019</t>
        </is>
      </c>
    </row>
    <row r="3">
      <c r="A3" s="3" t="inlineStr">
        <is>
          <t>Changes In Biological Assets [Abstract]</t>
        </is>
      </c>
    </row>
    <row r="4">
      <c r="A4" s="4" t="inlineStr">
        <is>
          <t>Estimated biological assets to be harvested</t>
        </is>
      </c>
      <c r="B4" s="5" t="n">
        <v>5507</v>
      </c>
      <c r="C4" s="5" t="n">
        <v>10455</v>
      </c>
    </row>
    <row r="5">
      <c r="A5" s="4" t="inlineStr">
        <is>
          <t>Harvested biological assets</t>
        </is>
      </c>
      <c r="B5" s="5" t="n">
        <v>27972</v>
      </c>
      <c r="C5" s="5" t="n">
        <v>340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y - Summary of Inventories (Details) - CAD ($) $ in Thousands</t>
        </is>
      </c>
      <c r="B1" s="2" t="inlineStr">
        <is>
          <t>Dec. 31, 2020</t>
        </is>
      </c>
      <c r="C1" s="2" t="inlineStr">
        <is>
          <t>Dec. 31, 2019</t>
        </is>
      </c>
    </row>
    <row r="2">
      <c r="A2" s="3" t="inlineStr">
        <is>
          <t>Disclosure Of Inventories [Line Items]</t>
        </is>
      </c>
    </row>
    <row r="3">
      <c r="A3" s="4" t="inlineStr">
        <is>
          <t>Inventory</t>
        </is>
      </c>
      <c r="B3" s="6" t="n">
        <v>25613</v>
      </c>
      <c r="C3" s="6" t="n">
        <v>59942</v>
      </c>
    </row>
    <row r="4">
      <c r="A4" s="4" t="inlineStr">
        <is>
          <t>Harvested Cannabis</t>
        </is>
      </c>
    </row>
    <row r="5">
      <c r="A5" s="3" t="inlineStr">
        <is>
          <t>Disclosure Of Inventories [Line Items]</t>
        </is>
      </c>
    </row>
    <row r="6">
      <c r="A6" s="4" t="inlineStr">
        <is>
          <t>Inventory</t>
        </is>
      </c>
      <c r="B6" s="5" t="n">
        <v>20358</v>
      </c>
      <c r="C6" s="5" t="n">
        <v>50403</v>
      </c>
    </row>
    <row r="7">
      <c r="A7" s="4" t="inlineStr">
        <is>
          <t>Cannabis Supplies and Consumables</t>
        </is>
      </c>
    </row>
    <row r="8">
      <c r="A8" s="3" t="inlineStr">
        <is>
          <t>Disclosure Of Inventories [Line Items]</t>
        </is>
      </c>
    </row>
    <row r="9">
      <c r="A9" s="4" t="inlineStr">
        <is>
          <t>Inventory</t>
        </is>
      </c>
      <c r="B9" s="6" t="n">
        <v>5255</v>
      </c>
      <c r="C9" s="5" t="n">
        <v>8808</v>
      </c>
    </row>
    <row r="10">
      <c r="A10" s="4" t="inlineStr">
        <is>
          <t>Ornamental Flowers Supplies and Consumables</t>
        </is>
      </c>
    </row>
    <row r="11">
      <c r="A11" s="3" t="inlineStr">
        <is>
          <t>Disclosure Of Inventories [Line Items]</t>
        </is>
      </c>
    </row>
    <row r="12">
      <c r="A12" s="4" t="inlineStr">
        <is>
          <t>Inventory</t>
        </is>
      </c>
      <c r="C12" s="6" t="n">
        <v>73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25" customWidth="1" min="2" max="2"/>
    <col width="25" customWidth="1" min="3" max="3"/>
  </cols>
  <sheetData>
    <row r="1">
      <c r="A1" s="1" t="inlineStr">
        <is>
          <t>Inventory - Additional Information (Details) gram in Thousands, $ in Millions</t>
        </is>
      </c>
      <c r="B1" s="2" t="inlineStr">
        <is>
          <t>12 Months Ended</t>
        </is>
      </c>
    </row>
    <row r="2">
      <c r="B2" s="2" t="inlineStr">
        <is>
          <t>Dec. 31, 2020CAD ($)gram</t>
        </is>
      </c>
      <c r="C2" s="2" t="inlineStr">
        <is>
          <t>Dec. 31, 2019CAD ($)gram</t>
        </is>
      </c>
    </row>
    <row r="3">
      <c r="A3" s="3" t="inlineStr">
        <is>
          <t>Classes Of Inventories [Abstract]</t>
        </is>
      </c>
    </row>
    <row r="4">
      <c r="A4" s="4" t="inlineStr">
        <is>
          <t>Harvested cannabis stock, quantity | gram</t>
        </is>
      </c>
      <c r="B4" s="5" t="n">
        <v>10335</v>
      </c>
      <c r="C4" s="5" t="n">
        <v>8380</v>
      </c>
    </row>
    <row r="5">
      <c r="A5" s="4" t="inlineStr">
        <is>
          <t>Inventories recognized as expense</t>
        </is>
      </c>
      <c r="B5" s="9" t="n">
        <v>51.7</v>
      </c>
      <c r="C5" s="9" t="n">
        <v>46.7</v>
      </c>
    </row>
    <row r="6">
      <c r="A6" s="4" t="inlineStr">
        <is>
          <t>Inventory write downs</t>
        </is>
      </c>
      <c r="B6" s="11" t="n">
        <v>56.9</v>
      </c>
    </row>
    <row r="7">
      <c r="A7" s="4" t="inlineStr">
        <is>
          <t>Excess and obsolete inventory provision</t>
        </is>
      </c>
      <c r="B7" s="11" t="n">
        <v>45.9</v>
      </c>
    </row>
    <row r="8">
      <c r="A8" s="4" t="inlineStr">
        <is>
          <t>Fair value component of excess and obsolete inventory provision</t>
        </is>
      </c>
      <c r="B8" s="6" t="n">
        <v>11</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Property Plant and Equipment (Details) - CAD ($) $ in Thousands</t>
        </is>
      </c>
      <c r="B1" s="2" t="inlineStr">
        <is>
          <t>12 Months Ended</t>
        </is>
      </c>
    </row>
    <row r="2">
      <c r="B2" s="2" t="inlineStr">
        <is>
          <t>Dec. 31, 2020</t>
        </is>
      </c>
      <c r="C2" s="2" t="inlineStr">
        <is>
          <t>Dec. 31, 2019</t>
        </is>
      </c>
    </row>
    <row r="3">
      <c r="A3" s="3" t="inlineStr">
        <is>
          <t>Disclosure Of Property Plant And Equipment [Line Items]</t>
        </is>
      </c>
    </row>
    <row r="4">
      <c r="A4" s="4" t="inlineStr">
        <is>
          <t>Net book value</t>
        </is>
      </c>
      <c r="B4" s="6" t="n">
        <v>281984</v>
      </c>
    </row>
    <row r="5">
      <c r="A5" s="4" t="inlineStr">
        <is>
          <t>Net book value</t>
        </is>
      </c>
      <c r="B5" s="5" t="n">
        <v>116928</v>
      </c>
      <c r="C5" s="6" t="n">
        <v>281984</v>
      </c>
    </row>
    <row r="6">
      <c r="A6" s="4" t="inlineStr">
        <is>
          <t>Cost</t>
        </is>
      </c>
    </row>
    <row r="7">
      <c r="A7" s="3" t="inlineStr">
        <is>
          <t>Disclosure Of Property Plant And Equipment [Line Items]</t>
        </is>
      </c>
    </row>
    <row r="8">
      <c r="A8" s="4" t="inlineStr">
        <is>
          <t>Net book value</t>
        </is>
      </c>
      <c r="B8" s="5" t="n">
        <v>291609</v>
      </c>
      <c r="C8" s="5" t="n">
        <v>89897</v>
      </c>
    </row>
    <row r="9">
      <c r="A9" s="4" t="inlineStr">
        <is>
          <t>Adoption of IFRS 16</t>
        </is>
      </c>
      <c r="C9" s="5" t="n">
        <v>1006</v>
      </c>
    </row>
    <row r="10">
      <c r="A10" s="4" t="inlineStr">
        <is>
          <t>Acquisitions</t>
        </is>
      </c>
      <c r="C10" s="5" t="n">
        <v>58409</v>
      </c>
    </row>
    <row r="11">
      <c r="A11" s="4" t="inlineStr">
        <is>
          <t>Additions</t>
        </is>
      </c>
      <c r="B11" s="5" t="n">
        <v>8189</v>
      </c>
      <c r="C11" s="5" t="n">
        <v>140063</v>
      </c>
    </row>
    <row r="12">
      <c r="A12" s="4" t="inlineStr">
        <is>
          <t>Reclassification to assets held for sale</t>
        </is>
      </c>
      <c r="B12" s="5" t="n">
        <v>-2998</v>
      </c>
    </row>
    <row r="13">
      <c r="A13" s="4" t="inlineStr">
        <is>
          <t>Dispositions</t>
        </is>
      </c>
      <c r="B13" s="5" t="n">
        <v>2527</v>
      </c>
      <c r="C13" s="5" t="n">
        <v>890</v>
      </c>
    </row>
    <row r="14">
      <c r="A14" s="4" t="inlineStr">
        <is>
          <t>Disposition of Bridge Farm (note 5)</t>
        </is>
      </c>
      <c r="B14" s="5" t="n">
        <v>-92301</v>
      </c>
    </row>
    <row r="15">
      <c r="A15" s="4" t="inlineStr">
        <is>
          <t>Foreign currency translation</t>
        </is>
      </c>
      <c r="B15" s="5" t="n">
        <v>-788</v>
      </c>
      <c r="C15" s="5" t="n">
        <v>3124</v>
      </c>
    </row>
    <row r="16">
      <c r="A16" s="4" t="inlineStr">
        <is>
          <t>Net book value</t>
        </is>
      </c>
      <c r="B16" s="5" t="n">
        <v>201184</v>
      </c>
      <c r="C16" s="5" t="n">
        <v>291609</v>
      </c>
    </row>
    <row r="17">
      <c r="A17" s="4" t="inlineStr">
        <is>
          <t>Accumulated Amortization</t>
        </is>
      </c>
    </row>
    <row r="18">
      <c r="A18" s="3" t="inlineStr">
        <is>
          <t>Disclosure Of Property Plant And Equipment [Line Items]</t>
        </is>
      </c>
    </row>
    <row r="19">
      <c r="A19" s="4" t="inlineStr">
        <is>
          <t>Net book value</t>
        </is>
      </c>
      <c r="B19" s="5" t="n">
        <v>-9625</v>
      </c>
      <c r="C19" s="5" t="n">
        <v>-1406</v>
      </c>
    </row>
    <row r="20">
      <c r="A20" s="4" t="inlineStr">
        <is>
          <t>Adoption of IFRS 16</t>
        </is>
      </c>
      <c r="C20" s="5" t="n">
        <v>-100</v>
      </c>
    </row>
    <row r="21">
      <c r="A21" s="4" t="inlineStr">
        <is>
          <t>Impairment</t>
        </is>
      </c>
      <c r="B21" s="5" t="n">
        <v>66317</v>
      </c>
      <c r="C21" s="5" t="n">
        <v>162</v>
      </c>
    </row>
    <row r="22">
      <c r="A22" s="4" t="inlineStr">
        <is>
          <t>Dispositions</t>
        </is>
      </c>
      <c r="B22" s="5" t="n">
        <v>-257</v>
      </c>
      <c r="C22" s="5" t="n">
        <v>-378</v>
      </c>
    </row>
    <row r="23">
      <c r="A23" s="4" t="inlineStr">
        <is>
          <t>Disposition of Bridge Farm (note 5)</t>
        </is>
      </c>
      <c r="B23" s="5" t="n">
        <v>-3603</v>
      </c>
    </row>
    <row r="24">
      <c r="A24" s="4" t="inlineStr">
        <is>
          <t>Foreign currency translation</t>
        </is>
      </c>
      <c r="B24" s="5" t="n">
        <v>-35</v>
      </c>
      <c r="C24" s="5" t="n">
        <v>63</v>
      </c>
    </row>
    <row r="25">
      <c r="A25" s="4" t="inlineStr">
        <is>
          <t>Net book value</t>
        </is>
      </c>
      <c r="B25" s="5" t="n">
        <v>-84256</v>
      </c>
      <c r="C25" s="5" t="n">
        <v>-9625</v>
      </c>
    </row>
    <row r="26">
      <c r="A26" s="4" t="inlineStr">
        <is>
          <t>Depreciation</t>
        </is>
      </c>
      <c r="B26" s="5" t="n">
        <v>12209</v>
      </c>
      <c r="C26" s="5" t="n">
        <v>8472</v>
      </c>
    </row>
    <row r="27">
      <c r="A27" s="4" t="inlineStr">
        <is>
          <t>Right of Use Assets</t>
        </is>
      </c>
    </row>
    <row r="28">
      <c r="A28" s="3" t="inlineStr">
        <is>
          <t>Disclosure Of Property Plant And Equipment [Line Items]</t>
        </is>
      </c>
    </row>
    <row r="29">
      <c r="A29" s="4" t="inlineStr">
        <is>
          <t>Net book value</t>
        </is>
      </c>
      <c r="B29" s="5" t="n">
        <v>16146</v>
      </c>
    </row>
    <row r="30">
      <c r="A30" s="4" t="inlineStr">
        <is>
          <t>Net book value</t>
        </is>
      </c>
      <c r="B30" s="5" t="n">
        <v>1323</v>
      </c>
      <c r="C30" s="5" t="n">
        <v>16146</v>
      </c>
    </row>
    <row r="31">
      <c r="A31" s="4" t="inlineStr">
        <is>
          <t>Right of Use Assets | Cost</t>
        </is>
      </c>
    </row>
    <row r="32">
      <c r="A32" s="3" t="inlineStr">
        <is>
          <t>Disclosure Of Property Plant And Equipment [Line Items]</t>
        </is>
      </c>
    </row>
    <row r="33">
      <c r="A33" s="4" t="inlineStr">
        <is>
          <t>Net book value</t>
        </is>
      </c>
      <c r="B33" s="5" t="n">
        <v>16509</v>
      </c>
    </row>
    <row r="34">
      <c r="A34" s="4" t="inlineStr">
        <is>
          <t>Adoption of IFRS 16</t>
        </is>
      </c>
      <c r="C34" s="5" t="n">
        <v>1333</v>
      </c>
    </row>
    <row r="35">
      <c r="A35" s="4" t="inlineStr">
        <is>
          <t>Acquisitions</t>
        </is>
      </c>
      <c r="C35" s="5" t="n">
        <v>14648</v>
      </c>
    </row>
    <row r="36">
      <c r="A36" s="4" t="inlineStr">
        <is>
          <t>Additions</t>
        </is>
      </c>
      <c r="B36" s="5" t="n">
        <v>763</v>
      </c>
      <c r="C36" s="5" t="n">
        <v>687</v>
      </c>
    </row>
    <row r="37">
      <c r="A37" s="4" t="inlineStr">
        <is>
          <t>Dispositions</t>
        </is>
      </c>
      <c r="B37" s="5" t="n">
        <v>825</v>
      </c>
      <c r="C37" s="5" t="n">
        <v>700</v>
      </c>
    </row>
    <row r="38">
      <c r="A38" s="4" t="inlineStr">
        <is>
          <t>Disposition of Bridge Farm (note 5)</t>
        </is>
      </c>
      <c r="B38" s="5" t="n">
        <v>-14431</v>
      </c>
    </row>
    <row r="39">
      <c r="A39" s="4" t="inlineStr">
        <is>
          <t>Foreign currency translation</t>
        </is>
      </c>
      <c r="B39" s="5" t="n">
        <v>-122</v>
      </c>
      <c r="C39" s="5" t="n">
        <v>541</v>
      </c>
    </row>
    <row r="40">
      <c r="A40" s="4" t="inlineStr">
        <is>
          <t>Net book value</t>
        </is>
      </c>
      <c r="B40" s="5" t="n">
        <v>1894</v>
      </c>
      <c r="C40" s="5" t="n">
        <v>16509</v>
      </c>
    </row>
    <row r="41">
      <c r="A41" s="4" t="inlineStr">
        <is>
          <t>Right of Use Assets | Accumulated Amortization</t>
        </is>
      </c>
    </row>
    <row r="42">
      <c r="A42" s="3" t="inlineStr">
        <is>
          <t>Disclosure Of Property Plant And Equipment [Line Items]</t>
        </is>
      </c>
    </row>
    <row r="43">
      <c r="A43" s="4" t="inlineStr">
        <is>
          <t>Net book value</t>
        </is>
      </c>
      <c r="B43" s="5" t="n">
        <v>-363</v>
      </c>
    </row>
    <row r="44">
      <c r="A44" s="4" t="inlineStr">
        <is>
          <t>Dispositions</t>
        </is>
      </c>
      <c r="B44" s="5" t="n">
        <v>-176</v>
      </c>
      <c r="C44" s="5" t="n">
        <v>-248</v>
      </c>
    </row>
    <row r="45">
      <c r="A45" s="4" t="inlineStr">
        <is>
          <t>Disposition of Bridge Farm (note 5)</t>
        </is>
      </c>
      <c r="B45" s="5" t="n">
        <v>-251</v>
      </c>
    </row>
    <row r="46">
      <c r="A46" s="4" t="inlineStr">
        <is>
          <t>Foreign currency translation</t>
        </is>
      </c>
      <c r="B46" s="5" t="n">
        <v>-3</v>
      </c>
      <c r="C46" s="5" t="n">
        <v>1</v>
      </c>
    </row>
    <row r="47">
      <c r="A47" s="4" t="inlineStr">
        <is>
          <t>Net book value</t>
        </is>
      </c>
      <c r="B47" s="5" t="n">
        <v>-571</v>
      </c>
      <c r="C47" s="5" t="n">
        <v>-363</v>
      </c>
    </row>
    <row r="48">
      <c r="A48" s="4" t="inlineStr">
        <is>
          <t>Depreciation</t>
        </is>
      </c>
      <c r="B48" s="5" t="n">
        <v>638</v>
      </c>
      <c r="C48" s="5" t="n">
        <v>610</v>
      </c>
    </row>
    <row r="49">
      <c r="A49" s="4" t="inlineStr">
        <is>
          <t>Land and Buildings</t>
        </is>
      </c>
    </row>
    <row r="50">
      <c r="A50" s="3" t="inlineStr">
        <is>
          <t>Disclosure Of Property Plant And Equipment [Line Items]</t>
        </is>
      </c>
    </row>
    <row r="51">
      <c r="A51" s="4" t="inlineStr">
        <is>
          <t>Net book value</t>
        </is>
      </c>
      <c r="B51" s="5" t="n">
        <v>26603</v>
      </c>
    </row>
    <row r="52">
      <c r="A52" s="4" t="inlineStr">
        <is>
          <t>Net book value</t>
        </is>
      </c>
      <c r="B52" s="5" t="n">
        <v>8640</v>
      </c>
      <c r="C52" s="5" t="n">
        <v>26603</v>
      </c>
    </row>
    <row r="53">
      <c r="A53" s="4" t="inlineStr">
        <is>
          <t>Land and Buildings | Cost</t>
        </is>
      </c>
    </row>
    <row r="54">
      <c r="A54" s="3" t="inlineStr">
        <is>
          <t>Disclosure Of Property Plant And Equipment [Line Items]</t>
        </is>
      </c>
    </row>
    <row r="55">
      <c r="A55" s="4" t="inlineStr">
        <is>
          <t>Net book value</t>
        </is>
      </c>
      <c r="B55" s="5" t="n">
        <v>26606</v>
      </c>
      <c r="C55" s="5" t="n">
        <v>5246</v>
      </c>
    </row>
    <row r="56">
      <c r="A56" s="4" t="inlineStr">
        <is>
          <t>Acquisitions</t>
        </is>
      </c>
      <c r="C56" s="5" t="n">
        <v>15860</v>
      </c>
    </row>
    <row r="57">
      <c r="A57" s="4" t="inlineStr">
        <is>
          <t>Additions</t>
        </is>
      </c>
      <c r="B57" s="5" t="n">
        <v>8</v>
      </c>
      <c r="C57" s="5" t="n">
        <v>1517</v>
      </c>
    </row>
    <row r="58">
      <c r="A58" s="4" t="inlineStr">
        <is>
          <t>Transfers from CIP</t>
        </is>
      </c>
      <c r="B58" s="5" t="n">
        <v>509</v>
      </c>
      <c r="C58" s="5" t="n">
        <v>3406</v>
      </c>
    </row>
    <row r="59">
      <c r="A59" s="4" t="inlineStr">
        <is>
          <t>Reclassification to assets held for sale</t>
        </is>
      </c>
      <c r="B59" s="5" t="n">
        <v>-1547</v>
      </c>
    </row>
    <row r="60">
      <c r="A60" s="4" t="inlineStr">
        <is>
          <t>Dispositions</t>
        </is>
      </c>
      <c r="B60" s="5" t="n">
        <v>499</v>
      </c>
      <c r="C60" s="5" t="n">
        <v>31</v>
      </c>
    </row>
    <row r="61">
      <c r="A61" s="4" t="inlineStr">
        <is>
          <t>Disposition of Bridge Farm (note 5)</t>
        </is>
      </c>
      <c r="B61" s="5" t="n">
        <v>-16300</v>
      </c>
    </row>
    <row r="62">
      <c r="A62" s="4" t="inlineStr">
        <is>
          <t>Foreign currency translation</t>
        </is>
      </c>
      <c r="B62" s="5" t="n">
        <v>-137</v>
      </c>
      <c r="C62" s="5" t="n">
        <v>608</v>
      </c>
    </row>
    <row r="63">
      <c r="A63" s="4" t="inlineStr">
        <is>
          <t>Net book value</t>
        </is>
      </c>
      <c r="B63" s="5" t="n">
        <v>8640</v>
      </c>
      <c r="C63" s="5" t="n">
        <v>26606</v>
      </c>
    </row>
    <row r="64">
      <c r="A64" s="4" t="inlineStr">
        <is>
          <t>Land and Buildings | Accumulated Amortization</t>
        </is>
      </c>
    </row>
    <row r="65">
      <c r="A65" s="3" t="inlineStr">
        <is>
          <t>Disclosure Of Property Plant And Equipment [Line Items]</t>
        </is>
      </c>
    </row>
    <row r="66">
      <c r="A66" s="4" t="inlineStr">
        <is>
          <t>Net book value</t>
        </is>
      </c>
      <c r="B66" s="5" t="n">
        <v>-3</v>
      </c>
    </row>
    <row r="67">
      <c r="A67" s="4" t="inlineStr">
        <is>
          <t>Disposition of Bridge Farm (note 5)</t>
        </is>
      </c>
      <c r="B67" s="5" t="n">
        <v>-473</v>
      </c>
    </row>
    <row r="68">
      <c r="A68" s="4" t="inlineStr">
        <is>
          <t>Foreign currency translation</t>
        </is>
      </c>
      <c r="B68" s="5" t="n">
        <v>-5</v>
      </c>
    </row>
    <row r="69">
      <c r="A69" s="4" t="inlineStr">
        <is>
          <t>Net book value</t>
        </is>
      </c>
      <c r="C69" s="5" t="n">
        <v>-3</v>
      </c>
    </row>
    <row r="70">
      <c r="A70" s="4" t="inlineStr">
        <is>
          <t>Depreciation</t>
        </is>
      </c>
      <c r="B70" s="5" t="n">
        <v>475</v>
      </c>
      <c r="C70" s="5" t="n">
        <v>3</v>
      </c>
    </row>
    <row r="71">
      <c r="A71" s="4" t="inlineStr">
        <is>
          <t>Production Facilities</t>
        </is>
      </c>
    </row>
    <row r="72">
      <c r="A72" s="3" t="inlineStr">
        <is>
          <t>Disclosure Of Property Plant And Equipment [Line Items]</t>
        </is>
      </c>
    </row>
    <row r="73">
      <c r="A73" s="4" t="inlineStr">
        <is>
          <t>Net book value</t>
        </is>
      </c>
      <c r="B73" s="5" t="n">
        <v>161042</v>
      </c>
    </row>
    <row r="74">
      <c r="A74" s="4" t="inlineStr">
        <is>
          <t>Net book value</t>
        </is>
      </c>
      <c r="B74" s="5" t="n">
        <v>83573</v>
      </c>
      <c r="C74" s="5" t="n">
        <v>161042</v>
      </c>
    </row>
    <row r="75">
      <c r="A75" s="4" t="inlineStr">
        <is>
          <t>Production Facilities | Cost</t>
        </is>
      </c>
    </row>
    <row r="76">
      <c r="A76" s="3" t="inlineStr">
        <is>
          <t>Disclosure Of Property Plant And Equipment [Line Items]</t>
        </is>
      </c>
    </row>
    <row r="77">
      <c r="A77" s="4" t="inlineStr">
        <is>
          <t>Net book value</t>
        </is>
      </c>
      <c r="B77" s="5" t="n">
        <v>166442</v>
      </c>
      <c r="C77" s="5" t="n">
        <v>23336</v>
      </c>
    </row>
    <row r="78">
      <c r="A78" s="4" t="inlineStr">
        <is>
          <t>Acquisitions</t>
        </is>
      </c>
      <c r="C78" s="5" t="n">
        <v>21294</v>
      </c>
    </row>
    <row r="79">
      <c r="A79" s="4" t="inlineStr">
        <is>
          <t>Additions</t>
        </is>
      </c>
      <c r="B79" s="5" t="n">
        <v>213</v>
      </c>
      <c r="C79" s="5" t="n">
        <v>283</v>
      </c>
    </row>
    <row r="80">
      <c r="A80" s="4" t="inlineStr">
        <is>
          <t>Transfers from CIP</t>
        </is>
      </c>
      <c r="B80" s="5" t="n">
        <v>8212</v>
      </c>
      <c r="C80" s="5" t="n">
        <v>120724</v>
      </c>
    </row>
    <row r="81">
      <c r="A81" s="4" t="inlineStr">
        <is>
          <t>Dispositions</t>
        </is>
      </c>
      <c r="B81" s="5" t="n">
        <v>162</v>
      </c>
    </row>
    <row r="82">
      <c r="A82" s="4" t="inlineStr">
        <is>
          <t>Disposition of Bridge Farm (note 5)</t>
        </is>
      </c>
      <c r="B82" s="5" t="n">
        <v>-21587</v>
      </c>
    </row>
    <row r="83">
      <c r="A83" s="4" t="inlineStr">
        <is>
          <t>Foreign currency translation</t>
        </is>
      </c>
      <c r="B83" s="5" t="n">
        <v>-181</v>
      </c>
      <c r="C83" s="5" t="n">
        <v>805</v>
      </c>
    </row>
    <row r="84">
      <c r="A84" s="4" t="inlineStr">
        <is>
          <t>Net book value</t>
        </is>
      </c>
      <c r="B84" s="5" t="n">
        <v>152937</v>
      </c>
      <c r="C84" s="5" t="n">
        <v>166442</v>
      </c>
    </row>
    <row r="85">
      <c r="A85" s="4" t="inlineStr">
        <is>
          <t>Production Facilities | Accumulated Amortization</t>
        </is>
      </c>
    </row>
    <row r="86">
      <c r="A86" s="3" t="inlineStr">
        <is>
          <t>Disclosure Of Property Plant And Equipment [Line Items]</t>
        </is>
      </c>
    </row>
    <row r="87">
      <c r="A87" s="4" t="inlineStr">
        <is>
          <t>Net book value</t>
        </is>
      </c>
      <c r="B87" s="5" t="n">
        <v>-5400</v>
      </c>
      <c r="C87" s="5" t="n">
        <v>-312</v>
      </c>
    </row>
    <row r="88">
      <c r="A88" s="4" t="inlineStr">
        <is>
          <t>Impairment</t>
        </is>
      </c>
      <c r="B88" s="5" t="n">
        <v>60658</v>
      </c>
    </row>
    <row r="89">
      <c r="A89" s="4" t="inlineStr">
        <is>
          <t>Dispositions</t>
        </is>
      </c>
      <c r="B89" s="5" t="n">
        <v>-37</v>
      </c>
    </row>
    <row r="90">
      <c r="A90" s="4" t="inlineStr">
        <is>
          <t>Disposition of Bridge Farm (note 5)</t>
        </is>
      </c>
      <c r="B90" s="5" t="n">
        <v>-2879</v>
      </c>
    </row>
    <row r="91">
      <c r="A91" s="4" t="inlineStr">
        <is>
          <t>Foreign currency translation</t>
        </is>
      </c>
      <c r="B91" s="5" t="n">
        <v>-27</v>
      </c>
      <c r="C91" s="5" t="n">
        <v>62</v>
      </c>
    </row>
    <row r="92">
      <c r="A92" s="4" t="inlineStr">
        <is>
          <t>Net book value</t>
        </is>
      </c>
      <c r="B92" s="5" t="n">
        <v>-69364</v>
      </c>
      <c r="C92" s="5" t="n">
        <v>-5400</v>
      </c>
    </row>
    <row r="93">
      <c r="A93" s="4" t="inlineStr">
        <is>
          <t>Depreciation</t>
        </is>
      </c>
      <c r="B93" s="5" t="n">
        <v>6249</v>
      </c>
      <c r="C93" s="5" t="n">
        <v>5026</v>
      </c>
    </row>
    <row r="94">
      <c r="A94" s="4" t="inlineStr">
        <is>
          <t>Equipment</t>
        </is>
      </c>
    </row>
    <row r="95">
      <c r="A95" s="3" t="inlineStr">
        <is>
          <t>Disclosure Of Property Plant And Equipment [Line Items]</t>
        </is>
      </c>
    </row>
    <row r="96">
      <c r="A96" s="4" t="inlineStr">
        <is>
          <t>Net book value</t>
        </is>
      </c>
      <c r="B96" s="5" t="n">
        <v>20324</v>
      </c>
    </row>
    <row r="97">
      <c r="A97" s="4" t="inlineStr">
        <is>
          <t>Net book value</t>
        </is>
      </c>
      <c r="B97" s="5" t="n">
        <v>20394</v>
      </c>
      <c r="C97" s="5" t="n">
        <v>20324</v>
      </c>
    </row>
    <row r="98">
      <c r="A98" s="4" t="inlineStr">
        <is>
          <t>Equipment | Cost</t>
        </is>
      </c>
    </row>
    <row r="99">
      <c r="A99" s="3" t="inlineStr">
        <is>
          <t>Disclosure Of Property Plant And Equipment [Line Items]</t>
        </is>
      </c>
    </row>
    <row r="100">
      <c r="A100" s="4" t="inlineStr">
        <is>
          <t>Net book value</t>
        </is>
      </c>
      <c r="B100" s="5" t="n">
        <v>24021</v>
      </c>
      <c r="C100" s="5" t="n">
        <v>7254</v>
      </c>
    </row>
    <row r="101">
      <c r="A101" s="4" t="inlineStr">
        <is>
          <t>Adoption of IFRS 16</t>
        </is>
      </c>
      <c r="C101" s="5" t="n">
        <v>-327</v>
      </c>
    </row>
    <row r="102">
      <c r="A102" s="4" t="inlineStr">
        <is>
          <t>Acquisitions</t>
        </is>
      </c>
      <c r="C102" s="5" t="n">
        <v>247</v>
      </c>
    </row>
    <row r="103">
      <c r="A103" s="4" t="inlineStr">
        <is>
          <t>Additions</t>
        </is>
      </c>
      <c r="B103" s="5" t="n">
        <v>2886</v>
      </c>
      <c r="C103" s="5" t="n">
        <v>3393</v>
      </c>
    </row>
    <row r="104">
      <c r="A104" s="4" t="inlineStr">
        <is>
          <t>Transfers from CIP</t>
        </is>
      </c>
      <c r="B104" s="5" t="n">
        <v>2287</v>
      </c>
      <c r="C104" s="5" t="n">
        <v>13603</v>
      </c>
    </row>
    <row r="105">
      <c r="A105" s="4" t="inlineStr">
        <is>
          <t>Dispositions</t>
        </is>
      </c>
      <c r="B105" s="5" t="n">
        <v>50</v>
      </c>
      <c r="C105" s="5" t="n">
        <v>159</v>
      </c>
    </row>
    <row r="106">
      <c r="A106" s="4" t="inlineStr">
        <is>
          <t>Disposition of Bridge Farm (note 5)</t>
        </is>
      </c>
      <c r="B106" s="5" t="n">
        <v>-249</v>
      </c>
    </row>
    <row r="107">
      <c r="A107" s="4" t="inlineStr">
        <is>
          <t>Foreign currency translation</t>
        </is>
      </c>
      <c r="B107" s="5" t="n">
        <v>-1</v>
      </c>
      <c r="C107" s="5" t="n">
        <v>10</v>
      </c>
    </row>
    <row r="108">
      <c r="A108" s="4" t="inlineStr">
        <is>
          <t>Net book value</t>
        </is>
      </c>
      <c r="B108" s="5" t="n">
        <v>28894</v>
      </c>
      <c r="C108" s="5" t="n">
        <v>24021</v>
      </c>
    </row>
    <row r="109">
      <c r="A109" s="4" t="inlineStr">
        <is>
          <t>Equipment | Accumulated Amortization</t>
        </is>
      </c>
    </row>
    <row r="110">
      <c r="A110" s="3" t="inlineStr">
        <is>
          <t>Disclosure Of Property Plant And Equipment [Line Items]</t>
        </is>
      </c>
    </row>
    <row r="111">
      <c r="A111" s="4" t="inlineStr">
        <is>
          <t>Net book value</t>
        </is>
      </c>
      <c r="B111" s="5" t="n">
        <v>-3697</v>
      </c>
      <c r="C111" s="5" t="n">
        <v>-1094</v>
      </c>
    </row>
    <row r="112">
      <c r="A112" s="4" t="inlineStr">
        <is>
          <t>Adoption of IFRS 16</t>
        </is>
      </c>
      <c r="C112" s="5" t="n">
        <v>-100</v>
      </c>
    </row>
    <row r="113">
      <c r="A113" s="4" t="inlineStr">
        <is>
          <t>Dispositions</t>
        </is>
      </c>
      <c r="B113" s="5" t="n">
        <v>-44</v>
      </c>
      <c r="C113" s="5" t="n">
        <v>-130</v>
      </c>
    </row>
    <row r="114">
      <c r="A114" s="4" t="inlineStr">
        <is>
          <t>Net book value</t>
        </is>
      </c>
      <c r="B114" s="5" t="n">
        <v>-8500</v>
      </c>
      <c r="C114" s="5" t="n">
        <v>-3697</v>
      </c>
    </row>
    <row r="115">
      <c r="A115" s="4" t="inlineStr">
        <is>
          <t>Depreciation</t>
        </is>
      </c>
      <c r="B115" s="5" t="n">
        <v>4847</v>
      </c>
      <c r="C115" s="5" t="n">
        <v>2833</v>
      </c>
    </row>
    <row r="116">
      <c r="A116" s="4" t="inlineStr">
        <is>
          <t>Construction in Progress</t>
        </is>
      </c>
    </row>
    <row r="117">
      <c r="A117" s="3" t="inlineStr">
        <is>
          <t>Disclosure Of Property Plant And Equipment [Line Items]</t>
        </is>
      </c>
    </row>
    <row r="118">
      <c r="A118" s="4" t="inlineStr">
        <is>
          <t>Net book value</t>
        </is>
      </c>
      <c r="B118" s="5" t="n">
        <v>57869</v>
      </c>
    </row>
    <row r="119">
      <c r="A119" s="4" t="inlineStr">
        <is>
          <t>Net book value</t>
        </is>
      </c>
      <c r="B119" s="5" t="n">
        <v>2998</v>
      </c>
      <c r="C119" s="5" t="n">
        <v>57869</v>
      </c>
    </row>
    <row r="120">
      <c r="A120" s="4" t="inlineStr">
        <is>
          <t>Construction in Progress | Cost</t>
        </is>
      </c>
    </row>
    <row r="121">
      <c r="A121" s="3" t="inlineStr">
        <is>
          <t>Disclosure Of Property Plant And Equipment [Line Items]</t>
        </is>
      </c>
    </row>
    <row r="122">
      <c r="A122" s="4" t="inlineStr">
        <is>
          <t>Net book value</t>
        </is>
      </c>
      <c r="B122" s="5" t="n">
        <v>58031</v>
      </c>
      <c r="C122" s="5" t="n">
        <v>54061</v>
      </c>
    </row>
    <row r="123">
      <c r="A123" s="4" t="inlineStr">
        <is>
          <t>Acquisitions</t>
        </is>
      </c>
      <c r="C123" s="5" t="n">
        <v>6360</v>
      </c>
    </row>
    <row r="124">
      <c r="A124" s="4" t="inlineStr">
        <is>
          <t>Additions</t>
        </is>
      </c>
      <c r="B124" s="5" t="n">
        <v>4319</v>
      </c>
      <c r="C124" s="5" t="n">
        <v>134183</v>
      </c>
    </row>
    <row r="125">
      <c r="A125" s="4" t="inlineStr">
        <is>
          <t>Transfers from CIP</t>
        </is>
      </c>
      <c r="B125" s="5" t="n">
        <v>-11008</v>
      </c>
      <c r="C125" s="5" t="n">
        <v>-137733</v>
      </c>
    </row>
    <row r="126">
      <c r="A126" s="4" t="inlineStr">
        <is>
          <t>Reclassification to assets held for sale</t>
        </is>
      </c>
      <c r="B126" s="5" t="n">
        <v>-1451</v>
      </c>
    </row>
    <row r="127">
      <c r="A127" s="4" t="inlineStr">
        <is>
          <t>Dispositions</t>
        </is>
      </c>
      <c r="B127" s="5" t="n">
        <v>991</v>
      </c>
    </row>
    <row r="128">
      <c r="A128" s="4" t="inlineStr">
        <is>
          <t>Disposition of Bridge Farm (note 5)</t>
        </is>
      </c>
      <c r="B128" s="5" t="n">
        <v>-39734</v>
      </c>
    </row>
    <row r="129">
      <c r="A129" s="4" t="inlineStr">
        <is>
          <t>Foreign currency translation</t>
        </is>
      </c>
      <c r="B129" s="5" t="n">
        <v>-347</v>
      </c>
      <c r="C129" s="5" t="n">
        <v>1160</v>
      </c>
    </row>
    <row r="130">
      <c r="A130" s="4" t="inlineStr">
        <is>
          <t>Net book value</t>
        </is>
      </c>
      <c r="B130" s="5" t="n">
        <v>8819</v>
      </c>
      <c r="C130" s="5" t="n">
        <v>58031</v>
      </c>
    </row>
    <row r="131">
      <c r="A131" s="4" t="inlineStr">
        <is>
          <t>Construction in Progress | Accumulated Amortization</t>
        </is>
      </c>
    </row>
    <row r="132">
      <c r="A132" s="3" t="inlineStr">
        <is>
          <t>Disclosure Of Property Plant And Equipment [Line Items]</t>
        </is>
      </c>
    </row>
    <row r="133">
      <c r="A133" s="4" t="inlineStr">
        <is>
          <t>Net book value</t>
        </is>
      </c>
      <c r="B133" s="5" t="n">
        <v>-162</v>
      </c>
    </row>
    <row r="134">
      <c r="A134" s="4" t="inlineStr">
        <is>
          <t>Impairment</t>
        </is>
      </c>
      <c r="B134" s="5" t="n">
        <v>5659</v>
      </c>
      <c r="C134" s="5" t="n">
        <v>162</v>
      </c>
    </row>
    <row r="135">
      <c r="A135" s="4" t="inlineStr">
        <is>
          <t>Net book value</t>
        </is>
      </c>
      <c r="B135" s="6" t="n">
        <v>-5821</v>
      </c>
      <c r="C135" s="6" t="n">
        <v>-16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6" customWidth="1" min="6" max="6"/>
    <col width="14" customWidth="1" min="7" max="7"/>
  </cols>
  <sheetData>
    <row r="1">
      <c r="A1" s="1" t="inlineStr">
        <is>
          <t>Property Plant and Equipment - Additional Information (Details) - CAD ($)</t>
        </is>
      </c>
      <c r="B1" s="2" t="inlineStr">
        <is>
          <t>Dec. 28, 2020</t>
        </is>
      </c>
      <c r="C1" s="2" t="inlineStr">
        <is>
          <t>Sep. 30, 2020</t>
        </is>
      </c>
      <c r="D1" s="2" t="inlineStr">
        <is>
          <t>Sep. 30, 2019</t>
        </is>
      </c>
      <c r="E1" s="2" t="inlineStr">
        <is>
          <t>Dec. 31, 2018</t>
        </is>
      </c>
      <c r="F1" s="2" t="inlineStr">
        <is>
          <t>Dec. 31, 2020</t>
        </is>
      </c>
      <c r="G1" s="2" t="inlineStr">
        <is>
          <t>Dec. 31, 2019</t>
        </is>
      </c>
    </row>
    <row r="2">
      <c r="A2" s="3" t="inlineStr">
        <is>
          <t>Disclosure Of Property Plant And Equipment [Line Items]</t>
        </is>
      </c>
    </row>
    <row r="3">
      <c r="A3" s="4" t="inlineStr">
        <is>
          <t>Capitalized salaries and benefits</t>
        </is>
      </c>
      <c r="F3" s="6" t="n">
        <v>0</v>
      </c>
      <c r="G3" s="6" t="n">
        <v>600000</v>
      </c>
    </row>
    <row r="4">
      <c r="A4" s="4" t="inlineStr">
        <is>
          <t>Construction in progress</t>
        </is>
      </c>
      <c r="G4" s="5" t="n">
        <v>600000</v>
      </c>
    </row>
    <row r="5">
      <c r="A5" s="4" t="inlineStr">
        <is>
          <t>Interest associated with construction in progress</t>
        </is>
      </c>
      <c r="F5" s="5" t="n">
        <v>0</v>
      </c>
      <c r="G5" s="5" t="n">
        <v>1300000</v>
      </c>
    </row>
    <row r="6">
      <c r="A6" s="4" t="inlineStr">
        <is>
          <t>Depreciation, capitalized to biological assets and inventory</t>
        </is>
      </c>
      <c r="F6" s="5" t="n">
        <v>6900000</v>
      </c>
      <c r="G6" s="5" t="n">
        <v>5700000</v>
      </c>
    </row>
    <row r="7">
      <c r="A7" s="4" t="inlineStr">
        <is>
          <t>Asset impairment</t>
        </is>
      </c>
      <c r="E7" s="6" t="n">
        <v>523000</v>
      </c>
      <c r="F7" s="6" t="n">
        <v>79191000</v>
      </c>
      <c r="G7" s="6" t="n">
        <v>162000</v>
      </c>
    </row>
    <row r="8">
      <c r="A8" s="4" t="inlineStr">
        <is>
          <t>Alberta CGU</t>
        </is>
      </c>
    </row>
    <row r="9">
      <c r="A9" s="3" t="inlineStr">
        <is>
          <t>Disclosure Of Property Plant And Equipment [Line Items]</t>
        </is>
      </c>
    </row>
    <row r="10">
      <c r="A10" s="4" t="inlineStr">
        <is>
          <t>Impairment discount rate</t>
        </is>
      </c>
      <c r="F10" s="4" t="inlineStr">
        <is>
          <t>25.00%</t>
        </is>
      </c>
    </row>
    <row r="11">
      <c r="A11" s="4" t="inlineStr">
        <is>
          <t>Estimated cash flow term</t>
        </is>
      </c>
      <c r="F11" s="4" t="inlineStr">
        <is>
          <t>5 years</t>
        </is>
      </c>
    </row>
    <row r="12">
      <c r="A12" s="4" t="inlineStr">
        <is>
          <t>Asset impairment</t>
        </is>
      </c>
      <c r="C12" s="6" t="n">
        <v>60000000</v>
      </c>
      <c r="D12" s="4" t="inlineStr">
        <is>
          <t xml:space="preserve"> </t>
        </is>
      </c>
    </row>
    <row r="13">
      <c r="A13" s="4" t="inlineStr">
        <is>
          <t>Increase impairment discount rate</t>
        </is>
      </c>
      <c r="F13" s="4" t="inlineStr">
        <is>
          <t>1.00%</t>
        </is>
      </c>
    </row>
    <row r="14">
      <c r="A14" s="4" t="inlineStr">
        <is>
          <t>Increase of Impairment on Assets</t>
        </is>
      </c>
      <c r="F14" s="6" t="n">
        <v>9200000</v>
      </c>
    </row>
    <row r="15">
      <c r="A15" s="4" t="inlineStr">
        <is>
          <t>Rocky View Facility | Non-Binding Purchase Agreement</t>
        </is>
      </c>
    </row>
    <row r="16">
      <c r="A16" s="3" t="inlineStr">
        <is>
          <t>Disclosure Of Property Plant And Equipment [Line Items]</t>
        </is>
      </c>
    </row>
    <row r="17">
      <c r="A17" s="4" t="inlineStr">
        <is>
          <t>Fair value less costs of disposal and impairment</t>
        </is>
      </c>
      <c r="B17" s="6" t="n">
        <v>5000000</v>
      </c>
    </row>
    <row r="18">
      <c r="A18" s="4" t="inlineStr">
        <is>
          <t>Write down assets to recoverable amount</t>
        </is>
      </c>
      <c r="B18" s="5" t="n">
        <v>700000</v>
      </c>
    </row>
    <row r="19">
      <c r="A19" s="4" t="inlineStr">
        <is>
          <t>Recoverable amount reduced due to receiving utility deposits</t>
        </is>
      </c>
      <c r="B19" s="6" t="n">
        <v>5000000</v>
      </c>
    </row>
    <row r="20">
      <c r="A20" s="4" t="inlineStr">
        <is>
          <t>Kamloops Property | Merritt Facility</t>
        </is>
      </c>
    </row>
    <row r="21">
      <c r="A21" s="3" t="inlineStr">
        <is>
          <t>Disclosure Of Property Plant And Equipment [Line Items]</t>
        </is>
      </c>
    </row>
    <row r="22">
      <c r="A22" s="4" t="inlineStr">
        <is>
          <t>Investment of land and construction in progress in Merritt facility</t>
        </is>
      </c>
      <c r="F22" s="5" t="n">
        <v>10000000</v>
      </c>
    </row>
    <row r="23">
      <c r="A23" s="4" t="inlineStr">
        <is>
          <t>Kamloops Property | Merritt Facility | B.C. Cash Generating Unit</t>
        </is>
      </c>
    </row>
    <row r="24">
      <c r="A24" s="3" t="inlineStr">
        <is>
          <t>Disclosure Of Property Plant And Equipment [Line Items]</t>
        </is>
      </c>
    </row>
    <row r="25">
      <c r="A25" s="4" t="inlineStr">
        <is>
          <t>Fair value less costs of disposal and impairment</t>
        </is>
      </c>
      <c r="F25" s="5" t="n">
        <v>5700000</v>
      </c>
    </row>
    <row r="26">
      <c r="A26" s="4" t="inlineStr">
        <is>
          <t>Write down assets to recoverable amount</t>
        </is>
      </c>
      <c r="F26" s="5" t="n">
        <v>4200000</v>
      </c>
    </row>
    <row r="27">
      <c r="A27" s="4" t="inlineStr">
        <is>
          <t>Recoverable amount reduced due to receiving utility deposits</t>
        </is>
      </c>
      <c r="F27" s="5" t="n">
        <v>2900000</v>
      </c>
    </row>
    <row r="28">
      <c r="A28" s="4" t="inlineStr">
        <is>
          <t>Other Disposals of Assets | Cannabis</t>
        </is>
      </c>
    </row>
    <row r="29">
      <c r="A29" s="3" t="inlineStr">
        <is>
          <t>Disclosure Of Property Plant And Equipment [Line Items]</t>
        </is>
      </c>
    </row>
    <row r="30">
      <c r="A30" s="4" t="inlineStr">
        <is>
          <t>Proceeds from sales of non-core assets</t>
        </is>
      </c>
      <c r="F30" s="6" t="n">
        <v>2100000</v>
      </c>
    </row>
    <row r="31">
      <c r="A31" s="4" t="inlineStr">
        <is>
          <t>Sale of property closing date</t>
        </is>
      </c>
      <c r="F31" s="4" t="inlineStr">
        <is>
          <t>Mar. 27,
		202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tangible Assets - Summary of Reconciliation of Changes in Intangible Assets and Goodwill (Details) - CAD ($) $ in Thousands</t>
        </is>
      </c>
      <c r="B1" s="2" t="inlineStr">
        <is>
          <t>10 Months Ended</t>
        </is>
      </c>
      <c r="C1" s="2" t="inlineStr">
        <is>
          <t>12 Months Ended</t>
        </is>
      </c>
    </row>
    <row r="2">
      <c r="B2" s="2" t="inlineStr">
        <is>
          <t>Dec. 31, 2018</t>
        </is>
      </c>
      <c r="C2" s="2" t="inlineStr">
        <is>
          <t>Dec. 31, 2020</t>
        </is>
      </c>
      <c r="D2" s="2" t="inlineStr">
        <is>
          <t>Dec. 31, 2019</t>
        </is>
      </c>
    </row>
    <row r="3">
      <c r="A3" s="3" t="inlineStr">
        <is>
          <t>Disclosure Of Intangible Assets [Line Items]</t>
        </is>
      </c>
    </row>
    <row r="4">
      <c r="A4" s="4" t="inlineStr">
        <is>
          <t>Beginning Balance</t>
        </is>
      </c>
      <c r="C4" s="6" t="n">
        <v>43995</v>
      </c>
    </row>
    <row r="5">
      <c r="A5" s="4" t="inlineStr">
        <is>
          <t>Depreciation</t>
        </is>
      </c>
      <c r="B5" s="6" t="n">
        <v>920</v>
      </c>
      <c r="C5" s="5" t="n">
        <v>4711</v>
      </c>
      <c r="D5" s="6" t="n">
        <v>595</v>
      </c>
    </row>
    <row r="6">
      <c r="A6" s="4" t="inlineStr">
        <is>
          <t>Impairment</t>
        </is>
      </c>
      <c r="C6" s="5" t="n">
        <v>12900</v>
      </c>
    </row>
    <row r="7">
      <c r="A7" s="4" t="inlineStr">
        <is>
          <t>Ending Balance</t>
        </is>
      </c>
      <c r="C7" s="5" t="n">
        <v>5063</v>
      </c>
      <c r="D7" s="5" t="n">
        <v>43995</v>
      </c>
    </row>
    <row r="8">
      <c r="A8" s="4" t="inlineStr">
        <is>
          <t>Cost</t>
        </is>
      </c>
    </row>
    <row r="9">
      <c r="A9" s="3" t="inlineStr">
        <is>
          <t>Disclosure Of Intangible Assets [Line Items]</t>
        </is>
      </c>
    </row>
    <row r="10">
      <c r="A10" s="4" t="inlineStr">
        <is>
          <t>Beginning Balance</t>
        </is>
      </c>
      <c r="C10" s="5" t="n">
        <v>45293</v>
      </c>
    </row>
    <row r="11">
      <c r="A11" s="4" t="inlineStr">
        <is>
          <t>Additions</t>
        </is>
      </c>
      <c r="C11" s="5" t="n">
        <v>150</v>
      </c>
      <c r="D11" s="5" t="n">
        <v>5295</v>
      </c>
    </row>
    <row r="12">
      <c r="A12" s="4" t="inlineStr">
        <is>
          <t>Acquisitions</t>
        </is>
      </c>
      <c r="D12" s="5" t="n">
        <v>39022</v>
      </c>
    </row>
    <row r="13">
      <c r="A13" s="4" t="inlineStr">
        <is>
          <t>Foreign currency translation</t>
        </is>
      </c>
      <c r="C13" s="5" t="n">
        <v>-219</v>
      </c>
      <c r="D13" s="5" t="n">
        <v>976</v>
      </c>
    </row>
    <row r="14">
      <c r="A14" s="4" t="inlineStr">
        <is>
          <t>Ending Balance</t>
        </is>
      </c>
      <c r="C14" s="5" t="n">
        <v>18996</v>
      </c>
      <c r="D14" s="5" t="n">
        <v>45293</v>
      </c>
    </row>
    <row r="15">
      <c r="A15" s="4" t="inlineStr">
        <is>
          <t>Cost | Bridge Farm</t>
        </is>
      </c>
    </row>
    <row r="16">
      <c r="A16" s="3" t="inlineStr">
        <is>
          <t>Disclosure Of Intangible Assets [Line Items]</t>
        </is>
      </c>
    </row>
    <row r="17">
      <c r="A17" s="4" t="inlineStr">
        <is>
          <t>Disposition</t>
        </is>
      </c>
      <c r="C17" s="5" t="n">
        <v>26228</v>
      </c>
    </row>
    <row r="18">
      <c r="A18" s="4" t="inlineStr">
        <is>
          <t>Accumulated Amortization</t>
        </is>
      </c>
    </row>
    <row r="19">
      <c r="A19" s="3" t="inlineStr">
        <is>
          <t>Disclosure Of Intangible Assets [Line Items]</t>
        </is>
      </c>
    </row>
    <row r="20">
      <c r="A20" s="4" t="inlineStr">
        <is>
          <t>Beginning Balance</t>
        </is>
      </c>
      <c r="C20" s="5" t="n">
        <v>-1298</v>
      </c>
    </row>
    <row r="21">
      <c r="A21" s="4" t="inlineStr">
        <is>
          <t>Depreciation</t>
        </is>
      </c>
      <c r="C21" s="5" t="n">
        <v>2125</v>
      </c>
      <c r="D21" s="5" t="n">
        <v>1306</v>
      </c>
    </row>
    <row r="22">
      <c r="A22" s="4" t="inlineStr">
        <is>
          <t>Impairment</t>
        </is>
      </c>
      <c r="C22" s="5" t="n">
        <v>12874</v>
      </c>
    </row>
    <row r="23">
      <c r="A23" s="4" t="inlineStr">
        <is>
          <t>Foreign currency translation</t>
        </is>
      </c>
      <c r="C23" s="5" t="n">
        <v>-20</v>
      </c>
      <c r="D23" s="5" t="n">
        <v>-8</v>
      </c>
    </row>
    <row r="24">
      <c r="A24" s="4" t="inlineStr">
        <is>
          <t>Ending Balance</t>
        </is>
      </c>
      <c r="C24" s="5" t="n">
        <v>-13933</v>
      </c>
      <c r="D24" s="5" t="n">
        <v>-1298</v>
      </c>
    </row>
    <row r="25">
      <c r="A25" s="4" t="inlineStr">
        <is>
          <t>Accumulated Amortization | Bridge Farm</t>
        </is>
      </c>
    </row>
    <row r="26">
      <c r="A26" s="3" t="inlineStr">
        <is>
          <t>Disclosure Of Intangible Assets [Line Items]</t>
        </is>
      </c>
    </row>
    <row r="27">
      <c r="A27" s="4" t="inlineStr">
        <is>
          <t>Disposition</t>
        </is>
      </c>
      <c r="C27" s="5" t="n">
        <v>-2344</v>
      </c>
    </row>
    <row r="28">
      <c r="A28" s="4" t="inlineStr">
        <is>
          <t>Brands and Trademarks</t>
        </is>
      </c>
    </row>
    <row r="29">
      <c r="A29" s="3" t="inlineStr">
        <is>
          <t>Disclosure Of Intangible Assets [Line Items]</t>
        </is>
      </c>
    </row>
    <row r="30">
      <c r="A30" s="4" t="inlineStr">
        <is>
          <t>Beginning Balance</t>
        </is>
      </c>
      <c r="C30" s="5" t="n">
        <v>8255</v>
      </c>
    </row>
    <row r="31">
      <c r="A31" s="4" t="inlineStr">
        <is>
          <t>Ending Balance</t>
        </is>
      </c>
      <c r="C31" s="5" t="n">
        <v>5063</v>
      </c>
      <c r="D31" s="5" t="n">
        <v>8255</v>
      </c>
    </row>
    <row r="32">
      <c r="A32" s="4" t="inlineStr">
        <is>
          <t>Brands and Trademarks | Cost</t>
        </is>
      </c>
    </row>
    <row r="33">
      <c r="A33" s="3" t="inlineStr">
        <is>
          <t>Disclosure Of Intangible Assets [Line Items]</t>
        </is>
      </c>
    </row>
    <row r="34">
      <c r="A34" s="4" t="inlineStr">
        <is>
          <t>Beginning Balance</t>
        </is>
      </c>
      <c r="C34" s="5" t="n">
        <v>8386</v>
      </c>
    </row>
    <row r="35">
      <c r="A35" s="4" t="inlineStr">
        <is>
          <t>Additions</t>
        </is>
      </c>
      <c r="C35" s="5" t="n">
        <v>150</v>
      </c>
      <c r="D35" s="5" t="n">
        <v>5295</v>
      </c>
    </row>
    <row r="36">
      <c r="A36" s="4" t="inlineStr">
        <is>
          <t>Acquisitions</t>
        </is>
      </c>
      <c r="D36" s="5" t="n">
        <v>2977</v>
      </c>
    </row>
    <row r="37">
      <c r="A37" s="4" t="inlineStr">
        <is>
          <t>Foreign currency translation</t>
        </is>
      </c>
      <c r="C37" s="5" t="n">
        <v>-25</v>
      </c>
      <c r="D37" s="5" t="n">
        <v>114</v>
      </c>
    </row>
    <row r="38">
      <c r="A38" s="4" t="inlineStr">
        <is>
          <t>Ending Balance</t>
        </is>
      </c>
      <c r="C38" s="5" t="n">
        <v>5445</v>
      </c>
      <c r="D38" s="5" t="n">
        <v>8386</v>
      </c>
    </row>
    <row r="39">
      <c r="A39" s="4" t="inlineStr">
        <is>
          <t>Brands and Trademarks | Cost | Bridge Farm</t>
        </is>
      </c>
    </row>
    <row r="40">
      <c r="A40" s="3" t="inlineStr">
        <is>
          <t>Disclosure Of Intangible Assets [Line Items]</t>
        </is>
      </c>
    </row>
    <row r="41">
      <c r="A41" s="4" t="inlineStr">
        <is>
          <t>Disposition</t>
        </is>
      </c>
      <c r="C41" s="5" t="n">
        <v>3066</v>
      </c>
    </row>
    <row r="42">
      <c r="A42" s="4" t="inlineStr">
        <is>
          <t>Brands and Trademarks | Accumulated Amortization</t>
        </is>
      </c>
    </row>
    <row r="43">
      <c r="A43" s="3" t="inlineStr">
        <is>
          <t>Disclosure Of Intangible Assets [Line Items]</t>
        </is>
      </c>
    </row>
    <row r="44">
      <c r="A44" s="4" t="inlineStr">
        <is>
          <t>Beginning Balance</t>
        </is>
      </c>
      <c r="C44" s="5" t="n">
        <v>-131</v>
      </c>
    </row>
    <row r="45">
      <c r="A45" s="4" t="inlineStr">
        <is>
          <t>Depreciation</t>
        </is>
      </c>
      <c r="C45" s="5" t="n">
        <v>441</v>
      </c>
      <c r="D45" s="5" t="n">
        <v>132</v>
      </c>
    </row>
    <row r="46">
      <c r="A46" s="4" t="inlineStr">
        <is>
          <t>Foreign currency translation</t>
        </is>
      </c>
      <c r="D46" s="5" t="n">
        <v>-1</v>
      </c>
    </row>
    <row r="47">
      <c r="A47" s="4" t="inlineStr">
        <is>
          <t>Ending Balance</t>
        </is>
      </c>
      <c r="C47" s="5" t="n">
        <v>-382</v>
      </c>
      <c r="D47" s="5" t="n">
        <v>-131</v>
      </c>
    </row>
    <row r="48">
      <c r="A48" s="4" t="inlineStr">
        <is>
          <t>Brands and Trademarks | Accumulated Amortization | Bridge Farm</t>
        </is>
      </c>
    </row>
    <row r="49">
      <c r="A49" s="3" t="inlineStr">
        <is>
          <t>Disclosure Of Intangible Assets [Line Items]</t>
        </is>
      </c>
    </row>
    <row r="50">
      <c r="A50" s="4" t="inlineStr">
        <is>
          <t>Disposition</t>
        </is>
      </c>
      <c r="C50" s="5" t="n">
        <v>-190</v>
      </c>
    </row>
    <row r="51">
      <c r="A51" s="4" t="inlineStr">
        <is>
          <t>Patents</t>
        </is>
      </c>
    </row>
    <row r="52">
      <c r="A52" s="3" t="inlineStr">
        <is>
          <t>Disclosure Of Intangible Assets [Line Items]</t>
        </is>
      </c>
    </row>
    <row r="53">
      <c r="A53" s="4" t="inlineStr">
        <is>
          <t>Beginning Balance</t>
        </is>
      </c>
      <c r="C53" s="5" t="n">
        <v>13551</v>
      </c>
    </row>
    <row r="54">
      <c r="A54" s="4" t="inlineStr">
        <is>
          <t>Ending Balance</t>
        </is>
      </c>
      <c r="D54" s="5" t="n">
        <v>13551</v>
      </c>
    </row>
    <row r="55">
      <c r="A55" s="4" t="inlineStr">
        <is>
          <t>Patents | Cost</t>
        </is>
      </c>
    </row>
    <row r="56">
      <c r="A56" s="3" t="inlineStr">
        <is>
          <t>Disclosure Of Intangible Assets [Line Items]</t>
        </is>
      </c>
    </row>
    <row r="57">
      <c r="A57" s="4" t="inlineStr">
        <is>
          <t>Beginning Balance</t>
        </is>
      </c>
      <c r="C57" s="5" t="n">
        <v>13551</v>
      </c>
    </row>
    <row r="58">
      <c r="A58" s="4" t="inlineStr">
        <is>
          <t>Acquisitions</t>
        </is>
      </c>
      <c r="D58" s="5" t="n">
        <v>13551</v>
      </c>
    </row>
    <row r="59">
      <c r="A59" s="4" t="inlineStr">
        <is>
          <t>Ending Balance</t>
        </is>
      </c>
      <c r="C59" s="5" t="n">
        <v>13551</v>
      </c>
      <c r="D59" s="5" t="n">
        <v>13551</v>
      </c>
    </row>
    <row r="60">
      <c r="A60" s="4" t="inlineStr">
        <is>
          <t>Patents | Accumulated Amortization</t>
        </is>
      </c>
    </row>
    <row r="61">
      <c r="A61" s="3" t="inlineStr">
        <is>
          <t>Disclosure Of Intangible Assets [Line Items]</t>
        </is>
      </c>
    </row>
    <row r="62">
      <c r="A62" s="4" t="inlineStr">
        <is>
          <t>Depreciation</t>
        </is>
      </c>
      <c r="C62" s="5" t="n">
        <v>677</v>
      </c>
    </row>
    <row r="63">
      <c r="A63" s="4" t="inlineStr">
        <is>
          <t>Impairment</t>
        </is>
      </c>
      <c r="C63" s="5" t="n">
        <v>12874</v>
      </c>
    </row>
    <row r="64">
      <c r="A64" s="4" t="inlineStr">
        <is>
          <t>Ending Balance</t>
        </is>
      </c>
      <c r="C64" s="5" t="n">
        <v>-13551</v>
      </c>
    </row>
    <row r="65">
      <c r="A65" s="4" t="inlineStr">
        <is>
          <t>Customer Relationships</t>
        </is>
      </c>
    </row>
    <row r="66">
      <c r="A66" s="3" t="inlineStr">
        <is>
          <t>Disclosure Of Intangible Assets [Line Items]</t>
        </is>
      </c>
    </row>
    <row r="67">
      <c r="A67" s="4" t="inlineStr">
        <is>
          <t>Beginning Balance</t>
        </is>
      </c>
      <c r="C67" s="5" t="n">
        <v>18602</v>
      </c>
    </row>
    <row r="68">
      <c r="A68" s="4" t="inlineStr">
        <is>
          <t>Ending Balance</t>
        </is>
      </c>
      <c r="D68" s="5" t="n">
        <v>18602</v>
      </c>
    </row>
    <row r="69">
      <c r="A69" s="4" t="inlineStr">
        <is>
          <t>Customer Relationships | Cost</t>
        </is>
      </c>
    </row>
    <row r="70">
      <c r="A70" s="3" t="inlineStr">
        <is>
          <t>Disclosure Of Intangible Assets [Line Items]</t>
        </is>
      </c>
    </row>
    <row r="71">
      <c r="A71" s="4" t="inlineStr">
        <is>
          <t>Beginning Balance</t>
        </is>
      </c>
      <c r="C71" s="5" t="n">
        <v>19578</v>
      </c>
    </row>
    <row r="72">
      <c r="A72" s="4" t="inlineStr">
        <is>
          <t>Acquisitions</t>
        </is>
      </c>
      <c r="D72" s="5" t="n">
        <v>18855</v>
      </c>
    </row>
    <row r="73">
      <c r="A73" s="4" t="inlineStr">
        <is>
          <t>Foreign currency translation</t>
        </is>
      </c>
      <c r="C73" s="5" t="n">
        <v>-163</v>
      </c>
      <c r="D73" s="5" t="n">
        <v>723</v>
      </c>
    </row>
    <row r="74">
      <c r="A74" s="4" t="inlineStr">
        <is>
          <t>Ending Balance</t>
        </is>
      </c>
      <c r="D74" s="5" t="n">
        <v>19578</v>
      </c>
    </row>
    <row r="75">
      <c r="A75" s="4" t="inlineStr">
        <is>
          <t>Customer Relationships | Cost | Bridge Farm</t>
        </is>
      </c>
    </row>
    <row r="76">
      <c r="A76" s="3" t="inlineStr">
        <is>
          <t>Disclosure Of Intangible Assets [Line Items]</t>
        </is>
      </c>
    </row>
    <row r="77">
      <c r="A77" s="4" t="inlineStr">
        <is>
          <t>Disposition</t>
        </is>
      </c>
      <c r="C77" s="5" t="n">
        <v>19415</v>
      </c>
    </row>
    <row r="78">
      <c r="A78" s="4" t="inlineStr">
        <is>
          <t>Customer Relationships | Accumulated Amortization</t>
        </is>
      </c>
    </row>
    <row r="79">
      <c r="A79" s="3" t="inlineStr">
        <is>
          <t>Disclosure Of Intangible Assets [Line Items]</t>
        </is>
      </c>
    </row>
    <row r="80">
      <c r="A80" s="4" t="inlineStr">
        <is>
          <t>Beginning Balance</t>
        </is>
      </c>
      <c r="C80" s="5" t="n">
        <v>-976</v>
      </c>
    </row>
    <row r="81">
      <c r="A81" s="4" t="inlineStr">
        <is>
          <t>Depreciation</t>
        </is>
      </c>
      <c r="C81" s="5" t="n">
        <v>842</v>
      </c>
      <c r="D81" s="5" t="n">
        <v>982</v>
      </c>
    </row>
    <row r="82">
      <c r="A82" s="4" t="inlineStr">
        <is>
          <t>Foreign currency translation</t>
        </is>
      </c>
      <c r="C82" s="5" t="n">
        <v>-17</v>
      </c>
      <c r="D82" s="5" t="n">
        <v>-6</v>
      </c>
    </row>
    <row r="83">
      <c r="A83" s="4" t="inlineStr">
        <is>
          <t>Ending Balance</t>
        </is>
      </c>
      <c r="D83" s="5" t="n">
        <v>-976</v>
      </c>
    </row>
    <row r="84">
      <c r="A84" s="4" t="inlineStr">
        <is>
          <t>Customer Relationships | Accumulated Amortization | Bridge Farm</t>
        </is>
      </c>
    </row>
    <row r="85">
      <c r="A85" s="3" t="inlineStr">
        <is>
          <t>Disclosure Of Intangible Assets [Line Items]</t>
        </is>
      </c>
    </row>
    <row r="86">
      <c r="A86" s="4" t="inlineStr">
        <is>
          <t>Disposition</t>
        </is>
      </c>
      <c r="C86" s="5" t="n">
        <v>-1801</v>
      </c>
    </row>
    <row r="87">
      <c r="A87" s="4" t="inlineStr">
        <is>
          <t>Other</t>
        </is>
      </c>
    </row>
    <row r="88">
      <c r="A88" s="3" t="inlineStr">
        <is>
          <t>Disclosure Of Intangible Assets [Line Items]</t>
        </is>
      </c>
    </row>
    <row r="89">
      <c r="A89" s="4" t="inlineStr">
        <is>
          <t>Beginning Balance</t>
        </is>
      </c>
      <c r="C89" s="5" t="n">
        <v>3587</v>
      </c>
    </row>
    <row r="90">
      <c r="A90" s="4" t="inlineStr">
        <is>
          <t>Ending Balance</t>
        </is>
      </c>
      <c r="D90" s="5" t="n">
        <v>3587</v>
      </c>
    </row>
    <row r="91">
      <c r="A91" s="4" t="inlineStr">
        <is>
          <t>Other | Cost</t>
        </is>
      </c>
    </row>
    <row r="92">
      <c r="A92" s="3" t="inlineStr">
        <is>
          <t>Disclosure Of Intangible Assets [Line Items]</t>
        </is>
      </c>
    </row>
    <row r="93">
      <c r="A93" s="4" t="inlineStr">
        <is>
          <t>Beginning Balance</t>
        </is>
      </c>
      <c r="C93" s="5" t="n">
        <v>3778</v>
      </c>
    </row>
    <row r="94">
      <c r="A94" s="4" t="inlineStr">
        <is>
          <t>Acquisitions</t>
        </is>
      </c>
      <c r="D94" s="5" t="n">
        <v>3639</v>
      </c>
    </row>
    <row r="95">
      <c r="A95" s="4" t="inlineStr">
        <is>
          <t>Foreign currency translation</t>
        </is>
      </c>
      <c r="C95" s="5" t="n">
        <v>-31</v>
      </c>
      <c r="D95" s="5" t="n">
        <v>139</v>
      </c>
    </row>
    <row r="96">
      <c r="A96" s="4" t="inlineStr">
        <is>
          <t>Ending Balance</t>
        </is>
      </c>
      <c r="D96" s="5" t="n">
        <v>3778</v>
      </c>
    </row>
    <row r="97">
      <c r="A97" s="4" t="inlineStr">
        <is>
          <t>Other | Cost | Bridge Farm</t>
        </is>
      </c>
    </row>
    <row r="98">
      <c r="A98" s="3" t="inlineStr">
        <is>
          <t>Disclosure Of Intangible Assets [Line Items]</t>
        </is>
      </c>
    </row>
    <row r="99">
      <c r="A99" s="4" t="inlineStr">
        <is>
          <t>Disposition</t>
        </is>
      </c>
      <c r="C99" s="5" t="n">
        <v>3747</v>
      </c>
    </row>
    <row r="100">
      <c r="A100" s="4" t="inlineStr">
        <is>
          <t>Other | Accumulated Amortization</t>
        </is>
      </c>
    </row>
    <row r="101">
      <c r="A101" s="3" t="inlineStr">
        <is>
          <t>Disclosure Of Intangible Assets [Line Items]</t>
        </is>
      </c>
    </row>
    <row r="102">
      <c r="A102" s="4" t="inlineStr">
        <is>
          <t>Beginning Balance</t>
        </is>
      </c>
      <c r="C102" s="5" t="n">
        <v>-191</v>
      </c>
    </row>
    <row r="103">
      <c r="A103" s="4" t="inlineStr">
        <is>
          <t>Depreciation</t>
        </is>
      </c>
      <c r="C103" s="5" t="n">
        <v>165</v>
      </c>
      <c r="D103" s="5" t="n">
        <v>192</v>
      </c>
    </row>
    <row r="104">
      <c r="A104" s="4" t="inlineStr">
        <is>
          <t>Foreign currency translation</t>
        </is>
      </c>
      <c r="C104" s="5" t="n">
        <v>-3</v>
      </c>
      <c r="D104" s="5" t="n">
        <v>-1</v>
      </c>
    </row>
    <row r="105">
      <c r="A105" s="4" t="inlineStr">
        <is>
          <t>Ending Balance</t>
        </is>
      </c>
      <c r="D105" s="6" t="n">
        <v>-191</v>
      </c>
    </row>
    <row r="106">
      <c r="A106" s="4" t="inlineStr">
        <is>
          <t>Other | Accumulated Amortization | Bridge Farm</t>
        </is>
      </c>
    </row>
    <row r="107">
      <c r="A107" s="3" t="inlineStr">
        <is>
          <t>Disclosure Of Intangible Assets [Line Items]</t>
        </is>
      </c>
    </row>
    <row r="108">
      <c r="A108" s="4" t="inlineStr">
        <is>
          <t>Disposition</t>
        </is>
      </c>
      <c r="C108" s="6" t="n">
        <v>-353</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ignificant Accounting Estimates, Assumptions and Judgements</t>
        </is>
      </c>
      <c r="B1" s="2" t="inlineStr">
        <is>
          <t>12 Months Ended</t>
        </is>
      </c>
    </row>
    <row r="2">
      <c r="B2" s="2" t="inlineStr">
        <is>
          <t>Dec. 31, 2020</t>
        </is>
      </c>
    </row>
    <row r="3">
      <c r="A3" s="3" t="inlineStr">
        <is>
          <t>Disclosure Of Initial Application Of Standards Or Interpretations [Abstract]</t>
        </is>
      </c>
    </row>
    <row r="4">
      <c r="A4" s="4" t="inlineStr">
        <is>
          <t>Significant accounting estimates, assumptions and judgements</t>
        </is>
      </c>
      <c r="B4" s="4" t="inlineStr">
        <is>
          <t>4.
Significant accounting estimates, assumptions and judgements The preparation of these consolidated financial statements in accordance with IFRS requires management to make judgements, estimates and assumptions that affect the application of accounting policies and the reported amounts of assets, liabilities, income and expenses. Actual results may differ from these estimates. Judgement is used mainly in determining whether a balance or transaction should be recognized in the consolidated financial statements. Estimates and assumptions are mostly used in determining the measurement of recognized transactions and balances. However, judgements and estimates are often interrelated. Judgements, estimates and assumptions are continually evaluated and are based on factors including expectations of future events that are believed to be reasonable under the circumstances. Revisions to accounting estimates are recognized in the period in which the estimates are revised and in future periods affected. Judgements, assumptions and estimation uncertainties that have a significant risk of resulting in a material adjustment include the following: Impairments CGU’s are defined as the lowest grouping on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external users, shared infrastructures and the way in which management monitors the Company’s operations. The recoverable amounts of CGU’s and individual assets have been determined as the higher of the CGU’s or the asset’s fair value less costs of disposal and its value in use. These calculations require the use of estimates and assumptions and are subject to changes as new information becomes available including information on the likelihood of obtaining future licenses from Health Canada, demand for cannabis for recreational and medical purposes, future selling prices, expected sales volumes, discount rates and future development and operating costs. Changes in assumptions used in determining the recoverable amount could affect the carrying value of the related assets and CGU’s. Biological assets and inventory Biological assets, comprising cannabis plants and agricultural product consisting of cannabis, are measured at fair value less costs to produce and sell up to the point of harvest. Determination of the fair values of the biological assets and the agricultural product requires the Company to make assumptions about how market participants assign fair values to these assets. These assumptions primarily relate to the level of effort required to bring the cannabis up to the point of harvest, costs to convert the harvested cannabis to finished goods, sales price, risk of loss, expected future yields from the cannabis plants and estimating values during the growth cycle. The valuation of biological assets at the point of harvest is used as the measurement basis for all cannabis-based inventory and thus any critical estimates and judgements related to the valuation of biological assets are also applicable to inventory. The valuation of work-in-progress and finished goods also requires the estimate of conversion costs incurred, which become part of the carrying amount of the inventory. The Company must also determine if the carrying value of any inventory exceeds its net realizable value, such as cases where prices have decreased, or inventory has spoiled or has otherwise been damaged. Revenue Government customers typically have a right of product return, and in some cases, the right to pricing adjustments for products that are subsequently discounted or sold for a lower price in another jurisdiction. Licensed Producers can, in some cases, have a right of product return or warranty period. The estimate of potential future returns and pricing adjustments includes the use of estimates and assumptions and are subject to change as new information becomes available. Deferred tax assets Deferred tax assets, including those arising from tax loss carry-forwards, require management to assess the likelihood that the Company will generate sufficient taxable earnings in future periods in order to utilize recognized deferred tax assets. Assumptions about the generation of future taxable profits depend on management’s estimates of future cash flows. In addition, future changes in tax laws could limit the ability of the Company to obtain tax deductions in future periods. To the extent that future cash flows and taxable income differ significantly from estimates, the ability of the Company to realize the net deferred tax assets recorded at the reporting date could be affected. Share-based compensation The fair value of share-based compensation expenses is estimated using the Black-Scholes pricing model and relies on a number of estimates, such as the expected life of the warrant, the volatility of the underlying share price, the risk-free rate of return and the estimated rate of forfeiture of warrants granted. Convertible instruments Convertible notes are compound financial instruments which are accounted for separately by their components: a financial liability and an equity instrument. The financial liability, which represents the obligation to pay coupon interest on the convertible notes in the future, is initially measured at its fair value and subsequently measured at amortized cost. The residual amount is accounted for as an equity instrument at issuance. The identification of the components of convertible notes is based on interpretations of the substance of the contractual arrangement and therefore requires judgement from management. The separation of the components affects the initial recognition of the convertible debenture at issuance and the subsequent recognition of interest on the liability component. The determination of the fair value of the liability is also based on various assumptions, including contractual future cash flows, discount rates and the presence of any derivative financial instruments. The Secured Convertible Note and Unsecured Convertible Notes are financial liabilities measured at FVTPL. The determination of the fair value of the liabilities are estimated based on various assumptions, including future share price, volatility, discount rate and various probability factors. The derivative warrant liabilities are financial liabilities measured at FVTPL. The determination of the fair value of the liabilities are estimated based on various assumptions, including future share price, volatility, discount rate and various probability factors. Financial obligations The financial obligation arising pursuant to a royalty agreement, required management to make assumptions and use judgement in determining the generation of future revenues and an appropriate discount rate. Acquisitions The Company assesses whether an acquisition should be accounted for as an asset acquisition or a business combination under IFRS 3. This assessment requires management to make judgements on whether the assets acquired and liabilities assumed constitute a business as defined in IFRS 3 and if the integrated set of activities, including inputs and processes acquired, is capable of being conducted and managed as a business and the Company obtains control of the business inputs and processes. Fair value of assets acquired and liabilities assumed in a business combination The fair value of assets acquired and liabilities assumed in a business combination, including contingent consideration and goodwill, is estimated based on information available at the date of acquisition. Various valuation techniques are applied for measuring fair value including market comparables and discounted cash flows which rely on assumptions such as future selling prices, expected sales volumes, discount rates and future development and operating costs. Changes in these variables could significantly impact the carrying value of the net assets. Specific judgement is required in the identification of intangible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7" customWidth="1" min="1" max="1"/>
    <col width="21" customWidth="1" min="2" max="2"/>
  </cols>
  <sheetData>
    <row r="1">
      <c r="A1" s="1" t="inlineStr">
        <is>
          <t>Intangible Assets - Additional Information (Details) $ in Millions</t>
        </is>
      </c>
      <c r="B1" s="2" t="inlineStr">
        <is>
          <t>12 Months Ended</t>
        </is>
      </c>
    </row>
    <row r="2">
      <c r="B2" s="2" t="inlineStr">
        <is>
          <t>Dec. 31, 2020CAD ($)</t>
        </is>
      </c>
    </row>
    <row r="3">
      <c r="A3" s="3" t="inlineStr">
        <is>
          <t>Disclosure Of Intangible Assets [Line Items]</t>
        </is>
      </c>
    </row>
    <row r="4">
      <c r="A4" s="4" t="inlineStr">
        <is>
          <t>Impairment</t>
        </is>
      </c>
      <c r="B4" s="9" t="n">
        <v>12.9</v>
      </c>
    </row>
    <row r="5">
      <c r="A5" s="4" t="inlineStr">
        <is>
          <t>Pathway Rx Inc</t>
        </is>
      </c>
    </row>
    <row r="6">
      <c r="A6" s="3" t="inlineStr">
        <is>
          <t>Disclosure Of Intangible Assets [Line Items]</t>
        </is>
      </c>
    </row>
    <row r="7">
      <c r="A7" s="4" t="inlineStr">
        <is>
          <t>Estimated useful life of intangible assets</t>
        </is>
      </c>
      <c r="B7" s="4" t="inlineStr">
        <is>
          <t>20 years</t>
        </is>
      </c>
    </row>
    <row r="8">
      <c r="A8" s="4" t="inlineStr">
        <is>
          <t>Sun 8 Holdings Inc</t>
        </is>
      </c>
    </row>
    <row r="9">
      <c r="A9" s="3" t="inlineStr">
        <is>
          <t>Disclosure Of Intangible Assets [Line Items]</t>
        </is>
      </c>
    </row>
    <row r="10">
      <c r="A10" s="4" t="inlineStr">
        <is>
          <t>Estimated useful life of intangible assets</t>
        </is>
      </c>
      <c r="B10" s="4" t="inlineStr">
        <is>
          <t>15 years</t>
        </is>
      </c>
    </row>
    <row r="11">
      <c r="A11" s="4" t="inlineStr">
        <is>
          <t>Other Intellectual Property</t>
        </is>
      </c>
    </row>
    <row r="12">
      <c r="A12" s="3" t="inlineStr">
        <is>
          <t>Disclosure Of Intangible Assets [Line Items]</t>
        </is>
      </c>
    </row>
    <row r="13">
      <c r="A13" s="4" t="inlineStr">
        <is>
          <t>Estimated useful life of intangible assets</t>
        </is>
      </c>
      <c r="B13" s="4" t="inlineStr">
        <is>
          <t>12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Investments - Additional Information (Details) $ in Thousands</t>
        </is>
      </c>
      <c r="B1" s="2" t="inlineStr">
        <is>
          <t>12 Months Ended</t>
        </is>
      </c>
    </row>
    <row r="2">
      <c r="B2" s="2" t="inlineStr">
        <is>
          <t>Dec. 31, 2020CAD ($)Quarter</t>
        </is>
      </c>
      <c r="C2" s="2" t="inlineStr">
        <is>
          <t>Dec. 31, 2019CAD ($)</t>
        </is>
      </c>
    </row>
    <row r="3">
      <c r="A3" s="3" t="inlineStr">
        <is>
          <t>Disclosure Of Transactions Between Related Parties [Line Items]</t>
        </is>
      </c>
    </row>
    <row r="4">
      <c r="A4" s="4" t="inlineStr">
        <is>
          <t>Net revenue</t>
        </is>
      </c>
      <c r="B4" s="6" t="n">
        <v>60918</v>
      </c>
      <c r="C4" s="6" t="n">
        <v>63562</v>
      </c>
    </row>
    <row r="5">
      <c r="A5" s="4" t="inlineStr">
        <is>
          <t>Zenabis</t>
        </is>
      </c>
    </row>
    <row r="6">
      <c r="A6" s="3" t="inlineStr">
        <is>
          <t>Disclosure Of Transactions Between Related Parties [Line Items]</t>
        </is>
      </c>
    </row>
    <row r="7">
      <c r="A7" s="4" t="inlineStr">
        <is>
          <t>Cash transferred</t>
        </is>
      </c>
      <c r="B7" s="5" t="n">
        <v>58900</v>
      </c>
    </row>
    <row r="8">
      <c r="A8" s="4" t="inlineStr">
        <is>
          <t>Principal amount of senior secured debt</t>
        </is>
      </c>
      <c r="B8" s="6" t="n">
        <v>58900</v>
      </c>
    </row>
    <row r="9">
      <c r="A9" s="4" t="inlineStr">
        <is>
          <t>Rate of interest on investments.</t>
        </is>
      </c>
      <c r="B9" s="4" t="inlineStr">
        <is>
          <t>14.00%</t>
        </is>
      </c>
    </row>
    <row r="10">
      <c r="A10" s="4" t="inlineStr">
        <is>
          <t>Maturity date of investments</t>
        </is>
      </c>
      <c r="B10" s="4" t="inlineStr">
        <is>
          <t>Mar. 31,
		2025</t>
        </is>
      </c>
    </row>
    <row r="11">
      <c r="A11" s="4" t="inlineStr">
        <is>
          <t>Scheduled repayments of principle over time</t>
        </is>
      </c>
      <c r="B11" s="6" t="n">
        <v>7000</v>
      </c>
    </row>
    <row r="12">
      <c r="A12" s="4" t="inlineStr">
        <is>
          <t>Number of royalty payable quarters | Quarter</t>
        </is>
      </c>
      <c r="B12" s="5" t="n">
        <v>32</v>
      </c>
    </row>
    <row r="13">
      <c r="A13" s="4" t="inlineStr">
        <is>
          <t>Proceeds form principal repayments</t>
        </is>
      </c>
      <c r="B13" s="6" t="n">
        <v>7000</v>
      </c>
    </row>
    <row r="14">
      <c r="A14" s="4" t="inlineStr">
        <is>
          <t>Zenabis | Net revenue in between 20 million and 25 millions | Cannabis</t>
        </is>
      </c>
    </row>
    <row r="15">
      <c r="A15" s="3" t="inlineStr">
        <is>
          <t>Disclosure Of Transactions Between Related Parties [Line Items]</t>
        </is>
      </c>
    </row>
    <row r="16">
      <c r="A16" s="4" t="inlineStr">
        <is>
          <t>Percentage of net revenue</t>
        </is>
      </c>
      <c r="B16" s="4" t="inlineStr">
        <is>
          <t>3.50%</t>
        </is>
      </c>
    </row>
    <row r="17">
      <c r="A17" s="4" t="inlineStr">
        <is>
          <t>Zenabis | Net revenue in between 20 million and 25 millions | Cannabis | Bottom of Range</t>
        </is>
      </c>
    </row>
    <row r="18">
      <c r="A18" s="3" t="inlineStr">
        <is>
          <t>Disclosure Of Transactions Between Related Parties [Line Items]</t>
        </is>
      </c>
    </row>
    <row r="19">
      <c r="A19" s="4" t="inlineStr">
        <is>
          <t>Net revenue</t>
        </is>
      </c>
      <c r="B19" s="6" t="n">
        <v>20000</v>
      </c>
    </row>
    <row r="20">
      <c r="A20" s="4" t="inlineStr">
        <is>
          <t>Zenabis | Net revenue in between 20 million and 25 millions | Cannabis | Top of Range</t>
        </is>
      </c>
    </row>
    <row r="21">
      <c r="A21" s="3" t="inlineStr">
        <is>
          <t>Disclosure Of Transactions Between Related Parties [Line Items]</t>
        </is>
      </c>
    </row>
    <row r="22">
      <c r="A22" s="4" t="inlineStr">
        <is>
          <t>Net revenue</t>
        </is>
      </c>
      <c r="B22" s="6" t="n">
        <v>25000</v>
      </c>
    </row>
    <row r="23">
      <c r="A23" s="4" t="inlineStr">
        <is>
          <t>Zenabis | Net revenue in between 25 million and 30 millions | Cannabis</t>
        </is>
      </c>
    </row>
    <row r="24">
      <c r="A24" s="3" t="inlineStr">
        <is>
          <t>Disclosure Of Transactions Between Related Parties [Line Items]</t>
        </is>
      </c>
    </row>
    <row r="25">
      <c r="A25" s="4" t="inlineStr">
        <is>
          <t>Percentage of net revenue</t>
        </is>
      </c>
      <c r="B25" s="4" t="inlineStr">
        <is>
          <t>3.00%</t>
        </is>
      </c>
    </row>
    <row r="26">
      <c r="A26" s="4" t="inlineStr">
        <is>
          <t>Zenabis | Net revenue in between 25 million and 30 millions | Cannabis | Bottom of Range</t>
        </is>
      </c>
    </row>
    <row r="27">
      <c r="A27" s="3" t="inlineStr">
        <is>
          <t>Disclosure Of Transactions Between Related Parties [Line Items]</t>
        </is>
      </c>
    </row>
    <row r="28">
      <c r="A28" s="4" t="inlineStr">
        <is>
          <t>Net revenue</t>
        </is>
      </c>
      <c r="B28" s="6" t="n">
        <v>25000</v>
      </c>
    </row>
    <row r="29">
      <c r="A29" s="4" t="inlineStr">
        <is>
          <t>Zenabis | Net revenue in between 25 million and 30 millions | Cannabis | Top of Range</t>
        </is>
      </c>
    </row>
    <row r="30">
      <c r="A30" s="3" t="inlineStr">
        <is>
          <t>Disclosure Of Transactions Between Related Parties [Line Items]</t>
        </is>
      </c>
    </row>
    <row r="31">
      <c r="A31" s="4" t="inlineStr">
        <is>
          <t>Net revenue</t>
        </is>
      </c>
      <c r="B31" s="6" t="n">
        <v>30000</v>
      </c>
    </row>
    <row r="32">
      <c r="A32" s="4" t="inlineStr">
        <is>
          <t>Zenabis | Net revenue in between 30 million and 37.5 millions | Cannabis</t>
        </is>
      </c>
    </row>
    <row r="33">
      <c r="A33" s="3" t="inlineStr">
        <is>
          <t>Disclosure Of Transactions Between Related Parties [Line Items]</t>
        </is>
      </c>
    </row>
    <row r="34">
      <c r="A34" s="4" t="inlineStr">
        <is>
          <t>Percentage of net revenue</t>
        </is>
      </c>
      <c r="B34" s="4" t="inlineStr">
        <is>
          <t>2.50%</t>
        </is>
      </c>
    </row>
    <row r="35">
      <c r="A35" s="4" t="inlineStr">
        <is>
          <t>Zenabis | Net revenue in between 30 million and 37.5 millions | Cannabis | Bottom of Range</t>
        </is>
      </c>
    </row>
    <row r="36">
      <c r="A36" s="3" t="inlineStr">
        <is>
          <t>Disclosure Of Transactions Between Related Parties [Line Items]</t>
        </is>
      </c>
    </row>
    <row r="37">
      <c r="A37" s="4" t="inlineStr">
        <is>
          <t>Net revenue</t>
        </is>
      </c>
      <c r="B37" s="6" t="n">
        <v>30000</v>
      </c>
    </row>
    <row r="38">
      <c r="A38" s="4" t="inlineStr">
        <is>
          <t>Zenabis | Net revenue in between 30 million and 37.5 millions | Cannabis | Top of Range</t>
        </is>
      </c>
    </row>
    <row r="39">
      <c r="A39" s="3" t="inlineStr">
        <is>
          <t>Disclosure Of Transactions Between Related Parties [Line Items]</t>
        </is>
      </c>
    </row>
    <row r="40">
      <c r="A40" s="4" t="inlineStr">
        <is>
          <t>Net revenue</t>
        </is>
      </c>
      <c r="B40" s="6" t="n">
        <v>37500</v>
      </c>
    </row>
    <row r="41">
      <c r="A41" s="4" t="inlineStr">
        <is>
          <t>Zenabis | Net revenue more than 37.5 million | Cannabis</t>
        </is>
      </c>
    </row>
    <row r="42">
      <c r="A42" s="3" t="inlineStr">
        <is>
          <t>Disclosure Of Transactions Between Related Parties [Line Items]</t>
        </is>
      </c>
    </row>
    <row r="43">
      <c r="A43" s="4" t="inlineStr">
        <is>
          <t>Percentage of net revenue</t>
        </is>
      </c>
      <c r="B43" s="4" t="inlineStr">
        <is>
          <t>2.00%</t>
        </is>
      </c>
    </row>
    <row r="44">
      <c r="A44" s="4" t="inlineStr">
        <is>
          <t>Net revenue</t>
        </is>
      </c>
      <c r="B44" s="6" t="n">
        <v>3750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 Summary of Reconciliation of Changes in Goodwill (Details) - CAD ($) $ in Thousands</t>
        </is>
      </c>
      <c r="B1" s="2" t="inlineStr">
        <is>
          <t>12 Months Ended</t>
        </is>
      </c>
    </row>
    <row r="2">
      <c r="B2" s="2" t="inlineStr">
        <is>
          <t>Dec. 31, 2020</t>
        </is>
      </c>
      <c r="C2" s="2" t="inlineStr">
        <is>
          <t>Dec. 31, 2019</t>
        </is>
      </c>
    </row>
    <row r="3">
      <c r="A3" s="3" t="inlineStr">
        <is>
          <t>Disclosure Of Reconciliation Of Changes In Goodwill [Abstract]</t>
        </is>
      </c>
    </row>
    <row r="4">
      <c r="A4" s="4" t="inlineStr">
        <is>
          <t>Beginning Balance</t>
        </is>
      </c>
      <c r="B4" s="6" t="n">
        <v>11440</v>
      </c>
    </row>
    <row r="5">
      <c r="A5" s="4" t="inlineStr">
        <is>
          <t>Acquisitions through business combinations</t>
        </is>
      </c>
      <c r="C5" s="6" t="n">
        <v>107053</v>
      </c>
    </row>
    <row r="6">
      <c r="A6" s="4" t="inlineStr">
        <is>
          <t>Disposition of Bridge Farm (note 5)</t>
        </is>
      </c>
      <c r="B6" s="5" t="n">
        <v>-11345</v>
      </c>
    </row>
    <row r="7">
      <c r="A7" s="4" t="inlineStr">
        <is>
          <t>Foreign currency translation</t>
        </is>
      </c>
      <c r="B7" s="6" t="n">
        <v>-95</v>
      </c>
      <c r="C7" s="5" t="n">
        <v>4692</v>
      </c>
    </row>
    <row r="8">
      <c r="A8" s="4" t="inlineStr">
        <is>
          <t>Impairment</t>
        </is>
      </c>
      <c r="C8" s="5" t="n">
        <v>-100305</v>
      </c>
    </row>
    <row r="9">
      <c r="A9" s="4" t="inlineStr">
        <is>
          <t>Ending Balance</t>
        </is>
      </c>
      <c r="C9" s="6" t="n">
        <v>1144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Goodwill - Additional Information (Details) $ in Thousands</t>
        </is>
      </c>
      <c r="B1" s="2" t="inlineStr">
        <is>
          <t>Dec. 31, 2019CAD ($)</t>
        </is>
      </c>
    </row>
    <row r="2">
      <c r="A2" s="3" t="inlineStr">
        <is>
          <t>Disclosure Of Reconciliation Of Changes In Goodwill [Line Items]</t>
        </is>
      </c>
    </row>
    <row r="3">
      <c r="A3" s="4" t="inlineStr">
        <is>
          <t>Goodwill impairment</t>
        </is>
      </c>
      <c r="B3" s="6" t="n">
        <v>-11440</v>
      </c>
    </row>
    <row r="4">
      <c r="A4" s="4" t="inlineStr">
        <is>
          <t>Accumulated impairment [member]</t>
        </is>
      </c>
    </row>
    <row r="5">
      <c r="A5" s="3" t="inlineStr">
        <is>
          <t>Disclosure Of Reconciliation Of Changes In Goodwill [Line Items]</t>
        </is>
      </c>
    </row>
    <row r="6">
      <c r="A6" s="4" t="inlineStr">
        <is>
          <t>Goodwill impairment</t>
        </is>
      </c>
      <c r="B6" s="6" t="n">
        <v>1003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Summary of Accounts Payable and Accrued Liabilities (Details) - CAD ($) $ in Thousands</t>
        </is>
      </c>
      <c r="B1" s="2" t="inlineStr">
        <is>
          <t>Dec. 31, 2020</t>
        </is>
      </c>
      <c r="C1" s="2" t="inlineStr">
        <is>
          <t>Dec. 31, 2019</t>
        </is>
      </c>
    </row>
    <row r="2">
      <c r="A2" s="3" t="inlineStr">
        <is>
          <t>Subclassifications Of Assets Liabilities And Equities [Abstract]</t>
        </is>
      </c>
    </row>
    <row r="3">
      <c r="A3" s="4" t="inlineStr">
        <is>
          <t>Trade payables</t>
        </is>
      </c>
      <c r="B3" s="6" t="n">
        <v>4849</v>
      </c>
      <c r="C3" s="6" t="n">
        <v>20228</v>
      </c>
    </row>
    <row r="4">
      <c r="A4" s="4" t="inlineStr">
        <is>
          <t>Accrued and other liabilities</t>
        </is>
      </c>
      <c r="B4" s="5" t="n">
        <v>18459</v>
      </c>
      <c r="C4" s="5" t="n">
        <v>37882</v>
      </c>
    </row>
    <row r="5">
      <c r="A5" s="4" t="inlineStr">
        <is>
          <t>Accounts payable and accrued liabilities</t>
        </is>
      </c>
      <c r="B5" s="6" t="n">
        <v>23308</v>
      </c>
      <c r="C5" s="6" t="n">
        <v>5811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 width="14" customWidth="1" min="5" max="5"/>
  </cols>
  <sheetData>
    <row r="1">
      <c r="A1" s="1" t="inlineStr">
        <is>
          <t>Debt - Summary of Debt (Details) - CAD ($) $ in Thousands</t>
        </is>
      </c>
      <c r="B1" s="2" t="inlineStr">
        <is>
          <t>12 Months Ended</t>
        </is>
      </c>
    </row>
    <row r="2">
      <c r="B2" s="2" t="inlineStr">
        <is>
          <t>Dec. 31, 2020</t>
        </is>
      </c>
      <c r="C2" s="2" t="inlineStr">
        <is>
          <t>Dec. 31, 2019</t>
        </is>
      </c>
      <c r="D2" s="2" t="inlineStr">
        <is>
          <t>Dec. 31, 2018</t>
        </is>
      </c>
      <c r="E2" s="2" t="inlineStr">
        <is>
          <t>Feb. 28, 2018</t>
        </is>
      </c>
    </row>
    <row r="3">
      <c r="A3" s="3" t="inlineStr">
        <is>
          <t>Disclosure Of Detailed Information About Borrowings [Line Items]</t>
        </is>
      </c>
    </row>
    <row r="4">
      <c r="A4" s="4" t="inlineStr">
        <is>
          <t>Debt</t>
        </is>
      </c>
      <c r="C4" s="6" t="n">
        <v>177913</v>
      </c>
      <c r="D4" s="6" t="n">
        <v>54636</v>
      </c>
      <c r="E4" s="6" t="n">
        <v>7000</v>
      </c>
    </row>
    <row r="5">
      <c r="A5" s="4" t="inlineStr">
        <is>
          <t>Current portion of long-term debt</t>
        </is>
      </c>
      <c r="C5" s="5" t="n">
        <v>177913</v>
      </c>
    </row>
    <row r="6">
      <c r="A6" s="4" t="inlineStr">
        <is>
          <t>Syndicated Credit Agreement | Syndicated Facility</t>
        </is>
      </c>
    </row>
    <row r="7">
      <c r="A7" s="3" t="inlineStr">
        <is>
          <t>Disclosure Of Detailed Information About Borrowings [Line Items]</t>
        </is>
      </c>
    </row>
    <row r="8">
      <c r="A8" s="4" t="inlineStr">
        <is>
          <t>Interest rate</t>
        </is>
      </c>
      <c r="B8" s="4" t="inlineStr">
        <is>
          <t>Prime + 2.5%</t>
        </is>
      </c>
    </row>
    <row r="9">
      <c r="A9" s="4" t="inlineStr">
        <is>
          <t>Maturity</t>
        </is>
      </c>
      <c r="B9" s="4" t="inlineStr">
        <is>
          <t>Aug 27, 2021</t>
        </is>
      </c>
    </row>
    <row r="10">
      <c r="A10" s="4" t="inlineStr">
        <is>
          <t>Principal</t>
        </is>
      </c>
      <c r="B10" s="6" t="n">
        <v>74000</v>
      </c>
    </row>
    <row r="11">
      <c r="A11" s="4" t="inlineStr">
        <is>
          <t>Debt</t>
        </is>
      </c>
      <c r="C11" s="5" t="n">
        <v>82910</v>
      </c>
    </row>
    <row r="12">
      <c r="A12" s="4" t="inlineStr">
        <is>
          <t>Syndicated Credit Agreement | Operating Facility</t>
        </is>
      </c>
    </row>
    <row r="13">
      <c r="A13" s="3" t="inlineStr">
        <is>
          <t>Disclosure Of Detailed Information About Borrowings [Line Items]</t>
        </is>
      </c>
    </row>
    <row r="14">
      <c r="A14" s="4" t="inlineStr">
        <is>
          <t>Interest rate</t>
        </is>
      </c>
      <c r="B14" s="4" t="inlineStr">
        <is>
          <t>Prime + 2.5%</t>
        </is>
      </c>
    </row>
    <row r="15">
      <c r="A15" s="4" t="inlineStr">
        <is>
          <t>Maturity</t>
        </is>
      </c>
      <c r="B15" s="4" t="inlineStr">
        <is>
          <t>Aug 27, 2021</t>
        </is>
      </c>
    </row>
    <row r="16">
      <c r="A16" s="4" t="inlineStr">
        <is>
          <t>Principal</t>
        </is>
      </c>
      <c r="B16" s="6" t="n">
        <v>5330</v>
      </c>
    </row>
    <row r="17">
      <c r="A17" s="4" t="inlineStr">
        <is>
          <t>Term Debt Facility</t>
        </is>
      </c>
    </row>
    <row r="18">
      <c r="A18" s="3" t="inlineStr">
        <is>
          <t>Disclosure Of Detailed Information About Borrowings [Line Items]</t>
        </is>
      </c>
    </row>
    <row r="19">
      <c r="A19" s="4" t="inlineStr">
        <is>
          <t>Principal</t>
        </is>
      </c>
      <c r="C19" s="5" t="n">
        <v>115000</v>
      </c>
    </row>
    <row r="20">
      <c r="A20" s="4" t="inlineStr">
        <is>
          <t>Debt</t>
        </is>
      </c>
      <c r="C20" s="5" t="n">
        <v>95003</v>
      </c>
    </row>
    <row r="21">
      <c r="A21" s="4" t="inlineStr">
        <is>
          <t>Term Debt Facility | First Tranche</t>
        </is>
      </c>
    </row>
    <row r="22">
      <c r="A22" s="3" t="inlineStr">
        <is>
          <t>Disclosure Of Detailed Information About Borrowings [Line Items]</t>
        </is>
      </c>
    </row>
    <row r="23">
      <c r="A23" s="4" t="inlineStr">
        <is>
          <t>Maturity</t>
        </is>
      </c>
      <c r="B23" s="4" t="inlineStr">
        <is>
          <t>Jul 27, 2023</t>
        </is>
      </c>
    </row>
    <row r="24">
      <c r="A24" s="4" t="inlineStr">
        <is>
          <t>Principal</t>
        </is>
      </c>
      <c r="B24" s="6" t="n">
        <v>115000</v>
      </c>
    </row>
    <row r="25">
      <c r="A25" s="4" t="inlineStr">
        <is>
          <t>Debt</t>
        </is>
      </c>
      <c r="C25" s="6" t="n">
        <v>95003</v>
      </c>
    </row>
    <row r="26">
      <c r="A26" s="4" t="inlineStr">
        <is>
          <t>Interest rate</t>
        </is>
      </c>
      <c r="B26" s="4" t="inlineStr">
        <is>
          <t>9.75%</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ummary of Syndicated Credit Agreement (Details) - CAD ($) $ in Thousands</t>
        </is>
      </c>
      <c r="B1" s="2" t="inlineStr">
        <is>
          <t>12 Months Ended</t>
        </is>
      </c>
    </row>
    <row r="2">
      <c r="B2" s="2" t="inlineStr">
        <is>
          <t>Dec. 31, 2019</t>
        </is>
      </c>
      <c r="C2" s="2" t="inlineStr">
        <is>
          <t>Dec. 31, 2018</t>
        </is>
      </c>
      <c r="D2" s="2" t="inlineStr">
        <is>
          <t>Feb. 28, 2018</t>
        </is>
      </c>
    </row>
    <row r="3">
      <c r="A3" s="3" t="inlineStr">
        <is>
          <t>Disclosure Of Detailed Information About Borrowings [Line Items]</t>
        </is>
      </c>
    </row>
    <row r="4">
      <c r="A4" s="4" t="inlineStr">
        <is>
          <t>Debt</t>
        </is>
      </c>
      <c r="B4" s="6" t="n">
        <v>177913</v>
      </c>
      <c r="C4" s="6" t="n">
        <v>54636</v>
      </c>
      <c r="D4" s="6" t="n">
        <v>7000</v>
      </c>
    </row>
    <row r="5">
      <c r="A5" s="4" t="inlineStr">
        <is>
          <t>Syndicated Credit Agreement | Syndicated Facility</t>
        </is>
      </c>
    </row>
    <row r="6">
      <c r="A6" s="3" t="inlineStr">
        <is>
          <t>Disclosure Of Detailed Information About Borrowings [Line Items]</t>
        </is>
      </c>
    </row>
    <row r="7">
      <c r="A7" s="4" t="inlineStr">
        <is>
          <t>Principal value of debt</t>
        </is>
      </c>
      <c r="B7" s="5" t="n">
        <v>84000</v>
      </c>
    </row>
    <row r="8">
      <c r="A8" s="4" t="inlineStr">
        <is>
          <t>Transaction costs</t>
        </is>
      </c>
      <c r="B8" s="5" t="n">
        <v>-1313</v>
      </c>
    </row>
    <row r="9">
      <c r="A9" s="4" t="inlineStr">
        <is>
          <t>Accretion</t>
        </is>
      </c>
      <c r="B9" s="5" t="n">
        <v>223</v>
      </c>
    </row>
    <row r="10">
      <c r="A10" s="4" t="inlineStr">
        <is>
          <t>Debt</t>
        </is>
      </c>
      <c r="B10" s="6" t="n">
        <v>8291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9" customWidth="1" min="6" max="6"/>
  </cols>
  <sheetData>
    <row r="1">
      <c r="A1" s="1" t="inlineStr">
        <is>
          <t>Debt - Additional Information (Details) $ in Thousands</t>
        </is>
      </c>
      <c r="B1" s="2" t="inlineStr">
        <is>
          <t>Jun. 05, 2020CAD ($)</t>
        </is>
      </c>
      <c r="C1" s="2" t="inlineStr">
        <is>
          <t>Sep. 30, 2020CAD ($)</t>
        </is>
      </c>
      <c r="D1" s="2" t="inlineStr">
        <is>
          <t>Dec. 31, 2018CAD ($)</t>
        </is>
      </c>
      <c r="E1" s="2" t="inlineStr">
        <is>
          <t>Dec. 31, 2020CAD ($)</t>
        </is>
      </c>
      <c r="F1" s="2" t="inlineStr">
        <is>
          <t>Dec. 31, 2019CAD ($)Financial_covenant</t>
        </is>
      </c>
    </row>
    <row r="2">
      <c r="A2" s="3" t="inlineStr">
        <is>
          <t>Disclosure Of Detailed Information About Borrowings [Line Items]</t>
        </is>
      </c>
    </row>
    <row r="3">
      <c r="A3" s="4" t="inlineStr">
        <is>
          <t>Repayment of principal</t>
        </is>
      </c>
      <c r="E3" s="6" t="n">
        <v>84000</v>
      </c>
      <c r="F3" s="6" t="n">
        <v>32871</v>
      </c>
    </row>
    <row r="4">
      <c r="A4" s="4" t="inlineStr">
        <is>
          <t>Equity component of convertible notes</t>
        </is>
      </c>
      <c r="D4" s="6" t="n">
        <v>3232</v>
      </c>
    </row>
    <row r="5">
      <c r="A5" s="4" t="inlineStr">
        <is>
          <t>Term Debt Facility</t>
        </is>
      </c>
    </row>
    <row r="6">
      <c r="A6" s="3" t="inlineStr">
        <is>
          <t>Disclosure Of Detailed Information About Borrowings [Line Items]</t>
        </is>
      </c>
    </row>
    <row r="7">
      <c r="A7" s="4" t="inlineStr">
        <is>
          <t>Principal amount</t>
        </is>
      </c>
      <c r="F7" s="6" t="n">
        <v>115000</v>
      </c>
    </row>
    <row r="8">
      <c r="A8" s="4" t="inlineStr">
        <is>
          <t>Number of financial covenants | Financial_covenant</t>
        </is>
      </c>
      <c r="F8" s="5" t="n">
        <v>3</v>
      </c>
    </row>
    <row r="9">
      <c r="A9" s="4" t="inlineStr">
        <is>
          <t>Borrowings extinguished</t>
        </is>
      </c>
      <c r="B9" s="6" t="n">
        <v>73200</v>
      </c>
    </row>
    <row r="10">
      <c r="A10" s="4" t="inlineStr">
        <is>
          <t>Term Debt Facility | Bridge Farm Purchaser</t>
        </is>
      </c>
    </row>
    <row r="11">
      <c r="A11" s="3" t="inlineStr">
        <is>
          <t>Disclosure Of Detailed Information About Borrowings [Line Items]</t>
        </is>
      </c>
    </row>
    <row r="12">
      <c r="A12" s="4" t="inlineStr">
        <is>
          <t>Principal amount</t>
        </is>
      </c>
      <c r="B12" s="5" t="n">
        <v>45000</v>
      </c>
    </row>
    <row r="13">
      <c r="A13" s="4" t="inlineStr">
        <is>
          <t>Term Debt Facility | Bottom of Range</t>
        </is>
      </c>
    </row>
    <row r="14">
      <c r="A14" s="3" t="inlineStr">
        <is>
          <t>Disclosure Of Detailed Information About Borrowings [Line Items]</t>
        </is>
      </c>
    </row>
    <row r="15">
      <c r="A15" s="4" t="inlineStr">
        <is>
          <t>Principal amount</t>
        </is>
      </c>
      <c r="F15" s="6" t="n">
        <v>75000</v>
      </c>
    </row>
    <row r="16">
      <c r="A16" s="4" t="inlineStr">
        <is>
          <t>Syndicated Facility</t>
        </is>
      </c>
    </row>
    <row r="17">
      <c r="A17" s="3" t="inlineStr">
        <is>
          <t>Disclosure Of Detailed Information About Borrowings [Line Items]</t>
        </is>
      </c>
    </row>
    <row r="18">
      <c r="A18" s="4" t="inlineStr">
        <is>
          <t>Minimum cash balance covenant</t>
        </is>
      </c>
      <c r="B18" s="5" t="n">
        <v>2500</v>
      </c>
    </row>
    <row r="19">
      <c r="A19" s="4" t="inlineStr">
        <is>
          <t>Capital required to be raised</t>
        </is>
      </c>
      <c r="B19" s="5" t="n">
        <v>10000</v>
      </c>
    </row>
    <row r="20">
      <c r="A20" s="4" t="inlineStr">
        <is>
          <t>Principal repayments per quarter</t>
        </is>
      </c>
      <c r="C20" s="6" t="n">
        <v>2100</v>
      </c>
    </row>
    <row r="21">
      <c r="A21" s="4" t="inlineStr">
        <is>
          <t>Quarterly principal repayments of borrowings commencement date</t>
        </is>
      </c>
      <c r="C21" s="4" t="inlineStr">
        <is>
          <t>Sep. 30,
		2020</t>
        </is>
      </c>
    </row>
    <row r="22">
      <c r="A22" s="4" t="inlineStr">
        <is>
          <t>Syndicated Facility | Syndicated Credit Agreement</t>
        </is>
      </c>
    </row>
    <row r="23">
      <c r="A23" s="3" t="inlineStr">
        <is>
          <t>Disclosure Of Detailed Information About Borrowings [Line Items]</t>
        </is>
      </c>
    </row>
    <row r="24">
      <c r="A24" s="4" t="inlineStr">
        <is>
          <t>Principal repayments per quarter</t>
        </is>
      </c>
      <c r="C24" s="6" t="n">
        <v>2100</v>
      </c>
    </row>
    <row r="25">
      <c r="A25" s="4" t="inlineStr">
        <is>
          <t>Principal amount</t>
        </is>
      </c>
      <c r="E25" s="5" t="n">
        <v>74000</v>
      </c>
    </row>
    <row r="26">
      <c r="A26" s="4" t="inlineStr">
        <is>
          <t>Repayment of principal</t>
        </is>
      </c>
      <c r="E26" s="6" t="n">
        <v>71900</v>
      </c>
    </row>
    <row r="27">
      <c r="A27" s="4" t="inlineStr">
        <is>
          <t>Borrowings maturity date</t>
        </is>
      </c>
      <c r="E27" s="4" t="inlineStr">
        <is>
          <t>2021-08</t>
        </is>
      </c>
    </row>
    <row r="28">
      <c r="A28" s="4" t="inlineStr">
        <is>
          <t>Syndicated Facility | Syndicated Credit Agreement | Principal Due in August 2021</t>
        </is>
      </c>
    </row>
    <row r="29">
      <c r="A29" s="3" t="inlineStr">
        <is>
          <t>Disclosure Of Detailed Information About Borrowings [Line Items]</t>
        </is>
      </c>
    </row>
    <row r="30">
      <c r="A30" s="4" t="inlineStr">
        <is>
          <t>Principal amount</t>
        </is>
      </c>
      <c r="B30" s="5" t="n">
        <v>65600</v>
      </c>
    </row>
    <row r="31">
      <c r="A31" s="4" t="inlineStr">
        <is>
          <t>Secured Convertible Note</t>
        </is>
      </c>
    </row>
    <row r="32">
      <c r="A32" s="3" t="inlineStr">
        <is>
          <t>Disclosure Of Detailed Information About Borrowings [Line Items]</t>
        </is>
      </c>
    </row>
    <row r="33">
      <c r="A33" s="4" t="inlineStr">
        <is>
          <t>Equity component of convertible notes</t>
        </is>
      </c>
      <c r="B33" s="6" t="n">
        <v>732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Debt - Summary of Term Debt Facility (Details) - CAD ($) $ in Thousands</t>
        </is>
      </c>
      <c r="B1" s="2" t="inlineStr">
        <is>
          <t>12 Months Ended</t>
        </is>
      </c>
    </row>
    <row r="2">
      <c r="B2" s="2" t="inlineStr">
        <is>
          <t>Dec. 31, 2019</t>
        </is>
      </c>
      <c r="C2" s="2" t="inlineStr">
        <is>
          <t>Dec. 31, 2018</t>
        </is>
      </c>
      <c r="D2" s="2" t="inlineStr">
        <is>
          <t>Feb. 28, 2018</t>
        </is>
      </c>
    </row>
    <row r="3">
      <c r="A3" s="3" t="inlineStr">
        <is>
          <t>Disclosure Of Detailed Information About Borrowings [Line Items]</t>
        </is>
      </c>
    </row>
    <row r="4">
      <c r="A4" s="4" t="inlineStr">
        <is>
          <t>Debt</t>
        </is>
      </c>
      <c r="B4" s="6" t="n">
        <v>177913</v>
      </c>
      <c r="C4" s="6" t="n">
        <v>54636</v>
      </c>
      <c r="D4" s="6" t="n">
        <v>7000</v>
      </c>
    </row>
    <row r="5">
      <c r="A5" s="4" t="inlineStr">
        <is>
          <t>Term Debt Facility</t>
        </is>
      </c>
    </row>
    <row r="6">
      <c r="A6" s="3" t="inlineStr">
        <is>
          <t>Disclosure Of Detailed Information About Borrowings [Line Items]</t>
        </is>
      </c>
    </row>
    <row r="7">
      <c r="A7" s="4" t="inlineStr">
        <is>
          <t>Principal value of debt</t>
        </is>
      </c>
      <c r="B7" s="5" t="n">
        <v>115000</v>
      </c>
    </row>
    <row r="8">
      <c r="A8" s="4" t="inlineStr">
        <is>
          <t>Transaction costs</t>
        </is>
      </c>
      <c r="B8" s="5" t="n">
        <v>-9461</v>
      </c>
    </row>
    <row r="9">
      <c r="A9" s="4" t="inlineStr">
        <is>
          <t>Accretion</t>
        </is>
      </c>
      <c r="B9" s="5" t="n">
        <v>3397</v>
      </c>
    </row>
    <row r="10">
      <c r="A10" s="4" t="inlineStr">
        <is>
          <t>Fair value assigned to warrants, at issuance</t>
        </is>
      </c>
      <c r="B10" s="5" t="n">
        <v>-13933</v>
      </c>
    </row>
    <row r="11">
      <c r="A11" s="4" t="inlineStr">
        <is>
          <t>Debt</t>
        </is>
      </c>
      <c r="B11" s="6" t="n">
        <v>9500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Notes - Schedule of Secured Convertible Note (Details) $ in Thousands</t>
        </is>
      </c>
      <c r="B1" s="2" t="inlineStr">
        <is>
          <t>12 Months Ended</t>
        </is>
      </c>
    </row>
    <row r="2">
      <c r="B2" s="2" t="inlineStr">
        <is>
          <t>Dec. 31, 2020CAD ($)</t>
        </is>
      </c>
    </row>
    <row r="3">
      <c r="A3" s="3" t="inlineStr">
        <is>
          <t>Convertible Notes [Abstract]</t>
        </is>
      </c>
    </row>
    <row r="4">
      <c r="A4" s="4" t="inlineStr">
        <is>
          <t>Secured Convertible Note - fair value on issuance</t>
        </is>
      </c>
      <c r="B4" s="6" t="n">
        <v>54693</v>
      </c>
    </row>
    <row r="5">
      <c r="A5" s="4" t="inlineStr">
        <is>
          <t>Change in fair value recognized in profit or loss</t>
        </is>
      </c>
      <c r="B5" s="5" t="n">
        <v>-5075</v>
      </c>
    </row>
    <row r="6">
      <c r="A6" s="4" t="inlineStr">
        <is>
          <t>Converted to common shares</t>
        </is>
      </c>
      <c r="B6" s="6" t="n">
        <v>-49618</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7T18:31:52Z</dcterms:created>
  <dcterms:modified xmlns:dcterms="http://purl.org/dc/terms/" xmlns:xsi="http://www.w3.org/2001/XMLSchema-instance" xsi:type="dcterms:W3CDTF">2021-03-17T18:31:52Z</dcterms:modified>
</cp:coreProperties>
</file>